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Acquisitions, Purchase Price Ac" sheetId="12" state="visible" r:id="rId12"/>
    <sheet xmlns:r="http://schemas.openxmlformats.org/officeDocument/2006/relationships" name="Accounts Receivable" sheetId="13" state="visible" r:id="rId13"/>
    <sheet xmlns:r="http://schemas.openxmlformats.org/officeDocument/2006/relationships" name="Assets Held for Sale" sheetId="14" state="visible" r:id="rId14"/>
    <sheet xmlns:r="http://schemas.openxmlformats.org/officeDocument/2006/relationships" name="Investments in and Advances to " sheetId="15" state="visible" r:id="rId15"/>
    <sheet xmlns:r="http://schemas.openxmlformats.org/officeDocument/2006/relationships" name="Property and Equipment" sheetId="16" state="visible" r:id="rId16"/>
    <sheet xmlns:r="http://schemas.openxmlformats.org/officeDocument/2006/relationships" name="Intangible Assets, Net and Othe" sheetId="17" state="visible" r:id="rId17"/>
    <sheet xmlns:r="http://schemas.openxmlformats.org/officeDocument/2006/relationships" name="Accrued Other Liabilities" sheetId="18" state="visible" r:id="rId18"/>
    <sheet xmlns:r="http://schemas.openxmlformats.org/officeDocument/2006/relationships" name="Long-Term Financing Obligation" sheetId="19" state="visible" r:id="rId19"/>
    <sheet xmlns:r="http://schemas.openxmlformats.org/officeDocument/2006/relationships" name="Long-Term Debt and Other Long-T"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Based Compensation and St"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Related Parties" sheetId="27" state="visible" r:id="rId27"/>
    <sheet xmlns:r="http://schemas.openxmlformats.org/officeDocument/2006/relationships" name="Segment Information" sheetId="28" state="visible" r:id="rId28"/>
    <sheet xmlns:r="http://schemas.openxmlformats.org/officeDocument/2006/relationships" name="Consolidating Condensed Financi" sheetId="29" state="visible" r:id="rId29"/>
    <sheet xmlns:r="http://schemas.openxmlformats.org/officeDocument/2006/relationships" name="Pending Acquisitions and Divest" sheetId="30" state="visible" r:id="rId30"/>
    <sheet xmlns:r="http://schemas.openxmlformats.org/officeDocument/2006/relationships" name="Quarterly Data (Unaudited)"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Organization and Basis of Pre_2" sheetId="34" state="visible" r:id="rId34"/>
    <sheet xmlns:r="http://schemas.openxmlformats.org/officeDocument/2006/relationships" name="Summary of Significant Accoun_3" sheetId="35" state="visible" r:id="rId35"/>
    <sheet xmlns:r="http://schemas.openxmlformats.org/officeDocument/2006/relationships" name="Leases (Tables)" sheetId="36" state="visible" r:id="rId36"/>
    <sheet xmlns:r="http://schemas.openxmlformats.org/officeDocument/2006/relationships" name="Acquisitions, Purchase Price _2" sheetId="37" state="visible" r:id="rId37"/>
    <sheet xmlns:r="http://schemas.openxmlformats.org/officeDocument/2006/relationships" name="Accounts Receivable (Tables)" sheetId="38" state="visible" r:id="rId38"/>
    <sheet xmlns:r="http://schemas.openxmlformats.org/officeDocument/2006/relationships" name="Assets Held for Sale (Tables)" sheetId="39" state="visible" r:id="rId39"/>
    <sheet xmlns:r="http://schemas.openxmlformats.org/officeDocument/2006/relationships" name="Property and Equipment (Tables)" sheetId="40" state="visible" r:id="rId40"/>
    <sheet xmlns:r="http://schemas.openxmlformats.org/officeDocument/2006/relationships" name="Intangible Assets, Net and Ot_2" sheetId="41" state="visible" r:id="rId41"/>
    <sheet xmlns:r="http://schemas.openxmlformats.org/officeDocument/2006/relationships" name="Accrued Other Liabilities (Tabl" sheetId="42" state="visible" r:id="rId42"/>
    <sheet xmlns:r="http://schemas.openxmlformats.org/officeDocument/2006/relationships" name="Long-Term Financing Obligation " sheetId="43" state="visible" r:id="rId43"/>
    <sheet xmlns:r="http://schemas.openxmlformats.org/officeDocument/2006/relationships" name="Long-Term Debt and Other Long_2"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Stock-Based Compensation and _2" sheetId="47" state="visible" r:id="rId47"/>
    <sheet xmlns:r="http://schemas.openxmlformats.org/officeDocument/2006/relationships" name="Earnings per Share (Tables)" sheetId="48" state="visible" r:id="rId48"/>
    <sheet xmlns:r="http://schemas.openxmlformats.org/officeDocument/2006/relationships" name="Fair Value Measurements (Tables" sheetId="49" state="visible" r:id="rId49"/>
    <sheet xmlns:r="http://schemas.openxmlformats.org/officeDocument/2006/relationships" name="Segment Information (Tables)" sheetId="50" state="visible" r:id="rId50"/>
    <sheet xmlns:r="http://schemas.openxmlformats.org/officeDocument/2006/relationships" name="Consolidating Condensed Finan_2" sheetId="51" state="visible" r:id="rId51"/>
    <sheet xmlns:r="http://schemas.openxmlformats.org/officeDocument/2006/relationships" name="Quarterly Data (Unaudited) (Tab" sheetId="52" state="visible" r:id="rId52"/>
    <sheet xmlns:r="http://schemas.openxmlformats.org/officeDocument/2006/relationships" name="Organization and Basis of Pre_3" sheetId="53" state="visible" r:id="rId53"/>
    <sheet xmlns:r="http://schemas.openxmlformats.org/officeDocument/2006/relationships" name="Organization and Basis of Pre_4"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Leases - Additional information" sheetId="59" state="visible" r:id="rId59"/>
    <sheet xmlns:r="http://schemas.openxmlformats.org/officeDocument/2006/relationships" name="Leases - Schedule of Leases Rec" sheetId="60" state="visible" r:id="rId60"/>
    <sheet xmlns:r="http://schemas.openxmlformats.org/officeDocument/2006/relationships" name="Leases - Schedule of Leases R_2" sheetId="61" state="visible" r:id="rId61"/>
    <sheet xmlns:r="http://schemas.openxmlformats.org/officeDocument/2006/relationships" name="Leases - Schedule of Other Info" sheetId="62" state="visible" r:id="rId62"/>
    <sheet xmlns:r="http://schemas.openxmlformats.org/officeDocument/2006/relationships" name="Leases - Components of Lease Ex" sheetId="63" state="visible" r:id="rId63"/>
    <sheet xmlns:r="http://schemas.openxmlformats.org/officeDocument/2006/relationships" name="Leases - Supplemental Cash Flow" sheetId="64" state="visible" r:id="rId64"/>
    <sheet xmlns:r="http://schemas.openxmlformats.org/officeDocument/2006/relationships" name="Leases - Summary of Maturities " sheetId="65" state="visible" r:id="rId65"/>
    <sheet xmlns:r="http://schemas.openxmlformats.org/officeDocument/2006/relationships" name="Acquisitions, Purchase Price _3" sheetId="66" state="visible" r:id="rId66"/>
    <sheet xmlns:r="http://schemas.openxmlformats.org/officeDocument/2006/relationships" name="Acquisitions, Purchase Price _4" sheetId="67" state="visible" r:id="rId67"/>
    <sheet xmlns:r="http://schemas.openxmlformats.org/officeDocument/2006/relationships" name="Acquisitions, Purchase Price _5" sheetId="68" state="visible" r:id="rId68"/>
    <sheet xmlns:r="http://schemas.openxmlformats.org/officeDocument/2006/relationships" name="Acquisitions, Purchase Price _6" sheetId="69" state="visible" r:id="rId69"/>
    <sheet xmlns:r="http://schemas.openxmlformats.org/officeDocument/2006/relationships" name="Acquisitions, Purchase Price _7" sheetId="70" state="visible" r:id="rId70"/>
    <sheet xmlns:r="http://schemas.openxmlformats.org/officeDocument/2006/relationships" name="Acquisitions, Purchase Price _8" sheetId="71" state="visible" r:id="rId71"/>
    <sheet xmlns:r="http://schemas.openxmlformats.org/officeDocument/2006/relationships" name="Acquisitions, Purchase Price _9" sheetId="72" state="visible" r:id="rId72"/>
    <sheet xmlns:r="http://schemas.openxmlformats.org/officeDocument/2006/relationships" name="Accounts Receivable - Schedule " sheetId="73" state="visible" r:id="rId73"/>
    <sheet xmlns:r="http://schemas.openxmlformats.org/officeDocument/2006/relationships" name="Accounts Receivable - Additiona" sheetId="74" state="visible" r:id="rId74"/>
    <sheet xmlns:r="http://schemas.openxmlformats.org/officeDocument/2006/relationships" name="Assets Held for Sale - Addition" sheetId="75" state="visible" r:id="rId75"/>
    <sheet xmlns:r="http://schemas.openxmlformats.org/officeDocument/2006/relationships" name="Assets Held for Sale - Schedule" sheetId="76" state="visible" r:id="rId76"/>
    <sheet xmlns:r="http://schemas.openxmlformats.org/officeDocument/2006/relationships" name="Assets Held for Sale - Schedu_2" sheetId="77" state="visible" r:id="rId77"/>
    <sheet xmlns:r="http://schemas.openxmlformats.org/officeDocument/2006/relationships" name="Investments in and Advances t_2" sheetId="78" state="visible" r:id="rId78"/>
    <sheet xmlns:r="http://schemas.openxmlformats.org/officeDocument/2006/relationships" name="Property and Equipment - Summar" sheetId="79" state="visible" r:id="rId79"/>
    <sheet xmlns:r="http://schemas.openxmlformats.org/officeDocument/2006/relationships" name="Property and Equipment - Additi" sheetId="80" state="visible" r:id="rId80"/>
    <sheet xmlns:r="http://schemas.openxmlformats.org/officeDocument/2006/relationships" name="Intangible Assets, Net and Ot_3" sheetId="81" state="visible" r:id="rId81"/>
    <sheet xmlns:r="http://schemas.openxmlformats.org/officeDocument/2006/relationships" name="Intangible Assets, Net and Ot_4" sheetId="82" state="visible" r:id="rId82"/>
    <sheet xmlns:r="http://schemas.openxmlformats.org/officeDocument/2006/relationships" name="Intangible Assets, Net and Ot_5" sheetId="83" state="visible" r:id="rId83"/>
    <sheet xmlns:r="http://schemas.openxmlformats.org/officeDocument/2006/relationships" name="Intangible Assets, Net and Ot_6" sheetId="84" state="visible" r:id="rId84"/>
    <sheet xmlns:r="http://schemas.openxmlformats.org/officeDocument/2006/relationships" name="Accrued Other Liabilities - Sch" sheetId="85" state="visible" r:id="rId85"/>
    <sheet xmlns:r="http://schemas.openxmlformats.org/officeDocument/2006/relationships" name="Accrued Other Liabilities - Add" sheetId="86" state="visible" r:id="rId86"/>
    <sheet xmlns:r="http://schemas.openxmlformats.org/officeDocument/2006/relationships" name="Long-Term Financing Obligatio_2" sheetId="87" state="visible" r:id="rId87"/>
    <sheet xmlns:r="http://schemas.openxmlformats.org/officeDocument/2006/relationships" name="Long-Term Financing Obligatio_3" sheetId="88" state="visible" r:id="rId88"/>
    <sheet xmlns:r="http://schemas.openxmlformats.org/officeDocument/2006/relationships" name="Long-Term Financing Obligatio_4" sheetId="89" state="visible" r:id="rId89"/>
    <sheet xmlns:r="http://schemas.openxmlformats.org/officeDocument/2006/relationships" name="Long-Term Debt and Other Long_3" sheetId="90" state="visible" r:id="rId90"/>
    <sheet xmlns:r="http://schemas.openxmlformats.org/officeDocument/2006/relationships" name="Long-Term Debt and Other Long_4" sheetId="91" state="visible" r:id="rId91"/>
    <sheet xmlns:r="http://schemas.openxmlformats.org/officeDocument/2006/relationships" name="Long-Term Debt and Other Long_5" sheetId="92" state="visible" r:id="rId92"/>
    <sheet xmlns:r="http://schemas.openxmlformats.org/officeDocument/2006/relationships" name="Long-Term Debt and Other Long_6" sheetId="93" state="visible" r:id="rId93"/>
    <sheet xmlns:r="http://schemas.openxmlformats.org/officeDocument/2006/relationships" name="Long-Term Debt and Other Long_7" sheetId="94" state="visible" r:id="rId94"/>
    <sheet xmlns:r="http://schemas.openxmlformats.org/officeDocument/2006/relationships" name="Long-Term Debt and Other Long_8" sheetId="95" state="visible" r:id="rId95"/>
    <sheet xmlns:r="http://schemas.openxmlformats.org/officeDocument/2006/relationships" name="Long-Term Debt and Other Long_9" sheetId="96" state="visible" r:id="rId96"/>
    <sheet xmlns:r="http://schemas.openxmlformats.org/officeDocument/2006/relationships" name="Long-Term Debt and Other Lon_10" sheetId="97" state="visible" r:id="rId97"/>
    <sheet xmlns:r="http://schemas.openxmlformats.org/officeDocument/2006/relationships" name="Long-Term Debt and Other Lon_11" sheetId="98" state="visible" r:id="rId98"/>
    <sheet xmlns:r="http://schemas.openxmlformats.org/officeDocument/2006/relationships" name="Income Taxes - Additional Infor" sheetId="99" state="visible" r:id="rId99"/>
    <sheet xmlns:r="http://schemas.openxmlformats.org/officeDocument/2006/relationships" name="Income Taxes - Schedule of Comp" sheetId="100" state="visible" r:id="rId100"/>
    <sheet xmlns:r="http://schemas.openxmlformats.org/officeDocument/2006/relationships" name="Income Taxes - Schedule of Effe" sheetId="101" state="visible" r:id="rId101"/>
    <sheet xmlns:r="http://schemas.openxmlformats.org/officeDocument/2006/relationships" name="Income Taxes - Schedule of Defe" sheetId="102" state="visible" r:id="rId102"/>
    <sheet xmlns:r="http://schemas.openxmlformats.org/officeDocument/2006/relationships" name="Employee Benefit Plans - Additi" sheetId="103" state="visible" r:id="rId103"/>
    <sheet xmlns:r="http://schemas.openxmlformats.org/officeDocument/2006/relationships" name="Employee Benefit Plans - Net Pe" sheetId="104" state="visible" r:id="rId104"/>
    <sheet xmlns:r="http://schemas.openxmlformats.org/officeDocument/2006/relationships" name="Employee Benefit Plans - Projec" sheetId="105" state="visible" r:id="rId105"/>
    <sheet xmlns:r="http://schemas.openxmlformats.org/officeDocument/2006/relationships" name="Employee Benefit Plans - Future" sheetId="106" state="visible" r:id="rId106"/>
    <sheet xmlns:r="http://schemas.openxmlformats.org/officeDocument/2006/relationships" name="Stock-Based Compensation and _3" sheetId="107" state="visible" r:id="rId107"/>
    <sheet xmlns:r="http://schemas.openxmlformats.org/officeDocument/2006/relationships" name="Stock-Based Compensation and _4" sheetId="108" state="visible" r:id="rId108"/>
    <sheet xmlns:r="http://schemas.openxmlformats.org/officeDocument/2006/relationships" name="Stock-Based Compensation and _5" sheetId="109" state="visible" r:id="rId109"/>
    <sheet xmlns:r="http://schemas.openxmlformats.org/officeDocument/2006/relationships" name="Stock-Based Compensation and _6" sheetId="110" state="visible" r:id="rId110"/>
    <sheet xmlns:r="http://schemas.openxmlformats.org/officeDocument/2006/relationships" name="Stock-Based Compensation and _7" sheetId="111" state="visible" r:id="rId111"/>
    <sheet xmlns:r="http://schemas.openxmlformats.org/officeDocument/2006/relationships" name="Earnings per Share - Schedule o" sheetId="112" state="visible" r:id="rId112"/>
    <sheet xmlns:r="http://schemas.openxmlformats.org/officeDocument/2006/relationships" name="Fair Value Measurements - Addit" sheetId="113" state="visible" r:id="rId113"/>
    <sheet xmlns:r="http://schemas.openxmlformats.org/officeDocument/2006/relationships" name="Fair Value Measurements - Sched" sheetId="114" state="visible" r:id="rId114"/>
    <sheet xmlns:r="http://schemas.openxmlformats.org/officeDocument/2006/relationships" name="Fair Value Measurements - Sch_2" sheetId="115" state="visible" r:id="rId115"/>
    <sheet xmlns:r="http://schemas.openxmlformats.org/officeDocument/2006/relationships" name="Fair Value Measurements - Summa" sheetId="116" state="visible" r:id="rId116"/>
    <sheet xmlns:r="http://schemas.openxmlformats.org/officeDocument/2006/relationships" name="Commitments and Contingencies -" sheetId="117" state="visible" r:id="rId117"/>
    <sheet xmlns:r="http://schemas.openxmlformats.org/officeDocument/2006/relationships" name="Related Parties - Additional In" sheetId="118" state="visible" r:id="rId118"/>
    <sheet xmlns:r="http://schemas.openxmlformats.org/officeDocument/2006/relationships" name="Segment Information - Additiona" sheetId="119" state="visible" r:id="rId119"/>
    <sheet xmlns:r="http://schemas.openxmlformats.org/officeDocument/2006/relationships" name="Segment Information - Schedule " sheetId="120" state="visible" r:id="rId120"/>
    <sheet xmlns:r="http://schemas.openxmlformats.org/officeDocument/2006/relationships" name="Segment Information - Schedul_2" sheetId="121" state="visible" r:id="rId121"/>
    <sheet xmlns:r="http://schemas.openxmlformats.org/officeDocument/2006/relationships" name="Segment Information - Schedul_3" sheetId="122" state="visible" r:id="rId122"/>
    <sheet xmlns:r="http://schemas.openxmlformats.org/officeDocument/2006/relationships" name="Consolidating Condensed Finan_3" sheetId="123" state="visible" r:id="rId123"/>
    <sheet xmlns:r="http://schemas.openxmlformats.org/officeDocument/2006/relationships" name="Consolidating Condensed Finan_4" sheetId="124" state="visible" r:id="rId124"/>
    <sheet xmlns:r="http://schemas.openxmlformats.org/officeDocument/2006/relationships" name="Consolidating Condensed Finan_5" sheetId="125" state="visible" r:id="rId125"/>
    <sheet xmlns:r="http://schemas.openxmlformats.org/officeDocument/2006/relationships" name="Consolidating Condensed Finan_6" sheetId="126" state="visible" r:id="rId126"/>
    <sheet xmlns:r="http://schemas.openxmlformats.org/officeDocument/2006/relationships" name="Pending Acquisitions and Dive_2" sheetId="127" state="visible" r:id="rId127"/>
    <sheet xmlns:r="http://schemas.openxmlformats.org/officeDocument/2006/relationships" name="Quarterly Data (Unaudited) - Su" sheetId="128" state="visible" r:id="rId128"/>
    <sheet xmlns:r="http://schemas.openxmlformats.org/officeDocument/2006/relationships" name="Quarterly Data (Unaudited) - _2" sheetId="129" state="visible" r:id="rId129"/>
    <sheet xmlns:r="http://schemas.openxmlformats.org/officeDocument/2006/relationships" name="Schedule II - Valuation and Q_2" sheetId="130" state="visible" r:id="rId130"/>
    <sheet xmlns:r="http://schemas.openxmlformats.org/officeDocument/2006/relationships" name="Schedule II - Valuation and Q_3" sheetId="131" state="visible" r:id="rId131"/>
  </sheets>
  <definedNames/>
  <calcPr calcId="124519" fullCalcOnLoad="1"/>
</workbook>
</file>

<file path=xl/sharedStrings.xml><?xml version="1.0" encoding="utf-8"?>
<sst xmlns="http://schemas.openxmlformats.org/spreadsheetml/2006/main" uniqueCount="1521">
  <si>
    <t>Document and Entity Information - USD ($) $ in Billions</t>
  </si>
  <si>
    <t>12 Months Ended</t>
  </si>
  <si>
    <t>Dec. 31, 2019</t>
  </si>
  <si>
    <t>Feb. 24, 2020</t>
  </si>
  <si>
    <t>Jun. 28, 2019</t>
  </si>
  <si>
    <t>Cover [Abstract]</t>
  </si>
  <si>
    <t>Entity Registrant Name</t>
  </si>
  <si>
    <t>ELDORADO RESORTS, INC.</t>
  </si>
  <si>
    <t>Entity Central Index Key</t>
  </si>
  <si>
    <t>0001590895</t>
  </si>
  <si>
    <t>Document Type</t>
  </si>
  <si>
    <t>10-K</t>
  </si>
  <si>
    <t>Document Period End Date</t>
  </si>
  <si>
    <t>Dec. 31,
		2019</t>
  </si>
  <si>
    <t>Amendment Flag</t>
  </si>
  <si>
    <t>false</t>
  </si>
  <si>
    <t>Current Fiscal Year End Date</t>
  </si>
  <si>
    <t>--12-31</t>
  </si>
  <si>
    <t>Entity Interactive Data Current</t>
  </si>
  <si>
    <t>Yes</t>
  </si>
  <si>
    <t>Entity Well-known Seasoned Issuer</t>
  </si>
  <si>
    <t>Entity Voluntary Filers</t>
  </si>
  <si>
    <t>No</t>
  </si>
  <si>
    <t>Entity Current Reporting Status</t>
  </si>
  <si>
    <t>Entity Filer Category</t>
  </si>
  <si>
    <t>Large Accelerated Filer</t>
  </si>
  <si>
    <t>Entity Small Business</t>
  </si>
  <si>
    <t>Entity Emerging Growth Company</t>
  </si>
  <si>
    <t>Entity Shell Company</t>
  </si>
  <si>
    <t>Entity File Number</t>
  </si>
  <si>
    <t>001-36629</t>
  </si>
  <si>
    <t>Entity Incorporation, State or Country Code</t>
  </si>
  <si>
    <t>NV</t>
  </si>
  <si>
    <t>Entity Tax Identification Number</t>
  </si>
  <si>
    <t>46-3657681</t>
  </si>
  <si>
    <t>Entity Address, Address Line One</t>
  </si>
  <si>
    <t>100 West Liberty Street</t>
  </si>
  <si>
    <t>Entity Address, Address Line Two</t>
  </si>
  <si>
    <t>Suite 1150</t>
  </si>
  <si>
    <t>Entity Address, City or Town</t>
  </si>
  <si>
    <t>Reno</t>
  </si>
  <si>
    <t>Entity Address, State or Province</t>
  </si>
  <si>
    <t>Entity Address, Postal Zip Code</t>
  </si>
  <si>
    <t>89501</t>
  </si>
  <si>
    <t>City Area Code</t>
  </si>
  <si>
    <t>775</t>
  </si>
  <si>
    <t>Local Phone Number</t>
  </si>
  <si>
    <t>328‑0100</t>
  </si>
  <si>
    <t>Entity Public Float</t>
  </si>
  <si>
    <t>Entity Common Stock, Shares Outstanding</t>
  </si>
  <si>
    <t>Document Fiscal Year Focus</t>
  </si>
  <si>
    <t>2019</t>
  </si>
  <si>
    <t>Document Fiscal Period Focus</t>
  </si>
  <si>
    <t>FY</t>
  </si>
  <si>
    <t>Trading Symbol</t>
  </si>
  <si>
    <t>ERI</t>
  </si>
  <si>
    <t>Document Annual Report</t>
  </si>
  <si>
    <t>true</t>
  </si>
  <si>
    <t>Document Transition Report</t>
  </si>
  <si>
    <t>Title of 12(b) Security</t>
  </si>
  <si>
    <t>Common Stock, $.00001, par value</t>
  </si>
  <si>
    <t>Security Exchange Name</t>
  </si>
  <si>
    <t>NASDAQ</t>
  </si>
  <si>
    <t>Documents Incorporated by Reference</t>
  </si>
  <si>
    <t>Documents Incorporated by Reference Portions of the Registrant’s definitive proxy statement to be filed with the Commission pursuant to Regulation 14A in connection with the Registrant’s Annual Meeting of Stockholders (the “Proxy Statement”) are incorporated by reference into Part III of this report. Such Proxy Statement will be filed with the Commission not later than 120 days after the conclusion of the Registrant’s fiscal year ended December 31, 2019.</t>
  </si>
  <si>
    <t>CONSOLIDATED BALANCE SHEETS - USD ($) $ in Thousands</t>
  </si>
  <si>
    <t>Dec. 31, 2018</t>
  </si>
  <si>
    <t>CURRENT ASSETS:</t>
  </si>
  <si>
    <t>Cash and cash equivalents</t>
  </si>
  <si>
    <t>Restricted cash and investments</t>
  </si>
  <si>
    <t>Marketable securities</t>
  </si>
  <si>
    <t>Accounts receivable, net</t>
  </si>
  <si>
    <t>Due from affiliates</t>
  </si>
  <si>
    <t>Inventories</t>
  </si>
  <si>
    <t>Income taxes receivable</t>
  </si>
  <si>
    <t>Prepaid expenses</t>
  </si>
  <si>
    <t>Assets held for sale</t>
  </si>
  <si>
    <t>Total current assets</t>
  </si>
  <si>
    <t>Investments in and advances to unconsolidated affiliates</t>
  </si>
  <si>
    <t>Property and equipment, net</t>
  </si>
  <si>
    <t>Gaming licenses and other intangibles, net</t>
  </si>
  <si>
    <t>Goodwill</t>
  </si>
  <si>
    <t>Right-of-use assets</t>
  </si>
  <si>
    <t>Other assets, net</t>
  </si>
  <si>
    <t>Total assets</t>
  </si>
  <si>
    <t>CURRENT LIABILITIES:</t>
  </si>
  <si>
    <t>Current portion of long-term debt</t>
  </si>
  <si>
    <t>Accounts payable</t>
  </si>
  <si>
    <t>Accrued property, gaming and other taxes</t>
  </si>
  <si>
    <t>Accrued payroll and related</t>
  </si>
  <si>
    <t>Accrued interest</t>
  </si>
  <si>
    <t>Income taxes payable</t>
  </si>
  <si>
    <t>Short-term lease obligation</t>
  </si>
  <si>
    <t>Accrued other liabilities</t>
  </si>
  <si>
    <t>Liabilities related to assets held for sale</t>
  </si>
  <si>
    <t>Total current liabilities</t>
  </si>
  <si>
    <t>Long-term financing obligation to GLPI</t>
  </si>
  <si>
    <t>Long-term debt, less current portion</t>
  </si>
  <si>
    <t>Deferred income taxes</t>
  </si>
  <si>
    <t>Long-term lease obligation</t>
  </si>
  <si>
    <t>Other long-term liabilities</t>
  </si>
  <si>
    <t>Total liabilities</t>
  </si>
  <si>
    <t>Commitments and contingencies (Note 18)</t>
  </si>
  <si>
    <t xml:space="preserve"> </t>
  </si>
  <si>
    <t>STOCKHOLDERS' EQUITY:</t>
  </si>
  <si>
    <t>Common stock, 200,000,000 shares authorized, 77,569,117 and 77,215,066 issued and outstanding, net of treasury shares, par value $0.00001 as of December 31, 2019 and December 31, 2018, respectively</t>
  </si>
  <si>
    <t>Paid-in capital</t>
  </si>
  <si>
    <t>Retained earnings</t>
  </si>
  <si>
    <t>Treasury stock at cost, 223,823 shares held at December 31, 2019 and 2018</t>
  </si>
  <si>
    <t>Accumulated other comprehensive income</t>
  </si>
  <si>
    <t>Total stockholders’ equity</t>
  </si>
  <si>
    <t>Total liabilities and stockholders’ equity</t>
  </si>
  <si>
    <t>CONSOLIDATED BALANCE SHEETS (Parenthetical) - $ / shares</t>
  </si>
  <si>
    <t>Statement Of Financial Position [Abstract]</t>
  </si>
  <si>
    <t>Common stock, shares authorized</t>
  </si>
  <si>
    <t>Common stock, shares issued</t>
  </si>
  <si>
    <t>Common stock, shares outstanding</t>
  </si>
  <si>
    <t>Common stock, par value</t>
  </si>
  <si>
    <t>Treasury stock, shares</t>
  </si>
  <si>
    <t>CONSOLIDATED STATEMENTS OF INCOME - USD ($) $ in Thousands</t>
  </si>
  <si>
    <t>Dec. 31, 2017</t>
  </si>
  <si>
    <t>REVENUES:</t>
  </si>
  <si>
    <t>Net revenues</t>
  </si>
  <si>
    <t>EXPENSES:</t>
  </si>
  <si>
    <t>Other</t>
  </si>
  <si>
    <t>Marketing and promotions</t>
  </si>
  <si>
    <t>General and administrative</t>
  </si>
  <si>
    <t>Corporate</t>
  </si>
  <si>
    <t>Impairment charges</t>
  </si>
  <si>
    <t>Depreciation and amortization</t>
  </si>
  <si>
    <t>Total operating expenses</t>
  </si>
  <si>
    <t>Gain (loss) on sale of businesses and disposal of property and equipment</t>
  </si>
  <si>
    <t>Proceeds from terminated sales</t>
  </si>
  <si>
    <t>Transaction expenses</t>
  </si>
  <si>
    <t>Loss from unconsolidated affiliates</t>
  </si>
  <si>
    <t>Operating (loss) income</t>
  </si>
  <si>
    <t>OTHER EXPENSE:</t>
  </si>
  <si>
    <t>Interest expense, net</t>
  </si>
  <si>
    <t>Loss on early retirement of debt, net</t>
  </si>
  <si>
    <t>Unrealized gain (loss) on restricted investment</t>
  </si>
  <si>
    <t>Total other expense</t>
  </si>
  <si>
    <t>Net income (loss) before income taxes</t>
  </si>
  <si>
    <t>(Provision) benefit for income taxes</t>
  </si>
  <si>
    <t>Net income</t>
  </si>
  <si>
    <t>Net income per share of common stock:</t>
  </si>
  <si>
    <t>Basic</t>
  </si>
  <si>
    <t>Diluted</t>
  </si>
  <si>
    <t>Weighted average number of shares outstanding:</t>
  </si>
  <si>
    <t>Weighted average basic shares outstanding</t>
  </si>
  <si>
    <t>Weighted average diluted shares outstanding</t>
  </si>
  <si>
    <t>Casino and pari-mutuel Commissions</t>
  </si>
  <si>
    <t>Cost of goods and services</t>
  </si>
  <si>
    <t>Food and Beverage</t>
  </si>
  <si>
    <t>Hotel</t>
  </si>
  <si>
    <t>CONSOLIDATED STATEMENTS OF COMPREHENSIVE INCOME - USD ($) $ in Thousands</t>
  </si>
  <si>
    <t>Statement Of Income And Comprehensive Income [Abstract]</t>
  </si>
  <si>
    <t>Other comprehensive income (loss), net of tax:</t>
  </si>
  <si>
    <t>Defined benefit pension plan—amortization of net income (loss), net of tax of $116, $(1) and $36, respectively</t>
  </si>
  <si>
    <t>Other comprehensive income (loss)</t>
  </si>
  <si>
    <t>Comprehensive income, net of tax</t>
  </si>
  <si>
    <t>CONSOLIDATED STATEMENTS OF COMPREHENSIVE INCOME (Parenthetical) - USD ($) $ in Thousands</t>
  </si>
  <si>
    <t>Defined benefit pension plan-amortization of net income (loss), tax</t>
  </si>
  <si>
    <t>CONSOLIDATED STATEMENTS OF STOCKHOLDERS' EQUITY - USD ($) $ in Thousands</t>
  </si>
  <si>
    <t>Total</t>
  </si>
  <si>
    <t>Common Stock</t>
  </si>
  <si>
    <t>Paid-in Capital</t>
  </si>
  <si>
    <t>Retained Earnings</t>
  </si>
  <si>
    <t>Accumulated Other Comprehensive Income</t>
  </si>
  <si>
    <t>Treasury Stock</t>
  </si>
  <si>
    <t>Beginning Balance at Dec. 31, 2016</t>
  </si>
  <si>
    <t>Beginning Balance (in shares) at Dec. 31, 2016</t>
  </si>
  <si>
    <t>Isle common stock exchanged at merger</t>
  </si>
  <si>
    <t>Isle common stock exchanged at merger (in shares)</t>
  </si>
  <si>
    <t>Issuance of restricted stock units</t>
  </si>
  <si>
    <t>Issuance of restricted stock units (in shares)</t>
  </si>
  <si>
    <t>Other comprehensive (loss) income</t>
  </si>
  <si>
    <t>Exercise of stock options</t>
  </si>
  <si>
    <t>Exercise of stock options (in shares)</t>
  </si>
  <si>
    <t>Shares withheld related to net share settlement of stock awards</t>
  </si>
  <si>
    <t>Shares withheld related to net share settlement of stock awards (in shares)</t>
  </si>
  <si>
    <t>Ending Balance at Dec. 31, 2017</t>
  </si>
  <si>
    <t>Ending Balance (in shares) at Dec. 31, 2017</t>
  </si>
  <si>
    <t>Purchase of treasury shares</t>
  </si>
  <si>
    <t>Purchase of treasury shares, (in shares)</t>
  </si>
  <si>
    <t>Ending Balance at Dec. 31, 2018</t>
  </si>
  <si>
    <t>Ending Balance (in shares) at Dec. 31, 2018</t>
  </si>
  <si>
    <t>Cumulative change in accounting principle, net of tax</t>
  </si>
  <si>
    <t>Ending Balance at Dec. 31, 2019</t>
  </si>
  <si>
    <t>Ending Balance (in shares) at Dec. 31, 2019</t>
  </si>
  <si>
    <t>CONSOLIDATED STATEMENTS OF CASH FLOWS - USD ($) $ in Thousands</t>
  </si>
  <si>
    <t>CASH FLOWS FROM OPERATING ACTIVITIES:</t>
  </si>
  <si>
    <t>Adjustments to reconcile net income to net cash provided by operating activities:</t>
  </si>
  <si>
    <t>Amortization of deferred financing costs, discount and debt premium</t>
  </si>
  <si>
    <t>Deferred revenue</t>
  </si>
  <si>
    <t>Equity in loss of unconsolidated affiliates</t>
  </si>
  <si>
    <t>Loss on early retirement of debt</t>
  </si>
  <si>
    <t>Lease amortization</t>
  </si>
  <si>
    <t>Unrealized (gain) loss on restricted investment</t>
  </si>
  <si>
    <t>Stock compensation expense</t>
  </si>
  <si>
    <t>Loss (gain) on sale of businesses and disposal of property and equipment</t>
  </si>
  <si>
    <t>(Benefit) provision for deferred income taxes</t>
  </si>
  <si>
    <t>Change in operating assets and liabilities:</t>
  </si>
  <si>
    <t>Accounts receivable</t>
  </si>
  <si>
    <t>Prepaid expenses and other assets</t>
  </si>
  <si>
    <t>Income taxes (receivable) payable</t>
  </si>
  <si>
    <t>Accounts payable and accrued other liabilities</t>
  </si>
  <si>
    <t>Net cash provided by operating activities</t>
  </si>
  <si>
    <t>CASH FLOWS FROM INVESTING ACTIVITIES:</t>
  </si>
  <si>
    <t>Purchase of property and equipment, net</t>
  </si>
  <si>
    <t>Purchase of restricted investments</t>
  </si>
  <si>
    <t>Proceeds from sale of businesses, property and equipment, net of cash sold</t>
  </si>
  <si>
    <t>Proceeds from sale of investments</t>
  </si>
  <si>
    <t>Net cash used in business combinations</t>
  </si>
  <si>
    <t>Investments in and loans to unconsolidated affiliates</t>
  </si>
  <si>
    <t>Net cash provided by (used in) investing activities</t>
  </si>
  <si>
    <t>CASH FLOWS FROM FINANCING ACTIVITIES:</t>
  </si>
  <si>
    <t>Proceeds from issuance of long-term debt</t>
  </si>
  <si>
    <t>Borrowings under Revolving Credit Facility</t>
  </si>
  <si>
    <t>Payments under long-term debt</t>
  </si>
  <si>
    <t>Payments under Revolving Credit Facility</t>
  </si>
  <si>
    <t>Payments on Term Loan</t>
  </si>
  <si>
    <t>Debt premium proceeds</t>
  </si>
  <si>
    <t>Debt issuance costs</t>
  </si>
  <si>
    <t>Taxes paid related to net share settlement of equity awards</t>
  </si>
  <si>
    <t>Proceeds from exercise of stock options</t>
  </si>
  <si>
    <t>Purchase of treasury stock</t>
  </si>
  <si>
    <t>Payments on other long-term payables</t>
  </si>
  <si>
    <t>Net cash (used in) provided by financing activities</t>
  </si>
  <si>
    <t>(Decrease) increase in cash, cash equivalents and restricted cash</t>
  </si>
  <si>
    <t>Cash, cash equivalents and restricted cash, beginning of period</t>
  </si>
  <si>
    <t>Cash, cash equivalents and restricted cash, end of period</t>
  </si>
  <si>
    <t>RECONCILIATION OF CASH, CASH EQUIVALENTS AND RESTRICTED CASH TO AMOUNTS REPORTED WITHIN THE CONSOLIDATED BALANCE SHEETS:</t>
  </si>
  <si>
    <t>Restricted cash</t>
  </si>
  <si>
    <t>Restricted cash included in other noncurrent assets</t>
  </si>
  <si>
    <t>Restricted Cash,Statement of Financial Position [Extensible List]</t>
  </si>
  <si>
    <t>us-gaap:OtherAssetsNoncurrent</t>
  </si>
  <si>
    <t>SUPPLEMENTAL DISCLOSURE OF CASH FLOW INFORMATION:</t>
  </si>
  <si>
    <t>Interest paid</t>
  </si>
  <si>
    <t>Income taxes (refunded) paid</t>
  </si>
  <si>
    <t>NON-CASH FINANCING ACTIVITIES:</t>
  </si>
  <si>
    <t>Payables for capital expenditures</t>
  </si>
  <si>
    <t>Organization and Basis of Presentation</t>
  </si>
  <si>
    <t>Organization Consolidation And Presentation Of Financial Statements [Abstract]</t>
  </si>
  <si>
    <t xml:space="preserve">Note 1. Organization and Basis of Presentation The accompanying consolidated financial statements include the accounts of Eldorado Resorts, Inc. (“ERI” or the “Company”), a Nevada corporation formed in September 2013, and its consolidated subsidiaries. The Company is a geographically diversified gaming and hospitality company with 23 gaming facilities in 11 states as of December 31, 2019. The Company’s properties, which are located in Ohio, Louisiana, Nevada, New Jersey, Colorado, Florida, Iowa, Mississippi, Illinois, Indiana and Missouri, feature approximately 23,900 slot machines, video lottery terminals (“VLTs”) and e-tables, approximately 660 table games and approximately 11,300 hotel rooms. The Company’s primary source of revenue is generated by gaming operations, and the Company utilizes its hotels, restaurants, bars, entertainment, racing, retail shops and other services to attract customers to its properties. The Company was founded in 1973 by the Carano family with the opening of the Eldorado Hotel Casino in Reno, Nevada. In 1993, the Company partnered with MGM Resorts International to build Silver Legacy Resort Casino, the first mega-themed resort in Reno. In 2005, the Company acquired its first property outside of Reno when it purchased a casino in Shreveport, Louisiana, now known as Eldorado Shreveport. In September 2014, the Company merged with MTR Gaming Group, Inc. and acquired its three gaming and racing facilities in Ohio, Pennsylvania and West Virginia. The following year, in November 2015, the Company acquired Circus Circus Reno (“Circus Reno”) and the 50% membership interest in the Silver Legacy that was owned by MGM Resorts International. On May 1, 2017 (the “Isle Acquisition Date”), the Company completed its acquisition of Isle of Capri Casinos, Inc. (“Isle” or “Isle of Capri”), adding 13 gaming properties to its portfolio (the “Isle Acquisition”) . On August 7, 2018, the Company acquired the Elgin Riverboat Resort – Riverboat Casino d/b/a Grand Victoria Casino (“Elgin”) (“Elgin Acquisition”). On October 1, 2018, the Company completed its acquisition of Tropicana Entertainment, Inc. (“Tropicana”), adding seven properties to its portfolio (the “Tropicana Acquisition”). On January 11, 2019 and March 8, 2019, respectively, we completed our sales of Presque Isle Downs &amp; Casino (“Presque”) and Lady Luck Casino Nemacolin (“Nemacolin”), which are both located in Pennsylvania. On December 6, 2019 we completed our sales of Mountaineer Casino, Racetrack and Resort (“Mountaineer”), Isle Casino Cape Girardeau (“Cape Girardeau”) and Lady Luck Casino Caruthersville (“Caruthersville”). Mountaineer is located in West Virginia and Cape Girardeau and Caruthersville are located in Missouri. On June 24, 2019, we entered into an Agreement and Plan of Merger (as amended by Amendment No. 1 to Agreement and Plan of Merger, dated as of August 15, 2019, and as it may be further amended from time to time, the “Merger Agreement”) with Caesars Entertainment Corporation (“Caesars”) pursuant to which a wholly-owned subsidiary of the Company will merge In connection with the execution of the Merger Agreement, the Company also entered into a Master Transaction Agreement (the “MTA”) with VICI Properties L.P., a Delaware limited partnership (“VICI”), pursuant to which, among other things, the Company has agreed to consummate one or more sale and leaseback transactions with VICI and/or its affiliates with respect to certain property described in the MTA. Consummation of the Merger is subject to the satisfaction or waiver of certain conditions, including anti-trust and regulatory approvals. The Company expects that the Merger will be consummated in the first half of 2020. On July 10, 2019, we entered into a definitive agreement to sell the equity interests of Rainbow Casino Vicksburg Partnership, L.P. and IOC-Kansas City, L.L.C., the entities that hold Lady Luck Casino Vicksburg and Isle of Capri Casino Kansas City, to Twin River Worldwide Holdings, Inc. The definitive agreement provides that the consummation of the sale is subject to satisfaction of customary conditions, including receipt of required regulatory approvals. The transaction is expected to be consummated in the first half of 2020. (See Note 6). On January 13, 2020, we entered into a definitive agreement to sell Eldorado Resort Casino Shreveport. The following table sets forth certain information regarding our properties (listed by segment in which each property is reported) as of December 31, 2019:
Segment
Property
Date Acquired
State
West
Eldorado Resort Casino Reno ("Eldorado Reno")
(a)
Nevada
Silver Legacy Resort Casino ("Silver Legacy")
(a)
Nevada
Circus Reno ("Circus Reno")
(a)
Nevada
MontBleu Casino Resort &amp; Spa ("MontBleu")
October 1, 2018
Nevada
Tropicana Laughlin Hotel &amp; Casino ("Laughlin")
October 1, 2018
Nevada
Isle Casino Hotel - Blackhawk ("Isle Black Hawk")
May 1, 2017
Colorado
Lady Luck Casino - Black Hawk ("Lady Luck Black Hawk")
May 1, 2017
Colorado
Midwest (b)
Isle Casino Waterloo ("Waterloo")
May 1, 2017
Iowa
Isle Casino Bettendorf ("Bettendorf")
May 1, 2017
Iowa
Isle of Capri Casino Boonville ("Boonville")
May 1, 2017
Missouri
Isle of Capri Casino Kansas City ("Kansas City")
May 1, 2017 (c)
Missouri
South
Isle Casino Racing Pompano Park ("Pompano")
May 1, 2017
Florida
Eldorado Resort Casino Shreveport ("Eldorado Shreveport")
(a) (c)
Louisiana
Isle of Capri Casino Hotel Lake Charles ("Lake Charles")
May 1, 2017
Louisiana
Belle of Baton Rouge Casino &amp; Hotel ("Baton Rouge")
October 1, 2018
Louisiana
Isle of Capri Casino Lula ("Lula")
May 1, 2017
Mississippi
Lady Luck Casino Vicksburg ("Vicksburg")
May 1, 2017 (c)
Mississippi
Trop Casino Greenville ("Greenville")
October 1, 2018
Mississippi
East (b)
Eldorado Gaming Scioto Downs ("Scioto Downs")
(a)
Ohio
Tropicana Casino and Resort, Atlantic City ("Trop AC")
October 1, 2018
New Jersey
Central
Grand Victoria Casino ("Elgin")
August 7, 2018
Illinois
Lumière Place Casino ("Lumière")
October 1, 2018
Missouri
Tropicana Evansville ("Evansville")
October 1, 2018
Indiana
(a)
Property was aggregated into segment prior to January 1, 2016.
(b)
Presque was sold on January 11, 2019, Nemacolin was sold on March 8, 2019 and Mountaineer was sold on December 6, 2019. All three properties were previously reported in the East segment. Cape Girardeau and Caruthersville were sold on December 6, 2019. Both properties were previously reported in the Midwest segment.
(c)
We have entered into agreements to sell Kansas City, Vicksburg and Eldorado Shreveport. The Kansas City and Vicksburg sales are expected to close in the first half of 2020. The Eldorado Shreveport sale is expected to close in 2020. </t>
  </si>
  <si>
    <t>Summary of Significant Accounting Policies</t>
  </si>
  <si>
    <t>Accounting Policies [Abstract]</t>
  </si>
  <si>
    <t xml:space="preserve">Note 2. Summary of Significant Accounting Policies Principles of Consolidation. The accompanying consolidated financial statements include the accounts of the Company as described in Note 1. All significant intercompany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useful lives for depreciable and amortizable assets, allowance for doubtful accounts receivable, cash flows in assessing goodwill and indefinite-lived intangible assets for impairment and the recoverability of long‑lived assets, self‑insurance reserves, players’ loyalty program liabilities, contingencies and litigation, claims and assessments, and fair value measurements related to the Company’s long‑term debt. Actual results could differ from these estimates. Cash and Cash Equivalents. Cash equivalents include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 Restricted Cash and Investments. Restricted cash includes cash and certificates of deposit and restricted investments consist primarily of trading securities held by the Company’s captive insurance subsidiary. The trading securities are primarily debt and equity securities that are purchased with the intention to resell in the near term. The trading securities are carried at fair value with changes in fair value recognized in current period income. Additionally, balances are reserved for unredeemed winning tickets from the Company’s racing operations, funds related to horsemen’s fines and certain simulcasting funds that are restricted to payments for improving horsemen’s facilities and racing purses, cash deposits that serve as collateral for letters of credit, surety bonds and certificates of deposit that serve as collateral for certain bonding requirements, and serve as security for certain insurance coverage and land leases. The estimated fair values of our restricted cash and investments are based upon quoted prices available in active markets (Level 1), or quoted prices for similar assets in active and inactive markets (Level 2), or unobservable inputs that are not corroborated by market data (Level 3) and represent the amounts we would expect to receive if we sold our restricted cash and investments. Restricted cash and investments are reported on the face of the Consolidated Balance Sheets and in Other assets, net. Marketable Securities . Marketable securities consist of trading securities which are primarily debt and equity securities that are carried at fair value with changes in fair value recognized in current period income. CRDA Investments. The New Jersey Casino Reinvestment Development Authority (“CRDA”) cash deposits made by Trop AC are carried at fair value. The CRDA bonds are classified as held-to-maturity securities and are carried at amortized cost less any adjustments for other than temporary impairments. Accounts Receivable and Credit Risk. Financial instruments that potentially subject the Company to concentrations of credit risk consist principally of casino accounts receivable. The Company issues credit to approved casino customers following background checks and assessments of creditworthiness. Trade receivables, including casino and hotel receivables, are typically non‑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s historical collection experience and current economic and business conditions. Management believes that as of December 31, 2019 and 2018, no significant concentrations of credit risk related to receivables existed. Inventories. Inventories are stated at the lower of average cost, using a first‑in, first‑out basis, or net realizable value. Inventories consist primarily of food and beverage, retail merchandise and operating supplies. Corporate Expense. Corporate expense represents unallocated payroll, travel costs, professional fees and various other expenses not directly related to the Company’s casino operations. In addition, corporate expense includes costs associated with the Company’s evaluation and pursuit of new business opportunities which are expensed as incurred. Preopening and Start-up Expenses. Preopening and start-up costs, including organizational costs, are expensed as incurred. Costs classified as preopening and start-up expenses include payroll, outside services, advertising, and other expenses related to new or start-up operations. Expenses are reported in operating expenses on the Consolidated Statements of Income. Property and Equipment. Property and equipment are stated at cost, except for assets acquired in our business combinations which were adjusted for fair value under ASC 805. Depreciation is computed using the straight‑line method over the estimated useful life of the asset as noted in the table below, or the term of the lease, whichever is less. Costs of major improvements are capitalized, while costs of normal repairs and maintenance are charged to expense as incurred. Gains or losses on the disposal of property and equipment are included in operating income.
Buildings and improvements
10 to 40 years
Land improvements
10 to 20 years
Furniture, fixtures and equipment
3 to 20 years
Riverboats
5 to 2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All recognized impairment losses, whether for assets held for sale or assets to be held and used, are recorded as operating expenses. For the year ended December 31, 2018, an impairment charge of $3.8 million was recorded related to the property and equipment held for sale at Nemacolin; no impairment was recorded related to property and equipment held and used for the years ended December 31, 2019 and 2017. Investments in and Advances to Unconsolidated Affiliates. The Company’s investments in unconsolidated affiliates which are 50% or less owned are accounted for under the equity method and are included in other assets, net. The Company does have variable interests in variable interest entities; however, is not the primary beneficiary. All intercompany balances and transactions have been eliminated in consolidation. The Company considers whether the fair values of any of its equity method investments have declined below their carrying value whenever adverse events or changes in circumstances indicate that recorded values may not be recoverable. Estimated fair value is determined using a discounted cash flow analysis based on estimated future results of the investee. There were no impairments of the Company’s equity method investments for the years ended 2019, 2018 or 2017. 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as of October 1 of each fiscal year. As a result of the annual impairment review for goodwill and indefinite-lived intangible assets, no impairments were indicated for the years ended 2019 or 2018; however, in conjunction with the classification of Vicksburg’s operations as assets held for sale at March 31, 2018, an impairment charge totaling $9.8 million to goodwill was recorded. The Company recorded impairment charges of $34.9 million and $3.1 million related to goodwill and trade names, respectively, for the year ended 2017. Indefinite‑lived intangible assets consist primarily of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 amount. Finite-lived intangible assets consist of trade names and player loyalty programs acquired in business combinations. Amortization is recorded using the straight-line method over the estimated useful life of the asset. The Company evaluates for impairment whenever indicators of impairment exist. When indicators are noted, the Company then compares estimated future cash flows, undiscounted, to the carrying value of the asset. If the undiscounted cash flows exceed the carrying value, no impairment is recorded. No impairment charges were recorded for the years ended December 31, 2019, 2018 and 2017. Non‑Operating Real Properties. We have designated certain assets, consisting principally of land and undeveloped properties, as non‑operating real property and have declared our intent to sell those assets. However, we do not anticipate that we will sell the majority of the assets within the next twelve months. As such, these properties are not classified as held‑for‑sale as of December 31, 2019. For undeveloped properties, including non‑operating real properties, when indicators of impairment are present, properties are evaluated for impairment and losses are recorded when undiscounted cash flows estimated to be generated by an asset or market comparisons are less than the asset’s carrying amount. The amount of the impairment loss is calculated as the excess of the asset’s carrying value over its fair value, which is determined using a discounted cash flow analysis, management estimates or market comparisons. As a result of the sale of certain non-operating real property located in Pennsylvania, the Company recognized an impairment charge of $1.0 million during the year ended December 31, 2019. No impairment indicators were recorded for the years ended December 31, 2018 and 2017. Financing Obligation with GLPI. Substantially concurrently with the consummation of the Tropicana Acquisition, the Company entered into the Master Lease with Gaming and Leisure Properties Inc. (“GLPI”). The Master Lease was evaluated as a sale-leaseback of real estate; however, based on certain prohibited forms of continuing involvement in the leased assets, the Master Lease did not qualify for sale-leaseback accounting and was accounted for as a financing obligation. Under a failed sale-leaseback transaction, the real estate assets generally remain on the consolidated balance sheet at their historical net book value and are depreciated over their remaining useful lives with a failed sale-leaseback financing obligation recognized for the proceeds received. However, in the absence of cash proceeds, the value of the failed sale-leaseback financing obligations recognized is determined to be the fair value of the leased real estate assets. As a result, the Company calculated a financing obligation at the inception of the Master Lease based on the fair value of the real estate assets subject to the Master Lease (see Note 11). As described above, for failed sale-leaseback transactions, the Company continues to reflect the real estate assets on the Consolidated Balance Sheets as if the Company were the legal owner, and the Company continues to recognize depreciation expense over the estimated useful lives. We do not recognize rent expense related to these leased assets, rather we have recorded a liability for the failed sale-leaseback obligation and the minimum lease payments are recognized as interest expense. In the initial periods, cash payments are less than the interest expense recognized in the Consolidated Statements of Income, which causes the failed sale-leaseback obligation to increase during the initial years of the lease term (see Note 11). Self‑Insurance Reserves. The Company is self‑insured for various levels of general liability, employee medical insurance coverage and workers’ compensation coverage. Insurance claims and reserves include accruals of estimated settlements for known claims, as well as accruals of estimates for claims incurred but not yet reported. We utilize independent consultants to assist management in its determination of estimated insurance liabilities. While the total cost of claims incurred depends on future developments, in managements’ opinion, recorded reserves are adequate to cover future claims payments. Self-in surance reserves for employee medical claims and workers’ compensations are included in accrued payroll and related on the Consolidated Balance Sheets. Self-in surance reserves for general liability claims are included in accrued other liabilities on the Consolidated Balance Sheets . Treasury Shares. We account for the repurchase of our shares at the amount of consideration paid. The repurchased shares are classified as treasury shares and are presented as a deduction from equity. When treasury shares are sold or reissued subsequently, the amount received is recognized as an increase in equity and the resulting surplus or deficit on the transaction is presented within additional paid-in capital. Outstanding Chip Liability.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under our control. This measurement is performed on an annual basis utilizing a methodology in which a consistent formula is applied to estimate the percentage of chips not in our custody that are not expected to be redeemed. In addition to the formula, certain judgments are made with regard to various denominations and souvenir chips. The outstanding chip liability is included in accrued other liabilities on the Consolidated Balance Sheets. Player Loyalty Program. The Company offers programs at its properties whereby participating customers can accumulate points for wagering that can be redeemed for credits for free play on slot machines, lodging, food and beverage, merchandise and, in limited situations, cash. The incentives earned by customers under these programs are based on previous revenue transactions and represent separate performance obligations. Points earned, less estimated breakage, are recorded as a reduction of casino revenues at the standalone selling price of the points when earned based upon the retail value of the benefits, historical redemption rates and estimated breakage and recognized as departmental revenue based on where such points are redeemed upon fulfillment of the performance obligation. The loyalty program liability represents a deferral of revenue until redemption occurs, which is typically less than one year. Complimentaries. The Company offers discretionary coupons and other discretionary complimentaries to customers outside of the loyalty program. The retail value of complimentary food, beverage, hotel rooms and other services provided to customers is recognized as a reduction of revenues for the department which issued the complimentary and revenue for the department redeemed. Complimentaries provided by third parties at the discretion and under the control of the Company is recorded as an expense when incurred. The Company’s revenues included complimentaries and loyalty point redemptions totaling $291.9 million, $210.8 million and $172.4 million for the years ended December 31, 2019, 2018 and 2017, respectively. Casino Revenue and Pari-mutuel Commissions. The Company recognizes as casino revenue the net win from gaming activities, which is the difference between gaming wins and losses, not the total amount wagered.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and are recorded on a gross basis. Such fees are based upon a predetermined percentage of handle as contracted with the other race tracks. Non-gaming Revenue. Hotel, food and beverage, and other operating revenues are recognized as services are performed and is the net amount collected from the customer for such goods and services. Hotel, food and beverage services have been determined to be separate, stand-alone performance obligations and is recorded as revenue as the good or service is transferred to the customer over the customer’s stay at the hotel or when the delivery is made for the food and beverage. Advance deposits for future hotel occupancy, convention space or food and beverage services contracts are recorded as deferred income until the revenue recognition criteria has been met. The Company also provides goods and services that may include multiple performance obligations, such as for packages, for which revenues are allocated on a pro rata basis based on each service's stand-alone selling price. The Company’s Consolidated Statements of Income presents net revenue disaggregated by type or nature of the good or service. A summary of net revenues disaggregated by type of revenue and reportable segment is presented below (amounts in thousands). Refer to Note 20 for a discussion of the Company’s reportable segments.
Year Ended December 31, 2019
West
Midwest
South
East
Central
Corporate and Other
Total
Casino
$
223,179
$
332,389
$
377,080
$
491,185
$
384,353
$
—
$
1,808,186
Food and beverage
119,986
23,078
51,612
58,978
47,763
—
301,417
Hotel
130,334
15,240
25,952
95,512
32,870
—
299,908
Other
51,222
7,870
8,489
29,083
14,775
7,299
118,738
Net revenues
$
524,721
$
378,577
$
463,133
$
674,758
$
479,761
$
7,299
$
2,528,249
Year Ended December 31, 2018
West
Midwest
South
East
Central
Corporate and Other
Total
Casino
$
230,558
$
345,499
$
375,748
$
485,047
$
116,526
$
—
$
1,553,378
Food and beverage
109,045
27,364
52,924
43,167
14,839
—
247,339
Hotel
108,333
16,365
24,792
26,694
7,620
—
183,804
Other
35,596
7,780
7,717
16,364
3,500
529
71,486
Net revenues
$
483,532
$
397,008
$
461,181
$
571,272
$
142,485
$
529
$
2,056,007
Year Ended December 31, 2017
West
Midwest
South
East
Central
Corporate and Other
Total
Casino
$
186,779
$
231,366
$
268,680
$
412,202
$
—
$
—
$
1,099,027
Food and beverage
102,244
20,452
42,114
33,436
—
—
198,246
Hotel
91,811
12,177
21,459
7,891
—
—
133,338
Other
29,485
4,884
6,006
9,306
—
506
50,187
Net revenues
$
410,319
$
268,879
$
338,259
$
462,835
$
—
$
506
$
1,480,798
Contract and Contract Related Liabilities. The Company records contract or contract-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a customer, (2) player loyalty program obligations, which represents the deferred allocation of revenue relating to player loyalty program incentives earned, as discussed above, and (3) customer deposits and other deferred revenue, which is primarily funds deposited by customers related to gaming play, advance payments on goods and services yet to be provided (such as advance ticket sales and deposits on rooms and convention space or for unpaid wagers), and deferred revenues associated with the Company’s interests in William Hill and TSG (see Note 7 and Note 17). Except for deferred revenues related to William Hill and TSG, these liabilities are generally expected to be recognized as revenue within one year of being purchased, earned, or deposited and are recorded within “Accrued other liabilities” on the Company’s Consolidated Balance Sheets. The following table summarizes the activity related to contract and contract-related liabilities (in thousands):
Outstanding Chip Liability
Player Loyalty Liability
Customer Deposits and Other Deferred Revenue
2019
2018
2019
2018
2019
2018
Balance at January 1
$
8,930
$
4,743
$
17,639
$
11,752
$
27,588
$
5,487
Balance at December 31
9,770
8,930
13,461
17,639
171,641
27,588
Increase / (decrease)
$
840
$
4,187
$
(4,178
)
$
5,887
$
144,053
$
22,101
The December 31, 2019 balances exclude liabilities related to assets held for sale recorded in 2019 (see Note 6). The change in customer deposits and other deferred revenue during the year ended December 31, 2019 is primarily attributed to the Company’s interests in William Hill, which is recorded in other long-term liabilities on the Consolidated Balance Sheets (see Note 12). Advertising. Advertising costs are expensed in the period the advertising initially takes place and are included in marketing and promotions expenses. Advertising costs included in marketing and promotion expenses were $28.9 million, $33.9 million and $33.0 million for the years ended December 31, 2019, 2018 and 2017, respectively. Income Taxes. We account for income taxes in accordance with ASC Topic 740, Income Taxes (“ASC 740”). ASC 740 requires the recognition of deferred income tax liabilities and deferred income tax assets for the difference between the book basis and tax basis of assets and liabilities. We have recorded valuation allowances related to certain state-specific net operating loss carry forwards and temporary differences. Recognizable future tax benefits are subject to a valuation allowance, unless such tax benefits are determined to be more-likely-than-not realizable. We recognize accrued interest and penalties related to unrecognized tax benefits in income tax expense. Stock‑Based Compensation. We account for stock‑based compensation in accordance with ASC Topic 718, Compensation—Stock Compensation (“ASC 718”). ASC 718 requires all share‑based payments to employees and non‑employee members of the Board of Directors, including grants of stock options and restricted stock units (“RSUs”), to be recognized in the Consolidated Statements of Income based on their fair values and that compensation expense be recognized for awards over the requisite service period of the award or until an employee’s eligible retirement date, if earlier. Earnings per Share. Basic earnings per share is computed by dividing net income (loss) by the weighted average shares outstanding during the reporting period. Diluted earnings per share is computed similarly to basic earnings per share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 Reclassifications Certain reclassifications of prior period presentations have been made to conform to the current period presentation. Recently Issued Accounting Pronouncements Pronouncements Implemented in 2019 In February 2016 (as amended through December 2018), the Financial Accounting Standards Board (“FASB”) issued ASU No. 2016-02 codified as Accounting Standards Codification 842, Leases, (“ASC 842”) which addresses the recognition and measurement of leases. Under the new guidance, for all leases, at the commencement date, lessees were required to recognize a lease liability, which is a lessee’s obligation to make lease payments arising from a lease. The liability is measured on a discounted basis. Lessees also recognized a right-of-use (“ROU”) asset, which is an asset that represents the lessee’s right to control the use of a specified asset for the lease term. Under the new guidance, lessor accounting is largely unchanged. The effective date was for annual and interim periods beginning after December 15, 2018. ASC 842 required a transition adoption election using either 1) a modified retrospective approach with periods prior to the adoption date being recast or 2) a prospective approach with a cumulative-effect adjustment recognized to the opening balance of retained earnings on the adoption date with prior periods continuing to be reported under prior lease accounting guidance. The Company adopted ASC 842 on January 1, 2019 using the prospective approach, and therefore, comparative periods will continue to be reported under prior lease accounting guidance consistent with previously issued financial statements. The Company elected the package of practical expedients permitted under the transition guidance within ASC 842, which among other things, allowed us to carry forward the historical lease identification, lease classification and treatment of initial direct costs for leases entered into prior to January 1, 2019. The Company also made an accounting policy election to not record short-term leases with an initial term of 12 months or less on the balance sheet for all classes of underlying assets. The Company has also elected to not adopt the hindsight practical expedient for determining lease terms. The Company’s operating leases, in which the Company is the lessee, are recorded on the balance sheet as a ROU asset with a corresponding lease liability. The lease liability will be remeasured each reporting period with a corresponding change to the ROU asset. The adoption of this guidance did not have an impact on net income; however, upon adoption the Company recorded a cumulative adjustment to our retained earnings of $4.7 million, net of tax, primarily related to the Company’s lease and management agreements at its Bettendorf location. (See Note 3). Adoption of this guidance did not have a material impact on the Company’s other financing leases. Pronouncements to Be Implemented in Future Periods In June 2016 (modified in November 2018), the FASB issued ASU No 2016-13, Financial Instruments – Credit Losses related to timing of recognizing impairment losses on financial assets. The new guidance lowers the threshold on when losses are incurred, from a determination that a loss is probable to a determination that a loss is expected. The change in guidance will be applicable to our evaluation of the CRDA investments (see Note 9). The guidance is effective for interim and annual periods beginning after December 15, 2019. Adoption of the guidance requires a modified-retrospective approach and a cumulative adjustment to retained earnings to the first reporting period that the update is effective. The Company will adopt the new guidance on January 1, 2020. The Company is evaluating the qualitative and quantitative effects of the new guidance and currently does not expect a cumulative effect on its Consolidated Financial Statements. In August 2018, the FASB issued ASU 2018-15,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is effective for annual and interim periods beginning after December 15, 2019, with early adoption allowed. The Company will adopt the new guidance on January 1, 2020. The Company is evaluating the qualitative and quantitative effects of the new guidance and currently does not believe it will have a significant impact on its Consolidated Financial Statements. In August 2018, the FASB issued ASU No 2018-14, Compensation –Retirement Benefits – Defined Benefit Plans – General. This amendment improves disclosures over defined benefit plans and is effective for interim and annual periods ending after December 15, 2020 with early adoption allowed. The Company anticipates adopting this amendment during the first quarter of 2021, and currently does not expect it to have a significant impact on its Consolidated Financial Statements. In August 2018, the FASB issued ASU 2018-13, Disclosure Framework-Changes to the Disclosure Requirements for Fair Value Measurement. This amendment modifies the disclosure requirements for fair value measurements and is effective for annual and interim periods beginning after December 15, 2019 with early adoption allowed. The Company will adopt the new guidance on January 1, 2020. The Company is evaluating the qualitative and quantitative effect the new guidance will have on its Consolidated Financial Statements. </t>
  </si>
  <si>
    <t>Leases</t>
  </si>
  <si>
    <t>Leases [Abstract]</t>
  </si>
  <si>
    <t>Note 3. Leases The Company’s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a) the right to obtain substantially all of the economic benefits from the use of the asset and (b) the right to direct the use of the asset. Finance and operating lea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the lease commencement date in determining the present value of future payments. The expected lease terms include options to extend or terminate the lease when it is reasonably certain the Company will exercise such options. Lease expense for operating leases with minimum lease payments is recognized on a straight-line basis over the expected lease term. The Company’s lease arrangements have lease and non-lease components. For leases in which the Company is the lessee, the Company accounts for the lease components and non-lease components as a single lease component for all classes of underlying assets. Leases, in which the Company is the lessor, are substantially all accounted for as operating leases and the lease components and non-lease components are accounted for separately, which is consistent with the Company’s historical accounting. Leases with an expected or initial term of 12 months or less are not accounted for on the balance sheet and the related lease expense is recognized on a straight-line basis over the expected lease term.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60 years. Except for the GLPI Master Lease (see Note 11), the Company’s lease agreements do not contain any material residual value guarantees or material restrictive covenants. Leases recorded on the balance sheet consist of the following (in thousands):
Leases
Classification on the Balance Sheet
December 31, 2019
ASSETS
Operating lease ROU assets
Right-of-use assets
$
188,219
Finance lease ROU assets
Property and equipment, net(1)
$
936,547
LIABILITIES
Current:
Operating
Short-term lease obligation
$
19,991
Finance
Current portion of long-term debt
$
68
Noncurrent:
Operating
Long-term lease obligation
$
176,932
Finance
Long-term financing obligation to GLPI and debt
$
970,662
(1)
Finance lease ROU assets are recorded net of accumulated depreciation of $20.9 million as of December 31, 2019. Other information related to lease terms and discount rates are as follows:
December 31, 2019
Weighted Average Remaining Lease Term
Operating leases
34.0 years
Finance leases
33.75 years
Weighted Average Discount Rate
Operating leases(1)
7.2%
Finance leases
10.2%
(1)
Upon adoption of the new lease standard, discount rates used for existing operating leases were established on January 1, 2019. The components of lease expense are as follows (in thousands):
Year Ended
Classification on the Income Statement
December 31, 209
Operating lease expense:
Operating lease expense
Operating expenses
$
20,436
Short-term and variable lease expense
Operating expenses
42,159
Finance lease expense:
Interest expense on lease liabilities
Interest expense, net
98,690
Amortization of ROU assets
Depreciation and amortization expense
16,795
Total lease expense
$
178,080
Supplemental cash flow information related to leases is as follows (in thousands):
Year Ended December 31, 2019
Year Ended December 31, 2019
Cash paid for amounts included in the measurement of lease liabilities:
Operating cash flows for operating leases
$
24,372
Operating cash flows for finance leases
$
88,006
In addition to the payments made for operating leases noted above, the Company paid $42.2 million in short term and variable leases. Maturities of lease liabilities are summarized as follows (in thousands):
Operating Leases
Finance Leases
Year ending December 31,
2020
$
19,991
$
89,287
2021
18,935
90,471
2022
17,814
91,729
2023
17,635
92,990
2024
15,470
94,315
Thereafter
561,602
3,412,357
Total future minimum lease payments
651,447
3,871,149
Less: amount representing interest
(454,524
)
(3,320,519
)
Present value of future minimum lease payments
196,923
550,630
Less: current lease obligations
(19,991
)
(68
)
Plus: residual values - GLPI
—
420,100
Long-term lease obligations
$
176,932
$
970,662</t>
  </si>
  <si>
    <t>Acquisitions, Purchase Price Accounting and Pro forma Information</t>
  </si>
  <si>
    <t>Business Combinations [Abstract]</t>
  </si>
  <si>
    <t xml:space="preserve">Note 4. Acquisitions, Purchase Price Accounting and Pro forma Information Tropicana Acquisition Summary On April 15, 2018, the Company announced that it had entered into a definitive agreement to acquire Tropicana in a cash transaction valued at $1.9 billion. At the closing of the transaction on October 1, 2018, a subsidiary of the Company merged into Tropicana and Tropicana became a wholly-owned subsidiary of the Company. Immediately prior to the merger, Tropicana sold Tropicana Aruba Resort and Casino and Gaming and Leisure Properties, Inc. (“GLPI”) acquired substantially all of Tropicana’s real estate, other than the real estate underlying MontBleu and Lumière, for approximately $964 million. The Company acquired Tropicana’s operations and certain real estate for $927.3 million. Substantially concurrently with the acquisition of the real estate portfolio by GLPI, the Company also entered into a triple net master lease with GLPI (the “Master Lease”) (see Note 11). The Company funded the purchase of the real estate underlying Lumière with the proceeds of a $246 million loan (see Note 12) and funded the remaining consideration payable with cash on hand at the Company and Tropicana, borrowings under the Company’s revolving credit facility and proceeds from the Company’s offering of $600 million in aggregate principal amount of 6% senior notes due 2026. Transaction expenses related to the Tropicana Acquisition totaled $4.0 million and $18.3 million for the year ended December 31, 2019 and 2018, respectively. Final Purchase Price Accounting The total purchase consideration for the Tropicana Acquisition was $927.3 million. The purchase consideration in the acquisition was determined with reference to its acquisition date fair value.
Purchase consideration calculation (dollars in thousands)
Cash consideration paid
$
640,000
Lumière Loan
246,000
Cash paid to retire Tropicana's long-term debt
35,000
ERI portion of taxes due
6,333
Purchase consideration
$
927,333
The fair values are based on management’s analysis including work performed by third party valuation specialists. The following table summarizes the final allocation of the purchase consideration to the identifiable assets acquired and liabilities assumed of Tropicana, with the excess recorded as goodwill as of December 31, 2019 (dollars in thousands):
Current and other assets
$
178,581
Property and equipment
436,416
Property subject to the financing obligation
957,300
Goodwill
211,232
Intangible assets (i)
247,976
Other noncurrent assets
54,570
Total assets
2,086,075
Current liabilities
(174,847
)
Financing obligation to GLPI
(957,300
)
Noncurrent liabilities
(26,595
)
Total liabilities
(1,158,742
)
Net assets acquired
$
927,333
(i)
Intangible assets consist of gaming licenses valued at $124.9 million, trade names valued at $67.1 million and player loyalty programs valued at $55.9 million. As of September 30, 2019, the Company finalized its valuation procedures and adjusted the Tropicana preliminary purchase price accounting, as disclosed in the Annual Report on Form 10-K for the year ended December 31, 2018, to their final values. The net impact of these changes was a $9.3 million decrease to goodwill. Changes included a $16.3 million increase to other noncurrent assets primarily related to certain long-term receivables offset by $7.0 million of other changes to liabilities. Valuation methodologies under both a market and income approach used for the identifiable net assets acquired in the Tropicana Acquisition make use of Level 3 inputs including discounted cash flows. Trade receivables and payables, inventories and other current and noncurrent assets and liabilities were valued at the existing carrying values as they represented the estimated fair value of those items at the Tropicana Acquisition date. The fair value of land (excluding the real property acquired by GLPI) was determined using the market approach, which arrives at an indication of value by comparing the site being valued to sites that have been recently acquired in arm’s-length transactions. The market data is then adjusted for any significant differences, to the extent known, between the identified comparable sites and the site being valued. Building and site improvements were valued under the cost approach using a direct cost model built on estimates of replacement cost. Personal property assets with an active and identifiable secondary market such as riverboats, gaming equipment, computer equipment and vehicles were valued using the market approach. Other personal property assets such as furniture,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The income approach incorporates all tangible and intangible property and served as a ceiling for the fair values of the acquired assets of the ongoing business enterprise, while still taking into account the premise of highest and best use. In the instance where the business enterprise value developed via the income approach was exceeded by the initial fair values of the underlying assets, an adjustment to reflect economic obsolescence was made to the tangible assets on a pro rata basis to reflect the contributory value of each individual asset to the enterprise as a whole. The real estate assets that were sold to GLPI and leased back by the Company were adjusted to fair value concurrently with the acquisition of Tropicana. The fair value of the properties was determined utilizing the direct capitalization method of the income approach. In allocating the fair value to the underlying acquired assets, a fair value for the buildings and improvements was determined using the above mentioned cost approach method. To determine the underlying land value, the extraction method was applied wherein the fair value of the building and improvements was deducted from the fair value of the property as derived from the direct capitalization approach to determine the fair value of the land. The fair value of GLPI’s real estate assets was determined to be $957.3 million. The fair value of the gaming licenses was determined using the multi period excess earnings or replacement cost methodology, based on whether the license resides in gaming jurisdictions where competition is limited to a specified number of licensed gaming operators. The excess earnings methodology is an income approach methodology that estimates the projected cash flows of the business attributable to the gaming license intangible asset, which is net of charges for the use of other identifiable assets of the business including working capital, fixed assets and other intangible assets. Under the respective state’s gaming legislation, the property specific licenses can only be acquired if a theoretical buyer were to acquire each existing facility. The existing licenses could not be acquired and used for a different facility. The properties’ estimated future cash flows were the primary assumption in the respective valuations. Cash flow estimates included net gaming revenue, gaming operating expenses, general and administrative expenses, and tax expense. The replacement cost methodology is a cost approach methodology based on replacement or reproduction cost of the gaming license as an indicator of fair value. The Company has assigned an indefinite useful life to the gaming licenses. The Company considered, among other things, the expected use of the asset, the expected useful life of other related assets or asset groups,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The Company determined that no legal, regulatory, contractual, competitive, economic or other factors limit the useful lives of these intangible assets. Tropicana had licenses in New Jersey, Missouri, Mississippi, Nevada, Indiana, and Louisiana. The renewal of each state’s gaming license depends on a number of factors, including payment of certain fees and taxes, providing certain information to the state’s gaming regulator, and meeting certain inspection requirements. However, the Company’s historical experience has not indicated, nor does the Company expect, any limitations regarding its ability to continue to renew each license. No other competitive, contractual, or economic factor limits the useful lives of these assets. Accordingly, the Company has concluded that the useful lives of these licenses are indefinite. Trade names were valued using the relief from royalty method, which presumes that without ownership of such trademarks, the Company would have to make a stream of payments to a brand or franchise owner in return for the right to use their name. By virtue of this asset, the Company avoids any such payments and records the related intangible value of the Company’s ownership of the brand name. The primary assumptions in the valuation included revenue, pre-tax royalty rate, and tax expense. The Company has assigned an indefinite useful life to the trade names after considering, among other things, the expected use of the asset, the expected useful life of other related assets or asset groups,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In that analysis, the Company determined that no legal, regulatory, contractual, competitive, economic or other factors limit the useful lives of these intangible assets. Player loyalty programs were valued using the cost approach and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residual or net cash flows of the two models is ascribable to the intangible asset. The Company has estimated a 3-year useful life on the player loyalty programs. Goodwill is the result of expected synergies from combining operations of the acquired and acquirer. The goodwill acquired is fully amortizable for tax purposes. For the period from the Tropicana acquisition date of October 1, 2018 through December 31, 2018, Tropicana generated net revenues of $205.1 million and net loss of $8.7 million. Elgin Final Purchase Price Accounting On August 7, 2018, the Company completed its acquisition of one hundred Transaction expenses related to the Elgin Acquisition totaled $0.2 million and $3.9 million for the year ended December 31, 2019 and 2018, respectively. The total purchase consideration for the Elgin Acquisition was $328.8 million. The purchase consideration in the acquisition was determined with reference to its acquisition date fair value.
Purchase consideration calculation (dollars in thousands)
Cash consideration paid
$
327,500
Working capital and other adjustments
1,304
Purchase consideration
$
328,804
The fair values are based on management’s analysis including work performed by third party valuation specialists. As of September 30, 2019, the Company finalized its valuation procedures and no changes were recorded to the acquisition date fair values as disclosed in the Annual Report on Form 10-K for the year ended December 31, 2018. The following table summarizes the allocation of the purchase consideration to the identifiable assets acquired and liabilities assumed of Elgin, with the excess recorded as goodwill as of December 31, 2019 (dollars in thousands):
Current and other
$
25,349
Property and equipment
60,792
Goodwill
59,774
Intangible assets (i)
205,296
Other noncurrent assets
915
Total assets
352,126
Current liabilities
(21,572
)
Noncurrent liabilities
(1,750
)
Total liabilities
(23,322
)
Net assets acquired
$
328,804
(i)
Intangible assets consist of gaming licenses valued at $163.9 million, trade names valued at $12.6 million and player loyalty programs valued at $28.8 million. Valuation methodologies under both a market and income approach used for the identifiable net assets acquired in the Elgin Acquisition made use of Level 3 inputs including discounted cash flows. Trade receivables and payables, inventories and other current and noncurrent assets and liabilities were valued at the existing carrying values as they represented the estimated fair value of those items at the Elgin Acquisition date. The fair value of land was determined using the market approach, which arrives at an indication of value by comparing the site being valued to sites that have been recently acquired in arm’s-length transactions. The market data is then adjusted for any significant differences, to the extent known, between the identified comparable sites and the site being valued. Building and site improvements were valued under the cost approach using a direct cost model built on estimates of replacement cost. Personal property assets with an active and identifiable secondary market such as riverboats, gaming equipment, computer equipment and vehicles were valued using the market approach. Other personal property assets such as furniture,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The income approach incorporates all tangible and intangible property and served as a ceiling for the fair values of the acquired assets of the ongoing business enterprise, while still taking into account the premise of highest and best use. The Company has assigned an indefinite useful life to the gaming licenses. The fair value of the gaming license was determined using the multi period excess earnings method. The excess earnings methodology, which is an income approach methodology that allocates the projected cash flows of the business to the gaming license intangible assets less charges for the use of other identifiable assets of Elgin including working capital, fixed assets and other intangible assets. This methodology was considered appropriate as the gaming license is the primary asset of Elgin. The property’s estimated future cash flows were the primary assumption in the respective valuations. Cash flow estimates included net gaming revenue, gaming operating expenses, general and administrative expenses, and tax expense. The renewal of the gaming license depends on a number of factors, including payment of certain fees and taxes, providing certain information to the state’s gaming regulator, and meeting certain inspection requirements. However, the Company’s historical experience has not indicated, nor does the Company expect, any limitations regarding its ability to continue to renew the license. No other competitive, contractual, or economic factor limits the useful lives of this asset. Accordingly, the Company has concluded that the useful life of this license is indefinite. The player loyalty program was valued using the cost approach and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residual or net cash flows of the two models is ascribable to the intangible asset. The Company has estimated a 4-year useful life on the player loyalty programs. The trade name was valued using the relief‑from‑royalty method. The primary assumptions in the valuation included revenue, pre-tax royalty rate, and tax expense. The Company has assigned the trade name an indefinite useful life after considering, among other things, the expected use of the asset, the expected useful life of other related assets or asset groups,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In that analysis, the Company determined that no legal, regulatory, contractual, competitive, economic or other factors limit the useful lives of these intangible assets. Goodwill is the result of expected synergies from combining operations of the acquired and acquirer. The goodwill acquired is fully amortizable for tax purposes. For the period from the Elgin acquisition date of August 7, 2018 through December 31, 2018, Elgin generated net revenues of $63.0 million and net income of $7.6 million. Isle Final Purchase Price Accounting The total purchase consideration in the Isle Acquisition was determined with reference to the fair value on the date of the Merger Agreement relating to the Isle Acquisition (the “Isle Merger Agreement”) as follows:
Purchase consideration calculation (dollars in thousands, except shares and stock price)
Shares
Per share
Cash paid for outstanding Isle common stock
$
552,050
Shares of ERI common stock issued for Isle common stock
28,468,182
$
19.12
544,312
Cash paid by ERI to retire Isle's long-term debt
828,000
Shares of ERI common stock for Isle equity awards
10,383
Purchase consideration
$
1,934,745
The following table summarizes the purchase accounting of the purchase consideration to the identifiable assets acquired and liabilities assumed in the Isle Acquisition as of the Isle Acquisition Date, with the excess recorded as goodwill. The fair values were based on management’s analysis, including work performed by third-party valuation specialists. The following table summarizes our final purchase price accounting of the acquired assets and liabilities as of December 31, 2018 (dollars in thousands):
Current and other assets, net
$
135,925
Property and equipment
908,816
Goodwill
709,087
Intangible assets (i)
517,470
Other noncurrent assets
15,082
Total assets
2,286,380
Current liabilities
(144,306
)
Deferred income taxes (ii)
(189,952
)
Other noncurrent liabilities
(17,377
)
Total liabilities
(351,635
)
Net assets acquired
$
1,934,745
(i)
Intangible assets consist of gaming licenses valued
(ii)
Deferred tax liabilities were derived based on fair value adjustments for property and equipment and identified intangibles. During the three months ended March 31, 2018, the Company finalized its valuation procedures and adjusted the Isle of Capri preliminary purchase price accounting, as disclosed in the Annual Report on Form 10-K for the year ended December 31, 2017, to their updated values. Except for other long-term liabilities related to Bettendorf and Nemacolin and a corresponding goodwill adjustment totaling $6.1 million (net of tax), the finalization of our purchase price accounting resulted in minimal changes and refinements by management as of, and for the three months ended, March 31, 2018. Valuation methodologies under both a market and income approach used for the identifiable net assets acquired in the Isle Acquisition make use of Level 3 inputs. Trade receivables and payables, inventory and other current and noncurrent assets and liabilities were valued at the existing carrying values as they represented the estimated fair value of those items at the Isle Acquisition Date, based on management’s judgment and estimates. The fair value of land was determined using the market approach, which arrives at an indication of value by comparing the site being valued to sites that have been recently acquired in arm’s-length transactions. The market data is then adjusted for any significant differences, to the extent known, between the identified comparable sites and the site being valued. Building and site improvements were valued using the cost approach using a direct cost model built on estimates of replacement cost. With respect to personal property components of the assets, personal property assets with an active and identifiable secondary market such as riverboats, gaming equipment, computer equipment and vehicles were valued using the market approach. Other personal property assets such as furniture,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The income approach incorporates all tangible and intangible property and served as a ceiling for the fair values of the acquired assets of the ongoing business enterprise, while still taking into account the premise of highest and best use. In the instance where the business enterprise value developed via the income approach was exceeded by the initial fair values of the underlying assets, an adjustment to reflect economic obsolescence was made to the tangible assets on a pro rata basis to reflect the contributory value of each individual asset to the enterprise as a whole. The fair value of the gaming licenses was determined using the excess earnings or replacement cost methodology based on the respective states’ legislation. The excess earnings methodology, which is an income approach methodology that allocates the projected cash flows of the business to the gaming license intangible assets less charges for the use of other identifiable assets of Isle including working capital, fixed assets and other intangible assets. This methodology was considered appropriate as the gaming licenses are the primary asset of Isle and the licenses are linked to each respective facility. Under the respective state’s gaming legislation, the property specific licenses can only be acquired if a theoretical buyer were to acquire each existing facility. The existing licenses could not be acquired and used for a different facility. The properties’ estimated future cash flows were the primary assumption in the respective valuations. Cash flow estimates included net gaming revenue, gaming operating expenses, general and administrative expenses, and tax expense. The replacement cost methodology is a cost approach methodology based on replacement or reproduction cost of the gaming license as an indicator of fair value. Player loyalty programs were valued using the cost approach and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residual or net cash flows of the two models is ascribable to the intangible asset. The Company has estimated a 3-year useful life on the player loyalty programs. Trademarks are valued using the relief from royalty method, which presumes that without ownership of such trademarks, ERI would have to make a stream of payments to a brand or franchise owner in return for the right to use their name. By virtue of this asset, ERI avoids any such payments and record the related intangible value of ERI’s ownership of the brand name. The primary assumptions in the valuation included revenue, pre-tax royalty rate, and tax expense. ERI has assigned the trade name an indefinite useful life after considering, among other things, the expected use of the asset, the expected useful life of other related assets or asset groups, any legal, regulatory, or contractual provisions that may limit the useful life, ERI’s own historical experience in renewing similar arrangements, the effects of obsolescence, demand and other economic factors, and the maintenance expenditures required to obtain the expected cash flows. In that analysis, ERI determined that no legal, regulatory, contractual, competitive, economic or other factors limit the useful lives of these intangible assets. ERI has assigned an indefinite useful life to the gaming licenses. The standard required ERI to consider, among other things, the expected use of the asset, the expected useful life of other related assets or asset groups, any legal, regulatory, or contractual provisions that may limit the useful life, ERI’s own historical experience in renewing similar arrangements, the effects of obsolescence, demand and other economic factors, and the maintenance expenditures required to obtain the expected cash flows. In that analysis, ERI determined that no legal, regulatory, contractual, competitive, economic or other factors limit the useful lives of these intangible assets. The renewal of each state’s gaming license depends on a number of factors, including payment of certain fees and taxes, providing certain information to the state’s gaming regulator, and meeting certain inspection requirements. However, ERI’s historical experience has not indicated, nor does ERI expect, any limitations regarding its ability to continue to renew each license. No other competitive, contractual, or economic factor limits the useful lives of these assets. Accordingly, ERI has concluded that the useful lives of these licenses are indefinite. For the period from the Isle Acquisition date of May 1, 2017 through December 31, 2017, Isle and its subsidiaries generated net revenue of $600.1 million and net income of $102.5 million. Unaudited Pro Forma Information Tropicana The following unaudited pro forma information presents the results of operations of the Company for the year ended December 31, 2018 and 2017, as if the Tropicana Acquisition had occurred on January 1, 2017 (in thousands).
Year Ended
Year Ended
December 31, 2018
December 31, 2017
Net operating revenues
$
2,735,760
$
2,361,372
Net income
92,556
16,651
These pro forma results do not necessarily represent the results of operations that would have been achieved if the acquisition had taken place on January 1, 2017, nor are they indicative of the results of operations for future periods. The pro forma amounts include the historical operating results of the Company and Tropicana prior to the Tropicana Acquisition with adjustments directly attributable to the Tropicana Acquisition. Elgin The following unaudited pro forma information presents the results of operations of the Company for the year ended December 31, 2018 and 2017, as if the Elgin Acquisition had occurred on January 1, 2017 (in thousands).
Year Ended
Year Ended
December 31, 2018
December 31, 2017
Net operating revenues
$
2,152,948
$
1,644,907
Net income
105,689
79,158
These pro forma results do not necessarily represent the results of operations that would have been achieved if the acquisition had taken place on January 1, 2017, nor are they indicative of the results of operations for future periods. The pro forma amounts include the historical operating results of the Company and Elgin prior to the Elgin Acquisition with adjustments directly attributable to the Elgin Acquisition. Isle The following unaudited pro forma information presents the results of operations of the Company for the year ended December 31, 2017 as if the Isle Acquisition, which closed on May 1, 2017, had occurred on January 1, 2016 (in thousands).
Year Ended
December 31, 2017
Net operating revenues
$
1,810,815
Net income
173,027
These pro forma results do not necessarily represent the results of operations that would have been achieved if the acquisition had taken place on January 1, 2016, nor are they indicative of the results of operations for future periods. The pro forma amounts include the historical operating results of the Company and Isle prior to the Isle Acquisition with adjustments directly attributable to the Isle Acquisition. </t>
  </si>
  <si>
    <t>Accounts Receivable</t>
  </si>
  <si>
    <t>Receivables [Abstract]</t>
  </si>
  <si>
    <t>Note 5. Accounts Receivable Components of accounts receivable, net are as follows (in thousands):
December 31,
2019
2018
Accounts receivable
$
58,527
$
63,843
Allowance for doubtful accounts
(4,628
)
(3,674
)
Total
$
53,899
$
60,169
Reserve for Uncollectible Accounts Receivable We reserve an estimated amount for receivables that may not be collected. Methodologies for estimating bad debt reserve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bad debts. In the years ended December 31, 2019 and 2018, the Company’s bad debt expense totaled $1.5 million and $1.6 million, respectively.</t>
  </si>
  <si>
    <t>Assets Held for Sale</t>
  </si>
  <si>
    <t>Discontinued Operations And Disposal Groups [Abstract]</t>
  </si>
  <si>
    <t xml:space="preserve">Note 6. Assets Held for Sale Twin River Worldwide Holdings, Inc. On July 10, 2019, the Company entered into a definitive agreement to sell the equity interests of the entities that hold Vicksburg and Kansas City, to Twin River Worldwide Holdings, Inc. for approximately $230 million, subject to a working capital adjustment. Kansas City and Vicksburg met the requirements for presentation as assets held for sale under generally accepted accounting principles as of December 31, 2019. However, they did not meet the requirements for presentation as discontinued operations and are included in income from continuing operations. The definitive agreement provides that the consummation of the sale is subject to satisfaction of customary conditions, including receipt of required regulatory approvals. The transaction is expected to close in the first half of 2020. The assets and liabilities held for sale, accounted for at carrying value as it was lower than fair value, were as follows as of December 31, 2019 (in thousands):
December 31, 2019
Kansas City
Vicksburg
Total
Assets:
Accounts receivable, net
$
285
$
75
$
360
Inventories
52
119
171
Right-of-use assets
36,135
—
36,135
Prepaid expenses and other
216
4,168
4,384
Property and equipment, net
39,126
31,493
70,619
Goodwill
39,623
8,806
48,429
Other intangibles, net
90,329
2,708
93,037
Assets held for sale
$
205,766
$
47,369
$
253,135
Liabilities:
Accounts payable
$
307
$
188
$
495
Accrued payroll and related
567
327
894
Accrued property and other taxes
26
891
917
Short-term lease obligation
764
—
764
Long-term lease obligations
33,080
—
33,080
Accrued other liabilities
1,055
280
1,335
Liabilities related to assets held for sale
$
35,799
$
1,686
$
37,485
The following information presents the net operating revenues and net income for the Company’s properties that are held for sale (in thousands):
Year Ended December 31, 2019
Kansas City
Vicksburg
Net operating revenues
$
63,238
$
20,578
Net income (loss)
11,290
(1,448
) Century Casinos, Inc. On June 17, 2019, the Company entered into definitive agreements to sell the real property relating to Mountaineer, Cape Girardeau, and Caruthersville to VICI for approximately $278 million and, immediately following the consummation of the sale such real property, sell all of the outstanding equity interests of Mountaineer, Caruthersville, and Cape Girardeau to Century Casinos, Inc. for approximately $107 million, subject to a finalized working capital adjustment. The sales were consummated on December 6, 2019. Prior to the closing date, Mountaineer, Cape Girardeau and Caruthersville met the requirements for presentation as assets held for sale under generally accepted accounting principles. However, they did not meet the requirements for presentation as discontinued operations. Mountaineer was reported in the East segment and Cape Girardeau and Caruthersville were reported in Midwest segment. The following information presents the net operating revenues and net income of Mountaineer, Cape Girardeau and Caruthersville prior to the respective divestitures (in thousands):
Year Ended December 31, 2019
Mountaineer
Cape Girardeau
Caruthersville
Net operating revenues
$
117,632
$
54,202
$
32,645
Net income
10,821
8,156
5,312
Churchill Downs Incorporated On February 28, 2018, the Company entered into definitive agreements to sell substantially all of the assets and liabilities of Presque and Vicksburg to Churchill Downs Incorporated (“CDI”). Under the terms of the agreements, CDI agreed to purchase Presque for approximately $178.9 million and Vicksburg for approximately $50.6 million, in each case subject to a customary working capital adjustment. In conjunction with the classification of Vicksburg’s operations as assets held for sale at March 31, 2018 as a result of the announced sale to CDI, an impairment charge totaling $9.8 million was recorded due to the carrying value exceeding the estimated net sales proceeds. The definitive agreements provided that the divestitures were subject to receipt of required regulatory approvals, termination of the waiting period under the Hart-Scott-Rodino Antitrust Improvements Act of 1976, as amended (the “HSR Act”) and other customary closing conditions, including, in the case of Presque, the prior closing of the sale of Vicksburg or the entry into an agreement to acquire another asset of the Company. On May 7, 2018, the Company and CDI each received a Request for Additional Information and Documentary Materials, often referred to as a “Second Request,” from the Federal Trade Commission in connection with its review of the Vicksburg acquisition. On July 6, 2018, in consideration of the time and expense needed to reply to the Second Request, the Company and CDI entered into a termination agreement and release pursuant to which the parties agreed to terminate the asset purchase agreement with respect to Vicksburg and to enter into an asset purchase agreement pursuant to which CDI would acquire and assume the rights and obligations to operate Nemacolin (the “Vicksburg Termination Agreement”). The Vicksburg Termination Agreement also provided that CDI would pay the Company a $5.0 million termination fee upon execution of a definitive agreement with respect to the Nemacolin transaction, which was recorded as proceeds from terminated sale on the Consolidated Statements of Income. On August 10, 2018, the Company entered into a definitive agreement to sell substantially all of the assets and liabilities of Nemacolin to CDI. Under the terms of the agreement, CDI agreed to purchase Nemacolin for cash consideration of approximately $0.1 million, subject to a customary working capital adjustment. As a result of the agreement to sell Nemacolin, an impairment charge of $3.8 million was recorded in the third quarter of 2018 due to the carrying value of the net property and equipment being sold exceeding the estimated net sales proceeds. The sale of Presque closed on January 11, 2019 resulting in a gain on sale of $22.1 million, net of final working capital adjustments, for the year ended December 31, 2019. The sale of Nemacolin closed on March 8, 2019 resulting in a gain on sale of $0.1 million, net of final working capital adjustments, for the year ended December 31, 2019. Prior to the respective closing dates, the divestitures of Nemacolin and Presque, both of which were reported in the East segment, met the requirements for presentation as assets held for sale under generally accepted accounting principles. However, they did not meet the requirements for presentation as discontinued operations. The assets and liabilities held for sale, accounted for at carrying value as it was lower than fair value, were as follows as of December 31, 2018 (in thousands):
December 31, 2018
Nemacolin
Presque
Total
Assets:
Accounts receivable, net
$
272
$
2,208
$
2,480
Inventories
79
1,607
1,686
Prepaid expenses and other
370
773
1,143
Property and equipment, net
1,784
70,134
71,918
Goodwill
—
3,122
3,122
Other intangibles, net
—
75,422
75,422
Assets held for sale
$
2,505
$
153,266
$
155,771
Liabilities:
Accounts payable
$
147
$
683
$
830
Accrued payroll and related
838
596
1,434
Accrued property and other taxes
552
71
623
Accrued other liabilities
1,628
3,659
5,287
Other long-term liabilities
105
—
105
Long term obligation
2,412
—
2,412
Liabilities related to assets held for sale
$
5,682
$
5,009
$
10,691
The following information presents the net operating revenues and net income (loss) of Presque and Nemacolin prior to the respective divestitures (in thousands):
Year Ended December 31, 2018
Nemacolin
Presque
Net operating revenues
$
33,461
$
139,993
Net (loss) income
(3,571
)
13,935
Year Ended December 31, 2019
Nemacolin
Presque
Net operating revenues
$
4,836
$
3,235
Net loss
(754
)
(42
) These amounts include historical operating results, adjusted to eliminate the internal allocation of interest expense that will not be assumed by the buyer. </t>
  </si>
  <si>
    <t>Investments in and Advances to Unconsolidated Affiliates</t>
  </si>
  <si>
    <t>Equity Method Investments And Joint Ventures [Abstract]</t>
  </si>
  <si>
    <t xml:space="preserve">Note 7. Investments in and Advances to Unconsolidated Affiliates Pompano Joint Venture In April 2018, the Company entered into a joint venture with Cordish Companies (“Cordish”) to master plan and develop a mixed-use entertainment and hospitality destination expected to be located on unused land adjacent to the casino and racetrack at the Company’s Pompano property. As the managing member, Cordish will operate the business and manage the development, construction, financing, marketing, leasing, maintenance and day-to-day operation of the various phases of the project. Additionally, Cordish will be responsible for the development of the master plan for the project with the Company’s input and will submit it for the Company’s review and approval. The Company and Cordish have made cash contributions of $500,000 each and could be required to make additional contributions to a maximum of $2.0 million ($1.0 million per member) at the request of the managing member. The Company has agreed to contribute approximately 130 to 200 acres of land to the joint venture for the project. As of December 31, 2019, we have contributed approximately 20 acres to the joint venture at an approximate fair value of $6.6 million. While the Company holds a 50% variable interest in the joint venture, it is not the primary beneficiary; as such the investment in the joint venture is accounted for using the equity method. The Company participates evenly with Cordish in the profits and losses of the joint venture, which is included in income (loss) from unconsolidated affiliates on the Consolidated Statements of Income. At December 31, 2019 and 2018, the Company’s investment in the joint venture including contributions and capitalized professional costs totaled $7.6 million and $0.6 million, respectively, recorded in investment in and advances to unconsolidated affiliates on the Consolidated Balance Sheets. William Hill In September 2018, the Company entered into a 25-year agreement, which became effective January 29, 2019, with William Hill PLC and William Hill US, its U.S. subsidiary (together, “William Hill”) pursuant to which the Company (i) granted to William Hill the right to conduct betting activities in retail channels and under the Company’s first skin and third skin for online channels with respect to the Company’s current and future properties located in the United States and the territories and possessions of the United States, including Puerto Rico and the U.S. Virgin Islands and (ii) agreed that William Hill will have the right to conduct real money online gaming activities utilizing the Company’s second skin available with respect to properties in such territories . The Company is accounting for its investment in William Hill US under the equity method. The fair value of the Company’s initial investment in William Hill US of $128.9 million at January 29, 2019 was determined using Level 3 inputs. As of December 31, 2019, the carrying value of the Company’s interest in William Hill US was $127.1 million recorded in investment in and advances to unconsolidated affiliates on the Consolidated Balance Sheets. As of December 31, 2019, the fair value of the William Hill PLC shares totaled $29.3 million, net of an unrealized gain of $2.0 million, and included in other assets, net on the Consolidated Balance Sheets. The Company also recorded deferred revenue associated with the William Hill US and William Hill PLC shares and is recognizing revenue on a straight-line basis over the 25-year agreement term. The Company recognized revenue of $5.4 million during the year ended December 31, 2019. As of December 31, 2019, the balance of the William Hill deferred revenue totaled $142.1 million and is recorded in other long-term liabilities on the Consolidated Balance Sheets. </t>
  </si>
  <si>
    <t>Property and Equipment</t>
  </si>
  <si>
    <t>Property Plant And Equipment Net [Abstract]</t>
  </si>
  <si>
    <t>Note 8. Property and Equipment Property and equipment consisted of the following (in thousands):
December 31,
2019
2018
Non-Master Lease:
Land and improvements
$
275,000
$
316,456
Buildings and other leasehold improvements
1,334,740
1,472,516
Riverboats
57,199
81,762
Furniture, fixtures and equipment
624,812
586,404
Furniture, fixtures and equipment held under financing leases (Note 3)
345
193
Construction in progress
30,756
41,346
2,322,852
2,498,677
Less—Accumulated depreciation and amortization
(644,718
)
(569,073
)
1,678,134
1,929,604
Master Lease:
Land and improvements
377,150
377,150
Buildings and other leasehold improvements
578,250
578,250
Riverboats
1,900
1,900
957,300
957,300
Less—Accumulated depreciation and amortization
(20,910
)
(4,298
)
936,390
953,002
Property and equipment, net
$
2,614,524
$
2,882,606
Substantially all non-Master Lease property and equipment are pledged as collateral under our long ‑term debt (see Note 12 ). Depreciation expense, including amortization expense on financing leases, was $191.3 million, $144.7 million and $100.9 million for the years ended December 31, 2019, 2018 and 2017, respectively. Total depreciation and amortization expense includes $16.6 million and $4.3 million for the year ended December 31, 2019 and 2018, respectively, associated with the Master Lease assets. `</t>
  </si>
  <si>
    <t>Intangible Assets, Net and Other Long Term Assets</t>
  </si>
  <si>
    <t>Other And Intangible Assets Net Disclosure [Abstract]</t>
  </si>
  <si>
    <t>Note 9. Intangible Assets, net and Other Long Term Assets Intangible assets, net, include the following amounts (in thousands):
December 31,
2019
2018
Useful Life
Goodwill
$
909,717
$
1,008,316
Indefinite
Gaming licenses
$
893,302
$
1,090,682
Indefinite
Trade names
165,479
187,929
Indefinite
Player loyalty programs
100,694
105,005
3 - 4 years
Subtotal
1,159,475
1,383,616
Accumulated amortization player loyalty programs
(48,077
)
(21,610
)
Total gaming licenses and other intangible assets, net
$
1,111,398
$
1,362,006
Gaming license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indefinite useful lives. Amortization expense with respect to trade names and loyalty program for the years ended December 31, 2019, 2018 and 2017 totaled $30.3 million, $12.7 million and $5.1 million, respectively, which is included in depreciation and amortization in the Consolidated Statements of Income. Such amortization expense is expected to be $27.3 million, $21.2 million and $4.2 million for the years ended December 31, 2020, 2021 and 2022, respectively. Trade names and loyalty programs will be fully amortized in 2022. Goodwill represents the excess of the purchase prices of acquiring MTR Gaming, Isle, Elgin and Tropicana over the fair market value of the net assets acquired. In conjunction with the classification of Vicksburg’s operations as assets held for sale at June 30, 2018 (see Note 6) as a result of the announced sale to CDI, an impairment charge totaling $9.8 million was recorded due to the carrying value exceeding the estimated net sales proceeds. The impairment reduced the value of goodwill in the South segment in 2018. The December 31, 2019 balances exclude assets held for sale recorded in 2019 (see Note 6), as well as the assets associated with the Presque, Nemacolin, Cape Girardeau, Caruthersville and Mountaineer divestitures, which accounts for the changes in goodwill and indefinite-lived intangible assets. The following table presents changes to goodwill for the years ended December 31, 2019 and 2018 (in thousands):
Goodwill
Accumulated Impairment
Goodwill, net
January 1, 2018
$
782,022
$
(34,916
)
$
747,106
Acquisitions
280,256
—
280,256
Finalization of purchase price accounting
(6,109
)
—
(6,109
)
Assets held for sale
(3,122
)
—
(3,122
)
Impairments
—
(9,815
)
(9,815
)
December 31, 2018
1,053,047
(44,731
)
1,008,316
Divestitures
(40,920
)
—
(40,920
)
Finalization of purchase price accounting
(9,250
)
—
(9,250
)
Assets held for sale
(48,429
)
—
(48,429
)
December 31, 2019
$
954,448
$
(44,731
)
$
909,717
On October 1, 2019 and 2018 the Company performed its annual impairment tests of its intangible assets by reviewing each of its reporting units. During the impairment test, no reporting units were noted to have a carrying value in excess of fair value. As a result, no impairments were indicated as a result of this testing for goodwill. Other assets, net Other assets, net, include the following amounts (in thousands):
December 31,
2019
2018
CRDA bonds and deposits
$
4,946
$
6,694
Unamortized debt issuance costs - Revolving Credit Facility
7,352
9,533
Non-operating real property
1,961
17,880
Long-term prepaid rent
-
20,198
Restricted cash and investments
39,102
15,064
Long-term receivables
14,258
2,022
Other
8,605
12,055
Total other assets, net
$
76,224
$
83,446
The Casino Reinvestment Development Authority (“CRDA”) bonds have various contractual maturities that range up to 40 Non-operating real property consists principally of land and undeveloped properties for which the Company has designated as non-operating and has declared its intent to sell such assets. As a result of the sale of certain non-operating real property located in Pennsylvania, the Company recognized an impairment charge of $1.0 million for the year ended December 31, 2019. Approximately ten In September 2018, we entered into a 25-year agreement, which became effective January 2019, with William Hill pursuant to which we received 13.4 million ordinary shares of William Hill PLC which carry certain time restrictions on when they can be sold. As of December 31, 2019, the fair value of the William Hill PLC shares totaled $29.3 million, net of an unrealized gain of $2.0 million, and is included in other assets, net on the Consolidated Balance Sheets.</t>
  </si>
  <si>
    <t>Accrued Other Liabilities</t>
  </si>
  <si>
    <t>Payables And Accruals [Abstract]</t>
  </si>
  <si>
    <t xml:space="preserve">Note 10. Accrued Other Liabilities Accrued other liabilities consisted of the following (in thousands):
December 31,
2019
2018
Accrued general liability claims
$
15,257
$
16,465
Unclaimed chips
9,770
8,930
Accrued purses and track related liabilities
3,085
1,899
Jackpot progressives and other accrued gaming liabilities
23,756
26,383
Player loyalty program point liability
13,461
17,639
Accrued Illinois donation liability
11,232
8,912
Accrued transaction expenses
56,302
522
Other
24,216
22,232
Total accrued other liabilities
$
157,079
$
102,982
In connection with the Company’s gaming license in the State of Illinois, the Company has agreed to contribute to both the County of Kane and the Grand Victoria Foundation, a foundation established for the benefit of education, environmental and economic development programs in the region, a donation equal to 20% of annual adjusted net operating income. The expense totaled $11.2 million for the year ended December 31, 2019 and $3.5 million for the period from the Elgin Acquisition date through December 31, 2018 and is included in general and administrative expense. Payment of the donation is due 120 days after the end of the fiscal year. Total accrued transaction expenses were $56.3 million and $0.5 million as of December 31, 2019 and 2018, respectively. Pursuant to the Master Transaction Agreement with VICI Properties L.P., a Delaware limited partnership (“VICI”) </t>
  </si>
  <si>
    <t>Long-Term Financing Obligation</t>
  </si>
  <si>
    <t xml:space="preserve">Note 11. Long-Term Financing Obligation As of December 31, 2019, under the prior lease accounting standard the Company’s Master Lease with GLPI was accounted for as a failed sale-leaseback financing obligation equal to the fair value of the leased real estate assets and liabilities acquired in purchase accounting. Upon adoption of ASC 842 (see Note 3), the Company re-evaluated the Master Lease and determined this existing failed sale-leaseback transaction will continue to be accounted for as a financing obligation.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10.2%. The value of the failed sale-leaseback financing obligations is dependent upon assumptions regarding the amount of the lease payments and the estimated discount rate of the lease payments required by a market participant. The Master Lease provides for the lease of land, buildings, structures and other improvements on the land (including barges and riverboats), easements and similar appurtenances to the land and improvements relating to the operation of the leased properties. The Master Lease provides for an initial term of fifteen years with no purchase option. At the Company’s option, the Master Lease may be extended for up to four five-year renewal terms beyond the initial 15-year term. If we elect to renew the term of the Master Lease, the renewal will be effective as to all, but not less than all, of the leased property then subject to the Master Lease. The Company does not have the ability to terminate its obligations under the Master Lease prior to its expiration without GLPI’s consent. The rent payable under the Master Lease is comprised of “Base Rent” and “Percentage Rent.” Base rent is the sum of:
•
Building Base Rent: a fixed component equal to $60.9 million during the first year of the Master Lease, and thereafter escalated annually by 2%, subject to a cap that would cause the preceding year’s adjusted revenue to rent ratio for the properties in the aggregate not to fall below 1.20:1.00 for the first five years of the Master Lease and 1.80:1.00 thereafter; plus
•
Land Base Rent: an additional fixed component equal to $13.4 million, subject to adjustment in the event of the termination of the Master Lease with respect to any of the leased properties. The percentage rent payable under the Master Lease is adjusted every two years based on the actual net revenues of the leased properties during the two-year period then ended. The initial variable rent, which is fixed for the first two years, is $13.4 million per year. The actual percentage increase is based on actual performance and is subject to change. The initial annual rent under the terms of the lease was approximately $87.6 million, and subject to annual escalations as referenced in the table below. Under the Master Lease, the Company is required to pay the following, among other things: lease payments to the underlying ground lessor for properties that are subject to ground leases, facility maintenance costs, all insurance premiums for insurance with respect to the leased properties and the business conducted on the leased properties, taxes levied on or with respect to the leased properties (other than taxes on the income of the lessor and all utilities and other services necessary or appropriate for the leased properties and the business conducted on the leased properties). The estimated future lease payments include the minimum lease payments and were adjusted to reflect estimated lease payments as described in the agreements, including an annual escalator of up to 2%. The future minimum payments related to the Master Lease financing obligation with GLPI at December 31, 2019 are as follows (in thousands):
2020
$
89,168
2021
90,417
2022
91,691
2023
92,990
2024
94,315
Thereafter
3,412,357
Total future payments
3,870,938
Less: Amounts representing interest at 10.2%
(3,320,519
)
Plus: Residual values
420,100
Financing obligation to GLPI
$
970,519
Total payments and interest expense related to the Master Lease were $87.9 million and $98.6 million, respectively, for the year ended December 31, 2019. Total payments and interest expense related to the Master Lease were $21.9 million and $24.4 million, respectively, for the period from October 1, 2018 to December 31, 2018. For the initial periods of the Master Lease, cash payments are less than the interest expense recognized, which causes the failed sale-leaseback obligation to increase during the initial years of the lease term. The Master Lease contains certain covenants, including minimum capital improvement expenditures. As of December 31, 2019, we were in compliance with all of the covenants under the Master Lease. </t>
  </si>
  <si>
    <t>Long-Term Debt and Other Long-Term Liabilities</t>
  </si>
  <si>
    <t>Debt Disclosure [Abstract]</t>
  </si>
  <si>
    <t xml:space="preserve">Note 12. Long‑Term Debt and Other Long-Term Liabilities Long-term debt consisted of the following (in thousands):
December 31,
December 31,
2019
2018
Term Loan
$
498,750
$
956,750
Less: Unamortized discount and debt issuance costs
(7,982
)
(18,426
)
Net
490,768
938,324
6% Senior Notes due 2026
600,000
600,000
Less: Unamortized debt issuance costs
(17,958
)
(19,630
)
Net
582,042
580,370
6% Senior Notes due 2025
875,000
875,000
Plus: Unamortized debt premium
20,214
23,491
Less: Unamortized debt issuance costs
(15,939
)
(18,405
)
Net
879,275
880,086
7% Senior Notes due 2023
375,000
375,000
Less: Unamortized discount and debt issuance costs
(4,923
)
(6,075
)
Net
370,077
368,925
Revolving Credit Facility
—
245,000
Lumière Loan
246,000
246,000
Long-term notes and other payables
2,554
3,030
Less: Current portion
(246,175
)
(462
)
Total long-term debt
$
2,324,541
$
3,261,273
Maturities of the principal amount of the Company’s long-term debt as of December 31, 2019 are as follows:
Years ending December 31,
(In thousands)
2020
$
246,175
2021
207
2022
178
2023
375,138
2024
498,900
Thereafter
1,476,705
$
2,597,303
Additionally, as of December 31, 2019 and 2018, Other Long-Term Liabilities of $165.6 million and $59.0 million, respectively, primarily consists of deferred revenue related to the Company’s interests in William Hill and TSG (see Note 7 and Note 17) and other miscellaneous long-term liabilities. As of December 31, 2018, prior to the adoption of ASC-842, Other Long-Term Liabilities also included Long-Term Accrued Rent of $28.3 million. Amortization of the debt issuance costs and the discount and premium associated with our indebtedness totaled $7.6 million, $5.6 million and $6.3 million for the years ended December 31, 2019, 2018 and 2017, respectively. Amortization of debt issuance costs is computed using the effective interest method and is included in interest expense. In accordance with ASC Topic 470-50, Debt Modifications and Extinguishments (“ASC 470-50”), the Company recognized a loss on the early retirement of debt totaling $7.5 million for the year ended December 31, 2019 related to a pro-rated write off of deferred financing costs associated with permanent payments on our Term Loan. The company recognized a loss of $ 27.3 $11.1 $38.4 The Company is a holding company with no independent assets or operations. Our 6% Senior Notes due 2025, 6% Senior Notes due 2026 (as defined below) and 7% Senior Notes due 2023 (as defined below) are fully and unconditionally guaranteed, on a joint and several basis, by the subsidiary guarantors. As of December 31, 201 9 , there were no significant restrictions on the ability of our subsidiaries to distribute cash to us or our guarantor subsidiaries. Senior Notes 7% Senior Notes due 2023 On July 23, 2015, the Company issued at par $375.0 million in aggregate principal amount of 7.0% senior notes due 2023 (“7% Senior Notes due 2023”) pursuant to the Indenture, dated as of July 23, 2015 (the “2023 Indenture”), between the Company and U.S. Bank, National Association, as Trustee. The 7% Senior Notes due 2023 will mature on August 1, 2023, with interest payable semi-annually in arrears on February 1 and August 1 of each year. On or after August 1, 2018, the Company may redeem all or a portion of the Senior Notes upon not less than 30 nor more than 60 days’ notice, at the redemption prices (expressed as percentages of the principal amount) set forth below plus accrued and unpaid interest and additional interest, if any, on the Senior Notes redeemed, to the applicable redemption date, if redeemed during the twelve month period beginning on August 1 of the years indicated below:
Year
Percentage
2018
105.250
%
2019
103.500
%
2020
101.750
%
2021 and thereafter
100.000
% If the Company experiences certain change of control events (as defined in the 2023 Indenture), it must offer to repurchase the 7% Senior Notes due 2023 at 101% of their principal amount, plus accrued and unpaid interest to the applicable repurchase date. If the Company sells assets under certain circumstances and does not use the proceeds for specified purposes, the Company must offer to repurchase the 7% Senior Notes due 2023 at 100% of their principal amount, plus accrued and unpaid interest to the applicable repurchase dates. The 7% Senior Notes due 2023 are subject to redemption imposed by gaming laws and regulations of applicable gaming regulatory authorities. The 2023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7% Senior Notes due 2023 or the guarantees of the 7% Senior Notes due 2023;
•
create liens;
•
transfer and sell assets;
•
merge, consolidate, or sell, transf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2023 Indenture. The 2023 Indenture also provides for customary events of default which, if any of them occurs, would permit or require the principal of and accrued interest on such 7% Senior Notes due 2023 to be declared due and payable. 6% Senior Notes due 2025 On March 29, 2017, Eagle II Acquisition Company LLC (“Eagle II”), a wholly-owned subsidiary of the Company, issued $375.0 million in aggregate principal amount of 6.0% senior notes due 2025 (the “6% Senior Notes due 2025”) pursuant to an indenture, dated as of March 29, 2017 (the “2025 Indenture”), between Eagle II and U.S. Bank, National Association, as Trustee. The 6% Senior Notes will mature on April 1, 2025, with interest payable semi-annually in arrears on April 1 and October 1 of each year. On September 13, 2017, the Company issued an additional $500.0 million principal amount of its 6% Senior Notes due 2025 at an issue price equal to 105.5% of the principal amount of the 6% Senior Notes due 2025. The additional notes were issued pursuant to the 2025 Indenture that governs the 6% Senior Notes due 2025. The Company used the proceeds of the offering to repay $78.0 million of outstanding borrowings under the previous revolving credit facility and used the remainder to repay $444.5 million outstanding borrowings under the previous term loan facility and related accrued interest. On or after April 1, 2020, the Company may redeem all or a portion of the 6% Senior Notes due 2025 upon not less than 30 nor more than 60 days’ notice, at the redemption prices (expressed as percentages of the principal amount) set forth below plus accrued and unpaid interest and additional interest, if any, on the 6% Senior Notes due 2025 redeemed, to the applicable redemption date, if redeemed during the 12-month period beginning on April 1 of the years indicated below:
Year
Percentage
2020
104.500
%
2021
103.000
%
2022
101.500
%
2023 and thereafter
100.000
% Prior to April 1, 2020, the Company may redeem all or a portion of the 6% Senior Notes due 2025 at a price equal to 100% of the 6% Senior Notes due 2025 redeemed plus accrued and unpaid interest to the redemption date, plus a make-whole premium. At any time prior to April 1, 2020, the Company is also entitled to redeem up to 35% of the original aggregate principal amount of the 6% Senior Notes due 2025 with proceeds of certain equity financings at a redemption price equal to 106% of the principal amount of the 6% Senior Notes due 2025 redeemed, plus accrued and unpaid interest. If the Company experiences certain change of control events (as defined in the 2025 Indenture), it must offer to repurchase the 6% Senior Notes due 2025 at 101% of their principal amount, plus accrued and unpaid interest to the applicable repurchase date. If the Company sells assets under certain circumstances and does not use the proceeds for specified purposes, the Company must offer to repurchase the 6% Senior Notes due 2025 at 100% of their principal amount, plus accrued and unpaid interest to the applicable repurchase date. The 6% Senior Notes due 2025 are subject to redemption imposed by gaming laws and regulations of applicable gaming regulatory authorities. The 2025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6% Senior Notes due 2025 or the guarantees of the 6% Senior Notes due 2025 ;
•
create liens;
•
transfer and sell assets;
•
merge, consolidate, or sell, transf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2025 Indenture. The 2025 Indenture also provides for customary events of default which, if any of them occurs, would permit or require the principal of and accrued interest on such 6% Senior Notes due 2025 to be declared due and payable. 6% Senior Notes due 2026 On September 20, 2018, Delta Merger Sub, Inc. (“Escrow Issuer”), a Delaware corporation and a wholly-owned subsidiary of the Company, issued $600 million in aggregate principal amount of 6.0% senior notes due 2026 (the “6% Senior Notes due 2026”) pursuant to an indenture, dated as of September 20, 2018 (the “2026 Indenture”), between Escrow Issuer and U.S. Bank, National Association, as Trustee. Interest on the 6% Senior Notes due 2026 will be paid semi-annually in arrears on March 15 and September 15 of each year. The Company and the subsidiary guarantors assumed the obligations under the 2026 Indenture in connection with the consummation of the Tropicana Acquisition. On or after September 15, 2021, the Company may redeem all or a portion of the 6% Senior Notes due 2026 upon not less than 30 nor more than 60 days’ notice, at the redemption prices (expressed as percentages of the principal amount) set forth below plus accrued and unpaid interest and additional interest, if any, on the 6% Senior Notes due 2026 redeemed, to the applicable redemption date, if redeemed during the 12-month period beginning on September 15 of the years indicated below:
Year
Percentage
2021
104.500
%
2022
103.000
%
2023
101.500
%
2024 and thereafter
100.000
% Prior to September 15, 2021, the Company may redeem all or a portion of the 6% Senior Notes due 2026 at a price equal to 100% of the 6% Senior Notes due 2026 redeemed plus accrued and unpaid interest to the redemption date, plus a make-whole premium. At any time prior to September 15, 2021, the Company is also entitled to redeem up to 35% of the original aggregate principal amount of the 6% Senior Notes due 2026 with proceeds of certain equity financings at a redemption price equal to 106% of the principal amount of the 6% Senior Notes due 2026 redeemed, plus accrued and unpaid interest. Upon the occurrence of a Change of Control (if the 6% Senior Notes due 2026 do not have investment grade status) or a Change of Control Triggering Event (each as defined in the 2026 Indenture), the Company must offer to repurchase the 6% Senior Notes due 2026 at 101% of their principal amount, plus accrued and unpaid interest to the applicable repurchase date. If the Company sells assets under certain circumstances and does not use the proceeds for specified purposes, the Company must apply the net proceeds of such sale to make an offer to repurchase the 6% Senior Notes due 2026 at 100% of their principal amount, plus accrued and unpaid interest to the applicable repurchase date. The 6% Senior Notes due 2026 are subject to redemption imposed by gaming laws and regulations of applicable gaming regulatory authorities. The 2026 Indenture contains certain covenants limiting, among other things, the Company’s ability to:
•
incur additional indebtedness;
•
create, incur or suffer to exist certain liens;
•
pay dividends or make distributions on capital stock or repurchase capital stock;
•
make certain investments;
•
place restrictions on the ability of subsidiaries to pay dividends or make other distributions to the Issuer;
•
sell certain assets or merge with or consolidate into other companies; and
•
enter into certain types of transactions with the stockholders and affiliates. These covenants are subject to a number of exceptions and qualifications as set forth in the 2026 Indenture. The 2026 Indenture also provides for events of default which, if any of them occurs, would permit or require the principal of and accrued interest on such 6% Senior Notes due 2026 to be declared due and payable. The Company applied the net proceeds of the sale of the 6% Senior Notes due 2026, together with borrowings under its existing revolving credit, cash on hand and Tropicana’s cash on hand, to pay the consideration payable by the Company pursuant to the merger agreement, repay all of the debt outstanding under Tropicana’s existing credit facility and pay fees and costs associated with the Tropicana Acquisition that closed on October 1, 2018. Term Loan and Revolving Credit Facility On April 17, 2017, Eagle II entered into a credit agreement by and among Eagle II, as initial borrower, JPMorgan Chase Bank, N.A., as administrative agent, and the lenders party thereto dated as of April 17, 2017 (the “Credit Facility”), consisting of a $1.45 billion term loan facility (the “Term Loan Facility” or “Term Loan”) and a $500.0 million revolving credit facility (the “Revolving Credit Facility”), which was undrawn at closing. As of December 31, 2019, the Company had $498.8 million of borrowings outstanding under the Term Loan and no outstanding balance under the Revolving Credit Facility. The Company had $482.0 million of available borrowing capacity, after consideration of $18.0 million in outstanding letters of credit, under our Revolving Credit Facility as of December 31, 2019. In 2019, we utilized $360.0 million of net proceeds from the sales of Presque, Mountaineer, Cape Girardeau and Caruthersville to repay a portion of amounts outstanding under the Term Loan. The interest rate per annum applicable to loans under the Revolving Credit Facility is, at our option, either LIBOR plus a margin ranging from 1.75% to 2.50% or a base rate plus a margin from 0.75% to 1.50%, the margin is based on our total leverage ratio. The interest rate per annum applicable to the loans under the Term Loan Facility is, at our option, either LIBOR plus 2.25% or a base rate plus 1.25%; provided, however, that in no event will LIBOR be less than zero or the base rate be less than 1.00%. Additionally, the Company pays a commitment fee on the unused portion of the Revolving Credit Facility of 0.50% per annum. As of December 31, 2019, the weighted average interest rate on the Term Loan was 4.05%. The Company applied the net proceeds of the Term Loan Facility and borrowings under the Revolving Credit Facility totaling $135 million, together with the proceeds of the 6% Senior Notes due 2025 and cash on hand, to (i) pay the cash portion of the consideration payable in our acquisition of Isle, (ii) refinance all of the debt outstanding under Isle’s existing credit facility, (iii) redeem or otherwise repurchase all of Isle’s outstanding 5.875% Senior Notes due 2021 and 8.875% Senior Subordinated Notes due 2020, (iv) repay all amounts outstanding under our prior credit facility and (v) pay fees and costs associated with our acquisition of Isle and such financing transactions. Our obligations under the Revolving Credit Facility will mature on October 1, 2023. Our obligations under the Term Loan Facility will mature on April 17, 2024. The Company was required to make quarterly principal payments in an amount equal to $3.6 million on the Term Loan Facility on the last day of each fiscal quarter beginning on June 30, 2017. The Company satisfied this requirement as a result of the principal prepayment of $444.5 million on September 13, 2017 in conjunction with the issuance of the additional 6% Senior Notes due 2025. In addition, the Company is required to make mandatory payments of amounts outstanding under the Credit Facility with the proceeds of certain casualty events, debt issuances, and asset sales and, depending on its consolidated total leverage ratio, the Company is required to apply a portion of its excess cash flow to repay amounts outstanding under the Credit Facility. The Credit Facility is secured by substantially all of our personal property assets and substantially all personal property assets of each subsidiary that guaranties the Credit Facility (other than certain subsidiary guarantors designated as immaterial), whether owned on the closing date of the Credit Facility or thereafter acquired, and mortgages on the real property and improvements owned or leased by us or the credit facility guarantors. The Credit Facility is also secured by a pledge of all of the equity owned by us and the credit facility guarantors (subject to certain gaming law restrictions). The credit agreement governing the Credit Facility contains a number of customary covenants that, among other things, restrict, subject to certain exceptions, our ability and the ability of the Credit Facility guarantors to incur additional indebtedness, create liens, engage in mergers, consolidations or asset dispositions, make distributions, make investments, loans or advances, engage in certain transactions with affiliates or subsidiaries or make capital expenditures. The Credit Facility contains a number of customary covenants that, among other things, restrict, subject to certain exceptions, our ability and the ability of the subsidiary guarantors to incur debt; create liens; engage in mergers, consolidations or asset dispositions; pay dividends or make distributions; make investments, loans or advances; engage in certain transactions with affiliates or subsidiaries; or modify their lines of business. The Credit Facility also includes certain financial covenants, including the requirements that the Company maintains throughout the term of the Credit Facility and measured as of the end of each fiscal quarter, and solely with respect to loans under the Revolving Credit Facility, a maximum consolidated total leverage ratio of not more than 6.50 to 1.00 for the period beginning on the closing date and ending with the fiscal quarter ending December 31, 2018, 6.00 to 1.00 for the period beginning with the fiscal quarter beginning January 1, 2019 and ending with the fiscal quarter ending December 31, 2019, and 5.50 to 1.00 for the period beginning with the fiscal quarter beginning January 1, 2020 and thereafter. the Company will also be required to maintain an interest coverage ratio in an amount not less than 2.00 to 1.00 measured on the last day of each fiscal quarter beginning on the closing date, and ending with the fiscal quarter ending December 31, 2018, 2.50 to 1.00 for the period beginning with the fiscal quarter beginning January 1, 2019 and ending with the fiscal quarter ending December 31, 2019, and 2.75 to 1.00 for the period beginning with the fiscal quarter beginning January 1, 2020 and thereafter. The Credit Facility contains a number of customary events of default, including, among others, for the non-payment of principal, interest or other amounts, the inaccuracy of certain representations and warranties, the failure to perform or observe certain covenants, a cross default to our other indebtedness including the 6% Senior Notes due 2025 and 7% Senior Notes due 2023, certain events of bankruptcy or insolvency; certain ERISA events, the invalidity of certain loan documents, certain changes of control and the loss of certain classes of licenses to conduct gaming. If any event of default occurs, the lenders under the Credit Facility would be entitled to take various actions, including accelerating amounts outstanding thereunder and taking all actions permitted to be taken by a secured creditor. On June 6, 2018, the Company executed an amendment that modified certain covenants in the Credit Facility to allow for considerations related to the acquisition of Tropicana. The borrowing capacity of the Revolving Credit Facility increased from $300.0 million to $500.0 million effective substantially concurrently with the consummation of the Tropicana Acquisition on October 1, 2018 and the maturity date of the Revolving Credit Facility extended to October 1, 2023. Lumière Loan In connection with the purchase of the real estate related to Lumière, GLPI, Tropicana St. Louis RE LLC, a Wholly owned subsidiary of the Company (“Tropicana St. Louis RE”), and the Company entered into a loan agreement, dated as of October 1, 2018 (the “Lumière Loan”), relating to a loan of $246 million by GLPI to Tropicana St. Louis RE to fund the entire purchase price of the real estate underlying Lumière and a guaranty by the Company of the amounts owed by Tropicana St. Louis RE. The Lumière Loan bears interest at a rate equal to (i) 9.09% until October 1, 2019 and (ii) 9.27% until October 1, 2020, and matures on October 1, 2020. The Lumière Loan is secured by a first priority mortgage on the Lumière Real Property until October 1, 2019. In connection with the issuance of the Lumière Loan, the Company agreed to use its commercially reasonable efforts to transfer one or more of the Grand Victoria Casino, Isle Casino Bettendorf, Isle Casino Hotel Waterloo, Isle of Capri Lula, Lady Luck Casino Vicksburg and Mountaineer Casino, Racetrack and Resort or such other property or properties mutually acceptable to Tropicana St. Louis RE and GLPI, provided that the aggregate value of such property, individually or collectively, is at least $246 million (the “Replacement Property”), to GLPI with a simultaneous leaseback to the Company of such Replacement Property. In connection with such Replacement Property sale, (i) the Company and GLPI will enter into an amendment to the Master Lease to revise the economic terms to include the Replacement Property, (ii) GLPI, or one of its affiliates, will assume the Lumière Loan and Tropicana St. Louis RE’s obligations under the Lumière Loan in consideration of the acquisition of the Replacement Property and the obligations of Tropicana St. Louis RE and the Company under the Lumière Loan will be deemed to have been satisfied, (iii) the Lumière Real Property will be released from the lien placed on it in connection with the Lumière Loan (if such lien has not yet been released in accordance with the terms of the Lumière Loan) and (iv) in the event the value of the Replacement Property is greater than the outstanding obligations of Tropicana St. Louis RE under the Lumière Loan, GLPI will pay Tropicana St. Louis RE the difference between the value of the Replacement Property and the amount of outstanding obligations under the Lumière Loan. If such Replacement Property transaction is not consummated prior to the maturity date of the Lumière Loan, other than as a result of certain failures to perform by GLPI, then the amounts outstanding will be paid in full and the rent under the Master Lease will automatically increase, subject to certain escalations. Debt Covenant Compliance As of December 31, 2019, the Company was in compliance with all of the covenants under the 7% Senior Notes due 2023, 6% Senior Notes due 2025, 6% Senior Notes due 2026, the Credit Facility and the Lumière Loan. </t>
  </si>
  <si>
    <t>Income Taxes</t>
  </si>
  <si>
    <t>Income Tax Disclosure [Abstract]</t>
  </si>
  <si>
    <t>Note 13. 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eliminating the corporate alternative minimum tax (AMT) and changing how existing AMT credits can be realized; (3) creating a new limitation on deductible interest expense; (4) changing rules related to uses and limitations of net operating loss carryforwards created in tax years beginning after December 31, 2017; (5) bonus depreciation that will allow for full expensing of qualified property; and (6) limitations on the deductibility of certain executive compensation.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of the fourth quarter of the year ended December 31, 2018, we completed our accounting for the effects of the Tax Act. As of December 31, 2017, in connection with our initial analysis of the impact of the Tax Act, for certain of our net deferred tax liabilities, we recorded a decrease of $111.9 million, net of the related change in valuation allowance, with a corresponding net adjustment to deferred income tax benefit as a result of the corporate rate reduction. We recorded a provisional benefit for 2017 expenditures based on our intent to fully expense all qualifying expenditures. We made immaterial adjustments to the provisional amount as of December 31, 2018. The components of the Company’s provision (benefit) for income taxes for the years ended December 31, 2019, 2018 and 2017 are presented below (amounts in thousands).
2019
2018
2017
Current:
Federal
$
31,511
$
3,813
$
(3,959
)
State
13,516
2,445
380
Local
597
304
(627
)
Total current
45,624
6,562
(4,206
)
Deferred:
Federal
4,751
16,561
(104,400
)
State
(6,493
)
17,574
(186
)
Local
95
(310
)
(7,977
)
Total deferred
(1,647
)
33,825
(112,563
)
Income tax (benefit) expense
$
43,977
$
40,387
$
(116,769
) The following is a reconciliation of the statutory federal income tax rate to the Company’s effective tax rate for the years ended December 31, 2019, 2018 and 2017:
2019
2018
2017
Federal statutory rate
21.0
%
21.0
%
35.0
%
State and local taxes
7.8
%
3.7
%
2.8
%
State tax rate adjustment
(2.3
)
%
8.9
%
5.7
%
Stock compensation
1.8
%
(1.8
)
%
0.8
%
Goodwill disposition
7.4
%
—
%
(27.1
)
%
Transaction expenses
—
%
—
%
(10.7
)
%
Tax Cuts and Jobs Act
—
%
(1.6
)
%
264.0
%
Valuation allowance
1.8
%
(0.3
)
%
(2.3
)
%
Tax credits
(1.1
)
%
(1.1
)
%
3.5
%
Other
(1.2
)
%
1.0
%
(2.6
)
%
Effective income tax rate
35.2
%
29.8
%
269.1
% For the year ended December 31, 2019, the difference between the effective rate and the statutory rate is attributable primarily to chan ges in the effective state tax rate associated with the Divestitures, the disposal of Component 2 Goodwill related to dispositions and state non-deductible interest expense during the year For the year ended December 31, 2018, the difference between the effective rate and the statutory rate is attributable primarily to state tax rate adjustment and chan ges in the effective state tax rate associated with the acquisitions of Elgin and Tropicana For the year ended December 31, 2017, the difference between the effective rate and the statutory rate is attributable primarily to the impact of the Tax Act, non-deductible asset impairment charges and non-deductible transaction costs incurred and changes in the effective state tax rate associated with the acquisition of Isle A valuation allowance is recognized if, based on the weight of available evidence, it is more-likely-than-not that some portion, or all, of the deferred tax asset will not be realized. Management must analyze all available positive and negative evidence regarding realization of the deferred tax assets and make an assessment of the likelihood of sufficient future taxable income. For the years ended December 31, 2019, 2018 and 2017, the Company increased its valuation allowance by $2.3 million and released valuation allowances of $0.5 million and $5.2 million, respectively. Deferred income taxes reflect the net tax effects of temporary differences between the carrying amounts of assets and liabilities for financial reporting purposes and the amounts used for income tax purposes. Significant components of the Company’s net deferred taxes related to continuing operations at December 31, 2019 and 2018 are as follows (amounts in thousands):
2019
2018
Deferred tax assets:
Loss carryforwards
$
25,795
$
31,880
Accrued expenses
56,896
19,306
Credit carryforwards
373
8,986
Financing obligation to GLPI
124,623
126,368
Long-term lease obligation
41,376
—
Other
3,925
9,623
252,988
196,163
Deferred tax liabilities:
Identified intangibles
(151,039
)
(214,756
)
Fixed assets
(217,764
)
(149,491
)
Right-of-use assets
(41,137
)
—
Other
(12,663
)
(6,560
)
(422,603
)
(370,807
)
Valuation allowance
(27,651
)
(25,366
)
Net deferred tax liabilities
$
(197,266
)
$
(200,010
) As of December 31, 2019, the Company had federal and state net operating loss carryforwards of $29.2 million and $307.6 million, respectively. State net operating losses begin to expire in 2020 and federal net operating losses in 2032. As of December 31, 2019, the Company had federal jobs credit carryforwards of $0.2 million, which begin to expire in 2024. The acquisitions of Elgin and Tropicana were treated as asset acquisitions for tax purposes and the assets and liabilities were stepped up to fair value. As a result, there are no deferred tax assets or liabilities recorded upon acquisition. Utilization of net operating loss, credit, and other carryforwards are subject to annual limitations due to ownership changes as provided by the Internal Revenue Code of 1986, as amended and similar state provisions. An ownership change is defined as a greater than 50% change in ownership by 5% stockholders in any three‑year period. Under Sections 382 and 383 of the Internal Revenue Code of 1986, as amended, the Company had a “change in ownership” event that limits the utilization of net operating loss, credit, and other carryforwards that were previously available to Isle and the Company to offset future taxable income. The “change in ownership” event for Isle and the Company occurred on May 1, 2017 in connection with the merger with Isle of Capri. This limitation resulted in no significant loss of federal attributes, but did result in significant loss of state attributes. The federal and state net operating loss credit and other carryforwards are stated net of limitations. As of December 31, 2019, there were no unrecognized tax benefits and the Company does not expect a significant increase or decrease to the total amounts of unrecognized tax benefits within the next twelve months. We recognize accrued interest and penalties related to unrecognized tax benefits in income tax expense. The Company was notified by the Internal Revenue Service in October of 2016 that its federal tax return for the year ended December 31, 2014 had been selected for examination. In September 2017, the IRS informed the Company that they completed the examination of the tax return and made no changes. However, the Company may be subject to audit in the future and the outcome of tax audits cannot be predicted with certainty. The Company and its subsidiaries file US federal income tax returns and various state and local income tax returns. The Company does not have tax sharing agreements with the other members within the consolidated ERI group. With few exceptions, the Company is no longer subject to US federal or state and local tax examinations by tax authorities for years before 20 08 .</t>
  </si>
  <si>
    <t>Employee Benefit Plans</t>
  </si>
  <si>
    <t>Employee Benefits And Share Based Compensation [Abstract]</t>
  </si>
  <si>
    <t>Note 14. Employee Benefit Plans 401(k) Plans The Company offered several 401(k) plans to substantially all employees who are not covered by collective bargaining agreements, who meet certain eligibility requirements, namely terms of service. During 2018 and 2019, all existing 401(k) plans merged into a single plan. Under the combined plan, the employer matches contributions equal to 50% of the first 6%. The Company’s matching contributions totaled $6.4 million, $2.7 million and $2.4 million for the years ended December 31, 2019, 2018 and 2017, respectively. Mountaineer’s qualified defined contribution plan (established by West Virginia legislation) covered substantially all of its employees. Contributions to the ERI 401(k) Plan for the benefit of Mountaineer employees were $1.1 million for each of the years ended December 31, 2018 and 2017. Mountaineer was sold on December 6, 2019. Defined Benefit-Plan Scioto Downs sponsors a noncontributory defined-benefit plan covering all full-time employees meeting certain age and service requirements. On May 31, 2001, the plan was amended to freeze eligibility, accrual of years of service and benefits. As of December 31, 2019, the fair value of the plan assets was $1.2 million, and the fair value of the benefit obligations was $0.8 million, resulting in an over-funded status of $0.4 million. The plan assets are comprised primarily of money market and mutual funds whose values are determined based on quoted market prices and are classified in Level 1 of the fair value hierarchy. We did not make cash contributions to the Scioto Downs pension plan during 2019, 2018 and 2017. Trop AC Employees Variable Annuity Pension Plan In connection with the collective bargaining agreement and related settlement agreement (the “Settlement Agreement”) that was executed in May 2014 between Trop AC and UNITE HERE Local 54 (“Local 54”), the parties agreed that Trop AC would establish a Variable Annuity Pension Plan (“VAPP”), a defined benefit pension plan, for certain Trop AC Local 54 employees. Contributions to the VAPP through the end of the current collective bargaining agreement of February 29, 2020, will be calculated at $1.93 per straight time hour paid to employees covered by the agreement. The components of net periodic benefit costs related to the VAPP for the year ended December 31, 2019 and the period beginning with the Tropicana Acquisition date of October 1, 2018 through December 31, 2018 consists of the following (in thousands):
Year ended December 31, 2019
Period from October 1, 2018 through December 31, 2018
Service costs
$
3,254
$
808
Interest costs
629
150
Expected return on plan assets
(749
)
(178
)
Net periodic benefit cost
$
3,134
$
780
Net periodic benefit costs are reported in the various operation departments in the Consolidated Statements of Income. The change in the projected benefit obligation, change in plan assets and funded status for the year ended December 31, 2019 and the period beginning with the Tropicana Acquisition date of October 1, 2018 through December 31, 2018 is as follows (in thousands):
Year ended December 31, 2019
Period from October 1, 2018 through December 31, 2018
Change in benefit obligations:
Projected benefit obligation beginning of period
$
12,650
$
12,024
Service and interest cost during period
3,883
958
Benefit payments during period
(40
)
—
Expenses during period
(306
)
(29
)
Actuarial gain
(443
)
(303
)
Projected benefit obligation end of period
$
15,744
$
12,650
Change in plan assets:
Fair value of plan assets at beginning of period
$
14,330
$
14,283
Return on plan assets during period
770
76
Benefit payments during period
(40
)
—
Expenses during period
(306
)
(29
)
Employer contributions
3,179
—
Fair value of plan assets at end of period
$
17,933
$
14,330
Funded status at end of period
$
2,189
$
1,680
As of December 31, 2019 and 2018, the VAPP was in an overfunded status in the amount of $2.2 million and $1.7 million, respectively, which is included in other assets, net on the Consolidated Balance Sheets. Actuarial assumptions used to determine the benefit obligations for the VAPP include an expected rate of return on assets of 5%, discount rate of 5.0% pre-retirement and a discount rate of 3.0% post-retirement, which, as defined in the Settlement Agreement, will result in no adjustments to the plan benefit. The plan assets are comprised primarily of money market and mutual funds whose value is determined based on quoted market prices and are classified as Level 1 within the fair value hierarchy. Future estimated expected benefit payments for 2020 through 2029 are as follows (in thousands):
Expected Benefit Payments
2020
$
193
2021
248
2022
350
2023
454
2024
553
2025 through 2029
4,581
$
6,379
Trop AC’s net periodic pension cost for the year ended December 31, 2020 is expected to be approximately $3.0 million.</t>
  </si>
  <si>
    <t>Stock-Based Compensation and Stockholder's Equity</t>
  </si>
  <si>
    <t>Share Based Compensation [Abstract]</t>
  </si>
  <si>
    <t>Stock-Based Compensation</t>
  </si>
  <si>
    <t>Note 15. Stock-Based Compensation and Stockholder’s Equity Stock‑Based Awards The Board of Directors (“BOD”) adopted the Eldorado Resorts, Inc. 2015 Equity Incentive Plan (“2015 Plan”) on January 23, 2015 and the Company’s stockholders subsequently approved the adoption of the 2015 Plan on June 23, 2015. On March 28, 2019, the Company’s BOD approved an amendment to the 2015 Plan and the Company’s stockholders subsequently approved the adoption of the amended and restated 2015 Plan on June 24, 2019. The amendment to the 2015 Plan allows for 3,060,000 shares available for grant, plus the number of shares available for issuance under the 2015 Plan on the date the Company’s stockholders approved the amendment. As of December 31, 2019, under the 2015 Plan the Company had 3,997,287 shares available for grant. The 2015 Plan permits the granting of stock options, including incentive stock options (“ERI Stock Options”), stock appreciation rights, restricted stock or restricted stock units (“RSUs”), performance awards, and other stock-based awards and dividend equivalents. ERI Stock Options primarily vest ratably over three years and RSUs granted to employees and executive officers primarily vest and become non-forfeitable upon the third anniversary of the date of grant. RSUs granted to non-employee directors vest immediately and are delivered upon the date that is the earlier of termination of service on the BOD or the consummation of a change of control of the Company. The performance awards relate to the achievement of defined levels of performance and are generally measured over a one or two-year performance period depending upon the award agreement. If the performance award levels are achieved, the awards earned will vest and become payable at the end of the vesting period, defined as either a one or two calendar year period following the performance period. Payout ranges are from 0% up to 200% of the award target. The outstanding equity awards of Isle were converted into comparable equity awards of ERI stock upon consummation of the merger in May 2017. A summary of the RSU activity, including performance awards and converted Isle awards, for the years ended December 31, 2017, 2018 and 2019 is as follows:
Units
Weighted- Average Grant Date Fair Value
Weighted-Average Remaining Contractual Life
Aggregate Fair Value
(in millions)
(in millions)
Unvested outstanding as of January 1, 2017
982,370
$
6.45
1.41
$
6.33
Granted (1)
600,206
20.91
Exchanged
860,557
18.94
Forfeited
(11,870
)
15.74
Vested
(851,764
)
18.37
Unvested outstanding as of December 31, 2017
1,579,499
$
12.25
0.92
$
19.35
Granted (1)
574,753
33.91
Vested
(860,995
)
9.79
Canceled
(9,885
)
19.13
Unvested outstanding as of December 31, 2018
1,283,372
$
23.93
1.41
$
30.71
Granted (1)
540,394
47.22
Vested
(557,672
)
20.55
Canceled
(19,453
)
28.17
Unvested outstanding as of December 31, 2019
1,246,641
$
35.56
1.32
$
44.33
(1)
Included are 30,135, 32,284, and 46,282 RSUs granted to non-employee members of the BOD during the years ended December 31, 2019, 2018 and 2017, respectively. As of December 31, 2019 and 2018, the Company had $23.5 million and $18.0 million, respectively, of unrecognized compensation expense. The RSUs are expected to be recognized over a weighted-average period of 1.32 years and 1.41 years, as of December 31, 2019 and 2018, respectively. The Company accounts for stock-based compensation in accordance with ASC 718, Compensation—Stock Compensation. Total stock-based compensation expense in the accompanying consolidated statements of income was $19.7 million, $13.1 million and $6.3 million during the years ended December 31, 2019, 2018 and 2017, respectively. These amounts are included in corporate expenses and, in the case of certain property positions, general and administrative expenses in the Company’s Consolidated Statements of Income. We recognized a reduction in income tax expense of $1.5 million, $4.8 million and $1.0 million for the year ended December 31, 2019, 2018 and 2017, respectively, for excess tax benefits related to stock-based compensation. A summary of the ERI Stock Option activity for the years ended December 31, 2017, 2018 and 2019:
Weighted-
Average
Exercise
Options
Price
Outstanding as of January 1, 2017 (1)
169,300
$
9.94
Exchanged
1,351,168
10.12
Expired
(62,871
)
4.63
Exercised
(1,185,745
)
10.45
Outstanding as of December 31, 2017 (1)
271,852
9.63
Expired
(15,776
)
10.89
Exercised
(120,120
)
9.09
Outstanding as of December 31, 2018 (1)
135,956
9.96
Expired
—
—
Exercised
—
—
Outstanding as of December 31, 2019 (1)
135,956
$
9.96
(1)
125,331, 119,505 and 228,143 options were exercisable as of December 31, 2019, 2018 and 2017, respectively. All outstanding options as of January 1, 2017 were exercisable. No stock options were exercised for the year ended December 31, 2019. Cash received from the exercise of stock options was $0.2 million and $2.9 million for the years ended December 31, 2018 and 2017, respectively. As a result of the Isle Acquisition, at December 31, 2017, 10,809 exchanged Isle Restricted Stock Awards were outstanding at a weighted average grant date fair value of $19.13. These awards become fully vested during 2018 and no restricted stock units were outstanding as of December 31, 2019 and 2018. Share Repurchase Program In November 2018 the BOD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The Company acquired 223,823 shares of common stock at an aggregate value of $9.1 million and an average of $40.80 per share during the year ended December 31, 2018. No shares were repurchased during the year ended December 31, 2019.</t>
  </si>
  <si>
    <t>Earnings per Share</t>
  </si>
  <si>
    <t>Earnings Per Share Basic And Diluted [Abstract]</t>
  </si>
  <si>
    <t>Note 16. Earnings per Share The following table illustrates the required disclosure of the reconciliation of the numerators and denominators of the basic and diluted net income per share computations during the years ended December 31, 2019, 2018 and 2017 (dollars in thousands, except per share amounts):
2019
2018
2017
Net income available to common stockholders
$
81,001
$
95,235
$
73,380
Shares outstanding:
Weighted average shares outstanding – basic
77,677,265
77,458,902
67,133,531
Effect of dilutive securities:
Stock options
105,845
119,418
98,294
RSUs
810,709
703,781
870,989
Weighted average shares outstanding – diluted
78,593,819
78,282,101
68,102,814
Net income per common share attributable to common stockholders – basic:
$
1.04
$
1.23
$
1.09
Net income per common share attributable to common stockholders – diluted:
$
1.03
$
1.22
$
1.08</t>
  </si>
  <si>
    <t>Fair Value Measurements</t>
  </si>
  <si>
    <t>Fair Value Disclosures [Abstract]</t>
  </si>
  <si>
    <t>Note 17. Fair Value Measurements Fair value i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
•
Level 1 Inputs : Quoted market prices in active markets for identical assets or liabilities.
•
Level 2 Inputs : Observable market‑based inputs or unobservable inputs that are corroborated by market data.
•
Level 3 Inputs : Unobservable inputs that are not corroborated by market data. The following methods and assumptions are used to estimate the fair value of each class of financial instruments for which it is practical to estimate fair value: Cash and Cash Equivalents : Cash equivalents include cash held in money market funds and investment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 Restricted Cash and Investments and Other Liabilities related to Restricted Investments : The estimated fair values of our restricted cash and investments are based upon quoted prices available in active markets (Level 1), or quoted prices for similar assets in active and inactive markets (Level 2), or quoted prices available in active markets adjusted for time restrictions related to the sale of the investment (Level 3) and represent the amounts we would expect to receive if we sold our restricted cash and investments. Marketable Securities: Marketable securities consist primarily of trading securities held the Company’s captive insurance subsidiary and shares in a publicly traded company.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 Long ‑term Debt : 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the debt of similar remaining maturities (Level 2). Debt obligations with a short remaining maturity have a carrying amount that approximates fair value. Lumiere Loan: The fair value of the Lumiere Loan approximates the carrying value, as the Company expects to satisfy the loan in less than one year at an amount equivalent to its fair value. Acquisition‑Related Contingent Considerations : Contingent consideration related to the July 2003 acquisition of Scioto Downs represents the estimate of amounts to be paid to former stockholders of Scioto Downs under certain earn-out provisions. Acquisition related contingent considerations of $0.4 million and $0.5 million is included in accrued other liabilities on the Consolidated Balance Sheets as of December 31, 2019 and 2018, respectively. Items Measured at Fair Value on a Recurring Basis : The following table sets forth the assets measured at fair value on a recurring basis, by input level, in the Consolidated Balance Sheets at December 31, 2019:
December 31, 2019
Assets:
Level 1
Level 2
Level 3
Total
Restricted cash and investments
$
11,276
$
2,050
$
29,283
$
42,609
Marketable securities
27,103
7,531
—
34,634
December 31, 2018
Assets:
Level 1
Level 2
Level 3
Total
Restricted cash and investments
$
19,481
$
4,467
$
16,008
$
39,956
Marketable securities
9,515
7,442
—
16,957
The change in restricted investments valued using Level 3 inputs for the years ended December 31, 2019 and 2018 are as follows:
Level 3 Investment
Level 3 Other Liabilities
Fair value of investment and liabilities at December 31, 2017
$
—
$
—
Value of additional investment received
18,595
—
Unrealized loss
(2,587
)
—
Fair value at December 31, 2018
—
—
Fair value of investment and liabilities at December 31, 2018
16,008
—
Non-cash consideration
27,329
(8,774
)
Released from restrictions
(26,152
)
13,076
Unrealized gain (loss)
12,098
(4,302
)
Fair value at December 31, 2019
$
29,283
$
—
In November 2018, we entered into a 20-year agreement with TSG pursuant to which we agreed to provide TSG with options to obtain access to our second skin for online sports wagering and third skin for real money online gaming and poker, in each case with respect to our properties in the United States. Under the terms of the agreement, we will receive a revenue share from the operation of the applicable verticals by TSG under our licenses. Pursuant to the terms of the TSG agreement, we received 1.1 million TSG common shares, and an additional $5.0 million in TSG common shares became payable to us upon TSG’s exercise of its first option, which shares we received in the fourth quarter of 2019. We may also receive additional TSG common shares in the future based on TSG net gaming revenue generated in our markets. The initial 1.1 million TSG common shares were subject to a restriction on transfer and could not be sold until November 2019, and the TSG common shares that are payable to us in connection with TSG’s exercise of its first option may not be sold for a period of one year from the date such shares are issued. At December 31, 2019, the fair value of the Company’s shares of TSG totaled $14.0 million and is included in cash and investments on the Consolidated Balance Sheets. Upon entry into the TSG agreement, the Company also recorded deferred revenue associated with the shares received and recognized revenue of $1.3 million during the year ended December 31, 2019. As of December 31, 2019, the balance of the TSG deferred revenue totaled $17.3 million and is recorded in other long-term liabilities on the Consolidated Balance Sheets. As part of the agreement with William Hill (see Note 7), the Company is obligated to pay William Hill US 50% of the proceeds received from selling the TSG shares. In December 2019 the Company sold approximately 0.5 million TSG common shares at the request of William Hill and in accordance with the terms of our agreement As noted above, the restriction on the TSG shares expired in November 2019. As such, the shares were transferred from a Level 3 investment to a Level 1 investment. There were no other transfers between Level 1, Level 2 and Level 3 investments. The estimated fair values of the Company’s financial instruments are as follows (amounts in thousands):
December 31, 2019
December 31, 2018
Carrying
Fair
Carrying
Fair
Amount
Value
Amount
Value
Financial liabilities:
7% Senior Notes due 2023
$
370,077
$
390,938
$
368,925
$
385,312
6% Senior Notes due 2025
879,276
922,031
880,086
840,000
6% Senior Notes due 2026
582,042
662,250
580,370
567,000
Term Loan
490,768
498,127
938,324
916,088
Revolving Credit Facility
—
—
245,000
245,000
Lumière Loan
246,000
246,000
246,000
246,000
Other long-term debt
2,553
2,553
3,030
3,030</t>
  </si>
  <si>
    <t>Commitments and Contingencies</t>
  </si>
  <si>
    <t>Commitments And Contingencies Disclosure [Abstract]</t>
  </si>
  <si>
    <t>Note 18. Commitments and Contingencies Litigation. We are parties to various legal proceedings. Such proceedings can be costly, time consuming and unpredictable and, therefore, no assurance can be given that the final outcome of such proceedings will not materially impact our consolidated financial condition or results of operations. While we maintain insurance coverage that we believe is adequate to mitigate the risks of such proceedings, no assurance can be given that the amount or scope of existing insurance coverage will be sufficient to cover losses arising from such matters. Merger Litigation Eight putative class action lawsuits have been filed in connection with the Merger. The Company has been named as a party in three of such actions: Cazer v. Caesars Entertainment Corp., et al Gershman v. Caesars Entertainment Corp., et al Palkon v. Caesars Entertainment Corp., et al Securities Action On September 23, 2019, the Company and certain of its officers were named as defendants in a putative class action complaint filed in the United States District Court for the District of New Jersey and captioned as Elberts v. Eldorado Resorts, Inc. General In addition, we are a party to various legal and administrative proceedings, which have arisen in the normal course of our business. Estimated losses are accrued for these proceedings when the loss is probable and can be estimated. The current liability for the estimated losses associated with these proceedings is not material to our consolidated financial condition and those estimated losses are not expected to have a material impact on our results of operations. Collective Bargaining Agreements. As of December 31, 2019, we had approximately 15,500 employees and 18 collective bargaining agreements covering approximately 3,100 employees. Five collective bargaining agreements are scheduled to expire in 2020, and we are currently renegotiating one collective bargaining agreement that has expired. There can be no assurance that we will be able to extend or enter into replacement agreements. If we are able to extend or enter into replacement agreements, there can be no assurance as to whether the terms will be on comparable terms to the existing agreements. Agreements with Horsemen and Pari-mutuel Clerks . The Federal Interstate Horse Racing Act and the state racing laws in Ohio and Florida require that, in order to simulcast races, we have written agreements with the horse owners and trainers at those racetracks. In Ohio and Florida, we must have an agreement with the representative of the horse owners. We have all the requisite agreements in place referenced in this sub section at Scioto Downs and Pompano. Certain agreements referenced above may be terminated upon written notice by either party.</t>
  </si>
  <si>
    <t>Related Parties</t>
  </si>
  <si>
    <t>Related Party Transactions [Abstract]</t>
  </si>
  <si>
    <t xml:space="preserve">Note 19. Related Parties REI As of December 31, 2019, REI owned approximately 14.4% of outstanding common stock of the Company. The directors of REI are Company’s Executive Chairman of the Board, Gary L. Carano, its Chief Executive Officer and Board member, Thomas R. Reeg, and its former Senior Vice President of Regional Operations, Gene Carano. In addition, Gary L. Carano also serves as the Vice President of REI and Gene Carano also serves as the Secretary and Treasurer of REI. Members of the Carano Family, including Gary L. Carano and Gene Carano, own the equity interests in REI. As such, the Carano Family has the ability to significantly influence the affairs of the Company. Donald L. Carano, who was formerly the president and a director of REI, received remuneration in the amount of $0.3 million in 2017, for his service to ERI and its subsidiaries. For each of the years ended December 31, 2019, 2018 and 2017, there were no related party transactions between the Company and the Carano Family other than compensation, including salary and equity incentives and the CSY Lease listed below. Hotel Casino Management, Inc. Prior to November 2017, Hotel Casino Management, Inc., which is beneficially owned by members of the Poncia family, including Raymond J. Poncia, owned more than 5% of the outstanding common stock of the Company. Raymond J. Poncia received remuneration in the amount of $0.2 million in each of 2019, 2018 and 2017 for services that he provided to ERI and its subsidiaries. C. S. &amp; Y. Associates The Company owns the entire parcel on which Eldorado Reno is located, except for approximately 30,000 square feet which is leased from C. S. &amp; Y. Associates which is an entity partially owned by REI (the “CSY Lease”). The CSY Lease expires on June 30, 2057. Rent pursuant to the CSY Lease amounted to $0.6 million in each of the years ended December 31, 2019, 2018 and 2017. As of December 31, 2019 and 2018 there were no amounts due to or from C.S. &amp; Y. Associates. </t>
  </si>
  <si>
    <t>Segment Information</t>
  </si>
  <si>
    <t>Segment Reporting [Abstract]</t>
  </si>
  <si>
    <t>Note 20. Segment Information The executive decision maker of our Company reviews operating results, assesses performance and makes decisions on a “significant market” basis. Management views each of our casinos as an operating segment. Operating segments are aggregated based on their similar economic characteristics, types of customers, types of services and products provided, and their management and reporting structure. Prior to the Elgin and Tropicana acquisitions, the Company’s principal operating activities occurred in four geographic regions and reportable segments. Following the Elgin and Tropicana acquisitions a fifth segment, Central, was added in the third quarter of 2018. The reportable segments are based on the similar characteristics of the operating segments within the regions in which they operate. See Note 1 for a summary of these segments. The following tables set forth, for the periods indicated, certain operating data for our five reportable segments:
Year ended
Ended December 31,
2019
2018
2017
(in thousands)
Revenues and expenses
West:
Net operating revenues
$
524,721
$
483,532
$
410,319
Depreciation and amortization
55,035
40,131
26,950
Operating income
84,992
84,548
66,108
Midwest:
Net operating revenues
378,577
397,008
268,879
Depreciation and amortization
25,145
33,083
20,997
Operating income
114,180
105,809
62,071
South:
Net operating revenues
463,133
461,181
338,259
Depreciation and amortization
39,165
37,357
25,307
Operating income
74,622
64,851
3,680
East:
Net operating revenues
674,758
571,272
462,835
Depreciation and amortization
48,064
27,913
30,517
Operating income
133,317
97,963
68,101
Central:
Net operating revenues
479,761
142,485
—
Depreciation and amortization
46,849
13,583
—
Operating income
105,772
24,240
—
Corporate:
Net operating revenues
7,299
529
506
Depreciation and amortization
7,267
5,362
2,120
Operating loss
(102,910
)
(67,308
)
(105,150
)
Total Reportable Segments
Net operating revenues
$
2,528,249
$
2,056,007
$
1,480,798
Depreciation and amortization
221,525
157,429
105,891
Operating income
$
409,973
$
310,103
$
94,810
Reconciliations to consolidated net income:
Operating income
$
409,973
$
310,103
$
94,810
Unallocated income and expenses:
Interest expense, net
(286,248
)
(171,732
)
(99,769
)
Loss on early retirement of debt, net
(7,512
)
(162
)
(38,430
)
Unrealized gain (loss) on restricted investment
8,765
(2,587
)
—
(Provision) benefit for income taxes
(43,977
)
(40,387
)
116,769
Net income
$
81,001
$
95,235
$
73,380
For the Year Ended December 31,
2019
2018
2017
(in thousands)
Capital Expenditures, Net
West
$
83,643
$
75,297
$
44,952
Midwest
13,550
18,889
9,115
South
21,956
18,149
7,672
East
34,978
19,334
9,794
Central
11,166
3,868
—
Corporate
5,473
11,878
11,628
Total
$
170,766
$
147,415
$
83,161
Balance Sheet as of December 31,
2019
2018
(in thousands)
Total Assets
West
$
1,816,033
$
1,710,375
Midwest
1,157,882
1,245,521
South
1,161,622
1,068,258
East
1,590,364
2,166,730
Central
1,539,894
1,457,961
Corporate, Other &amp; Eliminations
(1,625,242
)
(1,737,383
)
Total
$
5,640,553
$
5,911,462</t>
  </si>
  <si>
    <t>Consolidating Condensed Financial Information</t>
  </si>
  <si>
    <t>Condensed Consolidating Financial Information [Abstract]</t>
  </si>
  <si>
    <t>Note 21. Consolidating Condensed Financial Information Certain of our wholly-owned subsidiaries have fully and unconditionally guaranteed on a joint and several basis, the payment of all obligations under our 7% Senior Notes due 2023, 6% Senior Notes due 2025, 6% Senior Notes due 2026 and Credit Facility. The following wholly-owned subsidiaries of the Company are guarantors, on a joint and several basis, under the 7% Senior Notes due 2023, 6% Senior Notes due 2025, 6% Senior Notes due 2026 and Credit Facility: Isle of Capri Casinos LLC; Eldorado Holdco LLC; Eldorado Resorts LLC; Eldorado Shreveport #1, LLC; Eldorado Shreveport #2, LLC; Eldorado Casino Shreveport Joint Venture; MTR Gaming Group, Inc.; Old PID, Inc. (f/k/a Presque Isle Downs, Inc.); Scioto Downs, Inc.; Eldorado Limited Liability Company; Circus and Eldorado Joint Venture, LLC; CC-Reno, LLC; CCR Newco, LLC; Black Hawk Holdings, L.L.C.; IC Holdings Colorado, Inc.; CCSC/Blackhawk, Inc.; Isle of Capri Black Hawk, L.L.C.; IOC-Black Hawk Distribution Company, LLC; IOC-Black Hawk County, Inc.; Isle of Capri Bettendorf, L.C.; PPI, Inc.; Pompano Park Holdings, L.L.C.; IOC-Lula, Inc.; IOC-Kansas City, Inc.; IOC-Boonville, Inc.; IOC-Vicksburg, Inc.; IOC-Vicksburg, L.L.C.; Rainbow Casino-Vicksburg Partnership, L.P.; IOC Holdings L.L.C.; St. Charles Gaming Company, L.L.C; Elgin Riverboat Resort-Riverboat Casino; Elgin Holdings I LLC; Elgin Holdings II LLC, PPI Development Holdings LLC; PPI Development LLC; Tropicana Entertainment, Inc.; New Tropicana Holdings, Inc.; New Tropicana OpCo, Inc.; TropWorld Games LLC; TEI R7 Investment LLC; Tropicana St. Louis LLC; TEI (ST. LOUIS RE), LLC; TEI (STLH), LLC; TEI (ES), LLC; Aztar Riverboat Holding Company, LLC; Aztar Indiana Gaming Company, LLC ; New Jazz Enterprises, LLC; Catfish Queen Partnership in Commendam; Centroplex Centre Convention Hotel, L.L.C.; Columbia Properties Tahoe, LLC; MB Development, LLC; Lighthouse Point, LLC; Tropicana Atlantic City Corp.; Tropicana St. Louis RE LLC, Tropicana Laughlin, LLC, ELDO FIT, LLC and CRS ANNEX, LLC. Each of the subsidiaries’ guarantees is joint and several with the guarantees of the other subsidiaries. The consolidating condensed balance sheet as of December 31, 2019 is as follows:
Balance Sheet
Eldorado Resorts, Inc. (Parent Obligor)
Guarantor Subsidiaries
Non-Guarantor Subsidiaries
Consolidating and Eliminating Entries
Eldorado Resorts, Inc. Consolidated
(in thousands)
Current assets
$
79,522
$
516,500
$
21,725
$
(13,104
)
$
604,643
Intercompany receivables
(562,128
)
796,390
(1,786
)
(232,476
)
—
Investment in and advances to unconsolidated affiliates
127,062
8,769
(3
)
—
135,828
Investments in subsidiaries
3,854,405
—
—
(3,854,405
)
—
Property and equipment, net
17,552
2,596,344
628
—
2,614,524
Other assets
111,476
2,228,933
15,210
(70,061
)
2,285,558
Total assets
$
3,627,889
$
6,146,936
$
35,774
$
(4,170,046
)
$
5,640,553
Current liabilities
$
162,158
$
524,346
$
15,046
$
(13,104
)
$
688,446
Intercompany payables
232,473
3
—
(232,476
)
—
Long-term financing obligation to GLPI
—
970,519
—
—
970,519
Long-term debt, less current maturities
1,949,398
375,143
—
—
2,324,541
Deferred income tax liabilities
320
267,029
(22
)
(70,061
)
197,266
Other accrued liabilities
166,660
175,864
—
—
342,524
Stockholders’ equity
1,116,880
3,834,032
20,750
(3,854,405
)
1,117,257
Total liabilities and stockholders’ equity
$
3,627,889
$
6,146,936
$
35,774
$
(4,170,046
)
$
5,640,553
The consolidating condensed balance sheet as of December 31, 2018 is as follows:
Balance Sheet
Eldorado Resorts, Inc. (Parent Obligor)
Guarantor Subsidiaries
Non-Guarantor Subsidiaries
Consolidating and Eliminating Entries
Eldorado Resorts, Inc. Consolidated
(in thousands)
Current assets
$
48,268
$
497,309
$
27,619
$
—
$
573,196
Intercompany receivables
—
7,831
28,042
(35,873
)
—
Investment in and advances to unconsolidated affiliates
—
1,892
—
—
1,892
Investments in subsidiaries
3,648,961
—
—
(3,648,961
)
—
Property and equipment, net
18,555
2,863,311
740
—
2,882,606
Other assets
35,072
2,423,807
26,674
(31,785
)
2,453,768
Total assets
$
3,750,856
$
5,794,150
$
83,075
$
(3,716,619
)
$
5,911,462
Current liabilities
$
48,579
$
328,319
$
25,279
$
—
$
402,177
Intercompany payables
10,873
—
25,000
(35,873
)
—
Long-term financing obligation to GLPI
—
959,835
—
—
959,835
Long-term debt, less current maturities
2,640,046
621,193
34
—
3,261,273
Deferred income tax liabilities
—
231,795
—
(31,785
)
200,010
Other accrued liabilities
22,206
36,808
—
—
59,014
Stockholders’ equity
1,029,152
3,616,200
32,762
(3,648,961
)
$
1,029,153
Total liabilities and stockholders’ equity
$
3,750,856
$
5,794,150
$
83,075
$
(3,716,619
)
$
5,911,462
The consolidating condensed statements of income for the year ended December 31, 201 9 is as follows : Statements of Income:
Eldorado Resorts, Inc. (Parent Obligor)
Guarantor Subsidiaries
Non-Guarantor Subsidiaries
Consolidating and Eliminating Entries
Eldorado Resorts, Inc. Consolidated
(in thousands)
Revenues:
Gaming and pari-mutuel commissions
$
—
$
1,803,515
$
4,671
$
—
$
1,808,186
Non-gaming
6,751
707,063
6,249
—
720,063
Net revenues
6,751
2,510,578
10,920
—
2,528,249
Operating expenses:
Gaming and pari-mutuel commissions
—
799,163
3,164
—
802,327
Non-gaming
—
383,422
400
—
383,822
Marketing and promotions
—
129,123
250
—
129,373
General and administrative
—
475,549
1,202
—
476,751
Corporate
65,128
229
639
—
65,996
Impairment charges
—
958
—
—
958
Management fee
(22,334
)
22,334
—
—
—
Depreciation and amortization
5,076
216,337
112
—
221,525
Total operating expenses
47,870
2,027,115
5,767
—
2,080,752
Gain on sale of asset or disposal of property and equipment
29,032
20,476
67
—
49,575
Transaction expenses
(83,498
)
(914
)
(246
)
—
(84,658
)
(Loss) from equity in unconsolidated affiliate
(2,656
)
215
—
—
(2,441
)
Operating (loss) income
(98,241
)
503,240
4,974
—
409,973
Interest expense, net
(141,081
)
(159,275
)
14,108
—
(286,248
)
Loss on early retirement of debt, net
(7,512
)
—
—
—
(7,512
)
Unrealized gain on restricted investment
8,765
—
—
—
8,765
Subsidiary income (loss)
210,144
—
—
(210,144
)
—
Net (loss) income before income taxes
(27,925
)
343,965
19,082
(210,144
)
124,978
Income tax benefit (provision)
108,926
(148,308
)
(4,595
)
—
(43,977
)
Net income (loss)
$
81,001
$
195,657
$
14,487
$
(210,144
)
$
81,001
The consolidating condensed statements of income for the year ended December 31, 2018 is as follows: Statements of Income:
Eldorado Resorts, Inc. (Parent Obligor)
Guarantor Subsidiaries
Non-Guarantor Subsidiaries
Consolidating and Eliminating Entries
Eldorado Resorts, Inc. Consolidated
(in thousands)
Revenues:
Gaming and pari-mutuel commissions
$
—
$
1,522,559
$
30,819
$
—
$
1,553,378
Non-gaming
11
492,692
9,926
—
502,629
Net revenues
11
2,015,251
40,745
—
2,056,007
Operating expenses:
Gaming and pari-mutuel commissions
—
728,709
20,580
—
749,289
Non-gaming
—
303,706
2,597
—
306,303
Marketing and promotions
—
104,402
1,759
—
106,161
General and administrative
—
342,185
7,413
—
349,598
Corporate
42,466
2,416
1,750
—
46,632
Impairment charges
—
9,815
3,787
—
13,602
Management fee
(25,340
)
25,340
—
—
—
Depreciation and amortization
3,655
153,396
378
—
157,429
Total operating expenses
20,781
1,669,969
38,264
—
1,729,014
Loss on sale of asset or disposal of property and equipment
—
(828
)
(7
)
—
(835
)
Proceeds from terminated sale
5,000
—
—
—
5,000
Transaction expenses
(11,369
)
(9,473
)
—
—
(20,842
)
Loss from unconsolidated affiliate
—
(213
)
—
—
(213
)
Operating income (loss)
(27,139
)
334,768
2,474
—
310,103
Interest expense, net
(115,745
)
(54,226
)
(1,761
)
—
(171,732
)
Loss on early retirement of debt, net
(162
)
—
—
—
(162
)
Unrealized loss on restricted investment
(2,587
)
—
(2,587
)
Subsidiary income (loss)
201,353
—
—
(201,353
)
—
Net income (loss) before income taxes
55,720
280,542
713
(201,353
)
135,622
Income tax benefit (provision)
39,515
(80,474
)
572
—
(40,387
)
Net income (loss)
$
95,235
$
200,068
$
1,285
$
(201,353
)
$
95,235
The consolidating condensed statements of income for the year ended December 31, 2017 is as follows: Statements of Income:
Eldorado Resorts, Inc. (Parent Obligor)
Guarantor Subsidiaries
Non-Guarantor Subsidiaries
Consolidating and Eliminating Entries
Eldorado Resorts, Inc. Consolidated
(in thousands)
Revenues:
Gaming and pari-mutuel commissions
$
—
$
1,076,957
$
22,070
$
—
$
1,099,027
Non-gaming
—
374,246
7,525
—
381,771
Net revenues
—
1,451,203
29,595
—
1,480,798
Operating expenses:
Gaming and pari-mutuel commissions
—
546,207
14,882
—
561,089
Non-gaming
—
250,160
2,419
—
252,579
Marketing and promotions
—
80,893
2,281
—
83,174
General and administrative
—
235,905
5,132
—
241,037
Corporate
31,620
(4,318
)
3,437
—
30,739
Impairment charges
—
38,016
—
—
38,016
Management fee
(31,620
)
31,620
—
—
—
Depreciation and amortization
1,030
104,454
407
—
105,891
Total operating expenses
1,030
1,282,937
28,558
—
1,312,525
Loss on sale of asset or disposal of property and equipment
(20
)
(299
)
—
—
(319
)
Proceeds from terminated sale
—
20,000
20,000
Transaction expenses
(70,865
)
(21,912
)
—
—
(92,777
)
Loss from unconsolidated affiliate
—
(367
)
—
—
(367
)
Operating income (loss)
(71,915
)
165,688
1,037
—
94,810
Interest expense, net
(73,448
)
(25,221
)
(1,100
)
—
(99,769
)
Loss on early retirement of debt, net
(38,430
)
—
—
—
(38,430
)
Subsidiary income (loss)
205,251
—
—
(205,251
)
—
Net income (loss) before income taxes
21,458
140,467
(63
)
(205,251
)
(43,389
)
Income tax benefit (provision)
51,922
69,787
(4,940
)
—
116,769
Net income (loss)
$
73,380
$
210,254
$
(5,003
)
$
(205,251
)
$
73,380
The consolidating condensed statement of cash flows for the year ended December 31, 2019 is as follows: Statement of Cash Flows
Eldorado Resorts, Inc. (Parent Obligor)
Guarantor Subsidiaries
Non-Guarantor Subsidiaries
Consolidating and Entries
Eldorado Resorts, Inc. Consolidated
(in thousands)
Net cash (used in) provided by operating activities
$
(64,023
)
$
390,562
$
(14,013
)
$
—
$
312,526
INVESTING ACTIVITIES:
Purchase of property and equipment, net
(5,380
)
(165,386
)
—
—
(170,766
)
Proceeds from sale of investments
—
—
4,944
—
4,944
Proceeds from sale of businesses, property and equipment, net of cash sold
(208,911
)
765,714
(20,670
)
—
536,133
Investments in and advances to unconsolidated affiliate
(771
)
—
—
—
(771
)
Net cash (used in) provided by investing activities
(215,062
)
600,328
(15,726
)
—
369,540
FINANCING ACTIVITIES:
Payments on Term Loan
(458,000
)
—
—
—
(458,000
)
Borrowings under Revolving Credit Facility
33,000
—
—
—
33,000
Payments under Revolving Credit Facility
(278,000
)
—
—
—
(278,000
)
Net proceeds from (payments to) related parties
1,021,818
(1,051,647
)
29,829
—
—
Debt issuance costs
(456
)
—
—
—
(456
)
Taxes paid related to net share settlement of equity awards
(8,247
)
—
—
—
(8,247
)
Payments on other long-term payables
(97
)
(50
)
(329
)
—
(476
)
Dividends (paid) received
7,900
(7,900
)
Net cash provided by (used in) financing activities
310,018
(1,043,797
)
21,600
—
(712,179
)
Increase in cash, cash equivalents and restricted cash
30,933
(52,907
)
(8,139
)
—
(30,113
)
Cash, cash equivalents and restricted cash, beginning of period
12,844
222,672
11,175
—
246,691
Cash, cash equivalents and restricted cash, end of period
$
43,777
$
169,765
$
3,036
$
—
$
216,578
RECONCILIATION OF CASH, CASH EQUIVALENTS AND RESTRICTED CASH TO AMOUNTS REPORTED WITHIN THE CONDENSED CONSOLIDATED BALANCE SHEETS:
Cash and cash equivalents
$
43,777
$
159,739
2,801
$
—
$
206,317
Restricted cash
—
3,272
235
—
3,507
Restricted and escrow cash included in other noncurrent assets
—
6,754
—
—
6,754
Total cash, cash equivalents and restricted cash
$
43,777
$
169,765
$
3,036
$
—
$
216,578
The consolidating condensed statement of cash flows for the year ended December 31, 201 8 is as follows: Statement of Cash Flows
Eldorado Resorts, Inc. (Parent Obligor)
Guarantor Subsidiaries
Non-Guarantor Subsidiaries
Consolidating and Eliminating Entries
Eldorado Resorts, Inc. Consolidated
(in thousands)
Net cash provided by (used in) operating activities
$
(65,836
)
$
387,576
$
1,540
$
—
$
323,280
INVESTING ACTIVITIES:
Purchase of property and equipment, net
(8,467
)
(136,102
)
(2,846
)
—
(147,415
)
Purchase of restricted investments
—
—
(8,008
)
—
(8,008
)
Proceeds from sale of property and equipment
—
1,002
—
—
1,002
Cash (used in) provided by business combinations
(1,010,175
)
(103,052
)
—
—
(1,113,227
)
Investments in and advances to unconsolidated affiliate
—
(581
)
—
—
(581
)
Net cash used in investing activities
(1,018,642
)
(238,733
)
(10,854
)
—
(1,268,229
)
FINANCING ACTIVITIES:
Proceeds from issuance of long-term debt
600,000
246,000
—
—
846,000
Borrowings under Revolving Credit Facility
315,358
—
—
—
315,358
Payments under Revolving Credit Facility
(70,358
)
—
—
—
(70,358
)
Net proceeds from (payments to) related parties
285,026
(290,312
)
5,286
—
—
Debt issuance costs
(25,758
)
—
—
—
(25,758
)
Taxes paid related to net share settlement of equity awards
(11,708
)
—
—
—
(11,708
)
Proceeds from exercise of stock options
154
—
—
—
154
Purchase of treasury stock
(9,131
)
—
—
—
(9,131
)
Payments on other long-term payables
(92
)
(278
)
(296
)
—
(666
)
Net cash provided by (used in) financing activities
1,083,491
(44,590
)
4,990
—
1,043,891
Increase in cash, cash equivalents and restricted cash
(987
)
104,253
(4,324
)
—
98,942
Cash, cash equivalents and restricted cash, beginning of period
13,831
118,419
15,499
—
147,749
Cash, cash equivalents and restricted cash, end of period
$
12,844
$
222,672
$
11,175
$
—
$
246,691
RECONCILIATION OF CASH, CASH EQUIVALENTS AND RESTRICTED CASH TO AMOUNTS REPORTED WITHIN THE CONDENSED CONSOLIDATED BALANCE SHEETS:
Cash and cash equivalents
$
12,127
$
208,697
9,928
$
—
$
230,752
Restricted cash
717
7,920
247
—
8,884
Restricted and escrow cash included in other noncurrent assets
—
6,055
1,000
—
7,055
Total cash, cash equivalents and restricted cash
$
12,844
$
222,672
$
11,175
$
—
$
246,691
The consolidating condensed statement of cash flows for the year ended December 31, 2017 is as follows: Statement of Cash Flows
Eldorado Resorts, Inc. (Parent Obligor)
Guarantor Subsidiaries
Non-Guarantor Subsidiaries
Consolidating and Eliminating Entries
Eldorado Resorts, Inc. Consolidated
(in thousands)
Net cash provided by (used in) operating activities
$
(44,737
)
$
170,553
$
4,070
$
—
$
129,886
INVESTING ACTIVITIES:
Purchase of property and equipment, net
(11,073
)
(70,449
)
(1,639
)
—
(83,161
)
Proceeds from sale of property and equipment
—
135
—
—
135
Net cash (used in) provided by business combinations
(1,355,370
)
37,103
5,216
—
(1,313,051
)
Investments in and advances to unconsolidated affiliate
—
(604
)
—
—
(604
)
Net cash provided by (used in) investing activities
(1,366,443
)
(33,815
)
3,577
—
(1,396,681
)
FINANCING ACTIVITIES:
Proceeds from issuance of long-term debt
2,325,000
—
—
—
2,325,000
Borrowings under Revolving Credit Facility
207,953
—
—
—
207,953
Payments under long-term debt
(911,875
)
—
—
—
(911,875
)
Payments under Revolving Credit Facility
(236,953
)
—
—
—
(236,953
)
Net proceeds from (payments to) related parties
72,011
(79,634
)
7,623
—
—
Debt premium proceeds
27,500
—
—
27,500
Payments on other long-term payables
(43
)
(318
)
(172
)
—
(533
)
Debt issuance costs
(51,526
)
—
—
—
(51,526
)
Taxes paid related to net share settlement of equity awards
(11,365
)
—
—
—
(11,365
)
Proceeds from exercise of stock options
2,900
—
—
—
2,900
Net cash provided by (used in) financing activities
1,423,602
(79,952
)
7,451
—
1,351,101
Increase in cash, cash equivalents and restricted cash
12,422
56,786
15,098
—
84,306
Cash, cash equivalents and restricted cash, beginning of period
1,409
61,633
401
—
63,443
Cash, cash equivalents and restricted cash, end of period
$
13,831
$
118,419
$
15,499
$
—
$
147,749
RECONCILIATION OF CASH, CASH EQUIVALENTS AND RESTRICTED CASH TO AMOUNTS REPORTED WITHIN THE CONDENSED CONSOLIDATED BALANCE SHEETS:
Cash and cash equivalents
$
13,202
$
114,925
$
6,469
$
—
$
134,596
Restricted cash
629
2,495
143
—
3,267
Restricted cash included in other noncurrent assets
—
999
8,887
—
9,886
Total cash, cash equivalents and restricted cash
$
13,831
$
118,419
$
15,499
$
—
$
147,749</t>
  </si>
  <si>
    <t>Pending Acquisitions and Divestitures</t>
  </si>
  <si>
    <t xml:space="preserve">Note 22. Pending Acquisitions and Divestitures Caesars Entertainment Corporation On June 24, 2019, the Company entered into an Agreement and Plan of Merger (as amended by Amendment No. 1 to Agreement and Plan of Merger, dated as of August 15, 2019, and as it may be further amended from time to time, the “Merger Agreement”) with Caesars Entertainment Corporation (“Caesars”) pursuant to which a wholly-owned subsidiary of the Company will merge with and into Caesars, with Caesars surviving as a wholly-owned subsidiary of the Company (the “Merger”) . Based on the terms and subject to the conditions set forth in the Merger Agreement, the aggregate consideration payable by the Company in respect of outstanding shares of common stock of Caesars will be (a) an amount of cash equal to (i) the sum of (A) $8.40 plus (B) if applicable closing conditions set forth in the Merger Agreement are not satisfied by March 25, 2020, an amount equal to $0.003333 for each day from March 25, 2020 until the closing date of the Merger, multiplied by (ii) a number of shares of Caesars common stock equal to (A) 682,161,838 (which includes 8,271,660 shares being held in escrow trust to satisfy unsecured claims pursuant to the Third Amended Joint Plan of Reorganization, filed with the U.S. Bankruptcy Court for the Northern District of Illinois in Chicago on January 13, 2017, at Docket No. 6318, which shares are not entitled to vote) plus (B) the number of shares of Caesars common stock (the “Aggregate Caesars Share Amount”) issued after June 24, 2019 and prior to the effective time of the Merger pursuant to the exercise of certain equity awards issued under Caesars stock plans or conversion of Caesars’ outstanding convertible notes and (b) a number of shares of common stock of Eldorado equal to 0.0899 multiplied by the Aggregate Caesars Share Amount (such amount per share of Caesars common stock, the “Merger Consideration”). Based on the number of shares of ERI and Caesars outstanding as of December 31, 2019, following the consummation of the Merger (assuming that all Caesars convertible notes are converted immediately following consummation of the Merger into $ 8.40 in cash (plus any cash constituting Merger Consideration that may become payable after March 25, 2020) and 0.0899 shares of common stock of Eldorado for each share of Caesars common stock into which such Caesars convertible notes were convertible immediately prior to the Merger), Eldorado and former Caesars stockholders will hold approximately 50.5 % and 49.5 %, respectively, of the combined company's outstanding shares of common stock. The Merger Agreement contains customary representations and warranties by each of Caesars and Eldorado, and each party has agreed to customary covenants. The Merger Agreement also contains termination rights for each of Caesars and Eldorado under certain circumstances. If the Merger Agreement is terminated in certain circumstances relating to changes in the recommendation of the board of directors of Caesars in favor of the Merger, entry by Caesars into an alternative transaction or in certain circumstances following the failure of Caesars stockholders to approve the Merger, Caesars will be required to pay Eldorado a termination fee of approximately $418.4 million. The Merger Agreement provides that if it is terminated in certain circumstances relating to changes in the recommendation of the board of directors of Eldorado in favor of the issuance of shares of Eldorado common stock in the Merger or in certain circumstances following the failure of Eldorado stockholders to approve such issuance, then Eldorado will be required to pay Caesars a termination fee of approximately $154.9 million. It also provides that each party will be obligated to reimburse the other party’s expenses for an amount not to exceed $50.0 million if the Merger Agreement is terminated because of the failure to obtain the required approval of such party’s stockholders (creditable against any termination fee that may subsequently be paid by such party). The Merger Agreement also provides that Eldorado will be obligated to pay a termination fee of approximately $836.8 million to Caesars if the Merger Agreement is terminated (i) due to a law or order relating to gaming or antitrust laws that prohibits or permanently enjoins the consummation of the transactions, (ii) because the required regulatory approvals were not obtained prior to June 24, 2020 (subject to extension to a date no later than December 24, 2020 pursuant to the Merger Agreement) or (iii) due to Eldorado willfully and materially breaching certain obligations with respect to the actions required to be taken by Eldorado to obtain required antitrust approvals. Consummation of the Merger is subject to the satisfaction or waiver of certain conditions, including, among others, (1) the expiration or termination of any applicable waiting period under the HSR Act, and receipt of required gaming approvals, (2) the absence of any governmental order or law prohibiting the consummation of the Merger, (3) adoption of the Merger Agreement by holders of a majority of the outstanding shares of Caesars common stock, (4) the approval of the issuance of shares of Eldorado common stock in the Merger, (5) the effectiveness of the registration statement for Eldorado common stock to be issued in the Merger and the authorization for listing of those shares on the Nasdaq Stock Market, (6) absence of a material adverse effect on the other party, (7) the accuracy of the other party’s representations and warranties, subject to customary materiality standards, (8) compliance of the other party with its respective covenants under the Merger Agreement in all material respects and (9) conversion or certain amendments of, or another mutually agreed arrangement with respect to, Caesars’ 5.00% convertible senior notes due 2024. Caesars’ stockholders adopted the Merger Agreement, and the Company’s stockholders approved the issues of shares of Eldorado common stock in the Merger, at separate special meetings of stockholders on November 15, 2019. In addition, on November 27, 2019, Caesars entered into certain amendments with respect to Caesars’ 5.00% convertible senior notes due 2024. In connection with the execution of the Merger Agreement, on June 24, 2019, the Company entered into a debt financing commitment letter (the “Initial Commitment Letter”) and related fee letters with JPMorgan Chase Bank, N.A., Credit Suisse AG, Cayman Islands Branch, Credit Suisse Loan Funding LLC, Macquarie Capital (USA) Inc. and Macquarie Capital Funding LLC (the “Initial Commitment Parties”). On July 19, 2019, the Company entered into an amended and restated commitment letter (as amended, the “A&amp;R Commitment Letter”) and related fee letters, which amended and restated the Initial Commitment Letter and related fee letters in their entirety to, among other things, add additional arrangers and lenders, including Bank of America, N.A., BofA Securities, Inc., Deutsche Bank Securities Inc., Deutsche Bank AG New York Branch, Deutsche Bank AG Cayman Islands Branch, Goldman Sachs Bank USA, SunTrust Bank, SunTrust Robinson Humphrey, Inc., U.S. Bank National Association, KeyBank National Association, KeyBanc Capital Markets Inc., Fifth Third Bank, and Citizens Bank, National Association (together with the Initial Commitment Parties, collectively, the “Commitment Parties”). Pursuant to the A&amp;R Commitment Letter, the Commitment Parties committed to arrange and provide (i) the Company with: (w) a $ 1,000.0 million senior secured revolving credit facility, (x) a $ 3,000.0 million senior secured term loan B facility, (y) a $ million senior secured 364-day bridge facility and (z) a $ 1,800.0 million senior unsecured bridge loan facility and (ii) Caesars Resort Collection, LLC, a subsidiary of Caesars , with a $ 2,400.0 million senior secured incremental term loan B facility (collectively, the “Debt Financing”). The proceeds of the Debt Financing will be used (a) to pay all or a portion of the cash consideration payable in the Merger, (b) to refinance all of the Company’s existing syndicated bank credit facilities and outstanding senior notes, (c) to refinance certain of Caesars’ and its subsidiaries’ existing debt, (d) to pay transaction fees and expenses related to the Merger and related transactions and (e) for working capital and general corporate purposes. The availability of the borrowings under the Debt Financing is subject to the satisfaction of certain customary conditions including the substantially concurrent closing of the Merger. On July 19, 2019, the Company entered into a commitment and engagement letter (as amended, the “Increase Commitment Letter”) and related fee letters to, if elected by the Company, increase the total size of the Debt Financing, including an increase to the senior secured term loan B facility to be arranged on a commercially reasonable efforts basis by the Commitment Parties in an amount to be agreed upon by the parties and an increase to the revolving credit facility by $830.0 million, the proceeds of which, if the Company elects to incur such financing, may be used to refinance certain existing indebtedness of Caesars Resort Collection, LLC and its subsidiaries and for working capital and general corporate purposes upon consummation of the Merger. The Increase Commitment Letter and a related engagement letter also contemplate the possibility of new senior secured and/or senior unsecured notes to be issued by the Company. In connection with the execution of the Merger Agreement, on June 24, 2019, the Company entered into the MTA with VICI, pursuant to which, among other things, the Company has agreed, subject to the consummation of the Merger and the other applicable conditions set forth therein and in any related documents, (i) through one or more of its subsidiaries (after giving effect to the Merger) to consummate one or more sale and leaseback transactions with VICI and/or its affiliates with respect to certain property described in the MTA, including Harrah’s New Orleans, Harrah’s Laughlin and Harrah’s Atlantic City (or, under certain circumstances, if necessary, certain replacement properties specified in the MTA), (ii) through one or more of its subsidiaries (after giving effect to the Merger) to amend the CPLV Lease, the Non-CPLV Lease and the Joliet Lease (each as defined in the MTA) in accordance with the terms of the MTA and receive certain consideration from VICI or its affiliates in respect thereof, (iii) to provide a guaranty in respect of each of the CPLV Lease, the Non-CPLV Lease and the Joliet Lease in accordance with the terms of the MTA, (iv) to enter into (or cause its applicable subsidiaries (after giving effect to the Merger) to enter into) certain right of first refusal agreements and a put-call right agreement in accordance with the terms of the MTA and (v) to undertake certain related transactions in connection with or related to the foregoing. The Company expects to apply the proceeds of the VICI transactions to pay a portion of the cash consideration payable in the Merger and transaction expenses associated with the Merger and related transactions. On September 26, 2019, the Company and VICI entered into definitive Purchase and Sale Agreements to effect the purchase and sale of Harrah’s New Orleans, Harrah’s Laughlin and Harrah’s Atlantic City in connection with the transactions described in clause (i) of the preceding paragraph. The Company expects that the Merger and related transactions will be consummated in the first half of 2020. Maverick Gaming LLC On January 13, 2020, we entered into a definitive agreement to sell Eldorado Resort Casino Shreveport for cash consideration of approximately $230 million, subject to a working capital adjustment. The definitive agreement provides that the consummation of the sale is subject to receipt of required regulatory approvals, the prior or concurrent closing of the Merger and other customary conditions. The transaction is expected to close in 2020. Eldorado Shreveport met the requirements for presentation as assets held for sale under generally accepted accounting principles as of January 13, 2020 and is not presented as assets held for sale as of the year ended December 31, 2019. Additionally, it did not meet the requirements for presentation as discontinued operations and will be included in income from continuing operations. </t>
  </si>
  <si>
    <t>Quarterly Data (Unaudited)</t>
  </si>
  <si>
    <t>Quarterly Financial Data [Abstract]</t>
  </si>
  <si>
    <t>Note 23. Quarterly Data (Unaudited) The following table sets forth certain consolidated quarterly financial information for the years ended December 31, 2019, 2018 and 2017. The quarterly information only includes the operations of Elgin from the Elgin Acquisition date through December 31, 2019, operations of Tropicana from the Tropicana Acquisition date through December 31, 2019 and operations of Isle from the Isle Acquisition Date through December 31, 2019.
Quarter Ended
March 31,
June 30,
September 30,
December 31,
(Dollars in thousands, except per share amounts)
2019:
Net revenues
635,823
637,121
663,181
592,124
Operating expenses
533,248
525,691
524,033
497,780
Operating income
123,604
102,550
124,907
58,912
Net income (loss)
$
38,229
$
18,936
$
37,055
$
(13,219
)
Basic net income (loss) per common share
$
0.49
$
0.24
$
0.48
$
(0.17
)
Diluted net income (loss) per common share
$
0.49
$
0.24
$
0.47
$
(0.17
)
Weighted average shares outstanding—basic
77,567,147
77,682,759
77,721,353
77,735,826
Weighted average shares outstanding—diluted (1)
78,589,110
78,725,289
78,449,747
77,735,826
(1)
Excluded from “Weighted average shares outstanding-diluted” are 108,272 stock options and 765,050 RSUs for the three months ended December 31, 2019 as the inclusion of these shares would have an anti-dilutive effect.
Quarter Ended
March 31,
June 30,
September 30,
December 31,
(Dollars in thousands, except per share amounts)
2018:
Net revenues
440,192
456,802
487,253
671,760
Operating expenses
382,659
376,439
396,220
573,696
Operating income
54,194
77,414
91,769
86,726
Net income (loss)
$
20,855
$
36,796
$
37,704
$
(120
)
Basic net income per common share
$
0.27
$
0.48
$
0.49
$
0.00
Diluted net income per common share
$
0.27
$
0.47
$
0.48
$
0.00
Weighted average shares outstanding—basic
77,353,730
77,458,584
77,522,664
77,503,732
Weighted average shares outstanding—diluted (2)
78,080,049
78,258,629
78,283,588
77,503,732
(2)
Excluded from “Weighted average shares outstanding-diluted” are 100,091 stock options and 905,420 RSUs for the three months ended December 31, 2018 as the inclusion of these shares would have an anti-dilutive effect
Quarter Ended
March 31,
June 30,
September 30,
December 31,
(Dollars in thousands, except per share amounts)
2017:
Net revenues
202,393
$
375,626
$
472,878
$
429,901
Operating expenses
186,561
320,480
389,273
416,211
Operating income (loss)
14,028
(30,467
)
81,493
29,756
Net income (loss)
$
945
$
(46,190
)
$
29,687
$
88,938
Basic net income (loss) per common share
$
0.02
$
(0.68
)
$
0.39
$
1.16
Diluted net income (loss) per common share
$
0.02
$
(0.68
)
$
0.38
$
1.14
Weighted average shares outstanding—basic
47,120,751
67,453,095
76,902,070
76,961,015
Weighted average shares outstanding—diluted (3)
48,081,281
67,453,095
77,959,689
77,998,742
(3)
Excluded from “Weighted average shares outstanding-diluted” are 78,435 stock options and 937,661 RSUs for the three months ended June 30, 2017 as the inclusion of these shares would have an anti-dilutive effect.</t>
  </si>
  <si>
    <t>Schedule II - Valuation and Qualifying Accounts</t>
  </si>
  <si>
    <t>Valuation And Qualifying Accounts [Abstract]</t>
  </si>
  <si>
    <t xml:space="preserve">ELDORADO RESORTS, INC. SCHEDULE II—VALUATION AND QUALIFYING ACCOUNTS For the Years Ended December 31, 2019, 2018 and 2017 (in thousands)
Column A
Column B Balance at Beginning of Period
Column C Acquisitions
Column D Additions(1)
Column E Deductions(2)
Column F Balance at End of Period
Year ended December 31, 2019:
Allowance for doubtful accounts
$
3,674
$
587
$
1,462
$
1,095
$
4,628
Year ended December 31, 2018:
Allowance for doubtful accounts
$
1,220
$
2,394
$
1,407
$
1,347
$
3,674
Year ended December 31, 2017:
Allowance for doubtful accounts
$
1,221
$
461
$
531
$
993
$
1,220
(1)
Amounts charged to costs and expenses, net of recoveries.
(2)
Uncollectible accounts written off, net of recoveries of $0.0 million, $0.1 million and $0.7 million in 2019, 2018 and 2017, respectively. </t>
  </si>
  <si>
    <t>Summary of Significant Accounting Policies (Policies)</t>
  </si>
  <si>
    <t>Principles of Consolidation</t>
  </si>
  <si>
    <t>Principles of Consolidation. The accompanying consolidated financial statements include the accounts of the Company as described in Note 1. All significant intercompany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useful lives for depreciable and amortizable assets, allowance for doubtful accounts receivable, cash flows in assessing goodwill and indefinite-lived intangible assets for impairment and the recoverability of long‑lived assets, self‑insurance reserves, players’ loyalty program liabilities, contingencies and litigation, claims and assessments, and fair value measurements related to the Company’s long‑term debt. Actual results could differ from these estimates.</t>
  </si>
  <si>
    <t>Cash and Cash Equivalents</t>
  </si>
  <si>
    <t xml:space="preserve">Cash and Cash Equivalents. Cash equivalents include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 </t>
  </si>
  <si>
    <t>Restricted Cash and Investment</t>
  </si>
  <si>
    <t>Restricted Cash and Investments. Restricted cash includes cash and certificates of deposit and restricted investments consist primarily of trading securities held by the Company’s captive insurance subsidiary. The trading securities are primarily debt and equity securities that are purchased with the intention to resell in the near term. The trading securities are carried at fair value with changes in fair value recognized in current period income. Additionally, balances are reserved for unredeemed winning tickets from the Company’s racing operations, funds related to horsemen’s fines and certain simulcasting funds that are restricted to payments for improving horsemen’s facilities and racing purses, cash deposits that serve as collateral for letters of credit, surety bonds and certificates of deposit that serve as collateral for certain bonding requirements, and serve as security for certain insurance coverage and land leases. The estimated fair values of our restricted cash and investments are based upon quoted prices available in active markets (Level 1), or quoted prices for similar assets in active and inactive markets (Level 2), or unobservable inputs that are not corroborated by market data (Level 3) and represent the amounts we would expect to receive if we sold our restricted cash and investments. Restricted cash and investments are reported on the face of the Consolidated Balance Sheets and in Other assets, net.</t>
  </si>
  <si>
    <t>Marketable Securities</t>
  </si>
  <si>
    <t xml:space="preserve">Marketable Securities . Marketable securities consist of trading securities which are primarily debt and equity securities that are carried at fair value with changes in fair value recognized in current period income. </t>
  </si>
  <si>
    <t>CRDA Investments</t>
  </si>
  <si>
    <t xml:space="preserve">CRDA Investments. The New Jersey Casino Reinvestment Development Authority (“CRDA”) cash deposits made by Trop AC are carried at fair value. The CRDA bonds are classified as held-to-maturity securities and are carried at amortized cost less any adjustments for other than temporary impairments. </t>
  </si>
  <si>
    <t>Accounts Receivable and Credit Risk</t>
  </si>
  <si>
    <t>Accounts Receivable and Credit Risk. Financial instruments that potentially subject the Company to concentrations of credit risk consist principally of casino accounts receivable. The Company issues credit to approved casino customers following background checks and assessments of creditworthiness. Trade receivables, including casino and hotel receivables, are typically non‑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s historical collection experience and current economic and business conditions. Management believes that as of December 31, 2019 and 2018, no significant concentrations of credit risk related to receivables existed.</t>
  </si>
  <si>
    <t xml:space="preserve">Inventories. Inventories are stated at the lower of average cost, using a first‑in, first‑out basis, or net realizable value. Inventories consist primarily of food and beverage, retail merchandise and operating supplies. </t>
  </si>
  <si>
    <t>Corporate Expense</t>
  </si>
  <si>
    <t>Corporate Expense. Corporate expense represents unallocated payroll, travel costs, professional fees and various other expenses not directly related to the Company’s casino operations. In addition, corporate expense includes costs associated with the Company’s evaluation and pursuit of new business opportunities which are expensed as incurred.</t>
  </si>
  <si>
    <t>Preopening and Start-up Expenses</t>
  </si>
  <si>
    <t>Preopening and Start-up Expenses. Preopening and start-up costs, including organizational costs, are expensed as incurred. Costs classified as preopening and start-up expenses include payroll, outside services, advertising, and other expenses related to new or start-up operations. Expenses are reported in operating expenses on the Consolidated Statements of Income.</t>
  </si>
  <si>
    <t xml:space="preserve">Property and Equipment. Property and equipment are stated at cost, except for assets acquired in our business combinations which were adjusted for fair value under ASC 805. Depreciation is computed using the straight‑line method over the estimated useful life of the asset as noted in the table below, or the term of the lease, whichever is less. Costs of major improvements are capitalized, while costs of normal repairs and maintenance are charged to expense as incurred. Gains or losses on the disposal of property and equipment are included in operating income.
Buildings and improvements
10 to 40 years
Land improvements
10 to 20 years
Furniture, fixtures and equipment
3 to 20 years
Riverboats
5 to 2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All recognized impairment losses, whether for assets held for sale or assets to be held and used, are recorded as operating expenses. For the year ended December 31, 2018, an impairment charge of $3.8 million was recorded related to the property and equipment held for sale at Nemacolin; no impairment was recorded related to property and equipment held and used for the years ended December 31, 2019 and 2017. </t>
  </si>
  <si>
    <t>Investments in and Advances to Unconsolidated Affiliates. The Company’s investments in unconsolidated affiliates which are 50% or less owned are accounted for under the equity method and are included in other assets, net. The Company does have variable interests in variable interest entities; however, is not the primary beneficiary. All intercompany balances and transactions have been eliminated in consolidation. The Company considers whether the fair values of any of its equity method investments have declined below their carrying value whenever adverse events or changes in circumstances indicate that recorded values may not be recoverable. Estimated fair value is determined using a discounted cash flow analysis based on estimated future results of the investee. There were no impairments of the Company’s equity method investments for the years ended 2019, 2018 or 2017.</t>
  </si>
  <si>
    <t>Goodwill and Other Intangible Assets</t>
  </si>
  <si>
    <t>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as of October 1 of each fiscal year. As a result of the annual impairment review for goodwill and indefinite-lived intangible assets, no impairments were indicated for the years ended 2019 or 2018; however, in conjunction with the classification of Vicksburg’s operations as assets held for sale at March 31, 2018, an impairment charge totaling $9.8 million to goodwill was recorded. The Company recorded impairment charges of $34.9 million and $3.1 million related to goodwill and trade names, respectively, for the year ended 2017. Indefinite‑lived intangible assets consist primarily of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 amount. Finite-lived intangible assets consist of trade names and player loyalty programs acquired in business combinations. Amortization is recorded using the straight-line method over the estimated useful life of the asset. The Company evaluates for impairment whenever indicators of impairment exist. When indicators are noted, the Company then compares estimated future cash flows, undiscounted, to the carrying value of the asset. If the undiscounted cash flows exceed the carrying value, no impairment is recorded. No impairment charges were recorded for the years ended December 31, 2019, 2018 and 2017.</t>
  </si>
  <si>
    <t>Non-Operating Real Properties</t>
  </si>
  <si>
    <t>Non‑Operating Real Properties. We have designated certain assets, consisting principally of land and undeveloped properties, as non‑operating real property and have declared our intent to sell those assets. However, we do not anticipate that we will sell the majority of the assets within the next twelve months. As such, these properties are not classified as held‑for‑sale as of December 31, 2019. For undeveloped properties, including non‑operating real properties, when indicators of impairment are present, properties are evaluated for impairment and losses are recorded when undiscounted cash flows estimated to be generated by an asset or market comparisons are less than the asset’s carrying amount. The amount of the impairment loss is calculated as the excess of the asset’s carrying value over its fair value, which is determined using a discounted cash flow analysis, management estimates or market comparisons. As a result of the sale of certain non-operating real property located in Pennsylvania, the Company recognized an impairment charge of $1.0 million during the year ended December 31, 2019. No impairment indicators were recorded for the years ended December 31, 2018 and 2017.</t>
  </si>
  <si>
    <t>Financing Obligation with GLPI</t>
  </si>
  <si>
    <t>Financing Obligation with GLPI. Substantially concurrently with the consummation of the Tropicana Acquisition, the Company entered into the Master Lease with Gaming and Leisure Properties Inc. (“GLPI”). The Master Lease was evaluated as a sale-leaseback of real estate; however, based on certain prohibited forms of continuing involvement in the leased assets, the Master Lease did not qualify for sale-leaseback accounting and was accounted for as a financing obligation. Under a failed sale-leaseback transaction, the real estate assets generally remain on the consolidated balance sheet at their historical net book value and are depreciated over their remaining useful lives with a failed sale-leaseback financing obligation recognized for the proceeds received. However, in the absence of cash proceeds, the value of the failed sale-leaseback financing obligations recognized is determined to be the fair value of the leased real estate assets. As a result, the Company calculated a financing obligation at the inception of the Master Lease based on the fair value of the real estate assets subject to the Master Lease (see Note 11). As described above, for failed sale-leaseback transactions, the Company continues to reflect the real estate assets on the Consolidated Balance Sheets as if the Company were the legal owner, and the Company continues to recognize depreciation expense over the estimated useful lives. We do not recognize rent expense related to these leased assets, rather we have recorded a liability for the failed sale-leaseback obligation and the minimum lease payments are recognized as interest expense. In the initial periods, cash payments are less than the interest expense recognized in the Consolidated Statements of Income, which causes the failed sale-leaseback obligation to increase during the initial years of the lease term (see Note 11).</t>
  </si>
  <si>
    <t>Self-Insurance Reserves</t>
  </si>
  <si>
    <t>Self‑Insurance Reserves. The Company is self‑insured for various levels of general liability, employee medical insurance coverage and workers’ compensation coverage. Insurance claims and reserves include accruals of estimated settlements for known claims, as well as accruals of estimates for claims incurred but not yet reported. We utilize independent consultants to assist management in its determination of estimated insurance liabilities. While the total cost of claims incurred depends on future developments, in managements’ opinion, recorded reserves are adequate to cover future claims payments. Self-in surance reserves for employee medical claims and workers’ compensations are included in accrued payroll and related on the Consolidated Balance Sheets. Self-in surance reserves for general liability claims are included in accrued other liabilities on the Consolidated Balance Sheets .</t>
  </si>
  <si>
    <t>Treasury Shares</t>
  </si>
  <si>
    <t>Treasury Shares. We account for the repurchase of our shares at the amount of consideration paid. The repurchased shares are classified as treasury shares and are presented as a deduction from equity. When treasury shares are sold or reissued subsequently, the amount received is recognized as an increase in equity and the resulting surplus or deficit on the transaction is presented within additional paid-in capital.</t>
  </si>
  <si>
    <t>Outstanding Chip Liability</t>
  </si>
  <si>
    <t>Outstanding Chip Liability.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under our control. This measurement is performed on an annual basis utilizing a methodology in which a consistent formula is applied to estimate the percentage of chips not in our custody that are not expected to be redeemed. In addition to the formula, certain judgments are made with regard to various denominations and souvenir chips. The outstanding chip liability is included in accrued other liabilities on the Consolidated Balance Sheets.</t>
  </si>
  <si>
    <t>Player Loyalty Program</t>
  </si>
  <si>
    <t xml:space="preserve">Player Loyalty Program. The Company offers programs at its properties whereby participating customers can accumulate points for wagering that can be redeemed for credits for free play on slot machines, lodging, food and beverage, merchandise and, in limited situations, cash. The incentives earned by customers under these programs are based on previous revenue transactions and represent separate performance obligations. Points earned, less estimated breakage, are recorded as a reduction of casino revenues at the standalone selling price of the points when earned based upon the retail value of the benefits, historical redemption rates and estimated breakage and recognized as departmental revenue based on where such points are redeemed upon fulfillment of the performance obligation. The loyalty program liability represents a deferral of revenue until redemption occurs, which is typically less than one year. </t>
  </si>
  <si>
    <t>Complimentaries</t>
  </si>
  <si>
    <t>Complimentaries. The Company offers discretionary coupons and other discretionary complimentaries to customers outside of the loyalty program. The retail value of complimentary food, beverage, hotel rooms and other services provided to customers is recognized as a reduction of revenues for the department which issued the complimentary and revenue for the department redeemed. Complimentaries provided by third parties at the discretion and under the control of the Company is recorded as an expense when incurred. The Company’s revenues included complimentaries and loyalty point redemptions totaling $291.9 million, $210.8 million and $172.4 million for the years ended December 31, 2019, 2018 and 2017, respectively.</t>
  </si>
  <si>
    <t>Casino Revenue and Pari-mutuel Commissions</t>
  </si>
  <si>
    <t>Casino Revenue and Pari-mutuel Commissions. The Company recognizes as casino revenue the net win from gaming activities, which is the difference between gaming wins and losses, not the total amount wagered.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and are recorded on a gross basis. Such fees are based upon a predetermined percentage of handle as contracted with the other race tracks.</t>
  </si>
  <si>
    <t>Non-gaming Revenue</t>
  </si>
  <si>
    <t>Non-gaming Revenue. Hotel, food and beverage, and other operating revenues are recognized as services are performed and is the net amount collected from the customer for such goods and services. Hotel, food and beverage services have been determined to be separate, stand-alone performance obligations and is recorded as revenue as the good or service is transferred to the customer over the customer’s stay at the hotel or when the delivery is made for the food and beverage. Advance deposits for future hotel occupancy, convention space or food and beverage services contracts are recorded as deferred income until the revenue recognition criteria has been met. The Company also provides goods and services that may include multiple performance obligations, such as for packages, for which revenues are allocated on a pro rata basis based on each service's stand-alone selling price. The Company’s Consolidated Statements of Income presents net revenue disaggregated by type or nature of the good or service. A summary of net revenues disaggregated by type of revenue and reportable segment is presented below (amounts in thousands). Refer to Note 20 for a discussion of the Company’s reportable segments.
Year Ended December 31, 2019
West
Midwest
South
East
Central
Corporate and Other
Total
Casino
$
223,179
$
332,389
$
377,080
$
491,185
$
384,353
$
—
$
1,808,186
Food and beverage
119,986
23,078
51,612
58,978
47,763
—
301,417
Hotel
130,334
15,240
25,952
95,512
32,870
—
299,908
Other
51,222
7,870
8,489
29,083
14,775
7,299
118,738
Net revenues
$
524,721
$
378,577
$
463,133
$
674,758
$
479,761
$
7,299
$
2,528,249
Year Ended December 31, 2018
West
Midwest
South
East
Central
Corporate and Other
Total
Casino
$
230,558
$
345,499
$
375,748
$
485,047
$
116,526
$
—
$
1,553,378
Food and beverage
109,045
27,364
52,924
43,167
14,839
—
247,339
Hotel
108,333
16,365
24,792
26,694
7,620
—
183,804
Other
35,596
7,780
7,717
16,364
3,500
529
71,486
Net revenues
$
483,532
$
397,008
$
461,181
$
571,272
$
142,485
$
529
$
2,056,007
Year Ended December 31, 2017
West
Midwest
South
East
Central
Corporate and Other
Total
Casino
$
186,779
$
231,366
$
268,680
$
412,202
$
—
$
—
$
1,099,027
Food and beverage
102,244
20,452
42,114
33,436
—
—
198,246
Hotel
91,811
12,177
21,459
7,891
—
—
133,338
Other
29,485
4,884
6,006
9,306
—
506
50,187
Net revenues
$
410,319
$
268,879
$
338,259
$
462,835
$
—
$
506
$
1,480,798</t>
  </si>
  <si>
    <t>Contract and Contract Related Liabilities</t>
  </si>
  <si>
    <t>Contract and Contract Related Liabilities. The Company records contract or contract-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a customer, (2) player loyalty program obligations, which represents the deferred allocation of revenue relating to player loyalty program incentives earned, as discussed above, and (3) customer deposits and other deferred revenue, which is primarily funds deposited by customers related to gaming play, advance payments on goods and services yet to be provided (such as advance ticket sales and deposits on rooms and convention space or for unpaid wagers), and deferred revenues associated with the Company’s interests in William Hill and TSG (see Note 7 and Note 17). Except for deferred revenues related to William Hill and TSG, these liabilities are generally expected to be recognized as revenue within one year of being purchased, earned, or deposited and are recorded within “Accrued other liabilities” on the Company’s Consolidated Balance Sheets. The following table summarizes the activity related to contract and contract-related liabilities (in thousands):
Outstanding Chip Liability
Player Loyalty Liability
Customer Deposits and Other Deferred Revenue
2019
2018
2019
2018
2019
2018
Balance at January 1
$
8,930
$
4,743
$
17,639
$
11,752
$
27,588
$
5,487
Balance at December 31
9,770
8,930
13,461
17,639
171,641
27,588
Increase / (decrease)
$
840
$
4,187
$
(4,178
)
$
5,887
$
144,053
$
22,101
The December 31, 2019 balances exclude liabilities related to assets held for sale recorded in 2019 (see Note 6). The change in customer deposits and other deferred revenue during the year ended December 31, 2019 is primarily attributed to the Company’s interests in William Hill, which is recorded in other long-term liabilities on the Consolidated Balance Sheets (see Note 12).</t>
  </si>
  <si>
    <t>Advertising</t>
  </si>
  <si>
    <t>Advertising. Advertising costs are expensed in the period the advertising initially takes place and are included in marketing and promotions expenses. Advertising costs included in marketing and promotion expenses were $28.9 million, $33.9 million and $33.0 million for the years ended December 31, 2019, 2018 and 2017, respectively.</t>
  </si>
  <si>
    <t>Income Taxes. We account for income taxes in accordance with ASC Topic 740, Income Taxes (“ASC 740”). ASC 740 requires the recognition of deferred income tax liabilities and deferred income tax assets for the difference between the book basis and tax basis of assets and liabilities. We have recorded valuation allowances related to certain state-specific net operating loss carry forwards and temporary differences. Recognizable future tax benefits are subject to a valuation allowance, unless such tax benefits are determined to be more-likely-than-not realizable. We recognize accrued interest and penalties related to unrecognized tax benefits in income tax expense.</t>
  </si>
  <si>
    <t>Stock‑Based Compensation. We account for stock‑based compensation in accordance with ASC Topic 718, Compensation—Stock Compensation (“ASC 718”). ASC 718 requires all share‑based payments to employees and non‑employee members of the Board of Directors, including grants of stock options and restricted stock units (“RSUs”), to be recognized in the Consolidated Statements of Income based on their fair values and that compensation expense be recognized for awards over the requisite service period of the award or until an employee’s eligible retirement date, if earlier.</t>
  </si>
  <si>
    <t>Earnings per Share. Basic earnings per share is computed by dividing net income (loss) by the weighted average shares outstanding during the reporting period. Diluted earnings per share is computed similarly to basic earnings per share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si>
  <si>
    <t>Reclassifications</t>
  </si>
  <si>
    <t>Reclassifications Certain reclassifications of prior period presentations have been made to conform to the current period presentation.</t>
  </si>
  <si>
    <t>Recently Issued Accounting Pronouncements</t>
  </si>
  <si>
    <t>Recently Issued Accounting Pronouncements Pronouncements Implemented in 2019 In February 2016 (as amended through December 2018), the Financial Accounting Standards Board (“FASB”) issued ASU No. 2016-02 codified as Accounting Standards Codification 842, Leases, (“ASC 842”) which addresses the recognition and measurement of leases. Under the new guidance, for all leases, at the commencement date, lessees were required to recognize a lease liability, which is a lessee’s obligation to make lease payments arising from a lease. The liability is measured on a discounted basis. Lessees also recognized a right-of-use (“ROU”) asset, which is an asset that represents the lessee’s right to control the use of a specified asset for the lease term. Under the new guidance, lessor accounting is largely unchanged. The effective date was for annual and interim periods beginning after December 15, 2018. ASC 842 required a transition adoption election using either 1) a modified retrospective approach with periods prior to the adoption date being recast or 2) a prospective approach with a cumulative-effect adjustment recognized to the opening balance of retained earnings on the adoption date with prior periods continuing to be reported under prior lease accounting guidance. The Company adopted ASC 842 on January 1, 2019 using the prospective approach, and therefore, comparative periods will continue to be reported under prior lease accounting guidance consistent with previously issued financial statements. The Company elected the package of practical expedients permitted under the transition guidance within ASC 842, which among other things, allowed us to carry forward the historical lease identification, lease classification and treatment of initial direct costs for leases entered into prior to January 1, 2019. The Company also made an accounting policy election to not record short-term leases with an initial term of 12 months or less on the balance sheet for all classes of underlying assets. The Company has also elected to not adopt the hindsight practical expedient for determining lease terms. The Company’s operating leases, in which the Company is the lessee, are recorded on the balance sheet as a ROU asset with a corresponding lease liability. The lease liability will be remeasured each reporting period with a corresponding change to the ROU asset. The adoption of this guidance did not have an impact on net income; however, upon adoption the Company recorded a cumulative adjustment to our retained earnings of $4.7 million, net of tax, primarily related to the Company’s lease and management agreements at its Bettendorf location. (See Note 3). Adoption of this guidance did not have a material impact on the Company’s other financing leases. Pronouncements to Be Implemented in Future Periods In June 2016 (modified in November 2018), the FASB issued ASU No 2016-13, Financial Instruments – Credit Losses related to timing of recognizing impairment losses on financial assets. The new guidance lowers the threshold on when losses are incurred, from a determination that a loss is probable to a determination that a loss is expected. The change in guidance will be applicable to our evaluation of the CRDA investments (see Note 9). The guidance is effective for interim and annual periods beginning after December 15, 2019. Adoption of the guidance requires a modified-retrospective approach and a cumulative adjustment to retained earnings to the first reporting period that the update is effective. The Company will adopt the new guidance on January 1, 2020. The Company is evaluating the qualitative and quantitative effects of the new guidance and currently does not expect a cumulative effect on its Consolidated Financial Statements. In August 2018, the FASB issued ASU 2018-15,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is effective for annual and interim periods beginning after December 15, 2019, with early adoption allowed. The Company will adopt the new guidance on January 1, 2020. The Company is evaluating the qualitative and quantitative effects of the new guidance and currently does not believe it will have a significant impact on its Consolidated Financial Statements. In August 2018, the FASB issued ASU No 2018-14, Compensation –Retirement Benefits – Defined Benefit Plans – General. This amendment improves disclosures over defined benefit plans and is effective for interim and annual periods ending after December 15, 2020 with early adoption allowed. The Company anticipates adopting this amendment during the first quarter of 2021, and currently does not expect it to have a significant impact on its Consolidated Financial Statements. In August 2018, the FASB issued ASU 2018-13, Disclosure Framework-Changes to the Disclosure Requirements for Fair Value Measurement. This amendment modifies the disclosure requirements for fair value measurements and is effective for annual and interim periods beginning after December 15, 2019 with early adoption allowed. The Company will adopt the new guidance on January 1, 2020. The Company is evaluating the qualitative and quantitative effect the new guidance will have on its Consolidated Financial Statements.</t>
  </si>
  <si>
    <t>Organization and Basis of Presentation (Tables)</t>
  </si>
  <si>
    <t>Summary of Information Regarding Properties Listed by Segment</t>
  </si>
  <si>
    <t>The following table sets forth certain information regarding our properties (listed by segment in which each property is reported) as of December 31, 2019:
Segment
Property
Date Acquired
State
West
Eldorado Resort Casino Reno ("Eldorado Reno")
(a)
Nevada
Silver Legacy Resort Casino ("Silver Legacy")
(a)
Nevada
Circus Reno ("Circus Reno")
(a)
Nevada
MontBleu Casino Resort &amp; Spa ("MontBleu")
October 1, 2018
Nevada
Tropicana Laughlin Hotel &amp; Casino ("Laughlin")
October 1, 2018
Nevada
Isle Casino Hotel - Blackhawk ("Isle Black Hawk")
May 1, 2017
Colorado
Lady Luck Casino - Black Hawk ("Lady Luck Black Hawk")
May 1, 2017
Colorado
Midwest (b)
Isle Casino Waterloo ("Waterloo")
May 1, 2017
Iowa
Isle Casino Bettendorf ("Bettendorf")
May 1, 2017
Iowa
Isle of Capri Casino Boonville ("Boonville")
May 1, 2017
Missouri
Isle of Capri Casino Kansas City ("Kansas City")
May 1, 2017 (c)
Missouri
South
Isle Casino Racing Pompano Park ("Pompano")
May 1, 2017
Florida
Eldorado Resort Casino Shreveport ("Eldorado Shreveport")
(a) (c)
Louisiana
Isle of Capri Casino Hotel Lake Charles ("Lake Charles")
May 1, 2017
Louisiana
Belle of Baton Rouge Casino &amp; Hotel ("Baton Rouge")
October 1, 2018
Louisiana
Isle of Capri Casino Lula ("Lula")
May 1, 2017
Mississippi
Lady Luck Casino Vicksburg ("Vicksburg")
May 1, 2017 (c)
Mississippi
Trop Casino Greenville ("Greenville")
October 1, 2018
Mississippi
East (b)
Eldorado Gaming Scioto Downs ("Scioto Downs")
(a)
Ohio
Tropicana Casino and Resort, Atlantic City ("Trop AC")
October 1, 2018
New Jersey
Central
Grand Victoria Casino ("Elgin")
August 7, 2018
Illinois
Lumière Place Casino ("Lumière")
October 1, 2018
Missouri
Tropicana Evansville ("Evansville")
October 1, 2018
Indiana
(a)
Property was aggregated into segment prior to January 1, 2016.
(b)
Presque was sold on January 11, 2019, Nemacolin was sold on March 8, 2019 and Mountaineer was sold on December 6, 2019. All three properties were previously reported in the East segment. Cape Girardeau and Caruthersville were sold on December 6, 2019. Both properties were previously reported in the Midwest segment.
(c)
We have entered into agreements to sell Kansas City, Vicksburg and Eldorado Shreveport. The Kansas City and Vicksburg sales are expected to close in the first half of 2020. The Eldorado Shreveport sale is expected to close in 2020.</t>
  </si>
  <si>
    <t>Summary of Significant Accounting Policies (Tables)</t>
  </si>
  <si>
    <t>Schedule of Property, Plant and Equipment, Estimated Useful Life</t>
  </si>
  <si>
    <t>Buildings and improvements
10 to 40 years
Land improvements
10 to 20 years
Furniture, fixtures and equipment
3 to 20 years
Riverboats
5 to 25 years</t>
  </si>
  <si>
    <t>Summary of Activity Related to Contract and Contract Related Liabilities</t>
  </si>
  <si>
    <t>The following table summarizes the activity related to contract and contract-related liabilities (in thousands):
Outstanding Chip Liability
Player Loyalty Liability
Customer Deposits and Other Deferred Revenue
2019
2018
2019
2018
2019
2018
Balance at January 1
$
8,930
$
4,743
$
17,639
$
11,752
$
27,588
$
5,487
Balance at December 31
9,770
8,930
13,461
17,639
171,641
27,588
Increase / (decrease)
$
840
$
4,187
$
(4,178
)
$
5,887
$
144,053
$
22,101</t>
  </si>
  <si>
    <t>Adoption of ASC Topic 606</t>
  </si>
  <si>
    <t>Summary of Net Revenues Disaggregated Type of Revenue and Reportable Segment</t>
  </si>
  <si>
    <t>The Company’s Consolidated Statements of Income presents net revenue disaggregated by type or nature of the good or service. A summary of net revenues disaggregated by type of revenue and reportable segment is presented below (amounts in thousands). Refer to Note 20 for a discussion of the Company’s reportable segments.
Year Ended December 31, 2019
West
Midwest
South
East
Central
Corporate and Other
Total
Casino
$
223,179
$
332,389
$
377,080
$
491,185
$
384,353
$
—
$
1,808,186
Food and beverage
119,986
23,078
51,612
58,978
47,763
—
301,417
Hotel
130,334
15,240
25,952
95,512
32,870
—
299,908
Other
51,222
7,870
8,489
29,083
14,775
7,299
118,738
Net revenues
$
524,721
$
378,577
$
463,133
$
674,758
$
479,761
$
7,299
$
2,528,249
Year Ended December 31, 2018
West
Midwest
South
East
Central
Corporate and Other
Total
Casino
$
230,558
$
345,499
$
375,748
$
485,047
$
116,526
$
—
$
1,553,378
Food and beverage
109,045
27,364
52,924
43,167
14,839
—
247,339
Hotel
108,333
16,365
24,792
26,694
7,620
—
183,804
Other
35,596
7,780
7,717
16,364
3,500
529
71,486
Net revenues
$
483,532
$
397,008
$
461,181
$
571,272
$
142,485
$
529
$
2,056,007
Year Ended December 31, 2017
West
Midwest
South
East
Central
Corporate and Other
Total
Casino
$
186,779
$
231,366
$
268,680
$
412,202
$
—
$
—
$
1,099,027
Food and beverage
102,244
20,452
42,114
33,436
—
—
198,246
Hotel
91,811
12,177
21,459
7,891
—
—
133,338
Other
29,485
4,884
6,006
9,306
—
506
50,187
Net revenues
$
410,319
$
268,879
$
338,259
$
462,835
$
—
$
506
$
1,480,798</t>
  </si>
  <si>
    <t>Leases (Tables)</t>
  </si>
  <si>
    <t>Schedule of Leases Recorded on Balance Sheet</t>
  </si>
  <si>
    <t xml:space="preserve">Leases recorded on the balance sheet consist of the following (in thousands):
Leases
Classification on the Balance Sheet
December 31, 2019
ASSETS
Operating lease ROU assets
Right-of-use assets
$
188,219
Finance lease ROU assets
Property and equipment, net(1)
$
936,547
LIABILITIES
Current:
Operating
Short-term lease obligation
$
19,991
Finance
Current portion of long-term debt
$
68
Noncurrent:
Operating
Long-term lease obligation
$
176,932
Finance
Long-term financing obligation to GLPI and debt
$
970,662
(1)
Finance lease ROU assets are recorded net of accumulated depreciation of $20.9 million as of December 31, 2019. </t>
  </si>
  <si>
    <t>Schedule of Other Information Related to Lease Terms and Discount Rates</t>
  </si>
  <si>
    <t>Other information related to lease terms and discount rates are as follows:
December 31, 2019
Weighted Average Remaining Lease Term
Operating leases
34.0 years
Finance leases
33.75 years
Weighted Average Discount Rate
Operating leases(1)
7.2%
Finance leases
10.2%
(1)
Upon adoption of the new lease standard, discount rates used for existing operating leases were established on January 1, 2019.</t>
  </si>
  <si>
    <t>Components of Lease Expense</t>
  </si>
  <si>
    <t>The components of lease expense are as follows (in thousands):
Year Ended
Classification on the Income Statement
December 31, 209
Operating lease expense:
Operating lease expense
Operating expenses
$
20,436
Short-term and variable lease expense
Operating expenses
42,159
Finance lease expense:
Interest expense on lease liabilities
Interest expense, net
98,690
Amortization of ROU assets
Depreciation and amortization expense
16,795
Total lease expense
$
178,080</t>
  </si>
  <si>
    <t>Supplemental Cash Flow Information Related to Leases</t>
  </si>
  <si>
    <t>Supplemental cash flow information related to leases is as follows (in thousands):
Year Ended December 31, 2019
Year Ended December 31, 2019
Cash paid for amounts included in the measurement of lease liabilities:
Operating cash flows for operating leases
$
24,372
Operating cash flows for finance leases
$
88,006</t>
  </si>
  <si>
    <t>Summary of Maturities of Lease Liabilities</t>
  </si>
  <si>
    <t>Maturities of lease liabilities are summarized as follows (in thousands):
Operating Leases
Finance Leases
Year ending December 31,
2020
$
19,991
$
89,287
2021
18,935
90,471
2022
17,814
91,729
2023
17,635
92,990
2024
15,470
94,315
Thereafter
561,602
3,412,357
Total future minimum lease payments
651,447
3,871,149
Less: amount representing interest
(454,524
)
(3,320,519
)
Present value of future minimum lease payments
196,923
550,630
Less: current lease obligations
(19,991
)
(68
)
Plus: residual values - GLPI
—
420,100
Long-term lease obligations
$
176,932
$
970,662</t>
  </si>
  <si>
    <t>Acquisitions, Purchase Price Accounting and Pro forma Information (Tables)</t>
  </si>
  <si>
    <t>Tropicana Entertainment Inc</t>
  </si>
  <si>
    <t>Schedule of Purchase Consideration Calculation</t>
  </si>
  <si>
    <t>The purchase consideration in the acquisition was determined with reference to its acquisition date fair value.
Purchase consideration calculation (dollars in thousands)
Cash consideration paid
$
640,000
Lumière Loan
246,000
Cash paid to retire Tropicana's long-term debt
35,000
ERI portion of taxes due
6,333
Purchase consideration
$
927,333</t>
  </si>
  <si>
    <t>Summary of Purchase Consideration to Identifiable Assets Acquired and Liabilities Assumed</t>
  </si>
  <si>
    <t>Current and other assets
$
178,581
Property and equipment
436,416
Property subject to the financing obligation
957,300
Goodwill
211,232
Intangible assets (i)
247,976
Other noncurrent assets
54,570
Total assets
2,086,075
Current liabilities
(174,847
)
Financing obligation to GLPI
(957,300
)
Noncurrent liabilities
(26,595
)
Total liabilities
(1,158,742
)
Net assets acquired
$
927,333
(i)
Intangible assets consist of gaming licenses valued at $124.9 million, trade names valued at $67.1 million and player loyalty programs valued at $55.9 million.</t>
  </si>
  <si>
    <t>Schedule of Unaudited Pro Forma Information</t>
  </si>
  <si>
    <t>The following unaudited pro forma information presents the results of operations of the Company for the year ended December 31, 2018 and 2017, as if the Tropicana Acquisition had occurred on January 1, 2017 (in thousands).
Year Ended
Year Ended
December 31, 2018
December 31, 2017
Net operating revenues
$
2,735,760
$
2,361,372
Net income
92,556
16,651</t>
  </si>
  <si>
    <t>Elgin Acquisition</t>
  </si>
  <si>
    <t>Purchase consideration calculation (dollars in thousands)
Cash consideration paid
$
327,500
Working capital and other adjustments
1,304
Purchase consideration
$
328,804</t>
  </si>
  <si>
    <t>The following table summarizes the allocation of the purchase consideration to the identifiable assets acquired and liabilities assumed of Elgin, with the excess recorded as goodwill as of December 31, 2019 (dollars in thousands):
Current and other
$
25,349
Property and equipment
60,792
Goodwill
59,774
Intangible assets (i)
205,296
Other noncurrent assets
915
Total assets
352,126
Current liabilities
(21,572
)
Noncurrent liabilities
(1,750
)
Total liabilities
(23,322
)
Net assets acquired
$
328,804
(i)
Intangible assets consist of gaming licenses valued at $163.9 million, trade names valued at $12.6 million and player loyalty programs valued at $28.8 million.</t>
  </si>
  <si>
    <t>The following unaudited pro forma information presents the results of operations of the Company for the year ended December 31, 2018 and 2017, as if the Elgin Acquisition had occurred on January 1, 2017 (in thousands).
Year Ended
Year Ended
December 31, 2018
December 31, 2017
Net operating revenues
$
2,152,948
$
1,644,907
Net income
105,689
79,158</t>
  </si>
  <si>
    <t>Isle of Capri</t>
  </si>
  <si>
    <t>Purchase consideration calculation (dollars in thousands, except shares and stock price)
Shares
Per share
Cash paid for outstanding Isle common stock
$
552,050
Shares of ERI common stock issued for Isle common stock
28,468,182
$
19.12
544,312
Cash paid by ERI to retire Isle's long-term debt
828,000
Shares of ERI common stock for Isle equity awards
10,383
Purchase consideration
$
1,934,745</t>
  </si>
  <si>
    <t>The following table summarizes the purchase accounting of the purchase consideration to the identifiable assets acquired and liabilities assumed in the Isle Acquisition as of the Isle Acquisition Date, with the excess recorded as goodwill. The fair values were based on management’s analysis, including work performed by third-party valuation specialists. The following table summarizes our final purchase price accounting of the acquired assets and liabilities as of December 31, 2018 (dollars in thousands):
Current and other assets, net
$
135,925
Property and equipment
908,816
Goodwill
709,087
Intangible assets (i)
517,470
Other noncurrent assets
15,082
Total assets
2,286,380
Current liabilities
(144,306
)
Deferred income taxes (ii)
(189,952
)
Other noncurrent liabilities
(17,377
)
Total liabilities
(351,635
)
Net assets acquired
$
1,934,745
(i)
Intangible assets consist of gaming licenses valued
(ii)
Deferred tax liabilities were derived based on fair value adjustments for property and equipment and identified intangibles.</t>
  </si>
  <si>
    <t>The following unaudited pro forma information presents the results of operations of the Company for the year ended December 31, 2017 as if the Isle Acquisition, which closed on May 1, 2017, had occurred on January 1, 2016 (in thousands).
Year Ended
December 31, 2017
Net operating revenues
$
1,810,815
Net income
173,027</t>
  </si>
  <si>
    <t>Accounts Receivable (Tables)</t>
  </si>
  <si>
    <t>Schedule of Accounts Receivable</t>
  </si>
  <si>
    <t>Components of accounts receivable, net are as follows (in thousands):
December 31,
2019
2018
Accounts receivable
$
58,527
$
63,843
Allowance for doubtful accounts
(4,628
)
(3,674
)
Total
$
53,899
$
60,169</t>
  </si>
  <si>
    <t>Assets Held for Sale (Tables)</t>
  </si>
  <si>
    <t>Kansas City and Vicksburg</t>
  </si>
  <si>
    <t>Income Statement Balance Sheet And Additional Disclosures By Disposal Groups Including Discontinued Operations [Line Items]</t>
  </si>
  <si>
    <t>Schedule of Assets and Liabilities Held for Sale, Accounted Carrying Value Lower than Fair Value and Information of Net Operating Revenues and Net Income (Loss)</t>
  </si>
  <si>
    <t>The assets and liabilities held for sale, accounted for at carrying value as it was lower than fair value, were as follows as of December 31, 2019 (in thousands):
December 31, 2019
Kansas City
Vicksburg
Total
Assets:
Accounts receivable, net
$
285
$
75
$
360
Inventories
52
119
171
Right-of-use assets
36,135
—
36,135
Prepaid expenses and other
216
4,168
4,384
Property and equipment, net
39,126
31,493
70,619
Goodwill
39,623
8,806
48,429
Other intangibles, net
90,329
2,708
93,037
Assets held for sale
$
205,766
$
47,369
$
253,135
Liabilities:
Accounts payable
$
307
$
188
$
495
Accrued payroll and related
567
327
894
Accrued property and other taxes
26
891
917
Short-term lease obligation
764
—
764
Long-term lease obligations
33,080
—
33,080
Accrued other liabilities
1,055
280
1,335
Liabilities related to assets held for sale
$
35,799
$
1,686
$
37,485
The following information presents the net operating revenues and net income for the Company’s properties that are held for sale (in thousands):
Year Ended December 31, 2019
Kansas City
Vicksburg
Net operating revenues
$
63,238
$
20,578
Net income (loss)
11,290
(1,448
)</t>
  </si>
  <si>
    <t>Mountaineer, Cape Girardeau, and Caruthersville</t>
  </si>
  <si>
    <t>The following information presents the net operating revenues and net income of Mountaineer, Cape Girardeau and Caruthersville prior to the respective divestitures (in thousands):
Year Ended December 31, 2019
Mountaineer
Cape Girardeau
Caruthersville
Net operating revenues
$
117,632
$
54,202
$
32,645
Net income
10,821
8,156
5,312</t>
  </si>
  <si>
    <t>Nemacolin and Presque</t>
  </si>
  <si>
    <t>The assets and liabilities held for sale, accounted for at carrying value as it was lower than fair value, were as follows as of December 31, 2018 (in thousands):
December 31, 2018
Nemacolin
Presque
Total
Assets:
Accounts receivable, net
$
272
$
2,208
$
2,480
Inventories
79
1,607
1,686
Prepaid expenses and other
370
773
1,143
Property and equipment, net
1,784
70,134
71,918
Goodwill
—
3,122
3,122
Other intangibles, net
—
75,422
75,422
Assets held for sale
$
2,505
$
153,266
$
155,771
Liabilities:
Accounts payable
$
147
$
683
$
830
Accrued payroll and related
838
596
1,434
Accrued property and other taxes
552
71
623
Accrued other liabilities
1,628
3,659
5,287
Other long-term liabilities
105
—
105
Long term obligation
2,412
—
2,412
Liabilities related to assets held for sale
$
5,682
$
5,009
$
10,691
The following information presents the net operating revenues and net income (loss) of Presque and Nemacolin prior to the respective divestitures (in thousands):
Year Ended December 31, 2018
Nemacolin
Presque
Net operating revenues
$
33,461
$
139,993
Net (loss) income
(3,571
)
13,935
Year Ended December 31, 2019
Nemacolin
Presque
Net operating revenues
$
4,836
$
3,235
Net loss
(754
)
(42
)</t>
  </si>
  <si>
    <t>Property and Equipment (Tables)</t>
  </si>
  <si>
    <t>Property Plant And Equipment [Abstract]</t>
  </si>
  <si>
    <t>Summary of Property and Equipment</t>
  </si>
  <si>
    <t>Property and equipment consisted of the following (in thousands):
December 31,
2019
2018
Non-Master Lease:
Land and improvements
$
275,000
$
316,456
Buildings and other leasehold improvements
1,334,740
1,472,516
Riverboats
57,199
81,762
Furniture, fixtures and equipment
624,812
586,404
Furniture, fixtures and equipment held under financing leases (Note 3)
345
193
Construction in progress
30,756
41,346
2,322,852
2,498,677
Less—Accumulated depreciation and amortization
(644,718
)
(569,073
)
1,678,134
1,929,604
Master Lease:
Land and improvements
377,150
377,150
Buildings and other leasehold improvements
578,250
578,250
Riverboats
1,900
1,900
957,300
957,300
Less—Accumulated depreciation and amortization
(20,910
)
(4,298
)
936,390
953,002
Property and equipment, net
$
2,614,524
$
2,882,606</t>
  </si>
  <si>
    <t>Intangible Assets, Net and Other Long Term Assets (Tables)</t>
  </si>
  <si>
    <t>Schedule of Intangible Assets, Net</t>
  </si>
  <si>
    <t>Intangible assets, net, include the following amounts (in thousands):
December 31,
2019
2018
Useful Life
Goodwill
$
909,717
$
1,008,316
Indefinite
Gaming licenses
$
893,302
$
1,090,682
Indefinite
Trade names
165,479
187,929
Indefinite
Player loyalty programs
100,694
105,005
3 - 4 years
Subtotal
1,159,475
1,383,616
Accumulated amortization player loyalty programs
(48,077
)
(21,610
)
Total gaming licenses and other intangible assets, net
$
1,111,398
$
1,362,006</t>
  </si>
  <si>
    <t>Schedule of Change in Goodwill</t>
  </si>
  <si>
    <t>The following table presents changes to goodwill for the years ended December 31, 2019 and 2018 (in thousands):
Goodwill
Accumulated Impairment
Goodwill, net
January 1, 2018
$
782,022
$
(34,916
)
$
747,106
Acquisitions
280,256
—
280,256
Finalization of purchase price accounting
(6,109
)
—
(6,109
)
Assets held for sale
(3,122
)
—
(3,122
)
Impairments
—
(9,815
)
(9,815
)
December 31, 2018
1,053,047
(44,731
)
1,008,316
Divestitures
(40,920
)
—
(40,920
)
Finalization of purchase price accounting
(9,250
)
—
(9,250
)
Assets held for sale
(48,429
)
—
(48,429
)
December 31, 2019
$
954,448
$
(44,731
)
$
909,717</t>
  </si>
  <si>
    <t>Schedule of Other Assets, Net</t>
  </si>
  <si>
    <t>Other assets, net, include the following amounts (in thousands):
December 31,
2019
2018
CRDA bonds and deposits
$
4,946
$
6,694
Unamortized debt issuance costs - Revolving Credit Facility
7,352
9,533
Non-operating real property
1,961
17,880
Long-term prepaid rent
-
20,198
Restricted cash and investments
39,102
15,064
Long-term receivables
14,258
2,022
Other
8,605
12,055
Total other assets, net
$
76,224
$
83,446</t>
  </si>
  <si>
    <t>Accrued Other Liabilities (Tables)</t>
  </si>
  <si>
    <t>Schedule of Accrued Other Liabilities</t>
  </si>
  <si>
    <t>Accrued other liabilities consisted of the following (in thousands):
December 31,
2019
2018
Accrued general liability claims
$
15,257
$
16,465
Unclaimed chips
9,770
8,930
Accrued purses and track related liabilities
3,085
1,899
Jackpot progressives and other accrued gaming liabilities
23,756
26,383
Player loyalty program point liability
13,461
17,639
Accrued Illinois donation liability
11,232
8,912
Accrued transaction expenses
56,302
522
Other
24,216
22,232
Total accrued other liabilities
$
157,079
$
102,982</t>
  </si>
  <si>
    <t>Long-Term Financing Obligation (Tables)</t>
  </si>
  <si>
    <t>Schedule of Future Minimum Payments Related to Master Lease Financing Obligation</t>
  </si>
  <si>
    <t>The future minimum payments related to the Master Lease financing obligation with GLPI at December 31, 2019 are as follows (in thousands):
2020
$
89,168
2021
90,417
2022
91,691
2023
92,990
2024
94,315
Thereafter
3,412,357
Total future payments
3,870,938
Less: Amounts representing interest at 10.2%
(3,320,519
)
Plus: Residual values
420,100
Financing obligation to GLPI
$
970,519</t>
  </si>
  <si>
    <t>Long-Term Debt and Other Long-Term Liabilities (Tables)</t>
  </si>
  <si>
    <t>Summary of Long-term Debt</t>
  </si>
  <si>
    <t>Long-term debt consisted of the following (in thousands):
December 31,
December 31,
2019
2018
Term Loan
$
498,750
$
956,750
Less: Unamortized discount and debt issuance costs
(7,982
)
(18,426
)
Net
490,768
938,324
6% Senior Notes due 2026
600,000
600,000
Less: Unamortized debt issuance costs
(17,958
)
(19,630
)
Net
582,042
580,370
6% Senior Notes due 2025
875,000
875,000
Plus: Unamortized debt premium
20,214
23,491
Less: Unamortized debt issuance costs
(15,939
)
(18,405
)
Net
879,275
880,086
7% Senior Notes due 2023
375,000
375,000
Less: Unamortized discount and debt issuance costs
(4,923
)
(6,075
)
Net
370,077
368,925
Revolving Credit Facility
—
245,000
Lumière Loan
246,000
246,000
Long-term notes and other payables
2,554
3,030
Less: Current portion
(246,175
)
(462
)
Total long-term debt
$
2,324,541
$
3,261,273</t>
  </si>
  <si>
    <t>Schedule of Maturities of Principal Amount of Long-term Debt</t>
  </si>
  <si>
    <t>Maturities of the principal amount of the Company’s long-term debt as of December 31, 2019 are as follows:
Years ending December 31,
(In thousands)
2020
$
246,175
2021
207
2022
178
2023
375,138
2024
498,900
Thereafter
1,476,705
$
2,597,303</t>
  </si>
  <si>
    <t>7% Senior Notes due 2023</t>
  </si>
  <si>
    <t>Schedule of Redemption Prices of Notes</t>
  </si>
  <si>
    <t>On or after August 1, 2018, the Company may redeem all or a portion of the Senior Notes upon not less than 30 nor more than 60 days’ notice, at the redemption prices (expressed as percentages of the principal amount) set forth below plus accrued and unpaid interest and additional interest, if any, on the Senior Notes redeemed, to the applicable redemption date, if redeemed during the twelve month period beginning on August 1 of the years indicated below:
Year
Percentage
2018
105.250
%
2019
103.500
%
2020
101.750
%
2021 and thereafter
100.000
%</t>
  </si>
  <si>
    <t>6% Senior Notes due 2025</t>
  </si>
  <si>
    <t>On or after April 1, 2020, the Company may redeem all or a portion of the 6% Senior Notes due 2025 upon not less than 30 nor more than 60 days’ notice, at the redemption prices (expressed as percentages of the principal amount) set forth below plus accrued and unpaid interest and additional interest, if any, on the 6% Senior Notes due 2025 redeemed, to the applicable redemption date, if redeemed during the 12-month period beginning on April 1 of the years indicated below:
Year
Percentage
2020
104.500
%
2021
103.000
%
2022
101.500
%
2023 and thereafter
100.000
%</t>
  </si>
  <si>
    <t>6% Senior Notes due 2026</t>
  </si>
  <si>
    <t xml:space="preserve">On or after September 15, 2021, the Company may redeem all or a portion of the 6% Senior Notes due 2026 upon not less than 30 nor more than 60 days’ notice, at the redemption prices (expressed as percentages of the principal amount) set forth below plus accrued and unpaid interest and additional interest, if any, on the 6% Senior Notes due 2026 redeemed, to the applicable redemption date, if redeemed during the 12-month period beginning on September 15 of the years indicated below:
Year
Percentage
2021
104.500
%
2022
103.000
%
2023
101.500
%
2024 and thereafter
100.000
% </t>
  </si>
  <si>
    <t>Income Taxes (Tables)</t>
  </si>
  <si>
    <t>Schedule of Components of Income Tax Expense (Benefit)</t>
  </si>
  <si>
    <t>The components of the Company’s provision (benefit) for income taxes for the years ended December 31, 2019, 2018 and 2017 are presented below (amounts in thousands).
2019
2018
2017
Current:
Federal
$
31,511
$
3,813
$
(3,959
)
State
13,516
2,445
380
Local
597
304
(627
)
Total current
45,624
6,562
(4,206
)
Deferred:
Federal
4,751
16,561
(104,400
)
State
(6,493
)
17,574
(186
)
Local
95
(310
)
(7,977
)
Total deferred
(1,647
)
33,825
(112,563
)
Income tax (benefit) expense
$
43,977
$
40,387
$
(116,769
)</t>
  </si>
  <si>
    <t>Schedule of Effective Income Tax Rate Reconciliation</t>
  </si>
  <si>
    <t>The following is a reconciliation of the statutory federal income tax rate to the Company’s effective tax rate for the years ended December 31, 2019, 2018 and 2017:
2019
2018
2017
Federal statutory rate
21.0
%
21.0
%
35.0
%
State and local taxes
7.8
%
3.7
%
2.8
%
State tax rate adjustment
(2.3
)
%
8.9
%
5.7
%
Stock compensation
1.8
%
(1.8
)
%
0.8
%
Goodwill disposition
7.4
%
—
%
(27.1
)
%
Transaction expenses
—
%
—
%
(10.7
)
%
Tax Cuts and Jobs Act
—
%
(1.6
)
%
264.0
%
Valuation allowance
1.8
%
(0.3
)
%
(2.3
)
%
Tax credits
(1.1
)
%
(1.1
)
%
3.5
%
Other
(1.2
)
%
1.0
%
(2.6
)
%
Effective income tax rate
35.2
%
29.8
%
269.1
%</t>
  </si>
  <si>
    <t>Schedule of Deferred Tax Assets and Liabilities</t>
  </si>
  <si>
    <t>Deferred income taxes reflect the net tax effects of temporary differences between the carrying amounts of assets and liabilities for financial reporting purposes and the amounts used for income tax purposes. Significant components of the Company’s net deferred taxes related to continuing operations at December 31, 2019 and 2018 are as follows (amounts in thousands):
2019
2018
Deferred tax assets:
Loss carryforwards
$
25,795
$
31,880
Accrued expenses
56,896
19,306
Credit carryforwards
373
8,986
Financing obligation to GLPI
124,623
126,368
Long-term lease obligation
41,376
—
Other
3,925
9,623
252,988
196,163
Deferred tax liabilities:
Identified intangibles
(151,039
)
(214,756
)
Fixed assets
(217,764
)
(149,491
)
Right-of-use assets
(41,137
)
—
Other
(12,663
)
(6,560
)
(422,603
)
(370,807
)
Valuation allowance
(27,651
)
(25,366
)
Net deferred tax liabilities
$
(197,266
)
$
(200,010
)</t>
  </si>
  <si>
    <t>Employee Benefit Plans (Tables)</t>
  </si>
  <si>
    <t>Net Periodic Benefit Costs</t>
  </si>
  <si>
    <t>The components of net periodic benefit costs related to the VAPP for the year ended December 31, 2019 and the period beginning with the Tropicana Acquisition date of October 1, 2018 through December 31, 2018 consists of the following (in thousands):
Year ended December 31, 2019
Period from October 1, 2018 through December 31, 2018
Service costs
$
3,254
$
808
Interest costs
629
150
Expected return on plan assets
(749
)
(178
)
Net periodic benefit cost
$
3,134
$
780</t>
  </si>
  <si>
    <t>Projected Benefit Obligation, Change in Plan Assets</t>
  </si>
  <si>
    <t>The change in the projected benefit obligation, change in plan assets and funded status for the year ended December 31, 2019 and the period beginning with the Tropicana Acquisition date of October 1, 2018 through December 31, 2018 is as follows (in thousands):
Year ended December 31, 2019
Period from October 1, 2018 through December 31, 2018
Change in benefit obligations:
Projected benefit obligation beginning of period
$
12,650
$
12,024
Service and interest cost during period
3,883
958
Benefit payments during period
(40
)
—
Expenses during period
(306
)
(29
)
Actuarial gain
(443
)
(303
)
Projected benefit obligation end of period
$
15,744
$
12,650
Change in plan assets:
Fair value of plan assets at beginning of period
$
14,330
$
14,283
Return on plan assets during period
770
76
Benefit payments during period
(40
)
—
Expenses during period
(306
)
(29
)
Employer contributions
3,179
—
Fair value of plan assets at end of period
$
17,933
$
14,330
Funded status at end of period
$
2,189
$
1,680</t>
  </si>
  <si>
    <t>Future Estimated Expected Benefit Payments</t>
  </si>
  <si>
    <t>Future estimated expected benefit payments for 2020 through 2029 are as follows (in thousands):
Expected Benefit Payments
2020
$
193
2021
248
2022
350
2023
454
2024
553
2025 through 2029
4,581
$
6,379</t>
  </si>
  <si>
    <t>Stock-Based Compensation and Stockholder's Equity (Tables)</t>
  </si>
  <si>
    <t>Summary of RSU Activity Including Performance Awards and Converted Isle Awards</t>
  </si>
  <si>
    <t>A summary of the RSU activity, including performance awards and converted Isle awards, for the years ended December 31, 2017, 2018 and 2019 is as follows:
Units
Weighted- Average Grant Date Fair Value
Weighted-Average Remaining Contractual Life
Aggregate Fair Value
(in millions)
(in millions)
Unvested outstanding as of January 1, 2017
982,370
$
6.45
1.41
$
6.33
Granted (1)
600,206
20.91
Exchanged
860,557
18.94
Forfeited
(11,870
)
15.74
Vested
(851,764
)
18.37
Unvested outstanding as of December 31, 2017
1,579,499
$
12.25
0.92
$
19.35
Granted (1)
574,753
33.91
Vested
(860,995
)
9.79
Canceled
(9,885
)
19.13
Unvested outstanding as of December 31, 2018
1,283,372
$
23.93
1.41
$
30.71
Granted (1)
540,394
47.22
Vested
(557,672
)
20.55
Canceled
(19,453
)
28.17
Unvested outstanding as of December 31, 2019
1,246,641
$
35.56
1.32
$
44.33
(1)
Included are 30,135, 32,284, and 46,282 RSUs granted to non-employee members of the BOD during the years ended December 31, 2019, 2018 and 2017, respectively.</t>
  </si>
  <si>
    <t>Schedule of Share-based Compensation, Stock Options Activity</t>
  </si>
  <si>
    <t>A summary of the ERI Stock Option activity for the years ended December 31, 2017, 2018 and 2019:
Weighted-
Average
Exercise
Options
Price
Outstanding as of January 1, 2017 (1)
169,300
$
9.94
Exchanged
1,351,168
10.12
Expired
(62,871
)
4.63
Exercised
(1,185,745
)
10.45
Outstanding as of December 31, 2017 (1)
271,852
9.63
Expired
(15,776
)
10.89
Exercised
(120,120
)
9.09
Outstanding as of December 31, 2018 (1)
135,956
9.96
Expired
—
—
Exercised
—
—
Outstanding as of December 31, 2019 (1)
135,956
$
9.96
(1)
125,331, 119,505 and 228,143 options were exercisable as of December 31, 2019, 2018 and 2017, respectively. All outstanding options as of January 1, 2017 were exercisable.</t>
  </si>
  <si>
    <t>Earnings per Share (Tables)</t>
  </si>
  <si>
    <t>Schedule of Reconciliation of the Numerators and Denominators of the Basic and Diluted Net Income Per Share Computations</t>
  </si>
  <si>
    <t>The following table illustrates the required disclosure of the reconciliation of the numerators and denominators of the basic and diluted net income per share computations during the years ended December 31, 2019, 2018 and 2017 (dollars in thousands, except per share amounts):
2019
2018
2017
Net income available to common stockholders
$
81,001
$
95,235
$
73,380
Shares outstanding:
Weighted average shares outstanding – basic
77,677,265
77,458,902
67,133,531
Effect of dilutive securities:
Stock options
105,845
119,418
98,294
RSUs
810,709
703,781
870,989
Weighted average shares outstanding – diluted
78,593,819
78,282,101
68,102,814
Net income per common share attributable to common stockholders – basic:
$
1.04
$
1.23
$
1.09
Net income per common share attributable to common stockholders – diluted:
$
1.03
$
1.22
$
1.08</t>
  </si>
  <si>
    <t>Fair Value Measurements (Tables)</t>
  </si>
  <si>
    <t>Schedule of Assets Measured at Fair Value on a Recurring Basis</t>
  </si>
  <si>
    <t>Items Measured at Fair Value on a Recurring Basis : The following table sets forth the assets measured at fair value on a recurring basis, by input level, in the Consolidated Balance Sheets at December 31, 2019:
December 31, 2019
Assets:
Level 1
Level 2
Level 3
Total
Restricted cash and investments
$
11,276
$
2,050
$
29,283
$
42,609
Marketable securities
27,103
7,531
—
34,634
December 31, 2018
Assets:
Level 1
Level 2
Level 3
Total
Restricted cash and investments
$
19,481
$
4,467
$
16,008
$
39,956
Marketable securities
9,515
7,442
—
16,957</t>
  </si>
  <si>
    <t>Schedule of Change in Restricted Investments Valued Using Level 3 Inputs</t>
  </si>
  <si>
    <t>The change in restricted investments valued using Level 3 inputs for the years ended December 31, 2019 and 2018 are as follows:
Level 3 Investment
Level 3 Other Liabilities
Fair value of investment and liabilities at December 31, 2017
$
—
$
—
Value of additional investment received
18,595
—
Unrealized loss
(2,587
)
—
Fair value at December 31, 2018
—
—
Fair value of investment and liabilities at December 31, 2018
16,008
—
Non-cash consideration
27,329
(8,774
)
Released from restrictions
(26,152
)
13,076
Unrealized gain (loss)
12,098
(4,302
)
Fair value at December 31, 2019
$
29,283
$
—</t>
  </si>
  <si>
    <t>Schedule of Estimated Fair Value of Financial Instruments</t>
  </si>
  <si>
    <t>The estimated fair values of the Company’s financial instruments are as follows (amounts in thousands):
December 31, 2019
December 31, 2018
Carrying
Fair
Carrying
Fair
Amount
Value
Amount
Value
Financial liabilities:
7% Senior Notes due 2023
$
370,077
$
390,938
$
368,925
$
385,312
6% Senior Notes due 2025
879,276
922,031
880,086
840,000
6% Senior Notes due 2026
582,042
662,250
580,370
567,000
Term Loan
490,768
498,127
938,324
916,088
Revolving Credit Facility
—
—
245,000
245,000
Lumière Loan
246,000
246,000
246,000
246,000
Other long-term debt
2,553
2,553
3,030
3,030</t>
  </si>
  <si>
    <t>Segment Information (Tables)</t>
  </si>
  <si>
    <t>Schedule of Operating Data for Reportable Segments</t>
  </si>
  <si>
    <t>The following tables set forth, for the periods indicated, certain operating data for our five reportable segments
Year ended
Ended December 31,
2019
2018
2017
(in thousands)
Revenues and expenses
West:
Net operating revenues
$
524,721
$
483,532
$
410,319
Depreciation and amortization
55,035
40,131
26,950
Operating income
84,992
84,548
66,108
Midwest:
Net operating revenues
378,577
397,008
268,879
Depreciation and amortization
25,145
33,083
20,997
Operating income
114,180
105,809
62,071
South:
Net operating revenues
463,133
461,181
338,259
Depreciation and amortization
39,165
37,357
25,307
Operating income
74,622
64,851
3,680
East:
Net operating revenues
674,758
571,272
462,835
Depreciation and amortization
48,064
27,913
30,517
Operating income
133,317
97,963
68,101
Central:
Net operating revenues
479,761
142,485
—
Depreciation and amortization
46,849
13,583
—
Operating income
105,772
24,240
—
Corporate:
Net operating revenues
7,299
529
506
Depreciation and amortization
7,267
5,362
2,120
Operating loss
(102,910
)
(67,308
)
(105,150
)
Total Reportable Segments
Net operating revenues
$
2,528,249
$
2,056,007
$
1,480,798
Depreciation and amortization
221,525
157,429
105,891
Operating income
$
409,973
$
310,103
$
94,810
Reconciliations to consolidated net income:
Operating income
$
409,973
$
310,103
$
94,810
Unallocated income and expenses:
Interest expense, net
(286,248
)
(171,732
)
(99,769
)
Loss on early retirement of debt, net
(7,512
)
(162
)
(38,430
)
Unrealized gain (loss) on restricted investment
8,765
(2,587
)
—
(Provision) benefit for income taxes
(43,977
)
(40,387
)
116,769
Net income
$
81,001
$
95,235
$
73,380</t>
  </si>
  <si>
    <t>Schedule of Capital Expenditures, Net for Reportable Segments</t>
  </si>
  <si>
    <t>For the Year Ended December 31,
2019
2018
2017
(in thousands)
Capital Expenditures, Net
West
$
83,643
$
75,297
$
44,952
Midwest
13,550
18,889
9,115
South
21,956
18,149
7,672
East
34,978
19,334
9,794
Central
11,166
3,868
—
Corporate
5,473
11,878
11,628
Total
$
170,766
$
147,415
$
83,161</t>
  </si>
  <si>
    <t>Schedule of Balance Sheet Information for Reportable Segments</t>
  </si>
  <si>
    <t>Balance Sheet as of December 31,
2019
2018
(in thousands)
Total Assets
West
$
1,816,033
$
1,710,375
Midwest
1,157,882
1,245,521
South
1,161,622
1,068,258
East
1,590,364
2,166,730
Central
1,539,894
1,457,961
Corporate, Other &amp; Eliminations
(1,625,242
)
(1,737,383
)
Total
$
5,640,553
$
5,911,462</t>
  </si>
  <si>
    <t>Consolidating Condensed Financial Information (Tables)</t>
  </si>
  <si>
    <t>Condensed Financial Information Of Parent Company Only Disclosure [Abstract]</t>
  </si>
  <si>
    <t>Consolidating Condensed Balance Sheet</t>
  </si>
  <si>
    <t>The consolidating condensed balance sheet as of December 31, 2019 is as follows:
Balance Sheet
Eldorado Resorts, Inc. (Parent Obligor)
Guarantor Subsidiaries
Non-Guarantor Subsidiaries
Consolidating and Eliminating Entries
Eldorado Resorts, Inc. Consolidated
(in thousands)
Current assets
$
79,522
$
516,500
$
21,725
$
(13,104
)
$
604,643
Intercompany receivables
(562,128
)
796,390
(1,786
)
(232,476
)
—
Investment in and advances to unconsolidated affiliates
127,062
8,769
(3
)
—
135,828
Investments in subsidiaries
3,854,405
—
—
(3,854,405
)
—
Property and equipment, net
17,552
2,596,344
628
—
2,614,524
Other assets
111,476
2,228,933
15,210
(70,061
)
2,285,558
Total assets
$
3,627,889
$
6,146,936
$
35,774
$
(4,170,046
)
$
5,640,553
Current liabilities
$
162,158
$
524,346
$
15,046
$
(13,104
)
$
688,446
Intercompany payables
232,473
3
—
(232,476
)
—
Long-term financing obligation to GLPI
—
970,519
—
—
970,519
Long-term debt, less current maturities
1,949,398
375,143
—
—
2,324,541
Deferred income tax liabilities
320
267,029
(22
)
(70,061
)
197,266
Other accrued liabilities
166,660
175,864
—
—
342,524
Stockholders’ equity
1,116,880
3,834,032
20,750
(3,854,405
)
1,117,257
Total liabilities and stockholders’ equity
$
3,627,889
$
6,146,936
$
35,774
$
(4,170,046
)
$
5,640,553
The consolidating condensed balance sheet as of December 31, 2018 is as follows:
Balance Sheet
Eldorado Resorts, Inc. (Parent Obligor)
Guarantor Subsidiaries
Non-Guarantor Subsidiaries
Consolidating and Eliminating Entries
Eldorado Resorts, Inc. Consolidated
(in thousands)
Current assets
$
48,268
$
497,309
$
27,619
$
—
$
573,196
Intercompany receivables
—
7,831
28,042
(35,873
)
—
Investment in and advances to unconsolidated affiliates
—
1,892
—
—
1,892
Investments in subsidiaries
3,648,961
—
—
(3,648,961
)
—
Property and equipment, net
18,555
2,863,311
740
—
2,882,606
Other assets
35,072
2,423,807
26,674
(31,785
)
2,453,768
Total assets
$
3,750,856
$
5,794,150
$
83,075
$
(3,716,619
)
$
5,911,462
Current liabilities
$
48,579
$
328,319
$
25,279
$
—
$
402,177
Intercompany payables
10,873
—
25,000
(35,873
)
—
Long-term financing obligation to GLPI
—
959,835
—
—
959,835
Long-term debt, less current maturities
2,640,046
621,193
34
—
3,261,273
Deferred income tax liabilities
—
231,795
—
(31,785
)
200,010
Other accrued liabilities
22,206
36,808
—
—
59,014
Stockholders’ equity
1,029,152
3,616,200
32,762
(3,648,961
)
$
1,029,153
Total liabilities and stockholders’ equity
$
3,750,856
$
5,794,150
$
83,075
$
(3,716,619
)
$
5,911,462</t>
  </si>
  <si>
    <t>Consolidating Condensed Statements of Income</t>
  </si>
  <si>
    <t>The consolidating condensed statements of income for the year ended December 31, 201 9 is as follows : Statements of Income:
Eldorado Resorts, Inc. (Parent Obligor)
Guarantor Subsidiaries
Non-Guarantor Subsidiaries
Consolidating and Eliminating Entries
Eldorado Resorts, Inc. Consolidated
(in thousands)
Revenues:
Gaming and pari-mutuel commissions
$
—
$
1,803,515
$
4,671
$
—
$
1,808,186
Non-gaming
6,751
707,063
6,249
—
720,063
Net revenues
6,751
2,510,578
10,920
—
2,528,249
Operating expenses:
Gaming and pari-mutuel commissions
—
799,163
3,164
—
802,327
Non-gaming
—
383,422
400
—
383,822
Marketing and promotions
—
129,123
250
—
129,373
General and administrative
—
475,549
1,202
—
476,751
Corporate
65,128
229
639
—
65,996
Impairment charges
—
958
—
—
958
Management fee
(22,334
)
22,334
—
—
—
Depreciation and amortization
5,076
216,337
112
—
221,525
Total operating expenses
47,870
2,027,115
5,767
—
2,080,752
Gain on sale of asset or disposal of property and equipment
29,032
20,476
67
—
49,575
Transaction expenses
(83,498
)
(914
)
(246
)
—
(84,658
)
(Loss) from equity in unconsolidated affiliate
(2,656
)
215
—
—
(2,441
)
Operating (loss) income
(98,241
)
503,240
4,974
—
409,973
Interest expense, net
(141,081
)
(159,275
)
14,108
—
(286,248
)
Loss on early retirement of debt, net
(7,512
)
—
—
—
(7,512
)
Unrealized gain on restricted investment
8,765
—
—
—
8,765
Subsidiary income (loss)
210,144
—
—
(210,144
)
—
Net (loss) income before income taxes
(27,925
)
343,965
19,082
(210,144
)
124,978
Income tax benefit (provision)
108,926
(148,308
)
(4,595
)
—
(43,977
)
Net income (loss)
$
81,001
$
195,657
$
14,487
$
(210,144
)
$
81,001
The consolidating condensed statements of income for the year ended December 31, 2018 is as follows: Statements of Income:
Eldorado Resorts, Inc. (Parent Obligor)
Guarantor Subsidiaries
Non-Guarantor Subsidiaries
Consolidating and Eliminating Entries
Eldorado Resorts, Inc. Consolidated
(in thousands)
Revenues:
Gaming and pari-mutuel commissions
$
—
$
1,522,559
$
30,819
$
—
$
1,553,378
Non-gaming
11
492,692
9,926
—
502,629
Net revenues
11
2,015,251
40,745
—
2,056,007
Operating expenses:
Gaming and pari-mutuel commissions
—
728,709
20,580
—
749,289
Non-gaming
—
303,706
2,597
—
306,303
Marketing and promotions
—
104,402
1,759
—
106,161
General and administrative
—
342,185
7,413
—
349,598
Corporate
42,466
2,416
1,750
—
46,632
Impairment charges
—
9,815
3,787
—
13,602
Management fee
(25,340
)
25,340
—
—
—
Depreciation and amortization
3,655
153,396
378
—
157,429
Total operating expenses
20,781
1,669,969
38,264
—
1,729,014
Loss on sale of asset or disposal of property and equipment
—
(828
)
(7
)
—
(835
)
Proceeds from terminated sale
5,000
—
—
—
5,000
Transaction expenses
(11,369
)
(9,473
)
—
—
(20,842
)
Loss from unconsolidated affiliate
—
(213
)
—
—
(213
)
Operating income (loss)
(27,139
)
334,768
2,474
—
310,103
Interest expense, net
(115,745
)
(54,226
)
(1,761
)
—
(171,732
)
Loss on early retirement of debt, net
(162
)
—
—
—
(162
)
Unrealized loss on restricted investment
(2,587
)
—
(2,587
)
Subsidiary income (loss)
201,353
—
—
(201,353
)
—
Net income (loss) before income taxes
55,720
280,542
713
(201,353
)
135,622
Income tax benefit (provision)
39,515
(80,474
)
572
—
(40,387
)
Net income (loss)
$
95,235
$
200,068
$
1,285
$
(201,353
)
$
95,235
The consolidating condensed statements of income for the year ended December 31, 2017 is as follows: Statements of Income:
Eldorado Resorts, Inc. (Parent Obligor)
Guarantor Subsidiaries
Non-Guarantor Subsidiaries
Consolidating and Eliminating Entries
Eldorado Resorts, Inc. Consolidated
(in thousands)
Revenues:
Gaming and pari-mutuel commissions
$
—
$
1,076,957
$
22,070
$
—
$
1,099,027
Non-gaming
—
374,246
7,525
—
381,771
Net revenues
—
1,451,203
29,595
—
1,480,798
Operating expenses:
Gaming and pari-mutuel commissions
—
546,207
14,882
—
561,089
Non-gaming
—
250,160
2,419
—
252,579
Marketing and promotions
—
80,893
2,281
—
83,174
General and administrative
—
235,905
5,132
—
241,037
Corporate
31,620
(4,318
)
3,437
—
30,739
Impairment charges
—
38,016
—
—
38,016
Management fee
(31,620
)
31,620
—
—
—
Depreciation and amortization
1,030
104,454
407
—
105,891
Total operating expenses
1,030
1,282,937
28,558
—
1,312,525
Loss on sale of asset or disposal of property and equipment
(20
)
(299
)
—
—
(319
)
Proceeds from terminated sale
—
20,000
20,000
Transaction expenses
(70,865
)
(21,912
)
—
—
(92,777
)
Loss from unconsolidated affiliate
—
(367
)
—
—
(367
)
Operating income (loss)
(71,915
)
165,688
1,037
—
94,810
Interest expense, net
(73,448
)
(25,221
)
(1,100
)
—
(99,769
)
Loss on early retirement of debt, net
(38,430
)
—
—
—
(38,430
)
Subsidiary income (loss)
205,251
—
—
(205,251
)
—
Net income (loss) before income taxes
21,458
140,467
(63
)
(205,251
)
(43,389
)
Income tax benefit (provision)
51,922
69,787
(4,940
)
—
116,769
Net income (loss)
$
73,380
$
210,254
$
(5,003
)
$
(205,251
)
$
73,380</t>
  </si>
  <si>
    <t>Consolidating Condensed Statement of Cash Flows</t>
  </si>
  <si>
    <t>The consolidating condensed statement of cash flows for the year ended December 31, 2019 is as follows: Statement of Cash Flows
Eldorado Resorts, Inc. (Parent Obligor)
Guarantor Subsidiaries
Non-Guarantor Subsidiaries
Consolidating and Entries
Eldorado Resorts, Inc. Consolidated
(in thousands)
Net cash (used in) provided by operating activities
$
(64,023
)
$
390,562
$
(14,013
)
$
—
$
312,526
INVESTING ACTIVITIES:
Purchase of property and equipment, net
(5,380
)
(165,386
)
—
—
(170,766
)
Proceeds from sale of investments
—
—
4,944
—
4,944
Proceeds from sale of businesses, property and equipment, net of cash sold
(208,911
)
765,714
(20,670
)
—
536,133
Investments in and advances to unconsolidated affiliate
(771
)
—
—
—
(771
)
Net cash (used in) provided by investing activities
(215,062
)
600,328
(15,726
)
—
369,540
FINANCING ACTIVITIES:
Payments on Term Loan
(458,000
)
—
—
—
(458,000
)
Borrowings under Revolving Credit Facility
33,000
—
—
—
33,000
Payments under Revolving Credit Facility
(278,000
)
—
—
—
(278,000
)
Net proceeds from (payments to) related parties
1,021,818
(1,051,647
)
29,829
—
—
Debt issuance costs
(456
)
—
—
—
(456
)
Taxes paid related to net share settlement of equity awards
(8,247
)
—
—
—
(8,247
)
Payments on other long-term payables
(97
)
(50
)
(329
)
—
(476
)
Dividends (paid) received
7,900
(7,900
)
Net cash provided by (used in) financing activities
310,018
(1,043,797
)
21,600
—
(712,179
)
Increase in cash, cash equivalents and restricted cash
30,933
(52,907
)
(8,139
)
—
(30,113
)
Cash, cash equivalents and restricted cash, beginning of period
12,844
222,672
11,175
—
246,691
Cash, cash equivalents and restricted cash, end of period
$
43,777
$
169,765
$
3,036
$
—
$
216,578
RECONCILIATION OF CASH, CASH EQUIVALENTS AND RESTRICTED CASH TO AMOUNTS REPORTED WITHIN THE CONDENSED CONSOLIDATED BALANCE SHEETS:
Cash and cash equivalents
$
43,777
$
159,739
2,801
$
—
$
206,317
Restricted cash
—
3,272
235
—
3,507
Restricted and escrow cash included in other noncurrent assets
—
6,754
—
—
6,754
Total cash, cash equivalents and restricted cash
$
43,777
$
169,765
$
3,036
$
—
$
216,578
The consolidating condensed statement of cash flows for the year ended December 31, 201 8 is as follows: Statement of Cash Flows
Eldorado Resorts, Inc. (Parent Obligor)
Guarantor Subsidiaries
Non-Guarantor Subsidiaries
Consolidating and Eliminating Entries
Eldorado Resorts, Inc. Consolidated
(in thousands)
Net cash provided by (used in) operating activities
$
(65,836
)
$
387,576
$
1,540
$
—
$
323,280
INVESTING ACTIVITIES:
Purchase of property and equipment, net
(8,467
)
(136,102
)
(2,846
)
—
(147,415
)
Purchase of restricted investments
—
—
(8,008
)
—
(8,008
)
Proceeds from sale of property and equipment
—
1,002
—
—
1,002
Cash (used in) provided by business combinations
(1,010,175
)
(103,052
)
—
—
(1,113,227
)
Investments in and advances to unconsolidated affiliate
—
(581
)
—
—
(581
)
Net cash used in investing activities
(1,018,642
)
(238,733
)
(10,854
)
—
(1,268,229
)
FINANCING ACTIVITIES:
Proceeds from issuance of long-term debt
600,000
246,000
—
—
846,000
Borrowings under Revolving Credit Facility
315,358
—
—
—
315,358
Payments under Revolving Credit Facility
(70,358
)
—
—
—
(70,358
)
Net proceeds from (payments to) related parties
285,026
(290,312
)
5,286
—
—
Debt issuance costs
(25,758
)
—
—
—
(25,758
)
Taxes paid related to net share settlement of equity awards
(11,708
)
—
—
—
(11,708
)
Proceeds from exercise of stock options
154
—
—
—
154
Purchase of treasury stock
(9,131
)
—
—
—
(9,131
)
Payments on other long-term payables
(92
)
(278
)
(296
)
—
(666
)
Net cash provided by (used in) financing activities
1,083,491
(44,590
)
4,990
—
1,043,891
Increase in cash, cash equivalents and restricted cash
(987
)
104,253
(4,324
)
—
98,942
Cash, cash equivalents and restricted cash, beginning of period
13,831
118,419
15,499
—
147,749
Cash, cash equivalents and restricted cash, end of period
$
12,844
$
222,672
$
11,175
$
—
$
246,691
RECONCILIATION OF CASH, CASH EQUIVALENTS AND RESTRICTED CASH TO AMOUNTS REPORTED WITHIN THE CONDENSED CONSOLIDATED BALANCE SHEETS:
Cash and cash equivalents
$
12,127
$
208,697
9,928
$
—
$
230,752
Restricted cash
717
7,920
247
—
8,884
Restricted and escrow cash included in other noncurrent assets
—
6,055
1,000
—
7,055
Total cash, cash equivalents and restricted cash
$
12,844
$
222,672
$
11,175
$
—
$
246,691
The consolidating condensed statement of cash flows for the year ended December 31, 2017 is as follows: Statement of Cash Flows
Eldorado Resorts, Inc. (Parent Obligor)
Guarantor Subsidiaries
Non-Guarantor Subsidiaries
Consolidating and Eliminating Entries
Eldorado Resorts, Inc. Consolidated
(in thousands)
Net cash provided by (used in) operating activities
$
(44,737
)
$
170,553
$
4,070
$
—
$
129,886
INVESTING ACTIVITIES:
Purchase of property and equipment, net
(11,073
)
(70,449
)
(1,639
)
—
(83,161
)
Proceeds from sale of property and equipment
—
135
—
—
135
Net cash (used in) provided by business combinations
(1,355,370
)
37,103
5,216
—
(1,313,051
)
Investments in and advances to unconsolidated affiliate
—
(604
)
—
—
(604
)
Net cash provided by (used in) investing activities
(1,366,443
)
(33,815
)
3,577
—
(1,396,681
)
FINANCING ACTIVITIES:
Proceeds from issuance of long-term debt
2,325,000
—
—
—
2,325,000
Borrowings under Revolving Credit Facility
207,953
—
—
—
207,953
Payments under long-term debt
(911,875
)
—
—
—
(911,875
)
Payments under Revolving Credit Facility
(236,953
)
—
—
—
(236,953
)
Net proceeds from (payments to) related parties
72,011
(79,634
)
7,623
—
—
Debt premium proceeds
27,500
—
—
27,500
Payments on other long-term payables
(43
)
(318
)
(172
)
—
(533
)
Debt issuance costs
(51,526
)
—
—
—
(51,526
)
Taxes paid related to net share settlement of equity awards
(11,365
)
—
—
—
(11,365
)
Proceeds from exercise of stock options
2,900
—
—
—
2,900
Net cash provided by (used in) financing activities
1,423,602
(79,952
)
7,451
—
1,351,101
Increase in cash, cash equivalents and restricted cash
12,422
56,786
15,098
—
84,306
Cash, cash equivalents and restricted cash, beginning of period
1,409
61,633
401
—
63,443
Cash, cash equivalents and restricted cash, end of period
$
13,831
$
118,419
$
15,499
$
—
$
147,749
RECONCILIATION OF CASH, CASH EQUIVALENTS AND RESTRICTED CASH TO AMOUNTS REPORTED WITHIN THE CONDENSED CONSOLIDATED BALANCE SHEETS:
Cash and cash equivalents
$
13,202
$
114,925
$
6,469
$
—
$
134,596
Restricted cash
629
2,495
143
—
3,267
Restricted cash included in other noncurrent assets
—
999
8,887
—
9,886
Total cash, cash equivalents and restricted cash
$
13,831
$
118,419
$
15,499
$
—
$
147,749</t>
  </si>
  <si>
    <t>Quarterly Data (Unaudited) (Tables)</t>
  </si>
  <si>
    <t>Summary of Consolidated Quarterly Financial Information</t>
  </si>
  <si>
    <t>The following table sets forth certain consolidated quarterly financial information for the years ended December 31, 2019, 2018 and 2017. The quarterly information only includes the operations of Elgin from the Elgin Acquisition date through December 31, 2019, operations of Tropicana from the Tropicana Acquisition date through December 31, 2019 and operations of Isle from the Isle Acquisition Date through December 31, 2019.
Quarter Ended
March 31,
June 30,
September 30,
December 31,
(Dollars in thousands, except per share amounts)
2019:
Net revenues
635,823
637,121
663,181
592,124
Operating expenses
533,248
525,691
524,033
497,780
Operating income
123,604
102,550
124,907
58,912
Net income (loss)
$
38,229
$
18,936
$
37,055
$
(13,219
)
Basic net income (loss) per common share
$
0.49
$
0.24
$
0.48
$
(0.17
)
Diluted net income (loss) per common share
$
0.49
$
0.24
$
0.47
$
(0.17
)
Weighted average shares outstanding—basic
77,567,147
77,682,759
77,721,353
77,735,826
Weighted average shares outstanding—diluted (1)
78,589,110
78,725,289
78,449,747
77,735,826
(1)
Excluded from “Weighted average shares outstanding-diluted” are 108,272 stock options and 765,050 RSUs for the three months ended December 31, 2019 as the inclusion of these shares would have an anti-dilutive effect.
Quarter Ended
March 31,
June 30,
September 30,
December 31,
(Dollars in thousands, except per share amounts)
2018:
Net revenues
440,192
456,802
487,253
671,760
Operating expenses
382,659
376,439
396,220
573,696
Operating income
54,194
77,414
91,769
86,726
Net income (loss)
$
20,855
$
36,796
$
37,704
$
(120
)
Basic net income per common share
$
0.27
$
0.48
$
0.49
$
0.00
Diluted net income per common share
$
0.27
$
0.47
$
0.48
$
0.00
Weighted average shares outstanding—basic
77,353,730
77,458,584
77,522,664
77,503,732
Weighted average shares outstanding—diluted (2)
78,080,049
78,258,629
78,283,588
77,503,732
(2)
Excluded from “Weighted average shares outstanding-diluted” are 100,091 stock options and 905,420 RSUs for the three months ended December 31, 2018 as the inclusion of these shares would have an anti-dilutive effect
Quarter Ended
March 31,
June 30,
September 30,
December 31,
(Dollars in thousands, except per share amounts)
2017:
Net revenues
202,393
$
375,626
$
472,878
$
429,901
Operating expenses
186,561
320,480
389,273
416,211
Operating income (loss)
14,028
(30,467
)
81,493
29,756
Net income (loss)
$
945
$
(46,190
)
$
29,687
$
88,938
Basic net income (loss) per common share
$
0.02
$
(0.68
)
$
0.39
$
1.16
Diluted net income (loss) per common share
$
0.02
$
(0.68
)
$
0.38
$
1.14
Weighted average shares outstanding—basic
47,120,751
67,453,095
76,902,070
76,961,015
Weighted average shares outstanding—diluted (3)
48,081,281
67,453,095
77,959,689
77,998,742
(3)
Excluded from “Weighted average shares outstanding-diluted” are 78,435 stock options and 937,661 RSUs for the three months ended June 30, 2017 as the inclusion of these shares would have an anti-dilutive effect.</t>
  </si>
  <si>
    <t>Organization and Basis of Presentation - Additional information (Details)</t>
  </si>
  <si>
    <t>Dec. 31, 2019FacilityStatepropertyGameHotel</t>
  </si>
  <si>
    <t>Oct. 01, 2018property</t>
  </si>
  <si>
    <t>May 01, 2017property</t>
  </si>
  <si>
    <t>Nov. 24, 2015</t>
  </si>
  <si>
    <t>Sep. 30, 2014Facility</t>
  </si>
  <si>
    <t>Number of gaming facilities | Facility</t>
  </si>
  <si>
    <t>Number of states gaming facilities are located | State</t>
  </si>
  <si>
    <t>Number of slot machines and video lottery terminals</t>
  </si>
  <si>
    <t>Number of table games | Game</t>
  </si>
  <si>
    <t>Number of room in hotel | Hotel</t>
  </si>
  <si>
    <t>MTR Gaming Group, Inc</t>
  </si>
  <si>
    <t>Number of gaming and racing facilities acuired | Facility</t>
  </si>
  <si>
    <t>Acquisition date</t>
  </si>
  <si>
    <t>May 1,
		2017</t>
  </si>
  <si>
    <t>Number of properties added to portfolio</t>
  </si>
  <si>
    <t>Aug. 7,
		2018</t>
  </si>
  <si>
    <t>Oct. 1,
		2018</t>
  </si>
  <si>
    <t>Silver Legacy Joint Venture</t>
  </si>
  <si>
    <t>Ownership interest</t>
  </si>
  <si>
    <t>50.00%</t>
  </si>
  <si>
    <t>Organization and Basis of Presentation - Summary of Information Regarding Properties Listed by Segment (Details)</t>
  </si>
  <si>
    <t>West Segment | Eldorado Reno | NEVADA</t>
  </si>
  <si>
    <t>Segment Reporting Information [Line Items]</t>
  </si>
  <si>
    <t>Property</t>
  </si>
  <si>
    <t>Eldorado Resort Casino Reno ("Eldorado Reno")</t>
  </si>
  <si>
    <t>State</t>
  </si>
  <si>
    <t>Nevada</t>
  </si>
  <si>
    <t>West Segment | Silver Legacy | NEVADA</t>
  </si>
  <si>
    <t>Silver Legacy Resort Casino ("Silver Legacy")</t>
  </si>
  <si>
    <t>West Segment | Circus Reno | NEVADA</t>
  </si>
  <si>
    <t>Circus Reno ("Circus Reno")</t>
  </si>
  <si>
    <t>West Segment | MontBleu | NEVADA</t>
  </si>
  <si>
    <t>MontBleu Casino Resort &amp; Spa ("MontBleu")</t>
  </si>
  <si>
    <t>Date Acquired</t>
  </si>
  <si>
    <t>West Segment | Laughlin | NEVADA</t>
  </si>
  <si>
    <t>Tropicana Laughlin Hotel &amp; Casino ("Laughlin")</t>
  </si>
  <si>
    <t>West Segment | Isle Black Hawk | COLORADO</t>
  </si>
  <si>
    <t>Isle Casino Hotel - Blackhawk ("Isle Black Hawk")</t>
  </si>
  <si>
    <t>Colorado</t>
  </si>
  <si>
    <t>West Segment | Lady Luck Black Hawk | COLORADO</t>
  </si>
  <si>
    <t>Lady Luck Casino - Black Hawk ("Lady Luck Black Hawk")</t>
  </si>
  <si>
    <t>Midwest Segment | Waterloo | IOWA</t>
  </si>
  <si>
    <t>Isle Casino Waterloo ("Waterloo")</t>
  </si>
  <si>
    <t>Iowa</t>
  </si>
  <si>
    <t>Midwest Segment | Bettendorf | IOWA</t>
  </si>
  <si>
    <t>Isle Casino Bettendorf ("Bettendorf")</t>
  </si>
  <si>
    <t>Midwest Segment | Boonville | Missouri</t>
  </si>
  <si>
    <t>Isle of Capri Casino Boonville ("Boonville")</t>
  </si>
  <si>
    <t>Missouri</t>
  </si>
  <si>
    <t>Midwest Segment | Kansas City | Missouri</t>
  </si>
  <si>
    <t>Isle of Capri Casino Kansas City ("Kansas City")</t>
  </si>
  <si>
    <t>South Segment | Pompano | FLORIDA</t>
  </si>
  <si>
    <t>Isle Casino Racing Pompano Park ("Pompano")</t>
  </si>
  <si>
    <t>Florida</t>
  </si>
  <si>
    <t>South Segment | Eldorado Shreveport | LOUISIANA</t>
  </si>
  <si>
    <t>Eldorado Resort Casino Shreveport ("Eldorado Shreveport")</t>
  </si>
  <si>
    <t>Louisiana</t>
  </si>
  <si>
    <t>South Segment | Lake Charles | LOUISIANA</t>
  </si>
  <si>
    <t>Isle of Capri Casino Hotel Lake Charles ("Lake Charles")</t>
  </si>
  <si>
    <t>South Segment | Baton Rouge | LOUISIANA</t>
  </si>
  <si>
    <t>Belle of Baton Rouge Casino &amp; Hotel ("Baton Rouge")</t>
  </si>
  <si>
    <t>South Segment | Lula | MISSISSIPPI</t>
  </si>
  <si>
    <t>Isle of Capri Casino Lula ("Lula")</t>
  </si>
  <si>
    <t>Mississippi</t>
  </si>
  <si>
    <t>South Segment | Vicksburg | MISSISSIPPI</t>
  </si>
  <si>
    <t>Lady Luck Casino Vicksburg ("Vicksburg")</t>
  </si>
  <si>
    <t>South Segment | Greenville | MISSISSIPPI</t>
  </si>
  <si>
    <t>Trop Casino Greenville ("Greenville")</t>
  </si>
  <si>
    <t>East Segment | Scioto Downs | OHIO</t>
  </si>
  <si>
    <t>Eldorado Gaming Scioto Downs ("Scioto Downs")</t>
  </si>
  <si>
    <t>Ohio</t>
  </si>
  <si>
    <t>East Segment | Trop AC | NEW JERSEY</t>
  </si>
  <si>
    <t>Tropicana Casino and Resort, Atlantic City ("Trop AC")</t>
  </si>
  <si>
    <t>New Jersey</t>
  </si>
  <si>
    <t>Central Segment | Elgin | ILLINOIS</t>
  </si>
  <si>
    <t>Grand Victoria Casino ("Elgin")</t>
  </si>
  <si>
    <t>Illinois</t>
  </si>
  <si>
    <t>Central Segment | Lumière | Missouri</t>
  </si>
  <si>
    <t>Lumière Place Casino ("Lumière")</t>
  </si>
  <si>
    <t>Central Segment | Tropicana Evansville | Indiana</t>
  </si>
  <si>
    <t>Tropicana Evansville ("Evansville")</t>
  </si>
  <si>
    <t>Indiana</t>
  </si>
  <si>
    <t>Summary of Significant Accounting Policies - Additional Information (Details) - USD ($)</t>
  </si>
  <si>
    <t>3 Months Ended</t>
  </si>
  <si>
    <t>Sep. 30, 2019</t>
  </si>
  <si>
    <t>Jun. 30, 2019</t>
  </si>
  <si>
    <t>Mar. 31, 2019</t>
  </si>
  <si>
    <t>Sep. 30, 2018</t>
  </si>
  <si>
    <t>Jun. 30, 2018</t>
  </si>
  <si>
    <t>Mar. 31, 2018</t>
  </si>
  <si>
    <t>Sep. 30, 2017</t>
  </si>
  <si>
    <t>Jun. 30, 2017</t>
  </si>
  <si>
    <t>Mar. 31, 2017</t>
  </si>
  <si>
    <t>Impairment charge of assets being held and used</t>
  </si>
  <si>
    <t>Investment in Unconsolidated Affiliates</t>
  </si>
  <si>
    <t>Impairment charge</t>
  </si>
  <si>
    <t>Goodwill and Intangible Asset Impairment</t>
  </si>
  <si>
    <t>Impairment charges related to goodwill</t>
  </si>
  <si>
    <t>Impairment charges related to trade names</t>
  </si>
  <si>
    <t>Impairment of goodwill and indefinite-lived intangible assets</t>
  </si>
  <si>
    <t>Impairment of non operating real property</t>
  </si>
  <si>
    <t>Disaggregation of Revenue</t>
  </si>
  <si>
    <t>Advertising Costs</t>
  </si>
  <si>
    <t>ASC Topic 842</t>
  </si>
  <si>
    <t>Cumulative adjustment to retained earnings, net of tax</t>
  </si>
  <si>
    <t>Complimentaries and Loyalty Point Redemptions</t>
  </si>
  <si>
    <t>Maximum</t>
  </si>
  <si>
    <t>Loyalty Program</t>
  </si>
  <si>
    <t>Loyalty program liability redemption period</t>
  </si>
  <si>
    <t>1 year</t>
  </si>
  <si>
    <t>Nemacolin | Disposal Group, Held-for-sale, Not Discontinued Operations</t>
  </si>
  <si>
    <t>Impairment charge of net assets being sold</t>
  </si>
  <si>
    <t>Churchill Downs Incorporated | Vicksburg's</t>
  </si>
  <si>
    <t>Concentration Risk, Credit Risk, Financial Instruments</t>
  </si>
  <si>
    <t>Summary of Significant Accounting Policies - Schedule of Property, Plant and Equipment, Estimated Useful Life (Details)</t>
  </si>
  <si>
    <t>Buildings and Improvements | Minimum</t>
  </si>
  <si>
    <t>Property Plant And Equipment [Line Items]</t>
  </si>
  <si>
    <t>Property, plant and equipment, useful life</t>
  </si>
  <si>
    <t>10 years</t>
  </si>
  <si>
    <t>Buildings and Improvements | Maximum</t>
  </si>
  <si>
    <t>40 years</t>
  </si>
  <si>
    <t>Land Improvements | Minimum</t>
  </si>
  <si>
    <t>Land Improvements | Maximum</t>
  </si>
  <si>
    <t>20 years</t>
  </si>
  <si>
    <t>Furniture, Fixtures and Equipment | Minimum</t>
  </si>
  <si>
    <t>3 years</t>
  </si>
  <si>
    <t>Furniture, Fixtures and Equipment | Maximum</t>
  </si>
  <si>
    <t>Riverboats | Minimum</t>
  </si>
  <si>
    <t>5 years</t>
  </si>
  <si>
    <t>Riverboats | Maximum</t>
  </si>
  <si>
    <t>25 years</t>
  </si>
  <si>
    <t>Summary of Significant Accounting Policies - Summary of Net Revenues Disaggregated Type of Revenue and Reportable Segment (Details) - USD ($) $ in Thousands</t>
  </si>
  <si>
    <t>Disaggregation Of Revenue [Line Items]</t>
  </si>
  <si>
    <t>Casino</t>
  </si>
  <si>
    <t>Corporate | Other</t>
  </si>
  <si>
    <t>West Segment | Operating Segment</t>
  </si>
  <si>
    <t>West Segment | Operating Segment | Casino</t>
  </si>
  <si>
    <t>West Segment | Operating Segment | Food and Beverage</t>
  </si>
  <si>
    <t>West Segment | Operating Segment | Hotel</t>
  </si>
  <si>
    <t>West Segment | Operating Segment | Other</t>
  </si>
  <si>
    <t>Midwest Segment | Operating Segment</t>
  </si>
  <si>
    <t>Midwest Segment | Operating Segment | Casino</t>
  </si>
  <si>
    <t>Midwest Segment | Operating Segment | Food and Beverage</t>
  </si>
  <si>
    <t>Midwest Segment | Operating Segment | Hotel</t>
  </si>
  <si>
    <t>Midwest Segment | Operating Segment | Other</t>
  </si>
  <si>
    <t>South Segment | Operating Segment</t>
  </si>
  <si>
    <t>South Segment | Operating Segment | Casino</t>
  </si>
  <si>
    <t>South Segment | Operating Segment | Food and Beverage</t>
  </si>
  <si>
    <t>South Segment | Operating Segment | Hotel</t>
  </si>
  <si>
    <t>South Segment | Operating Segment | Other</t>
  </si>
  <si>
    <t>East Segment | Operating Segment</t>
  </si>
  <si>
    <t>East Segment | Operating Segment | Casino</t>
  </si>
  <si>
    <t>East Segment | Operating Segment | Food and Beverage</t>
  </si>
  <si>
    <t>East Segment | Operating Segment | Hotel</t>
  </si>
  <si>
    <t>East Segment | Operating Segment | Other</t>
  </si>
  <si>
    <t>Central Segment | Operating Segment</t>
  </si>
  <si>
    <t>Central Segment | Operating Segment | Casino</t>
  </si>
  <si>
    <t>Central Segment | Operating Segment | Food and Beverage</t>
  </si>
  <si>
    <t>Central Segment | Operating Segment | Hotel</t>
  </si>
  <si>
    <t>Central Segment | Operating Segment | Other</t>
  </si>
  <si>
    <t>Summary of Significant Accounting Policies - Summary of Activity Related to Contract and Contract Related Liabilities (Details) - USD ($) $ in Thousands</t>
  </si>
  <si>
    <t>Balance at January 1</t>
  </si>
  <si>
    <t>Balance at December 31</t>
  </si>
  <si>
    <t>Increase / (decrease)</t>
  </si>
  <si>
    <t>Player Loyalty Liability</t>
  </si>
  <si>
    <t>Customer Deposits and Other Deferred Revenue</t>
  </si>
  <si>
    <t>Leases - Additional information (Details) $ in Thousands</t>
  </si>
  <si>
    <t>Dec. 31, 2019USD ($)</t>
  </si>
  <si>
    <t>Lessee Lease Description [Line Items]</t>
  </si>
  <si>
    <t>Operating lease expected or initial term</t>
  </si>
  <si>
    <t>12 months</t>
  </si>
  <si>
    <t>Operating Expenses</t>
  </si>
  <si>
    <t>Short-term and variable lease expense</t>
  </si>
  <si>
    <t>Minimum</t>
  </si>
  <si>
    <t>Options to extend lease term</t>
  </si>
  <si>
    <t>1 month</t>
  </si>
  <si>
    <t>60 years</t>
  </si>
  <si>
    <t>Leases - Schedule of Leases Recorded on Balance Sheet (Details) $ in Thousands</t>
  </si>
  <si>
    <t>ASSETS</t>
  </si>
  <si>
    <t>Operating lease ROU assets</t>
  </si>
  <si>
    <t>Finance lease ROU assets</t>
  </si>
  <si>
    <t>Finance Lease, Right-of-Use Asset, Statement of Financial Position [Extensible List]</t>
  </si>
  <si>
    <t>us-gaap:PropertyPlantAndEquipmentNet</t>
  </si>
  <si>
    <t>LIABILITIES</t>
  </si>
  <si>
    <t>Operating</t>
  </si>
  <si>
    <t>Finance</t>
  </si>
  <si>
    <t>Finance Lease, Liability, Current, Statement of Financial Position [Extensible List]</t>
  </si>
  <si>
    <t>us-gaap:LongTermDebtCurrent</t>
  </si>
  <si>
    <t>Finance Lease, Liability, Noncurrent, Statement of Financial Position [Extensible List]</t>
  </si>
  <si>
    <t>eri:LongTermFinancingObligationAndDebt</t>
  </si>
  <si>
    <t>Leases - Schedule of Leases Recorded on Balance Sheet (Parenthetical) (Details) $ in Millions</t>
  </si>
  <si>
    <t>Finance lease ROU assets net of accumulated depreciation</t>
  </si>
  <si>
    <t>Leases - Schedule of Other Information Related to Lease Terms and Discount Rates (Details)</t>
  </si>
  <si>
    <t>Weighted Average Remaining Lease Term, Operating leases</t>
  </si>
  <si>
    <t>34 years</t>
  </si>
  <si>
    <t>Weighted Average Remaining Lease Term, Finance leases</t>
  </si>
  <si>
    <t>33 years 9 months</t>
  </si>
  <si>
    <t>Weighted Average Discount Rate, Operating leases</t>
  </si>
  <si>
    <t>7.20%</t>
  </si>
  <si>
    <t>Weighted Average Discount Rate, Finance leases</t>
  </si>
  <si>
    <t>10.20%</t>
  </si>
  <si>
    <t>Leases - Components of Lease Expense (Details) $ in Thousands</t>
  </si>
  <si>
    <t>Finance lease expense:</t>
  </si>
  <si>
    <t>Total lease expense</t>
  </si>
  <si>
    <t>Operating lease expense:</t>
  </si>
  <si>
    <t>Operating lease expense</t>
  </si>
  <si>
    <t>Interest Expense, Net</t>
  </si>
  <si>
    <t>Interest expense on lease liabilities</t>
  </si>
  <si>
    <t>Depreciation and Amortization Expense</t>
  </si>
  <si>
    <t>Amortization of ROU assets</t>
  </si>
  <si>
    <t>Leases - Supplemental Cash Flow Information Related to Leases (Details) $ in Thousands</t>
  </si>
  <si>
    <t>Cash paid for amounts included in the measurement of lease liabilities:</t>
  </si>
  <si>
    <t>Operating cash flows for operating leases</t>
  </si>
  <si>
    <t>Operating cash flows for finance leases</t>
  </si>
  <si>
    <t>Leases - Summary of Maturities of Lease Liabilities (Details) $ in Thousands</t>
  </si>
  <si>
    <t>Operating Leases</t>
  </si>
  <si>
    <t>2020</t>
  </si>
  <si>
    <t>2021</t>
  </si>
  <si>
    <t>2022</t>
  </si>
  <si>
    <t>2023</t>
  </si>
  <si>
    <t>2024</t>
  </si>
  <si>
    <t>Thereafter</t>
  </si>
  <si>
    <t>Total future minimum lease payments</t>
  </si>
  <si>
    <t>Less: amount representing interest</t>
  </si>
  <si>
    <t>Present value of future minimum lease payments</t>
  </si>
  <si>
    <t>Less: current lease obligations</t>
  </si>
  <si>
    <t>Finance Leases</t>
  </si>
  <si>
    <t>Plus: residual values - GLPI</t>
  </si>
  <si>
    <t>Long-term lease obligations</t>
  </si>
  <si>
    <t>Acquisitions, Purchase Price Accounting and Pro forma Information - Tropicana Acquisition - Additional Information (Details) - USD ($) $ in Thousands</t>
  </si>
  <si>
    <t>Oct. 01, 2018</t>
  </si>
  <si>
    <t>Sep. 20, 2018</t>
  </si>
  <si>
    <t>Apr. 15, 2018</t>
  </si>
  <si>
    <t>Business Acquisition [Line Items]</t>
  </si>
  <si>
    <t>Proceeds from issuance of senior notes</t>
  </si>
  <si>
    <t>Valuation finalizing adjustments on goodwill</t>
  </si>
  <si>
    <t>Interest rate (as a percent)</t>
  </si>
  <si>
    <t>6.00%</t>
  </si>
  <si>
    <t>Senior notes, maturity year</t>
  </si>
  <si>
    <t>2026</t>
  </si>
  <si>
    <t>Acquisition agreement date</t>
  </si>
  <si>
    <t>Apr. 15,
		2018</t>
  </si>
  <si>
    <t>Business acquisition, consideration payable</t>
  </si>
  <si>
    <t>Cash consideration paid</t>
  </si>
  <si>
    <t>Purchase consideration</t>
  </si>
  <si>
    <t>Business acquisition, transaction costs</t>
  </si>
  <si>
    <t>Valuation finalizing adjustments on other noncurrent assets</t>
  </si>
  <si>
    <t>Valuation finalizing adjustments on other immaterial changes to liabilities</t>
  </si>
  <si>
    <t>Net revenues generated from the acquisition date</t>
  </si>
  <si>
    <t>Net income (loss) generated from the acquisition date</t>
  </si>
  <si>
    <t>Tropicana Entertainment Inc | Player Loyalty Programs</t>
  </si>
  <si>
    <t>Estimated useful life</t>
  </si>
  <si>
    <t>Tropicana Entertainment Inc | Tropicana Aruba Resort, Casino and GLPI</t>
  </si>
  <si>
    <t>Tropicana Entertainment Inc | GLPI</t>
  </si>
  <si>
    <t>Loan amount to fund real property</t>
  </si>
  <si>
    <t>Fair value of real estate</t>
  </si>
  <si>
    <t>Acquisitions, Purchase Price Accounting and Pro forma Information - Schedule of Purchase Consideration Calculation (Details) - USD ($) $ / shares in Units, $ in Thousands</t>
  </si>
  <si>
    <t>Aug. 07, 2018</t>
  </si>
  <si>
    <t>May 01, 2017</t>
  </si>
  <si>
    <t>Shares of ERI common stock issued for Isle common stock, shares</t>
  </si>
  <si>
    <t>Lumière Loan</t>
  </si>
  <si>
    <t>Cash paid to retire Tropicana's long-term debt</t>
  </si>
  <si>
    <t>ERI portion of taxes due</t>
  </si>
  <si>
    <t>Working capital and other adjustments</t>
  </si>
  <si>
    <t>Shares of ERI common stock issued for Isle common stock, per share</t>
  </si>
  <si>
    <t>Shares of ERI common stock issued for Isle common stock</t>
  </si>
  <si>
    <t>Shares of ERI common stock for Isle equity awards</t>
  </si>
  <si>
    <t>Acquisitions, Purchase Price Accounting and Pro forma Information - Summary of Purchase Consideration to Identifiable Assets Acquired and Liabilities Assumed (Details) - USD ($) $ in Thousands</t>
  </si>
  <si>
    <t>Current and other assets</t>
  </si>
  <si>
    <t>Property and equipment</t>
  </si>
  <si>
    <t>Property subject to the financing obligation</t>
  </si>
  <si>
    <t>Intangible assets</t>
  </si>
  <si>
    <t>Other noncurrent assets</t>
  </si>
  <si>
    <t>Current liabilities</t>
  </si>
  <si>
    <t>Financing obligation to GLPI</t>
  </si>
  <si>
    <t>Noncurrent liabilities</t>
  </si>
  <si>
    <t>Net assets acquired</t>
  </si>
  <si>
    <t>Other noncurrent liabilities</t>
  </si>
  <si>
    <t>Acquisitions, Purchase Price Accounting and Pro forma Information - Summary of Purchase Consideration to Identifiable Assets Acquired and Liabilities Assumed (Parenthetical) (Details) - USD ($) $ in Thousands</t>
  </si>
  <si>
    <t>Intangible asset acquired</t>
  </si>
  <si>
    <t>Tropicana Entertainment Inc | Gaming licenses</t>
  </si>
  <si>
    <t>Tropicana Entertainment Inc | Trade Names</t>
  </si>
  <si>
    <t>Elgin Acquisition | Player Loyalty Programs</t>
  </si>
  <si>
    <t>Elgin Acquisition | Gaming licenses</t>
  </si>
  <si>
    <t>Elgin Acquisition | Trade Names</t>
  </si>
  <si>
    <t>Isle of Capri | Player Loyalty Programs</t>
  </si>
  <si>
    <t>Isle of Capri | Trade Names</t>
  </si>
  <si>
    <t>Isle of Capri | Gaming Licenses</t>
  </si>
  <si>
    <t>Acquisitions, Purchase Price Accounting and Pro forma Information - Elgin - Additional Information (Details) - Elgin Acquisition - USD ($) $ in Thousands</t>
  </si>
  <si>
    <t>Percentage of partnership interest</t>
  </si>
  <si>
    <t>100.00%</t>
  </si>
  <si>
    <t>Player Loyalty Programs</t>
  </si>
  <si>
    <t>4 years</t>
  </si>
  <si>
    <t>Acquisitions, Purchase Price Accounting and Pro forma Information - Isle - Additional Information (Details) - USD ($) $ in Thousands</t>
  </si>
  <si>
    <t>8 Months Ended</t>
  </si>
  <si>
    <t>Goodwill adjustment</t>
  </si>
  <si>
    <t>Acquisitions, Purchase Price Accounting and Pro forma Information - Unaudited Pro Forma Information - (Details) - USD ($) $ in Thousands</t>
  </si>
  <si>
    <t>Net operating revenues</t>
  </si>
  <si>
    <t>Accounts Receivable - Schedule of Accounts Receivable (Details) - USD ($) $ in Thousands</t>
  </si>
  <si>
    <t>Allowance for doubtful accounts</t>
  </si>
  <si>
    <t>Accounts Receivable - Additional Information (Details) - USD ($) $ in Millions</t>
  </si>
  <si>
    <t>Bad debt expense</t>
  </si>
  <si>
    <t>Assets Held for Sale - Additional information (Details) - USD ($) $ in Thousands</t>
  </si>
  <si>
    <t>Jul. 10, 2019</t>
  </si>
  <si>
    <t>Jul. 06, 2018</t>
  </si>
  <si>
    <t>Jun. 17, 2019</t>
  </si>
  <si>
    <t>Aug. 10, 2018</t>
  </si>
  <si>
    <t>Feb. 28, 2018</t>
  </si>
  <si>
    <t>Nemacolin</t>
  </si>
  <si>
    <t>Gain (loss) on sale</t>
  </si>
  <si>
    <t>Disposal Group, Held-for-sale, Not Discontinued Operations | Churchill Downs Incorporated</t>
  </si>
  <si>
    <t>Termination fee</t>
  </si>
  <si>
    <t>Disposal Group, Held-for-sale, Not Discontinued Operations | Nemacolin</t>
  </si>
  <si>
    <t>Cash consideration on sale of assets and liabilities</t>
  </si>
  <si>
    <t>Vicksburg's | Churchill Downs Incorporated</t>
  </si>
  <si>
    <t>Mountaineer, Cape Girardeau, and Caruthersville | Disposal Group, Held-for-sale, Not Discontinued Operations | VICI Properties Inc</t>
  </si>
  <si>
    <t>Consideration for real property</t>
  </si>
  <si>
    <t>Mountaineer, Cape Girardeau, and Caruthersville | Disposal Group, Held-for-sale, Not Discontinued Operations | Century Casinos, Inc</t>
  </si>
  <si>
    <t>Consideration for equity interests</t>
  </si>
  <si>
    <t>Presque</t>
  </si>
  <si>
    <t>Presque | Disposal Group, Held-for-sale, Not Discontinued Operations</t>
  </si>
  <si>
    <t>Vicksburg | Disposal Group, Held-for-sale, Not Discontinued Operations</t>
  </si>
  <si>
    <t>Twin River Worldwide Holdings Inc</t>
  </si>
  <si>
    <t>Assets Held for Sale - Schedule of Assets and Liabilities Held for Sale, Accounted Carrying Value Lower than Fair Value (Details) - USD ($) $ in Thousands</t>
  </si>
  <si>
    <t>Liabilities:</t>
  </si>
  <si>
    <t>Disposal Group, Held-for-sale, Not Discontinued Operations</t>
  </si>
  <si>
    <t>Prepaid expenses and other</t>
  </si>
  <si>
    <t>Other intangibles, net</t>
  </si>
  <si>
    <t>Accrued property and other taxes</t>
  </si>
  <si>
    <t>Long term obligation</t>
  </si>
  <si>
    <t>Kansas City | Disposal Group, Held-for-sale, Not Discontinued Operations</t>
  </si>
  <si>
    <t>Assets Held for Sale - Schedule of Information of Net Operating Revenues and Net Income (Loss) (Details) - Disposal Group, Held-for-sale, Not Discontinued Operations - USD ($) $ in Thousands</t>
  </si>
  <si>
    <t>Kansas City</t>
  </si>
  <si>
    <t>Net income (loss)</t>
  </si>
  <si>
    <t>Vicksburg</t>
  </si>
  <si>
    <t>Mountaineer</t>
  </si>
  <si>
    <t>Cape Girardeau</t>
  </si>
  <si>
    <t>Caruthersville</t>
  </si>
  <si>
    <t>Investments in and Advances to Unconsolidated Affiliates - Additional Information (Details) shares in Millions</t>
  </si>
  <si>
    <t>Jan. 29, 2019USD ($)</t>
  </si>
  <si>
    <t>Apr. 30, 2018USD ($)a</t>
  </si>
  <si>
    <t>Dec. 31, 2019USD ($)a</t>
  </si>
  <si>
    <t>Jan. 31, 2019shares</t>
  </si>
  <si>
    <t>Dec. 31, 2018USD ($)</t>
  </si>
  <si>
    <t>Investments in and advance to affiliates, subsidiaries, associates, and joint ventures including contributions and capitalized professional costs</t>
  </si>
  <si>
    <t>Receivable from partnership</t>
  </si>
  <si>
    <t>Pompano Joint Venture</t>
  </si>
  <si>
    <t>Cash contributions in joint venture</t>
  </si>
  <si>
    <t>Land | a</t>
  </si>
  <si>
    <t>Fair value of land</t>
  </si>
  <si>
    <t>Variable interest entity, ownership percentage</t>
  </si>
  <si>
    <t>Pompano Joint Venture | Maximum</t>
  </si>
  <si>
    <t>Additional contributions cap in joint venture</t>
  </si>
  <si>
    <t>Pompano Joint Venture | Minimum</t>
  </si>
  <si>
    <t>Cordish | Pompano Joint Venture</t>
  </si>
  <si>
    <t>Additional contributions cap per member in joint venture</t>
  </si>
  <si>
    <t>William Hill</t>
  </si>
  <si>
    <t>Agreement period</t>
  </si>
  <si>
    <t>Agreement effective date</t>
  </si>
  <si>
    <t>Jan. 29,
		2019</t>
  </si>
  <si>
    <t>Percentage of equity stake</t>
  </si>
  <si>
    <t>20.00%</t>
  </si>
  <si>
    <t>Equity stake value in ordinary shares | shares</t>
  </si>
  <si>
    <t>Recognizing revenue on straight-line basis over a period</t>
  </si>
  <si>
    <t>Recognized revenue</t>
  </si>
  <si>
    <t>William Hill | Other Long Term Liabilities</t>
  </si>
  <si>
    <t>William Hill US</t>
  </si>
  <si>
    <t>Fair value of initial investment</t>
  </si>
  <si>
    <t>William Hill PLC</t>
  </si>
  <si>
    <t>Fair value of restricted investments</t>
  </si>
  <si>
    <t>Unrealized gain</t>
  </si>
  <si>
    <t>Property and Equipment - Summary of Property and Equipment (Details) - USD ($) $ in Thousands</t>
  </si>
  <si>
    <t>Non Master Lease</t>
  </si>
  <si>
    <t>Property and equipment, gross</t>
  </si>
  <si>
    <t>Less—Accumulated depreciation and amortization</t>
  </si>
  <si>
    <t>Non Master Lease | Land and Improvements</t>
  </si>
  <si>
    <t>Non Master Lease | Building and Other Leasehold Improvements</t>
  </si>
  <si>
    <t>Non Master Lease | Riverboats</t>
  </si>
  <si>
    <t>Non Master Lease | Furniture, Fixtures and Equipment</t>
  </si>
  <si>
    <t>Non Master Lease | Furniture, Fixtures and Equipment Held Under Financing Leases</t>
  </si>
  <si>
    <t>Non Master Lease | Construction in Progress</t>
  </si>
  <si>
    <t>Master Lease</t>
  </si>
  <si>
    <t>Master Lease | Land and Improvements</t>
  </si>
  <si>
    <t>Master Lease | Building and Other Leasehold Improvements</t>
  </si>
  <si>
    <t>Master Lease | Riverboats</t>
  </si>
  <si>
    <t>Property and Equipment - Additional Information (Details) - USD ($) $ in Thousands</t>
  </si>
  <si>
    <t>Depreciation, depletion and amortization, nonproduction</t>
  </si>
  <si>
    <t>Financing Leases</t>
  </si>
  <si>
    <t>Intangible Assets, Net and Other Long Term Assets - Schedule of Intangible Assets, Net (Details) - USD ($) $ in Thousands</t>
  </si>
  <si>
    <t>Finite Lived And Indefinite Lived Intangible Assets By Major Class [Line Items]</t>
  </si>
  <si>
    <t>Goodwill, useful life</t>
  </si>
  <si>
    <t>Indefinite</t>
  </si>
  <si>
    <t>Intangible assets, excluding goodwill- gross</t>
  </si>
  <si>
    <t>Total gaming licenses and other intangible assets, net</t>
  </si>
  <si>
    <t>Finite-intangible assets, excluding goodwill- gross</t>
  </si>
  <si>
    <t>Accumulated amortization</t>
  </si>
  <si>
    <t>Player Loyalty Program | Minimum</t>
  </si>
  <si>
    <t>Finite-lived intangible asset, useful life</t>
  </si>
  <si>
    <t>Player Loyalty Program | Maximum</t>
  </si>
  <si>
    <t>Trade Names-Indefinite</t>
  </si>
  <si>
    <t>Indefinite intangible assets, useful life</t>
  </si>
  <si>
    <t>Indefinite intangible assets, excluding goodwill- gross</t>
  </si>
  <si>
    <t>Gaming licenses</t>
  </si>
  <si>
    <t>Intangible Assets, Net and Other Long Term Assets - Additional Information (Details) $ in Thousands, shares in Millions</t>
  </si>
  <si>
    <t>1 Months Ended</t>
  </si>
  <si>
    <t>Mar. 31, 2018USD ($)</t>
  </si>
  <si>
    <t>Dec. 31, 2017USD ($)</t>
  </si>
  <si>
    <t>Jan. 31, 2018USD ($)</t>
  </si>
  <si>
    <t>Contractual term maturity</t>
  </si>
  <si>
    <t>Area of real property leased | a</t>
  </si>
  <si>
    <t>Pre-payment of lease rent</t>
  </si>
  <si>
    <t>Pennsylvania</t>
  </si>
  <si>
    <t>Indiana | Tropicana Evansville</t>
  </si>
  <si>
    <t>Future lease rent payment period</t>
  </si>
  <si>
    <t>120 months</t>
  </si>
  <si>
    <t>Lease expiration date</t>
  </si>
  <si>
    <t>Nov. 30,
		2027</t>
  </si>
  <si>
    <t>Agreement effective month and year</t>
  </si>
  <si>
    <t>2019-01</t>
  </si>
  <si>
    <t>William Hill PLC | Other Assets, Net</t>
  </si>
  <si>
    <t>Fair value, total</t>
  </si>
  <si>
    <t>Unrealized loss</t>
  </si>
  <si>
    <t>Trade Names and Loyalty Program</t>
  </si>
  <si>
    <t>Amortization expense</t>
  </si>
  <si>
    <t>Intangible Assets, Net and Other Long Term Assets - Schedule of Changes to Goodwill (Details) - USD ($) $ in Thousands</t>
  </si>
  <si>
    <t>Goodwill [Roll Forward]</t>
  </si>
  <si>
    <t>Beginning Balance</t>
  </si>
  <si>
    <t>Acquisitions</t>
  </si>
  <si>
    <t>Divestitures</t>
  </si>
  <si>
    <t>Finalization of purchase price accounting</t>
  </si>
  <si>
    <t>Impairments</t>
  </si>
  <si>
    <t>Ending Balance</t>
  </si>
  <si>
    <t>Goodwill, gross</t>
  </si>
  <si>
    <t>Accumulated Impairment</t>
  </si>
  <si>
    <t>Intangible Assets, Net and Other Long Term Assets - Schedule of Other Assets, Net (Details) - USD ($) $ in Thousands</t>
  </si>
  <si>
    <t>Unamortized debt issuance costs - Revolving Credit Facility</t>
  </si>
  <si>
    <t>Non-operating real property</t>
  </si>
  <si>
    <t>Long-term prepaid rent</t>
  </si>
  <si>
    <t>Long-term receivables</t>
  </si>
  <si>
    <t>Total other assets, net</t>
  </si>
  <si>
    <t>CRDA</t>
  </si>
  <si>
    <t>CRDA bonds and deposits</t>
  </si>
  <si>
    <t>Accrued Other Liabilities - Schedule of Accrued Other Liabilities (Details) - USD ($) $ in Thousands</t>
  </si>
  <si>
    <t>Accrued general liability claims</t>
  </si>
  <si>
    <t>Unclaimed chips</t>
  </si>
  <si>
    <t>Accrued purses and track related liabilities</t>
  </si>
  <si>
    <t>Jackpot progressives and other accrued gaming liabilities</t>
  </si>
  <si>
    <t>Player loyalty program point liability</t>
  </si>
  <si>
    <t>Accrued Illinois donation liability</t>
  </si>
  <si>
    <t>Accrued transaction expenses</t>
  </si>
  <si>
    <t>Total accrued other liabilities</t>
  </si>
  <si>
    <t>Accrued Other Liabilities - Additional Information (Details) - USD ($) $ in Thousands</t>
  </si>
  <si>
    <t>5 Months Ended</t>
  </si>
  <si>
    <t>Accrued Other Liabilities [Line Items]</t>
  </si>
  <si>
    <t>Donation percentage of annual adjusted net operating income</t>
  </si>
  <si>
    <t>Payment of donation due period</t>
  </si>
  <si>
    <t>120 days</t>
  </si>
  <si>
    <t>Accrued prepayment penalty on transaction expenses</t>
  </si>
  <si>
    <t>VICI Properties L.P. | Master Transaction Agreement</t>
  </si>
  <si>
    <t>Reimbursement percentage of prepayment penalties on transaction expenses</t>
  </si>
  <si>
    <t>Elgin Acquisition | General and Administrative Expense</t>
  </si>
  <si>
    <t>Long-Term Financing Obligation - Additional Information (Details) - USD ($) $ in Millions</t>
  </si>
  <si>
    <t>Sale Leaseback Transaction [Line Items]</t>
  </si>
  <si>
    <t>Lease term</t>
  </si>
  <si>
    <t>35 years</t>
  </si>
  <si>
    <t>Imputed discount rate</t>
  </si>
  <si>
    <t>Lessee, Operating Lease, Term of Contract</t>
  </si>
  <si>
    <t>Percentage of master lease on annual basic</t>
  </si>
  <si>
    <t>2.00%</t>
  </si>
  <si>
    <t>15 years</t>
  </si>
  <si>
    <t>Lessee, operating lease, existence of option to extend</t>
  </si>
  <si>
    <t>Lessee, operating lease, option to extend</t>
  </si>
  <si>
    <t>The Master Lease provides for the lease of land, buildings, structures and other improvements on the land (including barges and riverboats), easements and similar appurtenances to the land and improvements relating to the operation of the leased properties. The Master Lease provides for an initial term of fifteen years with no purchase option. At the Company’s option, the Master Lease may be extended for up to four five-year renewal terms beyond the initial 15-year term. If we elect to renew the term of the Master Lease, the renewal will be effective as to all, but not less than all, of the leased property then subject to the Master Lease.</t>
  </si>
  <si>
    <t>Lessee, operating lease, option to terminate</t>
  </si>
  <si>
    <t>The Company does not have the ability to terminate its obligations under the Master Lease prior to its expiration without GLPI’s consent.</t>
  </si>
  <si>
    <t>Base rent</t>
  </si>
  <si>
    <t>Master Lease | Building</t>
  </si>
  <si>
    <t>Revenue to rent ratio as base to compute building rent for first five years</t>
  </si>
  <si>
    <t>120.00%</t>
  </si>
  <si>
    <t>Revenue to rent ratio as base to compute building rent for thereafter</t>
  </si>
  <si>
    <t>180.00%</t>
  </si>
  <si>
    <t>Master Lease | Land</t>
  </si>
  <si>
    <t>Percentage of rent payable adjusted on actual net revenues leased properties term</t>
  </si>
  <si>
    <t>2 years</t>
  </si>
  <si>
    <t>Master Lease | GLPI</t>
  </si>
  <si>
    <t>Expected initial annual rent expense</t>
  </si>
  <si>
    <t>Lease payments</t>
  </si>
  <si>
    <t>Lease expense</t>
  </si>
  <si>
    <t>Long-Term Financing Obligation - Schedule of Future Minimum Payments Related to Master Lease Financing Obligation (Details) $ in Thousands</t>
  </si>
  <si>
    <t>Total future payments</t>
  </si>
  <si>
    <t>Less: Amounts representing interest at 10.2%</t>
  </si>
  <si>
    <t>Plus: Residual values</t>
  </si>
  <si>
    <t>Long-Term Financing Obligation - Schedule of Future Minimum Payments Related to Master Lease Financing Obligation (Parenthetical) (Details)</t>
  </si>
  <si>
    <t>Interest rate</t>
  </si>
  <si>
    <t>Long-Term Debt and Other Long-Term Liabilities - Summary of Long-term Debt (Details) - USD ($) $ in Thousands</t>
  </si>
  <si>
    <t>Sep. 13, 2017</t>
  </si>
  <si>
    <t>Mar. 29, 2017</t>
  </si>
  <si>
    <t>Jul. 23, 2015</t>
  </si>
  <si>
    <t>Long-term debt</t>
  </si>
  <si>
    <t>Less: Unamortized debt issuance costs</t>
  </si>
  <si>
    <t>Long-term Debt</t>
  </si>
  <si>
    <t>Long-term notes and other payables</t>
  </si>
  <si>
    <t>Less: Current portion</t>
  </si>
  <si>
    <t>Long-term debt, noncurrent</t>
  </si>
  <si>
    <t>Term Loan</t>
  </si>
  <si>
    <t>Long-term debt, gross</t>
  </si>
  <si>
    <t>Less: Unamortized discount and debt issuance costs</t>
  </si>
  <si>
    <t>Plus: Unamortized debt premium</t>
  </si>
  <si>
    <t>Revolving Credit Facility</t>
  </si>
  <si>
    <t>Long-Term Debt and Other Long-Term Liabilities - Schedule of Maturities of Principal Amount of Long-term Debt (Details) $ in Thousands</t>
  </si>
  <si>
    <t>Long-Term Debt and Other Long-Term Liabilities - Additional Information (Details) - USD ($) $ in Thousands</t>
  </si>
  <si>
    <t>6% Senior Notes Due 2025</t>
  </si>
  <si>
    <t>Credit Facility</t>
  </si>
  <si>
    <t>Other Long Term Liabilities</t>
  </si>
  <si>
    <t>Long-term accrued rent</t>
  </si>
  <si>
    <t>Long-Term Debt and Other Long-Term Liabilities - 7% Senior Notes due 2023 - Additional Information (Details) - 7% Senior Notes due 2023 - USD ($) $ in Thousands</t>
  </si>
  <si>
    <t>7.00%</t>
  </si>
  <si>
    <t>Senior notes, maturity date</t>
  </si>
  <si>
    <t>Aug. 1,
		2023</t>
  </si>
  <si>
    <t>Redemption period start date</t>
  </si>
  <si>
    <t>Aug. 1,
		2018</t>
  </si>
  <si>
    <t>Percentage of issue price of principal amount</t>
  </si>
  <si>
    <t>101.00%</t>
  </si>
  <si>
    <t>Percentage of repurchase</t>
  </si>
  <si>
    <t>Notification period</t>
  </si>
  <si>
    <t>30 days</t>
  </si>
  <si>
    <t>60 days</t>
  </si>
  <si>
    <t>Long-Term Debt and Other Long-Term Liabilities - Schedule of Redemption Prices of Notes (Details)</t>
  </si>
  <si>
    <t>7% Senior Notes due 2023 | 2018</t>
  </si>
  <si>
    <t>Redemption price (as a percent)</t>
  </si>
  <si>
    <t>105.25%</t>
  </si>
  <si>
    <t>7% Senior Notes due 2023 | 2019</t>
  </si>
  <si>
    <t>103.50%</t>
  </si>
  <si>
    <t>7% Senior Notes due 2023 | 2020</t>
  </si>
  <si>
    <t>101.75%</t>
  </si>
  <si>
    <t>7% Senior Notes due 2023 | 2021 and thereafter</t>
  </si>
  <si>
    <t>6% Senior Notes due 2025 | 2020</t>
  </si>
  <si>
    <t>104.50%</t>
  </si>
  <si>
    <t>6% Senior Notes due 2025 | 2021</t>
  </si>
  <si>
    <t>103.00%</t>
  </si>
  <si>
    <t>6% Senior Notes due 2025 | 2022</t>
  </si>
  <si>
    <t>101.50%</t>
  </si>
  <si>
    <t>6% Senior Notes due 2025 | 2023 and thereafter</t>
  </si>
  <si>
    <t>6% Senior Notes due 2026 | 2021</t>
  </si>
  <si>
    <t>6% Senior Notes due 2026 | 2022</t>
  </si>
  <si>
    <t>6% Senior Notes due 2026 | 2023</t>
  </si>
  <si>
    <t>6% Senior Notes due 2026 | 2024 and thereafter</t>
  </si>
  <si>
    <t>Long-Term Debt and Other Long-Term Liabilities - 6% Senior Notes due 2025 - Additional Information (Details) - USD ($) $ in Thousands</t>
  </si>
  <si>
    <t>Debt instrument interest rate terms</t>
  </si>
  <si>
    <t>however, that in no event will LIBOR be less than zero or the base rate be less than 1.00%.</t>
  </si>
  <si>
    <t>Repayment of credit facility</t>
  </si>
  <si>
    <t>Notes | Prior to April 1, 2020</t>
  </si>
  <si>
    <t>Redemption price on notes redeemed (as a percent)</t>
  </si>
  <si>
    <t>Prior Revolving Credit Facility</t>
  </si>
  <si>
    <t>Payments under Term Loan</t>
  </si>
  <si>
    <t>Apr. 1,
		2025</t>
  </si>
  <si>
    <t>The 6% Senior Notes will mature on April 1, 2025, with interest payable semi-annually in arrears on April 1 and October 1 of each year.</t>
  </si>
  <si>
    <t>105.50%</t>
  </si>
  <si>
    <t>Apr. 1,
		2020</t>
  </si>
  <si>
    <t>6% Senior Notes Due 2025 | Prior to April 1, 2020</t>
  </si>
  <si>
    <t>106.00%</t>
  </si>
  <si>
    <t>6% Senior Notes Due 2025 | Minimum</t>
  </si>
  <si>
    <t>6% Senior Notes Due 2025 | Maximum</t>
  </si>
  <si>
    <t>6% Senior Notes Due 2025 | Maximum | Prior to April 1, 2020</t>
  </si>
  <si>
    <t>35.00%</t>
  </si>
  <si>
    <t>Long-Term Debt and Other Long-Term Liabilities - 6% Senior Notes Due 2026 - Additional Information (Details) - USD ($) $ in Thousands</t>
  </si>
  <si>
    <t>Notes | Prior to September 15, 2021</t>
  </si>
  <si>
    <t>Interest on the 6% Senior Notes due 2026 will be paid semi-annually in arrears on March 15 and September 15 of each year.</t>
  </si>
  <si>
    <t>Sep. 15,
		2021</t>
  </si>
  <si>
    <t>6% Senior Notes due 2026 | Prior to September 15, 2021</t>
  </si>
  <si>
    <t>6% Senior Notes due 2026 | Minimum</t>
  </si>
  <si>
    <t>6% Senior Notes due 2026 | Maximum</t>
  </si>
  <si>
    <t>6% Senior Notes due 2026 | Maximum | Prior to September 15, 2021</t>
  </si>
  <si>
    <t>Long-Term Debt and Other Long-Term Liabilities - Term Loan and Revolving Credit Facility - Additional Information (Details) - USD ($)</t>
  </si>
  <si>
    <t>Jun. 06, 2018</t>
  </si>
  <si>
    <t>Apr. 17, 2017</t>
  </si>
  <si>
    <t>Net proceeds of term loan facility and borrowings</t>
  </si>
  <si>
    <t>5.875% Senior Notes Due 2021</t>
  </si>
  <si>
    <t>5.875%</t>
  </si>
  <si>
    <t>8.875% Senior Subordinate Notes Due 2020</t>
  </si>
  <si>
    <t>8.875%</t>
  </si>
  <si>
    <t>Credit facility</t>
  </si>
  <si>
    <t>Amount outstanding</t>
  </si>
  <si>
    <t>Interest rates</t>
  </si>
  <si>
    <t>4.05%</t>
  </si>
  <si>
    <t>Credit facility maturity date</t>
  </si>
  <si>
    <t>Apr. 17,
		2024</t>
  </si>
  <si>
    <t>Credit facility quarterly principal payments</t>
  </si>
  <si>
    <t>Credit facility principal prepayment</t>
  </si>
  <si>
    <t>Term Loan | LIBOR</t>
  </si>
  <si>
    <t>Spread on variable rate (as a percent)</t>
  </si>
  <si>
    <t>2.25%</t>
  </si>
  <si>
    <t>Term Loan | Base rate</t>
  </si>
  <si>
    <t>1.25%</t>
  </si>
  <si>
    <t>Available borrowing capacity</t>
  </si>
  <si>
    <t>Commitment fee on unused portion of the credit facility</t>
  </si>
  <si>
    <t>0.50%</t>
  </si>
  <si>
    <t>Oct. 1,
		2023</t>
  </si>
  <si>
    <t>Credit facility extended maturity date</t>
  </si>
  <si>
    <t>Revolving Credit Facility | Tropicana Entertainment Inc</t>
  </si>
  <si>
    <t>Revolving Credit Facility | Presque, Mountaineer, Cape Girardeau and Caruthersville</t>
  </si>
  <si>
    <t>Repayment of outstanding debt from property sale proceeds</t>
  </si>
  <si>
    <t>Revolving Credit Facility | Minimum | LIBOR</t>
  </si>
  <si>
    <t>1.75%</t>
  </si>
  <si>
    <t>Revolving Credit Facility | Minimum | Base rate</t>
  </si>
  <si>
    <t>0.75%</t>
  </si>
  <si>
    <t>Revolving Credit Facility | Maximum | LIBOR</t>
  </si>
  <si>
    <t>2.50%</t>
  </si>
  <si>
    <t>Revolving Credit Facility | Maximum | Base rate</t>
  </si>
  <si>
    <t>1.50%</t>
  </si>
  <si>
    <t>Letter of Credit</t>
  </si>
  <si>
    <t>Term Loan and Revolving Credit Facility</t>
  </si>
  <si>
    <t>New Revolving Credit Facility</t>
  </si>
  <si>
    <t>Maximum required leverage ratio, year one</t>
  </si>
  <si>
    <t>650.00%</t>
  </si>
  <si>
    <t>Maximum required leverage ratio, year two</t>
  </si>
  <si>
    <t>600.00%</t>
  </si>
  <si>
    <t>Maximum required leverage ratio, after year two</t>
  </si>
  <si>
    <t>550.00%</t>
  </si>
  <si>
    <t>Minimum required interest coverage ratio, year one</t>
  </si>
  <si>
    <t>200.00%</t>
  </si>
  <si>
    <t>Minimum required interest coverage ratio, year two</t>
  </si>
  <si>
    <t>250.00%</t>
  </si>
  <si>
    <t>Minimum required interest coverage ratio, after year two</t>
  </si>
  <si>
    <t>275.00%</t>
  </si>
  <si>
    <t>Long-Term Debt and Other Long-Term Liabilities - Lumiere Loan - Additional Information (Details) - USD ($) $ in Thousands</t>
  </si>
  <si>
    <t>Oct. 01, 2020</t>
  </si>
  <si>
    <t>Oct. 01, 2019</t>
  </si>
  <si>
    <t>Tropicana Entertainment Inc | Gaming and Leisure Properties</t>
  </si>
  <si>
    <t>Tropicana Entertainment Inc | Lumière Loan</t>
  </si>
  <si>
    <t>9.09%</t>
  </si>
  <si>
    <t>Tropicana Entertainment Inc | Lumière Loan | Forecast</t>
  </si>
  <si>
    <t>9.27%</t>
  </si>
  <si>
    <t>Tropicana Entertainment Inc | Lumière Loan | Minimum</t>
  </si>
  <si>
    <t>Tropicana Entertainment Inc | Lumière Loan | Gaming and Leisure Properties</t>
  </si>
  <si>
    <t>Income Taxes - Additional Information (Details) - USD ($)</t>
  </si>
  <si>
    <t>Effective income tax rate</t>
  </si>
  <si>
    <t>21.00%</t>
  </si>
  <si>
    <t>Tax Cuts and Jobs Act of 2017 Accounting Complete</t>
  </si>
  <si>
    <t>Decrease in net deferred tax liabilities</t>
  </si>
  <si>
    <t>Increase (decrease) in valuation allowances</t>
  </si>
  <si>
    <t>Federal jobs credit carryforwards</t>
  </si>
  <si>
    <t>Federal jobs credit carryforwards, expiration year</t>
  </si>
  <si>
    <t>Deferred tax liabilities</t>
  </si>
  <si>
    <t>Limitation of loss carryforwards, minimum percentage for ownership change</t>
  </si>
  <si>
    <t>Percentage of shareholders holding change in ownership</t>
  </si>
  <si>
    <t>5.00%</t>
  </si>
  <si>
    <t>Change in ownership period by the stockholders</t>
  </si>
  <si>
    <t>Operating loss carryforwards, limitations</t>
  </si>
  <si>
    <t>Utilization of net operating loss, credit, and other carryforwards are subject to annual limitations due to ownership changes as provided by the Internal Revenue Code of 1986, as amended and similar state provisions. An ownership change is defined as a greater than 50% change in ownership by 5% stockholders in any three‑year period. Under Sections 382 and 383 of the Internal Revenue Code of 1986, as amended, the Company had a “change in ownership” event that limits the utilization of net operating loss, credit, and other carryforwards that were previously available to Isle and the Company to offset future taxable income. The “change in ownership” event for Isle and the Company occurred on May 1, 2017 in connection with the merger with Isle of Capri. This limitation resulted in no significant loss of federal attributes, but did result in significant loss of state attributes. The federal and state net operating loss credit and other carryforwards are stated net of limitations.</t>
  </si>
  <si>
    <t>Unrecognized Tax Benefits</t>
  </si>
  <si>
    <t>Elgin and Tropicana</t>
  </si>
  <si>
    <t>Deferred tax assets</t>
  </si>
  <si>
    <t>Federal</t>
  </si>
  <si>
    <t>Net operating loss carryforwards</t>
  </si>
  <si>
    <t>Net operating loss, expiration year</t>
  </si>
  <si>
    <t>2032</t>
  </si>
  <si>
    <t>Income Taxes - Schedule of Components of Income Tax Expense (Benefit) (Details) - USD ($) $ in Thousands</t>
  </si>
  <si>
    <t>Current:</t>
  </si>
  <si>
    <t>Local</t>
  </si>
  <si>
    <t>Total current</t>
  </si>
  <si>
    <t>Deferred:</t>
  </si>
  <si>
    <t>Total deferred</t>
  </si>
  <si>
    <t>Income tax (benefit) expense</t>
  </si>
  <si>
    <t>Income Taxes - Schedule of Effective Income Tax Rate Reconciliation (Details)</t>
  </si>
  <si>
    <t>Reconciliation of the expected statutory federal income tax provision</t>
  </si>
  <si>
    <t>Federal statutory rate</t>
  </si>
  <si>
    <t>State and local taxes</t>
  </si>
  <si>
    <t>7.80%</t>
  </si>
  <si>
    <t>3.70%</t>
  </si>
  <si>
    <t>2.80%</t>
  </si>
  <si>
    <t>State tax rate adjustment</t>
  </si>
  <si>
    <t>(2.30%)</t>
  </si>
  <si>
    <t>8.90%</t>
  </si>
  <si>
    <t>5.70%</t>
  </si>
  <si>
    <t>Stock compensation</t>
  </si>
  <si>
    <t>1.80%</t>
  </si>
  <si>
    <t>(1.80%)</t>
  </si>
  <si>
    <t>0.80%</t>
  </si>
  <si>
    <t>Goodwill disposition</t>
  </si>
  <si>
    <t>7.40%</t>
  </si>
  <si>
    <t>(27.10%)</t>
  </si>
  <si>
    <t>(10.70%)</t>
  </si>
  <si>
    <t>Tax Cuts and Jobs Act</t>
  </si>
  <si>
    <t>(1.60%)</t>
  </si>
  <si>
    <t>264.00%</t>
  </si>
  <si>
    <t>Valuation allowance</t>
  </si>
  <si>
    <t>(0.30%)</t>
  </si>
  <si>
    <t>Tax credits</t>
  </si>
  <si>
    <t>(1.10%)</t>
  </si>
  <si>
    <t>3.50%</t>
  </si>
  <si>
    <t>(1.20%)</t>
  </si>
  <si>
    <t>1.00%</t>
  </si>
  <si>
    <t>(2.60%)</t>
  </si>
  <si>
    <t>35.20%</t>
  </si>
  <si>
    <t>29.80%</t>
  </si>
  <si>
    <t>269.10%</t>
  </si>
  <si>
    <t>Income Taxes - Schedule of Deferred Tax Assets and Liabilities (Details) - USD ($) $ in Thousands</t>
  </si>
  <si>
    <t>Deferred tax assets:</t>
  </si>
  <si>
    <t>Loss carryforwards</t>
  </si>
  <si>
    <t>Accrued expenses</t>
  </si>
  <si>
    <t>Credit carryforwards</t>
  </si>
  <si>
    <t>Deferred tax liabilities:</t>
  </si>
  <si>
    <t>Identified intangibles</t>
  </si>
  <si>
    <t>Fixed assets</t>
  </si>
  <si>
    <t>Net deferred tax liabilities</t>
  </si>
  <si>
    <t>Employee Benefit Plans - Additional Information (Details)</t>
  </si>
  <si>
    <t>Feb. 29, 2020USD ($)</t>
  </si>
  <si>
    <t>Dec. 31, 2020USD ($)</t>
  </si>
  <si>
    <t>Dec. 31, 2019USD ($)Employee</t>
  </si>
  <si>
    <t>Dec. 31, 2016USD ($)</t>
  </si>
  <si>
    <t>Sep. 30, 2018USD ($)</t>
  </si>
  <si>
    <t>Employer matching contribution, percent of match</t>
  </si>
  <si>
    <t>Defined contribution plan, employer matching contribution, percent of employees</t>
  </si>
  <si>
    <t>Matching contributions</t>
  </si>
  <si>
    <t>Fair value of plan assets</t>
  </si>
  <si>
    <t>Funded status of plan</t>
  </si>
  <si>
    <t>Defined benefit plan net periodic benefit cost</t>
  </si>
  <si>
    <t>Scenario, Forecast</t>
  </si>
  <si>
    <t>VAPP</t>
  </si>
  <si>
    <t>Defined contribution plan per hour amount paid to regular employees</t>
  </si>
  <si>
    <t>Defined benefit plan, assumptions, description</t>
  </si>
  <si>
    <t xml:space="preserve">Actuarial assumptions used to determine the benefit obligations for the VAPP include an expected rate of return on assets of 5%, discount rate of 5.0% pre-retirement and a discount rate of 3.0% post-retirement, which, as defined in the Settlement Agreement, will result in no adjustments to the plan benefit. </t>
  </si>
  <si>
    <t>VAPP | Pre Retirement</t>
  </si>
  <si>
    <t>Actuarial assumptions used to determine the benefit obligations discount rate</t>
  </si>
  <si>
    <t>VAPP | Post Retirement</t>
  </si>
  <si>
    <t>3.00%</t>
  </si>
  <si>
    <t>VAPP | Tropicana Atlantic City Employees Variable Annuity Pension Plan</t>
  </si>
  <si>
    <t>Number of Participants | Employee</t>
  </si>
  <si>
    <t>Scioto Downs</t>
  </si>
  <si>
    <t>Fair value of benefit obligations</t>
  </si>
  <si>
    <t>Cash contributions to pension plan</t>
  </si>
  <si>
    <t>Employee Benefit Plans - Net Periodic Benefit Costs (Details) - USD ($) $ in Thousands</t>
  </si>
  <si>
    <t>Defined Benefit Plan Net Periodic Benefit Cost [Abstract]</t>
  </si>
  <si>
    <t>Service costs</t>
  </si>
  <si>
    <t>Interest costs</t>
  </si>
  <si>
    <t>Expected return on plan assets</t>
  </si>
  <si>
    <t>Net periodic benefit cost</t>
  </si>
  <si>
    <t>Employee Benefit Plans - Projected Benefit Obligation, Change in Plan Assets and Funded Status (Details) - USD ($) $ in Thousands</t>
  </si>
  <si>
    <t>Change in benefit obligations:</t>
  </si>
  <si>
    <t>Projected benefit obligation beginning of period</t>
  </si>
  <si>
    <t>Service and interest cost during period</t>
  </si>
  <si>
    <t>Benefit payments during period</t>
  </si>
  <si>
    <t>Expenses during period</t>
  </si>
  <si>
    <t>Actuarial gain</t>
  </si>
  <si>
    <t>Projected benefit obligation end of period</t>
  </si>
  <si>
    <t>Change in plan assets:</t>
  </si>
  <si>
    <t>Fair value of plan assets at beginning of period</t>
  </si>
  <si>
    <t>Return on plan assets during period</t>
  </si>
  <si>
    <t>Employer contributions</t>
  </si>
  <si>
    <t>Fair value of plan assets at end of period</t>
  </si>
  <si>
    <t>Employee Benefit Plans - Future Estimated Expected Benefit Payments (Details) $ in Thousands</t>
  </si>
  <si>
    <t>Expected Benefit Payments</t>
  </si>
  <si>
    <t>2025 through 2029</t>
  </si>
  <si>
    <t>Stock-Based Compensation and Stockholder's Equity - Additional Information (Details) - USD ($)</t>
  </si>
  <si>
    <t>Mar. 28, 2019</t>
  </si>
  <si>
    <t>Nov. 30, 2018</t>
  </si>
  <si>
    <t>Dec. 31, 2016</t>
  </si>
  <si>
    <t>Share Based Compensation Arrangement By Share Based Payment Award [Line Items]</t>
  </si>
  <si>
    <t>Stock-based compensation expense</t>
  </si>
  <si>
    <t>Reduction in income tax expense related to stock based compensation</t>
  </si>
  <si>
    <t>Cash received from the exercise of stock options</t>
  </si>
  <si>
    <t>Common stock acquired value</t>
  </si>
  <si>
    <t>Stock repurchase program, authorized amount</t>
  </si>
  <si>
    <t>Common stock shares acquired</t>
  </si>
  <si>
    <t>Common stock acquired average price per share</t>
  </si>
  <si>
    <t>Plan 2015</t>
  </si>
  <si>
    <t>Number of shares available for grant</t>
  </si>
  <si>
    <t>Stock Options</t>
  </si>
  <si>
    <t>Vesting period</t>
  </si>
  <si>
    <t>Restricted Stock Units (RSUs)</t>
  </si>
  <si>
    <t>Unrecognized compensation expense</t>
  </si>
  <si>
    <t>Recognition period of unrecognized compensation cost</t>
  </si>
  <si>
    <t>1 year 3 months 25 days</t>
  </si>
  <si>
    <t>1 year 4 months 28 days</t>
  </si>
  <si>
    <t>Number of outstanding of exchanged shares</t>
  </si>
  <si>
    <t>Weighted average grant date fair value</t>
  </si>
  <si>
    <t>Number of restricted stock units outstanding</t>
  </si>
  <si>
    <t>Restricted Stock Awards</t>
  </si>
  <si>
    <t>Performance period</t>
  </si>
  <si>
    <t>Minimum | Plan 2015</t>
  </si>
  <si>
    <t>Payout range as a percent of award target</t>
  </si>
  <si>
    <t>0.00%</t>
  </si>
  <si>
    <t>Minimum | Performance Awards</t>
  </si>
  <si>
    <t>Maximum | Plan 2015</t>
  </si>
  <si>
    <t>Maximum | Performance Awards</t>
  </si>
  <si>
    <t>Stock-Based Compensation and Stockholder's Equity - Summary of RSU Activity Including Performance Awards and Converted Isle Awards (Details) - Restricted Stock Units (RSUs) - USD ($) $ / shares in Thousands, $ in Thousands</t>
  </si>
  <si>
    <t>Restricted Stock Units</t>
  </si>
  <si>
    <t>Outstanding at the beginning of the Period (in shares)</t>
  </si>
  <si>
    <t>Granted (in shares)</t>
  </si>
  <si>
    <t>Exchanged</t>
  </si>
  <si>
    <t>Forfeited/Cancelled</t>
  </si>
  <si>
    <t>Vested</t>
  </si>
  <si>
    <t>Outstanding at the end of the Period (in shares)</t>
  </si>
  <si>
    <t>Weighted-Average Grant Date Fair Value</t>
  </si>
  <si>
    <t>Unvested outstanding as of beginning of period</t>
  </si>
  <si>
    <t>Granted</t>
  </si>
  <si>
    <t>Forfeited</t>
  </si>
  <si>
    <t>Unvested outstanding as of end of period</t>
  </si>
  <si>
    <t>Weighted- Average Remaining Contractual Life</t>
  </si>
  <si>
    <t>Weighted- Average Remaining Contractual Life (in years)</t>
  </si>
  <si>
    <t>11 months 1 day</t>
  </si>
  <si>
    <t>Aggregate Intrinsic Value</t>
  </si>
  <si>
    <t>Aggregate Fair Value</t>
  </si>
  <si>
    <t>Stock-Based Compensation and Stockholder's Equity - Summary of RSU Activity Including Performance Awards and Converted Isle Awards (Parenthetical) (Details) - Restricted Stock Units (RSUs) - shares</t>
  </si>
  <si>
    <t>RSUs granted</t>
  </si>
  <si>
    <t>Non-Employee Members of BOD</t>
  </si>
  <si>
    <t>Stock-Based Compensation and Stockholder's Equity - Schedule of Share-based Compensation, Stock Options Activity (Details) - $ / shares</t>
  </si>
  <si>
    <t>Options</t>
  </si>
  <si>
    <t>Exchanged (in shares)</t>
  </si>
  <si>
    <t>Expired (in shares)</t>
  </si>
  <si>
    <t>Exercised (in shares)</t>
  </si>
  <si>
    <t>Weighted-Average Exercise Price</t>
  </si>
  <si>
    <t>Outstanding at the beginning of the period (in dollars per share)</t>
  </si>
  <si>
    <t>Exchanged (in dollars per share)</t>
  </si>
  <si>
    <t>Expired (in dollars per share)</t>
  </si>
  <si>
    <t>Exercised (in dollars per share)</t>
  </si>
  <si>
    <t>Outstanding at the end of the period (in dollars per share)</t>
  </si>
  <si>
    <t>Stock-Based Compensation and Stockholder's Equity - Schedule of Share-based Compensation, Stock Options Activity (Parenthetical) (Details) - shares</t>
  </si>
  <si>
    <t>Options exercisable</t>
  </si>
  <si>
    <t>Earnings per Share - Schedule of Reconciliation of the Numerators and Denominators of the Basic and Diluted Net Income Per Share Computations (Details) - USD ($) $ / shares in Units, $ in Thousands</t>
  </si>
  <si>
    <t>Net income available to common stockholders</t>
  </si>
  <si>
    <t>Shares outstanding:</t>
  </si>
  <si>
    <t>Weighted average shares outstanding – basic</t>
  </si>
  <si>
    <t>Weighted average shares outstanding – diluted</t>
  </si>
  <si>
    <t>Net income per common share attributable to common stockholders – basic:</t>
  </si>
  <si>
    <t>Net income per common share attributable to common stockholders – diluted:</t>
  </si>
  <si>
    <t>Effect of dilutive securities</t>
  </si>
  <si>
    <t>Fair Value Measurements - Additional Information (Details) - USD ($) shares in Millions</t>
  </si>
  <si>
    <t>Fair Value Assets And Liabilities Measured On Recurring And Nonrecurring Basis [Line Items]</t>
  </si>
  <si>
    <t>Fair value assets, Level 1 to Level 2 transfers amount</t>
  </si>
  <si>
    <t>Fair value assets, Level 2 to Level 1 transfers amount</t>
  </si>
  <si>
    <t>Fair value assets, Level 1 to Level 3 transfers amount</t>
  </si>
  <si>
    <t>Fair value assets, Level 2 To Level 3 transfers amount</t>
  </si>
  <si>
    <t>Fair value assets, Level 3 to Level 2 transfers amount</t>
  </si>
  <si>
    <t>Fair value assets, Level 3 To Level 1 transfers amount</t>
  </si>
  <si>
    <t>TSG</t>
  </si>
  <si>
    <t>Number of common shares received under agreement</t>
  </si>
  <si>
    <t>Additional value of common shares receivable under agreement upon exercise of first option by TSG</t>
  </si>
  <si>
    <t>Number of initial common shares received under agreement restricted</t>
  </si>
  <si>
    <t>Restriction expiration month and year on transfer that may not be sold</t>
  </si>
  <si>
    <t>2019-11</t>
  </si>
  <si>
    <t>Common shares, sales restriction period, upon exercise of first option</t>
  </si>
  <si>
    <t>TSG | William Hill US</t>
  </si>
  <si>
    <t>Percentage of proceeds received from sale of shares</t>
  </si>
  <si>
    <t>Number of common shares sold under agreement</t>
  </si>
  <si>
    <t>Net proceeds paid</t>
  </si>
  <si>
    <t>Acquisition related contingent considerations</t>
  </si>
  <si>
    <t>Restricted Cash and Investments | TSG</t>
  </si>
  <si>
    <t>Other Long Term Liabilities | TSG</t>
  </si>
  <si>
    <t>Lumière Loan | Maximum</t>
  </si>
  <si>
    <t>Debt Instrument, Term</t>
  </si>
  <si>
    <t>Fair Value Measurements - Schedule of Assets Measured at Fair Value on a Recurring Basis (Details) - USD ($) $ in Thousands</t>
  </si>
  <si>
    <t>Assets:</t>
  </si>
  <si>
    <t>Fair Value Recurring Basis</t>
  </si>
  <si>
    <t>Fair Value Recurring Basis | Level 1</t>
  </si>
  <si>
    <t>Fair Value Recurring Basis | Level 2</t>
  </si>
  <si>
    <t>Fair Value Recurring Basis | Level 3</t>
  </si>
  <si>
    <t>Fair Value Measurements - Schedule of Change in Restricted Investments Valued Using Level 3 Inputs (Details) - USD ($) $ in Thousands</t>
  </si>
  <si>
    <t>Other Liabilities</t>
  </si>
  <si>
    <t>Fair Value, Liabilities</t>
  </si>
  <si>
    <t>Non-cash consideration</t>
  </si>
  <si>
    <t>Released from restrictions</t>
  </si>
  <si>
    <t>Unrealized gain (loss)</t>
  </si>
  <si>
    <t>Restricted Investments</t>
  </si>
  <si>
    <t>Fair Value, Assets</t>
  </si>
  <si>
    <t>Fair value assets, beginning balance</t>
  </si>
  <si>
    <t>Value of additional investment received</t>
  </si>
  <si>
    <t>Fair value assets, ending balance</t>
  </si>
  <si>
    <t>Fair Value Measurements - Summary of Estimated Fair Value of Financial Instruments (Details) - USD ($) $ in Thousands</t>
  </si>
  <si>
    <t>Carrying Amount | 7% Senior Notes due 2023</t>
  </si>
  <si>
    <t>Financial liabilities:</t>
  </si>
  <si>
    <t>Carrying Amount | 6% Senior Notes due 2025</t>
  </si>
  <si>
    <t>Carrying Amount | 6% Senior Notes due 2026</t>
  </si>
  <si>
    <t>Carrying Amount | Term Loan</t>
  </si>
  <si>
    <t>Carrying Amount | Lumière Loan</t>
  </si>
  <si>
    <t>Carrying Amount | Other long-term debt</t>
  </si>
  <si>
    <t>Carrying Amount | Revolving Credit Facility</t>
  </si>
  <si>
    <t>Fair Value | 7% Senior Notes due 2023</t>
  </si>
  <si>
    <t>Fair Value | 6% Senior Notes due 2025</t>
  </si>
  <si>
    <t>Fair Value | 6% Senior Notes due 2026</t>
  </si>
  <si>
    <t>Fair Value | Term Loan</t>
  </si>
  <si>
    <t>Fair Value | Lumière Loan</t>
  </si>
  <si>
    <t>Fair Value | Other long-term debt</t>
  </si>
  <si>
    <t>Fair Value | Revolving Credit Facility</t>
  </si>
  <si>
    <t>Commitments and Contingencies - Additional Information (Details)</t>
  </si>
  <si>
    <t>Dec. 31, 2019EmployeeLawsuitAgreement</t>
  </si>
  <si>
    <t>Number of putative class action lawsuits filed | Lawsuit</t>
  </si>
  <si>
    <t>Bond requirements</t>
  </si>
  <si>
    <t>Entity number of employees</t>
  </si>
  <si>
    <t>Number of collective bargaining agreements | Agreement</t>
  </si>
  <si>
    <t>Number of employees covered under collective bargaining agreements</t>
  </si>
  <si>
    <t>Related Parties - Additional Information (Details)</t>
  </si>
  <si>
    <t>Oct. 31, 2017</t>
  </si>
  <si>
    <t>Related affiliates</t>
  </si>
  <si>
    <t>REI</t>
  </si>
  <si>
    <t>Percentage of outstanding shares owned</t>
  </si>
  <si>
    <t>14.40%</t>
  </si>
  <si>
    <t>Raymond J Poncial</t>
  </si>
  <si>
    <t>Financial advisory fees</t>
  </si>
  <si>
    <t>Donald L Carano</t>
  </si>
  <si>
    <t>Gary Carano Family</t>
  </si>
  <si>
    <t>Related party transactions</t>
  </si>
  <si>
    <t>Hotel Casino Management, Inc. | Raymond J Poncial | Minimum</t>
  </si>
  <si>
    <t>C. S. &amp; Y. Associates</t>
  </si>
  <si>
    <t>Jun. 30,
		2057</t>
  </si>
  <si>
    <t>Annual rent payable</t>
  </si>
  <si>
    <t>Due to related parties</t>
  </si>
  <si>
    <t>Due from related parties</t>
  </si>
  <si>
    <t>Segment Information - Additional Information (Details)</t>
  </si>
  <si>
    <t>6 Months Ended</t>
  </si>
  <si>
    <t>Jun. 30, 2018Regionsegment</t>
  </si>
  <si>
    <t>Dec. 31, 2019segment</t>
  </si>
  <si>
    <t>Number of geographic regions | Region</t>
  </si>
  <si>
    <t>Number of reportable segments | segment</t>
  </si>
  <si>
    <t>Segment Information - Schedule of Operating Data for Reportable Segments (Details) - USD ($) $ in Thousands</t>
  </si>
  <si>
    <t>Revenues and expenses</t>
  </si>
  <si>
    <t>Operating income (loss)</t>
  </si>
  <si>
    <t>Unallocated income and expenses:</t>
  </si>
  <si>
    <t>Operating Segment | West Segment</t>
  </si>
  <si>
    <t>Operating Segment | Midwest Segment</t>
  </si>
  <si>
    <t>Operating Segment | South Segment</t>
  </si>
  <si>
    <t>Operating Segment | East Segment</t>
  </si>
  <si>
    <t>Operating Segment | Central Segment</t>
  </si>
  <si>
    <t>Segment Information - Schedule of Capital Expenditures, Net of Reportable Segments (Details) - USD ($) $ in Thousands</t>
  </si>
  <si>
    <t>Capital Expenditures, Net</t>
  </si>
  <si>
    <t>Segment Information - Schedule of Balance Sheet Information for Reportable Segments (Details) - USD ($) $ in Thousands</t>
  </si>
  <si>
    <t>Segment Reporting Asset Reconciling Item [Line Items]</t>
  </si>
  <si>
    <t>Corporate, Other &amp; Eliminations</t>
  </si>
  <si>
    <t>Consolidating Condensed Financial Information - Additional Information (Details)</t>
  </si>
  <si>
    <t>7% Senior Notes Due 2023</t>
  </si>
  <si>
    <t>Condensed Financial Statements Captions [Line Items]</t>
  </si>
  <si>
    <t>Consolidating Condensed Financial Information - Consolidating Condensed Balance Sheet (Details) - USD ($) $ in Thousands</t>
  </si>
  <si>
    <t>Condensed Balance Sheet</t>
  </si>
  <si>
    <t>Current assets</t>
  </si>
  <si>
    <t>Investment in and advances to unconsolidated affiliates</t>
  </si>
  <si>
    <t>Other assets</t>
  </si>
  <si>
    <t>Long-term debt, less current maturities</t>
  </si>
  <si>
    <t>Deferred income tax liabilities</t>
  </si>
  <si>
    <t>Other accrued liabilities</t>
  </si>
  <si>
    <t>Stockholders’ equity</t>
  </si>
  <si>
    <t>Reportable Legal Entities | Eldorado Resorts, Inc. (Parent Obligor)</t>
  </si>
  <si>
    <t>Intercompany receivables</t>
  </si>
  <si>
    <t>Investments in subsidiaries</t>
  </si>
  <si>
    <t>Intercompany payables</t>
  </si>
  <si>
    <t>Reportable Legal Entities | Guarantor Subsidiaries</t>
  </si>
  <si>
    <t>Reportable Legal Entities | Non-Guarantor Subsidiaries</t>
  </si>
  <si>
    <t>Consolidating and Eliminating Entries</t>
  </si>
  <si>
    <t>Consolidating Condensed Financial Information - Consolidating Condensed Statements of Income (Details) - USD ($) $ in Thousands</t>
  </si>
  <si>
    <t>Revenues:</t>
  </si>
  <si>
    <t>Operating expenses:</t>
  </si>
  <si>
    <t>Gain (loss) on sale or disposal of property and equipment</t>
  </si>
  <si>
    <t>(Loss) from equity in unconsolidated affiliate</t>
  </si>
  <si>
    <t>Income tax benefit (provision)</t>
  </si>
  <si>
    <t>Gaming and Pari-mutuel Commissions</t>
  </si>
  <si>
    <t>Operating expenses</t>
  </si>
  <si>
    <t>Non-gaming</t>
  </si>
  <si>
    <t>Management fee</t>
  </si>
  <si>
    <t>Subsidiary income (loss)</t>
  </si>
  <si>
    <t>Reportable Legal Entities | Gaming and Pari-mutuel Commissions | Guarantor Subsidiaries</t>
  </si>
  <si>
    <t>Reportable Legal Entities | Gaming and Pari-mutuel Commissions | Non-Guarantor Subsidiaries</t>
  </si>
  <si>
    <t>Reportable Legal Entities | Non-gaming | Eldorado Resorts, Inc. (Parent Obligor)</t>
  </si>
  <si>
    <t>Reportable Legal Entities | Non-gaming | Guarantor Subsidiaries</t>
  </si>
  <si>
    <t>Reportable Legal Entities | Non-gaming | Non-Guarantor Subsidiaries</t>
  </si>
  <si>
    <t>Consolidating Condensed Financial Information - Consolidating Condensed Statement of Cash Flows (Details) - USD ($) $ in Thousands</t>
  </si>
  <si>
    <t>Condensed Statement of Cash Flows</t>
  </si>
  <si>
    <t>Net cash (used in) provided by operating activities</t>
  </si>
  <si>
    <t>INVESTING ACTIVITIES:</t>
  </si>
  <si>
    <t>Proceeds from sale of property and equipment</t>
  </si>
  <si>
    <t>Net cash (used in) provided by business combinations</t>
  </si>
  <si>
    <t>FINANCING ACTIVITIES:</t>
  </si>
  <si>
    <t>RECONCILIATION OF CASH, CASH EQUIVALENTS AND RESTRICTED CASH TO AMOUNTS REPORTED WITHIN THE CONDENSED CONSOLIDATED BALANCE SHEETS:</t>
  </si>
  <si>
    <t>Restricted and escrow cash included in other noncurrent assets</t>
  </si>
  <si>
    <t>Net proceeds from (payments to) related parties</t>
  </si>
  <si>
    <t>Dividends (paid) received</t>
  </si>
  <si>
    <t>Reportable Legal Entities | Term Loan | Eldorado Resorts, Inc. (Parent Obligor)</t>
  </si>
  <si>
    <t>Pending Acquisitions and Divestitures - Additional Information (Details)</t>
  </si>
  <si>
    <t>Jan. 13, 2020USD ($)</t>
  </si>
  <si>
    <t>Nov. 27, 2019</t>
  </si>
  <si>
    <t>Jun. 24, 2019USD ($)$ / sharesshares</t>
  </si>
  <si>
    <t>Dec. 31, 2019shares</t>
  </si>
  <si>
    <t>Jul. 19, 2019USD ($)</t>
  </si>
  <si>
    <t>Dec. 31, 2018shares</t>
  </si>
  <si>
    <t>Common stock, shares outstanding | shares</t>
  </si>
  <si>
    <t>Caesars Entertainment Corporation</t>
  </si>
  <si>
    <t>Common stock, shares held in escrow trust to satisfy unsecured claims | shares</t>
  </si>
  <si>
    <t>Date of merger agreement</t>
  </si>
  <si>
    <t>Jun. 24,
		2019</t>
  </si>
  <si>
    <t>Right to receive per share | $ / shares</t>
  </si>
  <si>
    <t>Merger agreement consideration payable date</t>
  </si>
  <si>
    <t>Mar. 25,
		2020</t>
  </si>
  <si>
    <t>Merger agreement price per common stock | $ / shares</t>
  </si>
  <si>
    <t>Common stock conversion ratio</t>
  </si>
  <si>
    <t>Percentage of ownership on outstanding shares</t>
  </si>
  <si>
    <t>50.50%</t>
  </si>
  <si>
    <t>Termination fee on failure of stockholders to approve the merger</t>
  </si>
  <si>
    <t>Required to pay termination fee on failure of stockholders to approve issuance of share</t>
  </si>
  <si>
    <t>Maximum of reimburse other party expenses</t>
  </si>
  <si>
    <t>Obligated to pay termination fee</t>
  </si>
  <si>
    <t>Caesars Entertainment Corporation | Senior Secured Revolving Credit Facility</t>
  </si>
  <si>
    <t>Increase in revolving credit facility if elected by company</t>
  </si>
  <si>
    <t>Caesars Entertainment Corporation | Senior Secured Term Loan B Facility</t>
  </si>
  <si>
    <t>Caesars Entertainment Corporation | Senior Secured 364-day Bridge Facility</t>
  </si>
  <si>
    <t>Caesars Entertainment Corporation | Senior Unsecured Bridge Loan Facility</t>
  </si>
  <si>
    <t>Caesars Entertainment Corporation | Senior Secured Incremental Term Loan B Facility</t>
  </si>
  <si>
    <t>Caesars Entertainment Corporation | 5.00% Convertible Senior Notes Due 2024</t>
  </si>
  <si>
    <t>Caesars Entertainment Corporation | Former Caesars Stockholders</t>
  </si>
  <si>
    <t>49.50%</t>
  </si>
  <si>
    <t>Maverick Gaming LLC | Eldorado Shreveport | Subsequent Event</t>
  </si>
  <si>
    <t>Quarterly Data (Unaudited) - Summary of Consolidated Quarterly Financial Information (Details) - USD ($) $ / shares in Units, $ in Thousands</t>
  </si>
  <si>
    <t>Quarterly Financial Information Disclosure [Abstract]</t>
  </si>
  <si>
    <t>Earnings Per Share, Basic [Abstract]</t>
  </si>
  <si>
    <t>Basic net income (loss) per common share</t>
  </si>
  <si>
    <t>Weighted average shares outstanding—basic</t>
  </si>
  <si>
    <t>Earnings Per Share, Diluted [Abstract]</t>
  </si>
  <si>
    <t>Diluted net income (loss) per common share</t>
  </si>
  <si>
    <t>Weighted average shares outstanding—diluted</t>
  </si>
  <si>
    <t>Quarterly Data (Unaudited) - Summary of Consolidated Quarterly Financial Information (Parenthetical) (Details) - shares</t>
  </si>
  <si>
    <t>Quarterly Data [Line Items]</t>
  </si>
  <si>
    <t>Anti-dilutive shares excluded from calculation of Weighted average shares outstanding – diluted</t>
  </si>
  <si>
    <t>Schedule II - Valuation and Qualifying Accounts (Details) - Allowance for Doubtful Accounts - USD ($) $ in Thousands</t>
  </si>
  <si>
    <t>Balance at Beginning of Period</t>
  </si>
  <si>
    <t>Acquisition</t>
  </si>
  <si>
    <t>Additions</t>
  </si>
  <si>
    <t>Deductions</t>
  </si>
  <si>
    <t>Balance at End of Period</t>
  </si>
  <si>
    <t>Schedule II - Valuation and Qualifying Accounts (Parenthetical) (Details) - USD ($) $ in Millions</t>
  </si>
  <si>
    <t>Allowance for Doubtful Accounts</t>
  </si>
  <si>
    <t>Uncollectible accounts written off</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 &quot;#,##0.000000_);_(&quot;$ &quot;(#,##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15</v>
      </c>
    </row>
    <row r="16" spans="1:4">
      <c r="A16" s="4" t="s">
        <v>27</v>
      </c>
      <c r="B16" s="4" t="s">
        <v>15</v>
      </c>
    </row>
    <row r="17" spans="1:4">
      <c r="A17" s="4" t="s">
        <v>28</v>
      </c>
      <c r="B17" s="4" t="s">
        <v>15</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32</v>
      </c>
    </row>
    <row r="25" spans="1:4">
      <c r="A25" s="4" t="s">
        <v>42</v>
      </c>
      <c r="B25" s="4" t="s">
        <v>43</v>
      </c>
    </row>
    <row r="26" spans="1:4">
      <c r="A26" s="4" t="s">
        <v>44</v>
      </c>
      <c r="B26" s="4" t="s">
        <v>45</v>
      </c>
    </row>
    <row r="27" spans="1:4">
      <c r="A27" s="4" t="s">
        <v>46</v>
      </c>
      <c r="B27" s="4" t="s">
        <v>47</v>
      </c>
    </row>
    <row r="28" spans="1:4">
      <c r="A28" s="4" t="s">
        <v>48</v>
      </c>
      <c r="D28" s="5" t="n">
        <v>3</v>
      </c>
    </row>
    <row r="29" spans="1:4">
      <c r="A29" s="4" t="s">
        <v>49</v>
      </c>
      <c r="C29" s="6" t="n">
        <v>77796891</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15</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66</v>
      </c>
      <c r="D2" s="2" t="s">
        <v>120</v>
      </c>
    </row>
    <row r="3" spans="1:4">
      <c r="A3" s="3" t="s">
        <v>1150</v>
      </c>
    </row>
    <row r="4" spans="1:4">
      <c r="A4" s="4" t="s">
        <v>1145</v>
      </c>
      <c r="B4" s="5" t="n">
        <v>31511</v>
      </c>
      <c r="C4" s="5" t="n">
        <v>3813</v>
      </c>
      <c r="D4" s="5" t="n">
        <v>-3959</v>
      </c>
    </row>
    <row r="5" spans="1:4">
      <c r="A5" s="4" t="s">
        <v>517</v>
      </c>
      <c r="B5" s="6" t="n">
        <v>13516</v>
      </c>
      <c r="C5" s="6" t="n">
        <v>2445</v>
      </c>
      <c r="D5" s="6" t="n">
        <v>380</v>
      </c>
    </row>
    <row r="6" spans="1:4">
      <c r="A6" s="4" t="s">
        <v>1151</v>
      </c>
      <c r="B6" s="6" t="n">
        <v>597</v>
      </c>
      <c r="C6" s="6" t="n">
        <v>304</v>
      </c>
      <c r="D6" s="6" t="n">
        <v>-627</v>
      </c>
    </row>
    <row r="7" spans="1:4">
      <c r="A7" s="4" t="s">
        <v>1152</v>
      </c>
      <c r="B7" s="6" t="n">
        <v>45624</v>
      </c>
      <c r="C7" s="6" t="n">
        <v>6562</v>
      </c>
      <c r="D7" s="6" t="n">
        <v>-4206</v>
      </c>
    </row>
    <row r="8" spans="1:4">
      <c r="A8" s="3" t="s">
        <v>1153</v>
      </c>
    </row>
    <row r="9" spans="1:4">
      <c r="A9" s="4" t="s">
        <v>1145</v>
      </c>
      <c r="B9" s="6" t="n">
        <v>4751</v>
      </c>
      <c r="C9" s="6" t="n">
        <v>16561</v>
      </c>
      <c r="D9" s="6" t="n">
        <v>-104400</v>
      </c>
    </row>
    <row r="10" spans="1:4">
      <c r="A10" s="4" t="s">
        <v>517</v>
      </c>
      <c r="B10" s="6" t="n">
        <v>-6493</v>
      </c>
      <c r="C10" s="6" t="n">
        <v>17574</v>
      </c>
      <c r="D10" s="6" t="n">
        <v>-186</v>
      </c>
    </row>
    <row r="11" spans="1:4">
      <c r="A11" s="4" t="s">
        <v>1151</v>
      </c>
      <c r="B11" s="6" t="n">
        <v>95</v>
      </c>
      <c r="C11" s="6" t="n">
        <v>-310</v>
      </c>
      <c r="D11" s="6" t="n">
        <v>-7977</v>
      </c>
    </row>
    <row r="12" spans="1:4">
      <c r="A12" s="4" t="s">
        <v>1154</v>
      </c>
      <c r="B12" s="6" t="n">
        <v>-1647</v>
      </c>
      <c r="C12" s="6" t="n">
        <v>33825</v>
      </c>
      <c r="D12" s="6" t="n">
        <v>-112563</v>
      </c>
    </row>
    <row r="13" spans="1:4">
      <c r="A13" s="4" t="s">
        <v>1155</v>
      </c>
      <c r="B13" s="5" t="n">
        <v>43977</v>
      </c>
      <c r="C13" s="5" t="n">
        <v>40387</v>
      </c>
      <c r="D13" s="5" t="n">
        <v>-1167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56</v>
      </c>
      <c r="B1" s="2" t="s">
        <v>1</v>
      </c>
    </row>
    <row r="2" spans="1:4">
      <c r="B2" s="2" t="s">
        <v>2</v>
      </c>
      <c r="C2" s="2" t="s">
        <v>66</v>
      </c>
      <c r="D2" s="2" t="s">
        <v>120</v>
      </c>
    </row>
    <row r="3" spans="1:4">
      <c r="A3" s="3" t="s">
        <v>1157</v>
      </c>
    </row>
    <row r="4" spans="1:4">
      <c r="A4" s="4" t="s">
        <v>1158</v>
      </c>
      <c r="B4" s="4" t="s">
        <v>1129</v>
      </c>
      <c r="C4" s="4" t="s">
        <v>1129</v>
      </c>
      <c r="D4" s="4" t="s">
        <v>1056</v>
      </c>
    </row>
    <row r="5" spans="1:4">
      <c r="A5" s="4" t="s">
        <v>1159</v>
      </c>
      <c r="B5" s="4" t="s">
        <v>1160</v>
      </c>
      <c r="C5" s="4" t="s">
        <v>1161</v>
      </c>
      <c r="D5" s="4" t="s">
        <v>1162</v>
      </c>
    </row>
    <row r="6" spans="1:4">
      <c r="A6" s="4" t="s">
        <v>1163</v>
      </c>
      <c r="B6" s="4" t="s">
        <v>1164</v>
      </c>
      <c r="C6" s="4" t="s">
        <v>1165</v>
      </c>
      <c r="D6" s="4" t="s">
        <v>1166</v>
      </c>
    </row>
    <row r="7" spans="1:4">
      <c r="A7" s="4" t="s">
        <v>1167</v>
      </c>
      <c r="B7" s="4" t="s">
        <v>1168</v>
      </c>
      <c r="C7" s="4" t="s">
        <v>1169</v>
      </c>
      <c r="D7" s="4" t="s">
        <v>1170</v>
      </c>
    </row>
    <row r="8" spans="1:4">
      <c r="A8" s="4" t="s">
        <v>1171</v>
      </c>
      <c r="B8" s="4" t="s">
        <v>1172</v>
      </c>
      <c r="D8" s="4" t="s">
        <v>1173</v>
      </c>
    </row>
    <row r="9" spans="1:4">
      <c r="A9" s="4" t="s">
        <v>133</v>
      </c>
      <c r="D9" s="4" t="s">
        <v>1174</v>
      </c>
    </row>
    <row r="10" spans="1:4">
      <c r="A10" s="4" t="s">
        <v>1175</v>
      </c>
      <c r="C10" s="4" t="s">
        <v>1176</v>
      </c>
      <c r="D10" s="4" t="s">
        <v>1177</v>
      </c>
    </row>
    <row r="11" spans="1:4">
      <c r="A11" s="4" t="s">
        <v>1178</v>
      </c>
      <c r="B11" s="4" t="s">
        <v>1168</v>
      </c>
      <c r="C11" s="4" t="s">
        <v>1179</v>
      </c>
      <c r="D11" s="4" t="s">
        <v>1164</v>
      </c>
    </row>
    <row r="12" spans="1:4">
      <c r="A12" s="4" t="s">
        <v>1180</v>
      </c>
      <c r="B12" s="4" t="s">
        <v>1181</v>
      </c>
      <c r="C12" s="4" t="s">
        <v>1181</v>
      </c>
      <c r="D12" s="4" t="s">
        <v>1182</v>
      </c>
    </row>
    <row r="13" spans="1:4">
      <c r="A13" s="4" t="s">
        <v>124</v>
      </c>
      <c r="B13" s="4" t="s">
        <v>1183</v>
      </c>
      <c r="C13" s="4" t="s">
        <v>1184</v>
      </c>
      <c r="D13" s="4" t="s">
        <v>1185</v>
      </c>
    </row>
    <row r="14" spans="1:4">
      <c r="A14" s="4" t="s">
        <v>1128</v>
      </c>
      <c r="B14" s="4" t="s">
        <v>1186</v>
      </c>
      <c r="C14" s="4" t="s">
        <v>1187</v>
      </c>
      <c r="D14" s="4" t="s">
        <v>11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66</v>
      </c>
    </row>
    <row r="2" spans="1:3">
      <c r="A2" s="3" t="s">
        <v>1190</v>
      </c>
    </row>
    <row r="3" spans="1:3">
      <c r="A3" s="4" t="s">
        <v>1191</v>
      </c>
      <c r="B3" s="5" t="n">
        <v>25795</v>
      </c>
      <c r="C3" s="5" t="n">
        <v>31880</v>
      </c>
    </row>
    <row r="4" spans="1:3">
      <c r="A4" s="4" t="s">
        <v>1192</v>
      </c>
      <c r="B4" s="6" t="n">
        <v>56896</v>
      </c>
      <c r="C4" s="6" t="n">
        <v>19306</v>
      </c>
    </row>
    <row r="5" spans="1:3">
      <c r="A5" s="4" t="s">
        <v>1193</v>
      </c>
      <c r="B5" s="6" t="n">
        <v>373</v>
      </c>
      <c r="C5" s="6" t="n">
        <v>8986</v>
      </c>
    </row>
    <row r="6" spans="1:3">
      <c r="A6" s="4" t="s">
        <v>766</v>
      </c>
      <c r="B6" s="6" t="n">
        <v>124623</v>
      </c>
      <c r="C6" s="6" t="n">
        <v>126368</v>
      </c>
    </row>
    <row r="7" spans="1:3">
      <c r="A7" s="4" t="s">
        <v>99</v>
      </c>
      <c r="B7" s="6" t="n">
        <v>41376</v>
      </c>
    </row>
    <row r="8" spans="1:3">
      <c r="A8" s="4" t="s">
        <v>124</v>
      </c>
      <c r="B8" s="6" t="n">
        <v>3925</v>
      </c>
      <c r="C8" s="6" t="n">
        <v>9623</v>
      </c>
    </row>
    <row r="9" spans="1:3">
      <c r="A9" s="4" t="s">
        <v>1144</v>
      </c>
      <c r="B9" s="6" t="n">
        <v>252988</v>
      </c>
      <c r="C9" s="6" t="n">
        <v>196163</v>
      </c>
    </row>
    <row r="10" spans="1:3">
      <c r="A10" s="3" t="s">
        <v>1194</v>
      </c>
    </row>
    <row r="11" spans="1:3">
      <c r="A11" s="4" t="s">
        <v>1195</v>
      </c>
      <c r="B11" s="6" t="n">
        <v>-151039</v>
      </c>
      <c r="C11" s="6" t="n">
        <v>-214756</v>
      </c>
    </row>
    <row r="12" spans="1:3">
      <c r="A12" s="4" t="s">
        <v>1196</v>
      </c>
      <c r="B12" s="6" t="n">
        <v>-217764</v>
      </c>
      <c r="C12" s="6" t="n">
        <v>-149491</v>
      </c>
    </row>
    <row r="13" spans="1:3">
      <c r="A13" s="4" t="s">
        <v>82</v>
      </c>
      <c r="B13" s="6" t="n">
        <v>-41137</v>
      </c>
    </row>
    <row r="14" spans="1:3">
      <c r="A14" s="4" t="s">
        <v>124</v>
      </c>
      <c r="B14" s="6" t="n">
        <v>-12663</v>
      </c>
      <c r="C14" s="6" t="n">
        <v>-6560</v>
      </c>
    </row>
    <row r="15" spans="1:3">
      <c r="A15" s="4" t="s">
        <v>1135</v>
      </c>
      <c r="B15" s="6" t="n">
        <v>-422603</v>
      </c>
      <c r="C15" s="6" t="n">
        <v>-370807</v>
      </c>
    </row>
    <row r="16" spans="1:3">
      <c r="A16" s="4" t="s">
        <v>1178</v>
      </c>
      <c r="B16" s="6" t="n">
        <v>-27651</v>
      </c>
      <c r="C16" s="6" t="n">
        <v>-25366</v>
      </c>
    </row>
    <row r="17" spans="1:3">
      <c r="A17" s="4" t="s">
        <v>1197</v>
      </c>
      <c r="B17" s="5" t="n">
        <v>-197266</v>
      </c>
      <c r="C17" s="5" t="n">
        <v>-2000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1198</v>
      </c>
      <c r="B1" s="2" t="s">
        <v>1199</v>
      </c>
      <c r="C1" s="2" t="s">
        <v>835</v>
      </c>
      <c r="D1" s="2" t="s">
        <v>1200</v>
      </c>
      <c r="E1" s="2" t="s">
        <v>1201</v>
      </c>
      <c r="F1" s="2" t="s">
        <v>835</v>
      </c>
      <c r="G1" s="2" t="s">
        <v>898</v>
      </c>
      <c r="H1" s="2" t="s">
        <v>1202</v>
      </c>
      <c r="I1" s="2" t="s">
        <v>1203</v>
      </c>
    </row>
    <row r="2" spans="1:9">
      <c r="A2" s="4" t="s">
        <v>1204</v>
      </c>
      <c r="E2" s="4" t="s">
        <v>511</v>
      </c>
    </row>
    <row r="3" spans="1:9">
      <c r="A3" s="4" t="s">
        <v>1205</v>
      </c>
      <c r="E3" s="4" t="s">
        <v>729</v>
      </c>
    </row>
    <row r="4" spans="1:9">
      <c r="A4" s="4" t="s">
        <v>1206</v>
      </c>
      <c r="E4" s="5" t="n">
        <v>6400000</v>
      </c>
      <c r="F4" s="5" t="n">
        <v>2700000</v>
      </c>
      <c r="G4" s="5" t="n">
        <v>2400000</v>
      </c>
    </row>
    <row r="5" spans="1:9">
      <c r="A5" s="4" t="s">
        <v>1207</v>
      </c>
      <c r="C5" s="5" t="n">
        <v>14330000</v>
      </c>
      <c r="E5" s="6" t="n">
        <v>17933000</v>
      </c>
      <c r="F5" s="6" t="n">
        <v>14330000</v>
      </c>
      <c r="I5" s="5" t="n">
        <v>14283000</v>
      </c>
    </row>
    <row r="6" spans="1:9">
      <c r="A6" s="4" t="s">
        <v>1208</v>
      </c>
      <c r="C6" s="6" t="n">
        <v>1680000</v>
      </c>
      <c r="E6" s="6" t="n">
        <v>2189000</v>
      </c>
      <c r="F6" s="6" t="n">
        <v>1680000</v>
      </c>
    </row>
    <row r="7" spans="1:9">
      <c r="A7" s="4" t="s">
        <v>1209</v>
      </c>
      <c r="C7" s="6" t="n">
        <v>780000</v>
      </c>
      <c r="E7" s="6" t="n">
        <v>3134000</v>
      </c>
    </row>
    <row r="8" spans="1:9">
      <c r="A8" s="4" t="s">
        <v>1210</v>
      </c>
    </row>
    <row r="9" spans="1:9">
      <c r="A9" s="4" t="s">
        <v>1209</v>
      </c>
      <c r="D9" s="5" t="n">
        <v>3000000</v>
      </c>
    </row>
    <row r="10" spans="1:9">
      <c r="A10" s="4" t="s">
        <v>1211</v>
      </c>
    </row>
    <row r="11" spans="1:9">
      <c r="A11" s="4" t="s">
        <v>1208</v>
      </c>
      <c r="C11" s="5" t="n">
        <v>1700000</v>
      </c>
      <c r="E11" s="5" t="n">
        <v>2200000</v>
      </c>
      <c r="F11" s="6" t="n">
        <v>1700000</v>
      </c>
    </row>
    <row r="12" spans="1:9">
      <c r="A12" s="4" t="s">
        <v>1212</v>
      </c>
      <c r="B12" s="8" t="n">
        <v>1.93</v>
      </c>
    </row>
    <row r="13" spans="1:9">
      <c r="A13" s="4" t="s">
        <v>1213</v>
      </c>
      <c r="E13" s="4" t="s">
        <v>1214</v>
      </c>
    </row>
    <row r="14" spans="1:9">
      <c r="A14" s="4" t="s">
        <v>1215</v>
      </c>
    </row>
    <row r="15" spans="1:9">
      <c r="A15" s="4" t="s">
        <v>1216</v>
      </c>
      <c r="E15" s="4" t="s">
        <v>1138</v>
      </c>
    </row>
    <row r="16" spans="1:9">
      <c r="A16" s="4" t="s">
        <v>1217</v>
      </c>
    </row>
    <row r="17" spans="1:9">
      <c r="A17" s="4" t="s">
        <v>1216</v>
      </c>
      <c r="E17" s="4" t="s">
        <v>1218</v>
      </c>
    </row>
    <row r="18" spans="1:9">
      <c r="A18" s="4" t="s">
        <v>1219</v>
      </c>
    </row>
    <row r="19" spans="1:9">
      <c r="A19" s="4" t="s">
        <v>1220</v>
      </c>
      <c r="E19" s="6" t="n">
        <v>54</v>
      </c>
    </row>
    <row r="20" spans="1:9">
      <c r="A20" s="4" t="s">
        <v>827</v>
      </c>
    </row>
    <row r="21" spans="1:9">
      <c r="A21" s="4" t="s">
        <v>1206</v>
      </c>
      <c r="F21" s="5" t="n">
        <v>1100000</v>
      </c>
      <c r="G21" s="6" t="n">
        <v>1100000</v>
      </c>
    </row>
    <row r="22" spans="1:9">
      <c r="A22" s="4" t="s">
        <v>1221</v>
      </c>
    </row>
    <row r="23" spans="1:9">
      <c r="A23" s="4" t="s">
        <v>1207</v>
      </c>
      <c r="E23" s="5" t="n">
        <v>1200000</v>
      </c>
    </row>
    <row r="24" spans="1:9">
      <c r="A24" s="4" t="s">
        <v>1222</v>
      </c>
      <c r="E24" s="6" t="n">
        <v>800000</v>
      </c>
    </row>
    <row r="25" spans="1:9">
      <c r="A25" s="4" t="s">
        <v>1208</v>
      </c>
      <c r="E25" s="6" t="n">
        <v>400000</v>
      </c>
    </row>
    <row r="26" spans="1:9">
      <c r="A26" s="4" t="s">
        <v>1223</v>
      </c>
      <c r="E26" s="5" t="n">
        <v>0</v>
      </c>
      <c r="G26" s="5" t="n">
        <v>0</v>
      </c>
      <c r="H26"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24</v>
      </c>
      <c r="B1" s="2" t="s">
        <v>575</v>
      </c>
      <c r="C1" s="2" t="s">
        <v>1</v>
      </c>
    </row>
    <row r="2" spans="1:3">
      <c r="B2" s="2" t="s">
        <v>66</v>
      </c>
      <c r="C2" s="2" t="s">
        <v>2</v>
      </c>
    </row>
    <row r="3" spans="1:3">
      <c r="A3" s="3" t="s">
        <v>1225</v>
      </c>
    </row>
    <row r="4" spans="1:3">
      <c r="A4" s="4" t="s">
        <v>1226</v>
      </c>
      <c r="B4" s="5" t="n">
        <v>808</v>
      </c>
      <c r="C4" s="5" t="n">
        <v>3254</v>
      </c>
    </row>
    <row r="5" spans="1:3">
      <c r="A5" s="4" t="s">
        <v>1227</v>
      </c>
      <c r="B5" s="6" t="n">
        <v>150</v>
      </c>
      <c r="C5" s="6" t="n">
        <v>629</v>
      </c>
    </row>
    <row r="6" spans="1:3">
      <c r="A6" s="4" t="s">
        <v>1228</v>
      </c>
      <c r="B6" s="6" t="n">
        <v>-178</v>
      </c>
      <c r="C6" s="6" t="n">
        <v>-749</v>
      </c>
    </row>
    <row r="7" spans="1:3">
      <c r="A7" s="4" t="s">
        <v>1229</v>
      </c>
      <c r="B7" s="5" t="n">
        <v>780</v>
      </c>
      <c r="C7" s="5" t="n">
        <v>313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30</v>
      </c>
      <c r="B1" s="2" t="s">
        <v>575</v>
      </c>
      <c r="C1" s="2" t="s">
        <v>1</v>
      </c>
    </row>
    <row r="2" spans="1:3">
      <c r="B2" s="2" t="s">
        <v>66</v>
      </c>
      <c r="C2" s="2" t="s">
        <v>2</v>
      </c>
    </row>
    <row r="3" spans="1:3">
      <c r="A3" s="3" t="s">
        <v>1231</v>
      </c>
    </row>
    <row r="4" spans="1:3">
      <c r="A4" s="4" t="s">
        <v>1232</v>
      </c>
      <c r="B4" s="5" t="n">
        <v>12024</v>
      </c>
      <c r="C4" s="5" t="n">
        <v>12650</v>
      </c>
    </row>
    <row r="5" spans="1:3">
      <c r="A5" s="4" t="s">
        <v>1233</v>
      </c>
      <c r="B5" s="6" t="n">
        <v>958</v>
      </c>
      <c r="C5" s="6" t="n">
        <v>3883</v>
      </c>
    </row>
    <row r="6" spans="1:3">
      <c r="A6" s="4" t="s">
        <v>1234</v>
      </c>
      <c r="C6" s="6" t="n">
        <v>-40</v>
      </c>
    </row>
    <row r="7" spans="1:3">
      <c r="A7" s="4" t="s">
        <v>1235</v>
      </c>
      <c r="B7" s="6" t="n">
        <v>-29</v>
      </c>
      <c r="C7" s="6" t="n">
        <v>-306</v>
      </c>
    </row>
    <row r="8" spans="1:3">
      <c r="A8" s="4" t="s">
        <v>1236</v>
      </c>
      <c r="B8" s="6" t="n">
        <v>-303</v>
      </c>
      <c r="C8" s="6" t="n">
        <v>-443</v>
      </c>
    </row>
    <row r="9" spans="1:3">
      <c r="A9" s="4" t="s">
        <v>1237</v>
      </c>
      <c r="B9" s="6" t="n">
        <v>12650</v>
      </c>
      <c r="C9" s="6" t="n">
        <v>15744</v>
      </c>
    </row>
    <row r="10" spans="1:3">
      <c r="A10" s="3" t="s">
        <v>1238</v>
      </c>
    </row>
    <row r="11" spans="1:3">
      <c r="A11" s="4" t="s">
        <v>1239</v>
      </c>
      <c r="B11" s="6" t="n">
        <v>14283</v>
      </c>
      <c r="C11" s="6" t="n">
        <v>14330</v>
      </c>
    </row>
    <row r="12" spans="1:3">
      <c r="A12" s="4" t="s">
        <v>1240</v>
      </c>
      <c r="B12" s="6" t="n">
        <v>76</v>
      </c>
      <c r="C12" s="6" t="n">
        <v>770</v>
      </c>
    </row>
    <row r="13" spans="1:3">
      <c r="A13" s="4" t="s">
        <v>1234</v>
      </c>
      <c r="C13" s="6" t="n">
        <v>-40</v>
      </c>
    </row>
    <row r="14" spans="1:3">
      <c r="A14" s="4" t="s">
        <v>1235</v>
      </c>
      <c r="B14" s="6" t="n">
        <v>-29</v>
      </c>
      <c r="C14" s="6" t="n">
        <v>-306</v>
      </c>
    </row>
    <row r="15" spans="1:3">
      <c r="A15" s="4" t="s">
        <v>1241</v>
      </c>
      <c r="C15" s="6" t="n">
        <v>3179</v>
      </c>
    </row>
    <row r="16" spans="1:3">
      <c r="A16" s="4" t="s">
        <v>1242</v>
      </c>
      <c r="B16" s="6" t="n">
        <v>14330</v>
      </c>
      <c r="C16" s="6" t="n">
        <v>17933</v>
      </c>
    </row>
    <row r="17" spans="1:3">
      <c r="A17" s="4" t="s">
        <v>1208</v>
      </c>
      <c r="B17" s="5" t="n">
        <v>1680</v>
      </c>
      <c r="C17" s="5" t="n">
        <v>218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3</v>
      </c>
      <c r="B1" s="2" t="s">
        <v>659</v>
      </c>
    </row>
    <row r="2" spans="1:2">
      <c r="A2" s="3" t="s">
        <v>1244</v>
      </c>
    </row>
    <row r="3" spans="1:2">
      <c r="A3" s="4" t="s">
        <v>708</v>
      </c>
      <c r="B3" s="5" t="n">
        <v>193</v>
      </c>
    </row>
    <row r="4" spans="1:2">
      <c r="A4" s="4" t="s">
        <v>709</v>
      </c>
      <c r="B4" s="6" t="n">
        <v>248</v>
      </c>
    </row>
    <row r="5" spans="1:2">
      <c r="A5" s="4" t="s">
        <v>710</v>
      </c>
      <c r="B5" s="6" t="n">
        <v>350</v>
      </c>
    </row>
    <row r="6" spans="1:2">
      <c r="A6" s="4" t="s">
        <v>711</v>
      </c>
      <c r="B6" s="6" t="n">
        <v>454</v>
      </c>
    </row>
    <row r="7" spans="1:2">
      <c r="A7" s="4" t="s">
        <v>712</v>
      </c>
      <c r="B7" s="6" t="n">
        <v>553</v>
      </c>
    </row>
    <row r="8" spans="1:2">
      <c r="A8" s="4" t="s">
        <v>1245</v>
      </c>
      <c r="B8" s="6" t="n">
        <v>4581</v>
      </c>
    </row>
    <row r="9" spans="1:2">
      <c r="A9" s="4" t="s">
        <v>163</v>
      </c>
      <c r="B9" s="5" t="n">
        <v>637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 customWidth="1" max="6" min="6" width="14"/>
    <col customWidth="1" max="7" min="7" width="14"/>
  </cols>
  <sheetData>
    <row r="1" spans="1:7">
      <c r="A1" s="1" t="s">
        <v>1246</v>
      </c>
      <c r="B1" s="2" t="s">
        <v>1</v>
      </c>
    </row>
    <row r="2" spans="1:7">
      <c r="B2" s="2" t="s">
        <v>2</v>
      </c>
      <c r="C2" s="2" t="s">
        <v>66</v>
      </c>
      <c r="D2" s="2" t="s">
        <v>120</v>
      </c>
      <c r="E2" s="2" t="s">
        <v>1247</v>
      </c>
      <c r="F2" s="2" t="s">
        <v>1248</v>
      </c>
      <c r="G2" s="2" t="s">
        <v>1249</v>
      </c>
    </row>
    <row r="3" spans="1:7">
      <c r="A3" s="3" t="s">
        <v>1250</v>
      </c>
    </row>
    <row r="4" spans="1:7">
      <c r="A4" s="4" t="s">
        <v>1251</v>
      </c>
      <c r="B4" s="5" t="n">
        <v>19719000</v>
      </c>
      <c r="C4" s="5" t="n">
        <v>13084000</v>
      </c>
      <c r="D4" s="5" t="n">
        <v>6322000</v>
      </c>
    </row>
    <row r="5" spans="1:7">
      <c r="A5" s="4" t="s">
        <v>1252</v>
      </c>
      <c r="B5" s="6" t="n">
        <v>1500000</v>
      </c>
      <c r="C5" s="6" t="n">
        <v>4800000</v>
      </c>
      <c r="D5" s="6" t="n">
        <v>1000000</v>
      </c>
    </row>
    <row r="6" spans="1:7">
      <c r="A6" s="4" t="s">
        <v>1253</v>
      </c>
      <c r="B6" s="5" t="n">
        <v>0</v>
      </c>
      <c r="C6" s="6" t="n">
        <v>154000</v>
      </c>
      <c r="D6" s="5" t="n">
        <v>2900000</v>
      </c>
    </row>
    <row r="7" spans="1:7">
      <c r="A7" s="4" t="s">
        <v>1254</v>
      </c>
      <c r="C7" s="5" t="n">
        <v>9131000</v>
      </c>
    </row>
    <row r="8" spans="1:7">
      <c r="A8" s="4" t="s">
        <v>164</v>
      </c>
    </row>
    <row r="9" spans="1:7">
      <c r="A9" s="3" t="s">
        <v>1250</v>
      </c>
    </row>
    <row r="10" spans="1:7">
      <c r="A10" s="4" t="s">
        <v>1255</v>
      </c>
      <c r="F10" s="5" t="n">
        <v>150000000</v>
      </c>
    </row>
    <row r="11" spans="1:7">
      <c r="A11" s="4" t="s">
        <v>1256</v>
      </c>
      <c r="B11" s="6" t="n">
        <v>0</v>
      </c>
      <c r="C11" s="6" t="n">
        <v>223823</v>
      </c>
    </row>
    <row r="12" spans="1:7">
      <c r="A12" s="4" t="s">
        <v>1254</v>
      </c>
      <c r="C12" s="5" t="n">
        <v>9100000</v>
      </c>
    </row>
    <row r="13" spans="1:7">
      <c r="A13" s="4" t="s">
        <v>1257</v>
      </c>
      <c r="C13" s="8" t="n">
        <v>40.8</v>
      </c>
    </row>
    <row r="14" spans="1:7">
      <c r="A14" s="4" t="s">
        <v>1258</v>
      </c>
    </row>
    <row r="15" spans="1:7">
      <c r="A15" s="3" t="s">
        <v>1250</v>
      </c>
    </row>
    <row r="16" spans="1:7">
      <c r="A16" s="4" t="s">
        <v>1259</v>
      </c>
      <c r="B16" s="6" t="n">
        <v>3997287</v>
      </c>
      <c r="E16" s="6" t="n">
        <v>3060000</v>
      </c>
    </row>
    <row r="17" spans="1:7">
      <c r="A17" s="4" t="s">
        <v>1260</v>
      </c>
    </row>
    <row r="18" spans="1:7">
      <c r="A18" s="3" t="s">
        <v>1250</v>
      </c>
    </row>
    <row r="19" spans="1:7">
      <c r="A19" s="4" t="s">
        <v>1261</v>
      </c>
      <c r="B19" s="4" t="s">
        <v>617</v>
      </c>
    </row>
    <row r="20" spans="1:7">
      <c r="A20" s="4" t="s">
        <v>1262</v>
      </c>
    </row>
    <row r="21" spans="1:7">
      <c r="A21" s="3" t="s">
        <v>1250</v>
      </c>
    </row>
    <row r="22" spans="1:7">
      <c r="A22" s="4" t="s">
        <v>1263</v>
      </c>
      <c r="B22" s="5" t="n">
        <v>23500000</v>
      </c>
      <c r="C22" s="5" t="n">
        <v>18000000</v>
      </c>
    </row>
    <row r="23" spans="1:7">
      <c r="A23" s="4" t="s">
        <v>1264</v>
      </c>
      <c r="B23" s="4" t="s">
        <v>1265</v>
      </c>
      <c r="C23" s="4" t="s">
        <v>1266</v>
      </c>
    </row>
    <row r="24" spans="1:7">
      <c r="A24" s="4" t="s">
        <v>1267</v>
      </c>
      <c r="D24" s="6" t="n">
        <v>860557</v>
      </c>
    </row>
    <row r="25" spans="1:7">
      <c r="A25" s="4" t="s">
        <v>1268</v>
      </c>
      <c r="B25" s="5" t="n">
        <v>35560000</v>
      </c>
      <c r="C25" s="5" t="n">
        <v>23930000</v>
      </c>
      <c r="D25" s="5" t="n">
        <v>12250000</v>
      </c>
      <c r="G25" s="5" t="n">
        <v>6450000</v>
      </c>
    </row>
    <row r="26" spans="1:7">
      <c r="A26" s="4" t="s">
        <v>1269</v>
      </c>
      <c r="B26" s="6" t="n">
        <v>1246641</v>
      </c>
      <c r="C26" s="6" t="n">
        <v>1283372</v>
      </c>
      <c r="D26" s="6" t="n">
        <v>1579499</v>
      </c>
      <c r="G26" s="6" t="n">
        <v>982370</v>
      </c>
    </row>
    <row r="27" spans="1:7">
      <c r="A27" s="4" t="s">
        <v>1270</v>
      </c>
    </row>
    <row r="28" spans="1:7">
      <c r="A28" s="3" t="s">
        <v>1250</v>
      </c>
    </row>
    <row r="29" spans="1:7">
      <c r="A29" s="4" t="s">
        <v>1267</v>
      </c>
      <c r="D29" s="6" t="n">
        <v>10809</v>
      </c>
    </row>
    <row r="30" spans="1:7">
      <c r="A30" s="4" t="s">
        <v>1268</v>
      </c>
      <c r="D30" s="8" t="n">
        <v>19.13</v>
      </c>
    </row>
    <row r="31" spans="1:7">
      <c r="A31" s="4" t="s">
        <v>1269</v>
      </c>
      <c r="B31" s="6" t="n">
        <v>0</v>
      </c>
      <c r="C31" s="6" t="n">
        <v>0</v>
      </c>
    </row>
    <row r="32" spans="1:7">
      <c r="A32" s="4" t="s">
        <v>665</v>
      </c>
    </row>
    <row r="33" spans="1:7">
      <c r="A33" s="3" t="s">
        <v>1250</v>
      </c>
    </row>
    <row r="34" spans="1:7">
      <c r="A34" s="4" t="s">
        <v>1271</v>
      </c>
      <c r="B34" s="4" t="s">
        <v>601</v>
      </c>
    </row>
    <row r="35" spans="1:7">
      <c r="A35" s="4" t="s">
        <v>1272</v>
      </c>
    </row>
    <row r="36" spans="1:7">
      <c r="A36" s="3" t="s">
        <v>1250</v>
      </c>
    </row>
    <row r="37" spans="1:7">
      <c r="A37" s="4" t="s">
        <v>1273</v>
      </c>
      <c r="B37" s="4" t="s">
        <v>1274</v>
      </c>
    </row>
    <row r="38" spans="1:7">
      <c r="A38" s="4" t="s">
        <v>1275</v>
      </c>
    </row>
    <row r="39" spans="1:7">
      <c r="A39" s="3" t="s">
        <v>1250</v>
      </c>
    </row>
    <row r="40" spans="1:7">
      <c r="A40" s="4" t="s">
        <v>1261</v>
      </c>
      <c r="B40" s="4" t="s">
        <v>601</v>
      </c>
    </row>
    <row r="41" spans="1:7">
      <c r="A41" s="4" t="s">
        <v>598</v>
      </c>
    </row>
    <row r="42" spans="1:7">
      <c r="A42" s="3" t="s">
        <v>1250</v>
      </c>
    </row>
    <row r="43" spans="1:7">
      <c r="A43" s="4" t="s">
        <v>1271</v>
      </c>
      <c r="B43" s="4" t="s">
        <v>975</v>
      </c>
    </row>
    <row r="44" spans="1:7">
      <c r="A44" s="4" t="s">
        <v>1276</v>
      </c>
    </row>
    <row r="45" spans="1:7">
      <c r="A45" s="3" t="s">
        <v>1250</v>
      </c>
    </row>
    <row r="46" spans="1:7">
      <c r="A46" s="4" t="s">
        <v>1273</v>
      </c>
      <c r="B46" s="4" t="s">
        <v>1112</v>
      </c>
    </row>
    <row r="47" spans="1:7">
      <c r="A47" s="4" t="s">
        <v>1277</v>
      </c>
    </row>
    <row r="48" spans="1:7">
      <c r="A48" s="3" t="s">
        <v>1250</v>
      </c>
    </row>
    <row r="49" spans="1:7">
      <c r="A49" s="4" t="s">
        <v>1261</v>
      </c>
      <c r="B49" s="4" t="s">
        <v>97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6"/>
    <col customWidth="1" max="5" min="5" width="24"/>
  </cols>
  <sheetData>
    <row r="1" spans="1:5">
      <c r="A1" s="1" t="s">
        <v>1278</v>
      </c>
      <c r="B1" s="2" t="s">
        <v>1</v>
      </c>
    </row>
    <row r="2" spans="1:5">
      <c r="B2" s="2" t="s">
        <v>2</v>
      </c>
      <c r="C2" s="2" t="s">
        <v>66</v>
      </c>
      <c r="D2" s="2" t="s">
        <v>120</v>
      </c>
      <c r="E2" s="2" t="s">
        <v>1249</v>
      </c>
    </row>
    <row r="3" spans="1:5">
      <c r="A3" s="3" t="s">
        <v>1279</v>
      </c>
    </row>
    <row r="4" spans="1:5">
      <c r="A4" s="4" t="s">
        <v>1280</v>
      </c>
      <c r="B4" s="6" t="n">
        <v>1283372</v>
      </c>
      <c r="C4" s="6" t="n">
        <v>1579499</v>
      </c>
      <c r="D4" s="6" t="n">
        <v>982370</v>
      </c>
    </row>
    <row r="5" spans="1:5">
      <c r="A5" s="4" t="s">
        <v>1281</v>
      </c>
      <c r="B5" s="6" t="n">
        <v>540394</v>
      </c>
      <c r="C5" s="6" t="n">
        <v>574753</v>
      </c>
      <c r="D5" s="6" t="n">
        <v>600206</v>
      </c>
    </row>
    <row r="6" spans="1:5">
      <c r="A6" s="4" t="s">
        <v>1282</v>
      </c>
      <c r="D6" s="6" t="n">
        <v>860557</v>
      </c>
    </row>
    <row r="7" spans="1:5">
      <c r="A7" s="4" t="s">
        <v>1283</v>
      </c>
      <c r="B7" s="6" t="n">
        <v>-19453</v>
      </c>
      <c r="C7" s="6" t="n">
        <v>-9885</v>
      </c>
      <c r="D7" s="6" t="n">
        <v>-11870</v>
      </c>
    </row>
    <row r="8" spans="1:5">
      <c r="A8" s="4" t="s">
        <v>1284</v>
      </c>
      <c r="B8" s="6" t="n">
        <v>-557672</v>
      </c>
      <c r="C8" s="6" t="n">
        <v>-860995</v>
      </c>
      <c r="D8" s="6" t="n">
        <v>-851764</v>
      </c>
    </row>
    <row r="9" spans="1:5">
      <c r="A9" s="4" t="s">
        <v>1285</v>
      </c>
      <c r="B9" s="6" t="n">
        <v>1246641</v>
      </c>
      <c r="C9" s="6" t="n">
        <v>1283372</v>
      </c>
      <c r="D9" s="6" t="n">
        <v>1579499</v>
      </c>
      <c r="E9" s="6" t="n">
        <v>982370</v>
      </c>
    </row>
    <row r="10" spans="1:5">
      <c r="A10" s="3" t="s">
        <v>1286</v>
      </c>
    </row>
    <row r="11" spans="1:5">
      <c r="A11" s="4" t="s">
        <v>1287</v>
      </c>
      <c r="B11" s="5" t="n">
        <v>23930</v>
      </c>
      <c r="C11" s="5" t="n">
        <v>12250</v>
      </c>
      <c r="D11" s="5" t="n">
        <v>6450</v>
      </c>
    </row>
    <row r="12" spans="1:5">
      <c r="A12" s="4" t="s">
        <v>1288</v>
      </c>
      <c r="B12" s="6" t="n">
        <v>47220</v>
      </c>
      <c r="C12" s="6" t="n">
        <v>33910</v>
      </c>
      <c r="D12" s="6" t="n">
        <v>20910</v>
      </c>
    </row>
    <row r="13" spans="1:5">
      <c r="A13" s="4" t="s">
        <v>1282</v>
      </c>
      <c r="D13" s="6" t="n">
        <v>18940</v>
      </c>
    </row>
    <row r="14" spans="1:5">
      <c r="A14" s="4" t="s">
        <v>1289</v>
      </c>
      <c r="B14" s="6" t="n">
        <v>28170</v>
      </c>
      <c r="C14" s="6" t="n">
        <v>19130</v>
      </c>
      <c r="D14" s="6" t="n">
        <v>15740</v>
      </c>
    </row>
    <row r="15" spans="1:5">
      <c r="A15" s="4" t="s">
        <v>1284</v>
      </c>
      <c r="B15" s="6" t="n">
        <v>20550</v>
      </c>
      <c r="C15" s="6" t="n">
        <v>9790</v>
      </c>
      <c r="D15" s="6" t="n">
        <v>18370</v>
      </c>
    </row>
    <row r="16" spans="1:5">
      <c r="A16" s="4" t="s">
        <v>1290</v>
      </c>
      <c r="B16" s="5" t="n">
        <v>35560</v>
      </c>
      <c r="C16" s="5" t="n">
        <v>23930</v>
      </c>
      <c r="D16" s="5" t="n">
        <v>12250</v>
      </c>
      <c r="E16" s="5" t="n">
        <v>6450</v>
      </c>
    </row>
    <row r="17" spans="1:5">
      <c r="A17" s="3" t="s">
        <v>1291</v>
      </c>
    </row>
    <row r="18" spans="1:5">
      <c r="A18" s="4" t="s">
        <v>1292</v>
      </c>
      <c r="B18" s="4" t="s">
        <v>1265</v>
      </c>
      <c r="C18" s="4" t="s">
        <v>1266</v>
      </c>
      <c r="D18" s="4" t="s">
        <v>1293</v>
      </c>
      <c r="E18" s="4" t="s">
        <v>1266</v>
      </c>
    </row>
    <row r="19" spans="1:5">
      <c r="A19" s="3" t="s">
        <v>1294</v>
      </c>
    </row>
    <row r="20" spans="1:5">
      <c r="A20" s="4" t="s">
        <v>1295</v>
      </c>
      <c r="B20" s="5" t="n">
        <v>44330</v>
      </c>
      <c r="C20" s="5" t="n">
        <v>30710</v>
      </c>
      <c r="D20" s="5" t="n">
        <v>19350</v>
      </c>
      <c r="E20" s="5" t="n">
        <v>633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66</v>
      </c>
      <c r="D2" s="2" t="s">
        <v>120</v>
      </c>
    </row>
    <row r="3" spans="1:4">
      <c r="A3" s="4" t="s">
        <v>1297</v>
      </c>
      <c r="B3" s="6" t="n">
        <v>540394</v>
      </c>
      <c r="C3" s="6" t="n">
        <v>574753</v>
      </c>
      <c r="D3" s="6" t="n">
        <v>600206</v>
      </c>
    </row>
    <row r="4" spans="1:4">
      <c r="A4" s="4" t="s">
        <v>1298</v>
      </c>
    </row>
    <row r="5" spans="1:4">
      <c r="A5" s="4" t="s">
        <v>1297</v>
      </c>
      <c r="B5" s="6" t="n">
        <v>30135</v>
      </c>
      <c r="C5" s="6" t="n">
        <v>32284</v>
      </c>
      <c r="D5" s="6" t="n">
        <v>4628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66</v>
      </c>
      <c r="D2" s="2" t="s">
        <v>120</v>
      </c>
    </row>
    <row r="3" spans="1:4">
      <c r="A3" s="3" t="s">
        <v>1300</v>
      </c>
    </row>
    <row r="4" spans="1:4">
      <c r="A4" s="4" t="s">
        <v>1280</v>
      </c>
      <c r="B4" s="6" t="n">
        <v>135956</v>
      </c>
      <c r="C4" s="6" t="n">
        <v>271852</v>
      </c>
      <c r="D4" s="6" t="n">
        <v>169300</v>
      </c>
    </row>
    <row r="5" spans="1:4">
      <c r="A5" s="4" t="s">
        <v>1301</v>
      </c>
      <c r="D5" s="6" t="n">
        <v>1351168</v>
      </c>
    </row>
    <row r="6" spans="1:4">
      <c r="A6" s="4" t="s">
        <v>1302</v>
      </c>
      <c r="B6" s="6" t="n">
        <v>0</v>
      </c>
      <c r="C6" s="6" t="n">
        <v>-15776</v>
      </c>
      <c r="D6" s="6" t="n">
        <v>-62871</v>
      </c>
    </row>
    <row r="7" spans="1:4">
      <c r="A7" s="4" t="s">
        <v>1303</v>
      </c>
      <c r="B7" s="6" t="n">
        <v>0</v>
      </c>
      <c r="C7" s="6" t="n">
        <v>-120120</v>
      </c>
      <c r="D7" s="6" t="n">
        <v>-1185745</v>
      </c>
    </row>
    <row r="8" spans="1:4">
      <c r="A8" s="4" t="s">
        <v>1285</v>
      </c>
      <c r="B8" s="6" t="n">
        <v>135956</v>
      </c>
      <c r="C8" s="6" t="n">
        <v>135956</v>
      </c>
      <c r="D8" s="6" t="n">
        <v>271852</v>
      </c>
    </row>
    <row r="9" spans="1:4">
      <c r="A9" s="3" t="s">
        <v>1304</v>
      </c>
    </row>
    <row r="10" spans="1:4">
      <c r="A10" s="4" t="s">
        <v>1305</v>
      </c>
      <c r="B10" s="8" t="n">
        <v>9.960000000000001</v>
      </c>
      <c r="C10" s="8" t="n">
        <v>9.630000000000001</v>
      </c>
      <c r="D10" s="8" t="n">
        <v>9.94</v>
      </c>
    </row>
    <row r="11" spans="1:4">
      <c r="A11" s="4" t="s">
        <v>1306</v>
      </c>
      <c r="D11" s="11" t="n">
        <v>10.12</v>
      </c>
    </row>
    <row r="12" spans="1:4">
      <c r="A12" s="4" t="s">
        <v>1307</v>
      </c>
      <c r="B12" s="6" t="n">
        <v>0</v>
      </c>
      <c r="C12" s="11" t="n">
        <v>10.89</v>
      </c>
      <c r="D12" s="11" t="n">
        <v>4.63</v>
      </c>
    </row>
    <row r="13" spans="1:4">
      <c r="A13" s="4" t="s">
        <v>1308</v>
      </c>
      <c r="B13" s="6" t="n">
        <v>0</v>
      </c>
      <c r="C13" s="11" t="n">
        <v>9.09</v>
      </c>
      <c r="D13" s="11" t="n">
        <v>10.45</v>
      </c>
    </row>
    <row r="14" spans="1:4">
      <c r="A14" s="4" t="s">
        <v>1309</v>
      </c>
      <c r="B14" s="8" t="n">
        <v>9.960000000000001</v>
      </c>
      <c r="C14" s="8" t="n">
        <v>9.960000000000001</v>
      </c>
      <c r="D14" s="8" t="n">
        <v>9.63000000000000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0</v>
      </c>
      <c r="B1" s="2" t="s">
        <v>2</v>
      </c>
      <c r="C1" s="2" t="s">
        <v>66</v>
      </c>
      <c r="D1" s="2" t="s">
        <v>120</v>
      </c>
    </row>
    <row r="2" spans="1:4">
      <c r="A2" s="3" t="s">
        <v>283</v>
      </c>
    </row>
    <row r="3" spans="1:4">
      <c r="A3" s="4" t="s">
        <v>1311</v>
      </c>
      <c r="B3" s="6" t="n">
        <v>125331</v>
      </c>
      <c r="C3" s="6" t="n">
        <v>119505</v>
      </c>
      <c r="D3" s="6" t="n">
        <v>2281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12</v>
      </c>
      <c r="B1" s="2" t="s">
        <v>575</v>
      </c>
      <c r="N1" s="2" t="s">
        <v>1</v>
      </c>
    </row>
    <row r="2" spans="1:16">
      <c r="B2" s="2" t="s">
        <v>2</v>
      </c>
      <c r="C2" s="2" t="s">
        <v>576</v>
      </c>
      <c r="D2" s="2" t="s">
        <v>577</v>
      </c>
      <c r="E2" s="2" t="s">
        <v>578</v>
      </c>
      <c r="F2" s="2" t="s">
        <v>66</v>
      </c>
      <c r="G2" s="2" t="s">
        <v>579</v>
      </c>
      <c r="H2" s="2" t="s">
        <v>580</v>
      </c>
      <c r="I2" s="2" t="s">
        <v>581</v>
      </c>
      <c r="J2" s="2" t="s">
        <v>120</v>
      </c>
      <c r="K2" s="2" t="s">
        <v>582</v>
      </c>
      <c r="L2" s="2" t="s">
        <v>583</v>
      </c>
      <c r="M2" s="2" t="s">
        <v>584</v>
      </c>
      <c r="N2" s="2" t="s">
        <v>2</v>
      </c>
      <c r="O2" s="2" t="s">
        <v>66</v>
      </c>
      <c r="P2" s="2" t="s">
        <v>120</v>
      </c>
    </row>
    <row r="3" spans="1:16">
      <c r="A3" s="4" t="s">
        <v>1313</v>
      </c>
      <c r="B3" s="5" t="n">
        <v>-13219</v>
      </c>
      <c r="C3" s="5" t="n">
        <v>37055</v>
      </c>
      <c r="D3" s="5" t="n">
        <v>18936</v>
      </c>
      <c r="E3" s="5" t="n">
        <v>38229</v>
      </c>
      <c r="F3" s="5" t="n">
        <v>-120</v>
      </c>
      <c r="G3" s="5" t="n">
        <v>37704</v>
      </c>
      <c r="H3" s="5" t="n">
        <v>36796</v>
      </c>
      <c r="I3" s="5" t="n">
        <v>20855</v>
      </c>
      <c r="J3" s="5" t="n">
        <v>88938</v>
      </c>
      <c r="K3" s="5" t="n">
        <v>29687</v>
      </c>
      <c r="L3" s="5" t="n">
        <v>-46190</v>
      </c>
      <c r="M3" s="5" t="n">
        <v>945</v>
      </c>
      <c r="N3" s="5" t="n">
        <v>81001</v>
      </c>
      <c r="O3" s="5" t="n">
        <v>95235</v>
      </c>
      <c r="P3" s="5" t="n">
        <v>73380</v>
      </c>
    </row>
    <row r="4" spans="1:16">
      <c r="A4" s="3" t="s">
        <v>1314</v>
      </c>
    </row>
    <row r="5" spans="1:16">
      <c r="A5" s="4" t="s">
        <v>1315</v>
      </c>
      <c r="B5" s="6" t="n">
        <v>77735826</v>
      </c>
      <c r="C5" s="6" t="n">
        <v>77721353</v>
      </c>
      <c r="D5" s="6" t="n">
        <v>77682759</v>
      </c>
      <c r="E5" s="6" t="n">
        <v>77567147</v>
      </c>
      <c r="F5" s="6" t="n">
        <v>77503732</v>
      </c>
      <c r="G5" s="6" t="n">
        <v>77522664</v>
      </c>
      <c r="H5" s="6" t="n">
        <v>77458584</v>
      </c>
      <c r="I5" s="6" t="n">
        <v>77353730</v>
      </c>
      <c r="J5" s="6" t="n">
        <v>76961015</v>
      </c>
      <c r="K5" s="6" t="n">
        <v>76902070</v>
      </c>
      <c r="L5" s="6" t="n">
        <v>67453095</v>
      </c>
      <c r="M5" s="6" t="n">
        <v>47120751</v>
      </c>
      <c r="N5" s="6" t="n">
        <v>77677265</v>
      </c>
      <c r="O5" s="6" t="n">
        <v>77458902</v>
      </c>
      <c r="P5" s="6" t="n">
        <v>67133531</v>
      </c>
    </row>
    <row r="6" spans="1:16">
      <c r="A6" s="4" t="s">
        <v>1316</v>
      </c>
      <c r="B6" s="6" t="n">
        <v>77735826</v>
      </c>
      <c r="C6" s="6" t="n">
        <v>78449747</v>
      </c>
      <c r="D6" s="6" t="n">
        <v>78725289</v>
      </c>
      <c r="E6" s="6" t="n">
        <v>78589110</v>
      </c>
      <c r="F6" s="6" t="n">
        <v>77503732</v>
      </c>
      <c r="G6" s="6" t="n">
        <v>78283588</v>
      </c>
      <c r="H6" s="6" t="n">
        <v>78258629</v>
      </c>
      <c r="I6" s="6" t="n">
        <v>78080049</v>
      </c>
      <c r="J6" s="6" t="n">
        <v>77998742</v>
      </c>
      <c r="K6" s="6" t="n">
        <v>77959689</v>
      </c>
      <c r="L6" s="6" t="n">
        <v>67453095</v>
      </c>
      <c r="M6" s="6" t="n">
        <v>48081281</v>
      </c>
      <c r="N6" s="6" t="n">
        <v>78593819</v>
      </c>
      <c r="O6" s="6" t="n">
        <v>78282101</v>
      </c>
      <c r="P6" s="6" t="n">
        <v>68102814</v>
      </c>
    </row>
    <row r="7" spans="1:16">
      <c r="A7" s="4" t="s">
        <v>1317</v>
      </c>
      <c r="B7" s="8" t="n">
        <v>-0.17</v>
      </c>
      <c r="C7" s="8" t="n">
        <v>0.48</v>
      </c>
      <c r="D7" s="8" t="n">
        <v>0.24</v>
      </c>
      <c r="E7" s="8" t="n">
        <v>0.49</v>
      </c>
      <c r="F7" s="5" t="n">
        <v>0</v>
      </c>
      <c r="G7" s="8" t="n">
        <v>0.49</v>
      </c>
      <c r="H7" s="8" t="n">
        <v>0.48</v>
      </c>
      <c r="I7" s="8" t="n">
        <v>0.27</v>
      </c>
      <c r="J7" s="8" t="n">
        <v>1.16</v>
      </c>
      <c r="K7" s="8" t="n">
        <v>0.39</v>
      </c>
      <c r="L7" s="8" t="n">
        <v>-0.68</v>
      </c>
      <c r="M7" s="8" t="n">
        <v>0.02</v>
      </c>
      <c r="N7" s="8" t="n">
        <v>1.04</v>
      </c>
      <c r="O7" s="8" t="n">
        <v>1.23</v>
      </c>
      <c r="P7" s="8" t="n">
        <v>1.09</v>
      </c>
    </row>
    <row r="8" spans="1:16">
      <c r="A8" s="4" t="s">
        <v>1318</v>
      </c>
      <c r="B8" s="8" t="n">
        <v>-0.17</v>
      </c>
      <c r="C8" s="8" t="n">
        <v>0.47</v>
      </c>
      <c r="D8" s="8" t="n">
        <v>0.24</v>
      </c>
      <c r="E8" s="8" t="n">
        <v>0.49</v>
      </c>
      <c r="F8" s="5" t="n">
        <v>0</v>
      </c>
      <c r="G8" s="8" t="n">
        <v>0.48</v>
      </c>
      <c r="H8" s="8" t="n">
        <v>0.47</v>
      </c>
      <c r="I8" s="8" t="n">
        <v>0.27</v>
      </c>
      <c r="J8" s="8" t="n">
        <v>1.14</v>
      </c>
      <c r="K8" s="8" t="n">
        <v>0.38</v>
      </c>
      <c r="L8" s="8" t="n">
        <v>-0.68</v>
      </c>
      <c r="M8" s="8" t="n">
        <v>0.02</v>
      </c>
      <c r="N8" s="8" t="n">
        <v>1.03</v>
      </c>
      <c r="O8" s="8" t="n">
        <v>1.22</v>
      </c>
      <c r="P8" s="8" t="n">
        <v>1.08</v>
      </c>
    </row>
    <row r="9" spans="1:16">
      <c r="A9" s="4" t="s">
        <v>1260</v>
      </c>
    </row>
    <row r="10" spans="1:16">
      <c r="A10" s="3" t="s">
        <v>1314</v>
      </c>
    </row>
    <row r="11" spans="1:16">
      <c r="A11" s="4" t="s">
        <v>1319</v>
      </c>
      <c r="N11" s="6" t="n">
        <v>105845</v>
      </c>
      <c r="O11" s="6" t="n">
        <v>119418</v>
      </c>
      <c r="P11" s="6" t="n">
        <v>98294</v>
      </c>
    </row>
    <row r="12" spans="1:16">
      <c r="A12" s="4" t="s">
        <v>1262</v>
      </c>
    </row>
    <row r="13" spans="1:16">
      <c r="A13" s="3" t="s">
        <v>1314</v>
      </c>
    </row>
    <row r="14" spans="1:16">
      <c r="A14" s="4" t="s">
        <v>1319</v>
      </c>
      <c r="N14" s="6" t="n">
        <v>810709</v>
      </c>
      <c r="O14" s="6" t="n">
        <v>703781</v>
      </c>
      <c r="P14" s="6" t="n">
        <v>870989</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20</v>
      </c>
      <c r="B1" s="2" t="s">
        <v>896</v>
      </c>
      <c r="D1" s="2" t="s">
        <v>1</v>
      </c>
    </row>
    <row r="2" spans="1:5">
      <c r="B2" s="2" t="s">
        <v>2</v>
      </c>
      <c r="C2" s="2" t="s">
        <v>1248</v>
      </c>
      <c r="D2" s="2" t="s">
        <v>2</v>
      </c>
      <c r="E2" s="2" t="s">
        <v>66</v>
      </c>
    </row>
    <row r="3" spans="1:5">
      <c r="A3" s="3" t="s">
        <v>1321</v>
      </c>
    </row>
    <row r="4" spans="1:5">
      <c r="A4" s="4" t="s">
        <v>1322</v>
      </c>
      <c r="B4" s="5" t="n">
        <v>0</v>
      </c>
      <c r="D4" s="5" t="n">
        <v>0</v>
      </c>
    </row>
    <row r="5" spans="1:5">
      <c r="A5" s="4" t="s">
        <v>1323</v>
      </c>
      <c r="B5" s="6" t="n">
        <v>0</v>
      </c>
      <c r="D5" s="6" t="n">
        <v>0</v>
      </c>
    </row>
    <row r="6" spans="1:5">
      <c r="A6" s="4" t="s">
        <v>1324</v>
      </c>
      <c r="B6" s="6" t="n">
        <v>0</v>
      </c>
      <c r="D6" s="6" t="n">
        <v>0</v>
      </c>
    </row>
    <row r="7" spans="1:5">
      <c r="A7" s="4" t="s">
        <v>1325</v>
      </c>
      <c r="B7" s="6" t="n">
        <v>0</v>
      </c>
      <c r="D7" s="6" t="n">
        <v>0</v>
      </c>
    </row>
    <row r="8" spans="1:5">
      <c r="A8" s="4" t="s">
        <v>1326</v>
      </c>
      <c r="B8" s="6" t="n">
        <v>0</v>
      </c>
      <c r="D8" s="6" t="n">
        <v>0</v>
      </c>
    </row>
    <row r="9" spans="1:5">
      <c r="A9" s="4" t="s">
        <v>1327</v>
      </c>
      <c r="B9" s="5" t="n">
        <v>0</v>
      </c>
      <c r="D9" s="6" t="n">
        <v>0</v>
      </c>
    </row>
    <row r="10" spans="1:5">
      <c r="A10" s="4" t="s">
        <v>1328</v>
      </c>
    </row>
    <row r="11" spans="1:5">
      <c r="A11" s="3" t="s">
        <v>1321</v>
      </c>
    </row>
    <row r="12" spans="1:5">
      <c r="A12" s="4" t="s">
        <v>849</v>
      </c>
      <c r="C12" s="4" t="s">
        <v>615</v>
      </c>
    </row>
    <row r="13" spans="1:5">
      <c r="A13" s="4" t="s">
        <v>1329</v>
      </c>
      <c r="C13" s="10" t="n">
        <v>1.1</v>
      </c>
    </row>
    <row r="14" spans="1:5">
      <c r="A14" s="4" t="s">
        <v>1330</v>
      </c>
      <c r="C14" s="5" t="n">
        <v>5000000</v>
      </c>
    </row>
    <row r="15" spans="1:5">
      <c r="A15" s="4" t="s">
        <v>1331</v>
      </c>
      <c r="C15" s="10" t="n">
        <v>1.1</v>
      </c>
    </row>
    <row r="16" spans="1:5">
      <c r="A16" s="4" t="s">
        <v>1332</v>
      </c>
      <c r="C16" s="4" t="s">
        <v>1333</v>
      </c>
    </row>
    <row r="17" spans="1:5">
      <c r="A17" s="4" t="s">
        <v>1334</v>
      </c>
      <c r="C17" s="4" t="s">
        <v>601</v>
      </c>
    </row>
    <row r="18" spans="1:5">
      <c r="A18" s="4" t="s">
        <v>856</v>
      </c>
      <c r="D18" s="5" t="n">
        <v>1300000</v>
      </c>
    </row>
    <row r="19" spans="1:5">
      <c r="A19" s="4" t="s">
        <v>1335</v>
      </c>
    </row>
    <row r="20" spans="1:5">
      <c r="A20" s="3" t="s">
        <v>1321</v>
      </c>
    </row>
    <row r="21" spans="1:5">
      <c r="A21" s="4" t="s">
        <v>1336</v>
      </c>
      <c r="B21" s="4" t="s">
        <v>511</v>
      </c>
      <c r="D21" s="4" t="s">
        <v>511</v>
      </c>
    </row>
    <row r="22" spans="1:5">
      <c r="A22" s="4" t="s">
        <v>1337</v>
      </c>
      <c r="B22" s="10" t="n">
        <v>0.5</v>
      </c>
    </row>
    <row r="23" spans="1:5">
      <c r="A23" s="4" t="s">
        <v>1338</v>
      </c>
      <c r="B23" s="5" t="n">
        <v>12600000</v>
      </c>
    </row>
    <row r="24" spans="1:5">
      <c r="A24" s="4" t="s">
        <v>268</v>
      </c>
    </row>
    <row r="25" spans="1:5">
      <c r="A25" s="3" t="s">
        <v>1321</v>
      </c>
    </row>
    <row r="26" spans="1:5">
      <c r="A26" s="4" t="s">
        <v>1339</v>
      </c>
      <c r="B26" s="6" t="n">
        <v>400000</v>
      </c>
      <c r="D26" s="5" t="n">
        <v>400000</v>
      </c>
      <c r="E26" s="5" t="n">
        <v>500000</v>
      </c>
    </row>
    <row r="27" spans="1:5">
      <c r="A27" s="4" t="s">
        <v>1340</v>
      </c>
    </row>
    <row r="28" spans="1:5">
      <c r="A28" s="3" t="s">
        <v>1321</v>
      </c>
    </row>
    <row r="29" spans="1:5">
      <c r="A29" s="4" t="s">
        <v>912</v>
      </c>
      <c r="B29" s="6" t="n">
        <v>14000000</v>
      </c>
      <c r="D29" s="6" t="n">
        <v>14000000</v>
      </c>
    </row>
    <row r="30" spans="1:5">
      <c r="A30" s="4" t="s">
        <v>1341</v>
      </c>
    </row>
    <row r="31" spans="1:5">
      <c r="A31" s="3" t="s">
        <v>1321</v>
      </c>
    </row>
    <row r="32" spans="1:5">
      <c r="A32" s="4" t="s">
        <v>193</v>
      </c>
      <c r="B32" s="5" t="n">
        <v>17300000</v>
      </c>
      <c r="D32" s="5" t="n">
        <v>17300000</v>
      </c>
    </row>
    <row r="33" spans="1:5">
      <c r="A33" s="4" t="s">
        <v>1342</v>
      </c>
    </row>
    <row r="34" spans="1:5">
      <c r="A34" s="3" t="s">
        <v>1321</v>
      </c>
    </row>
    <row r="35" spans="1:5">
      <c r="A35" s="4" t="s">
        <v>1343</v>
      </c>
      <c r="D35" s="4" t="s">
        <v>60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66</v>
      </c>
    </row>
    <row r="2" spans="1:3">
      <c r="A2" s="3" t="s">
        <v>1345</v>
      </c>
    </row>
    <row r="3" spans="1:3">
      <c r="A3" s="4" t="s">
        <v>69</v>
      </c>
      <c r="B3" s="5" t="n">
        <v>39102</v>
      </c>
      <c r="C3" s="5" t="n">
        <v>15064</v>
      </c>
    </row>
    <row r="4" spans="1:3">
      <c r="A4" s="4" t="s">
        <v>1346</v>
      </c>
    </row>
    <row r="5" spans="1:3">
      <c r="A5" s="3" t="s">
        <v>1345</v>
      </c>
    </row>
    <row r="6" spans="1:3">
      <c r="A6" s="4" t="s">
        <v>69</v>
      </c>
      <c r="B6" s="6" t="n">
        <v>42609</v>
      </c>
      <c r="C6" s="6" t="n">
        <v>39956</v>
      </c>
    </row>
    <row r="7" spans="1:3">
      <c r="A7" s="4" t="s">
        <v>70</v>
      </c>
      <c r="B7" s="6" t="n">
        <v>34634</v>
      </c>
      <c r="C7" s="6" t="n">
        <v>16957</v>
      </c>
    </row>
    <row r="8" spans="1:3">
      <c r="A8" s="4" t="s">
        <v>1347</v>
      </c>
    </row>
    <row r="9" spans="1:3">
      <c r="A9" s="3" t="s">
        <v>1345</v>
      </c>
    </row>
    <row r="10" spans="1:3">
      <c r="A10" s="4" t="s">
        <v>69</v>
      </c>
      <c r="B10" s="6" t="n">
        <v>11276</v>
      </c>
      <c r="C10" s="6" t="n">
        <v>19481</v>
      </c>
    </row>
    <row r="11" spans="1:3">
      <c r="A11" s="4" t="s">
        <v>70</v>
      </c>
      <c r="B11" s="6" t="n">
        <v>27103</v>
      </c>
      <c r="C11" s="6" t="n">
        <v>9515</v>
      </c>
    </row>
    <row r="12" spans="1:3">
      <c r="A12" s="4" t="s">
        <v>1348</v>
      </c>
    </row>
    <row r="13" spans="1:3">
      <c r="A13" s="3" t="s">
        <v>1345</v>
      </c>
    </row>
    <row r="14" spans="1:3">
      <c r="A14" s="4" t="s">
        <v>69</v>
      </c>
      <c r="B14" s="6" t="n">
        <v>2050</v>
      </c>
      <c r="C14" s="6" t="n">
        <v>4467</v>
      </c>
    </row>
    <row r="15" spans="1:3">
      <c r="A15" s="4" t="s">
        <v>70</v>
      </c>
      <c r="B15" s="6" t="n">
        <v>7531</v>
      </c>
      <c r="C15" s="6" t="n">
        <v>7442</v>
      </c>
    </row>
    <row r="16" spans="1:3">
      <c r="A16" s="4" t="s">
        <v>1349</v>
      </c>
    </row>
    <row r="17" spans="1:3">
      <c r="A17" s="3" t="s">
        <v>1345</v>
      </c>
    </row>
    <row r="18" spans="1:3">
      <c r="A18" s="4" t="s">
        <v>69</v>
      </c>
      <c r="B18" s="5" t="n">
        <v>29283</v>
      </c>
      <c r="C18" s="5" t="n">
        <v>1600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0</v>
      </c>
      <c r="B1" s="2" t="s">
        <v>1</v>
      </c>
    </row>
    <row r="2" spans="1:3">
      <c r="B2" s="2" t="s">
        <v>2</v>
      </c>
      <c r="C2" s="2" t="s">
        <v>66</v>
      </c>
    </row>
    <row r="3" spans="1:3">
      <c r="A3" s="4" t="s">
        <v>1351</v>
      </c>
    </row>
    <row r="4" spans="1:3">
      <c r="A4" s="3" t="s">
        <v>1352</v>
      </c>
    </row>
    <row r="5" spans="1:3">
      <c r="A5" s="4" t="s">
        <v>1353</v>
      </c>
      <c r="B5" s="5" t="n">
        <v>-8774</v>
      </c>
    </row>
    <row r="6" spans="1:3">
      <c r="A6" s="4" t="s">
        <v>1354</v>
      </c>
      <c r="B6" s="6" t="n">
        <v>13076</v>
      </c>
    </row>
    <row r="7" spans="1:3">
      <c r="A7" s="4" t="s">
        <v>1355</v>
      </c>
      <c r="B7" s="6" t="n">
        <v>-4302</v>
      </c>
    </row>
    <row r="8" spans="1:3">
      <c r="A8" s="4" t="s">
        <v>1356</v>
      </c>
    </row>
    <row r="9" spans="1:3">
      <c r="A9" s="3" t="s">
        <v>1357</v>
      </c>
    </row>
    <row r="10" spans="1:3">
      <c r="A10" s="4" t="s">
        <v>1358</v>
      </c>
      <c r="B10" s="6" t="n">
        <v>16008</v>
      </c>
    </row>
    <row r="11" spans="1:3">
      <c r="A11" s="4" t="s">
        <v>1353</v>
      </c>
      <c r="B11" s="6" t="n">
        <v>27329</v>
      </c>
    </row>
    <row r="12" spans="1:3">
      <c r="A12" s="4" t="s">
        <v>1359</v>
      </c>
      <c r="C12" s="5" t="n">
        <v>18595</v>
      </c>
    </row>
    <row r="13" spans="1:3">
      <c r="A13" s="4" t="s">
        <v>1354</v>
      </c>
      <c r="B13" s="6" t="n">
        <v>-26152</v>
      </c>
    </row>
    <row r="14" spans="1:3">
      <c r="A14" s="4" t="s">
        <v>1355</v>
      </c>
      <c r="B14" s="6" t="n">
        <v>12098</v>
      </c>
      <c r="C14" s="6" t="n">
        <v>-2587</v>
      </c>
    </row>
    <row r="15" spans="1:3">
      <c r="A15" s="4" t="s">
        <v>1360</v>
      </c>
      <c r="B15" s="5" t="n">
        <v>29283</v>
      </c>
      <c r="C15" s="5" t="n">
        <v>1600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66</v>
      </c>
    </row>
    <row r="2" spans="1:3">
      <c r="A2" s="4" t="s">
        <v>1362</v>
      </c>
    </row>
    <row r="3" spans="1:3">
      <c r="A3" s="3" t="s">
        <v>1363</v>
      </c>
    </row>
    <row r="4" spans="1:3">
      <c r="A4" s="4" t="s">
        <v>990</v>
      </c>
      <c r="B4" s="5" t="n">
        <v>370077</v>
      </c>
      <c r="C4" s="5" t="n">
        <v>368925</v>
      </c>
    </row>
    <row r="5" spans="1:3">
      <c r="A5" s="4" t="s">
        <v>1364</v>
      </c>
    </row>
    <row r="6" spans="1:3">
      <c r="A6" s="3" t="s">
        <v>1363</v>
      </c>
    </row>
    <row r="7" spans="1:3">
      <c r="A7" s="4" t="s">
        <v>990</v>
      </c>
      <c r="B7" s="6" t="n">
        <v>879276</v>
      </c>
      <c r="C7" s="6" t="n">
        <v>880086</v>
      </c>
    </row>
    <row r="8" spans="1:3">
      <c r="A8" s="4" t="s">
        <v>1365</v>
      </c>
    </row>
    <row r="9" spans="1:3">
      <c r="A9" s="3" t="s">
        <v>1363</v>
      </c>
    </row>
    <row r="10" spans="1:3">
      <c r="A10" s="4" t="s">
        <v>990</v>
      </c>
      <c r="B10" s="6" t="n">
        <v>582042</v>
      </c>
      <c r="C10" s="6" t="n">
        <v>580370</v>
      </c>
    </row>
    <row r="11" spans="1:3">
      <c r="A11" s="4" t="s">
        <v>1366</v>
      </c>
    </row>
    <row r="12" spans="1:3">
      <c r="A12" s="3" t="s">
        <v>1363</v>
      </c>
    </row>
    <row r="13" spans="1:3">
      <c r="A13" s="4" t="s">
        <v>990</v>
      </c>
      <c r="B13" s="6" t="n">
        <v>490768</v>
      </c>
      <c r="C13" s="6" t="n">
        <v>938324</v>
      </c>
    </row>
    <row r="14" spans="1:3">
      <c r="A14" s="4" t="s">
        <v>1367</v>
      </c>
    </row>
    <row r="15" spans="1:3">
      <c r="A15" s="3" t="s">
        <v>1363</v>
      </c>
    </row>
    <row r="16" spans="1:3">
      <c r="A16" s="4" t="s">
        <v>990</v>
      </c>
      <c r="B16" s="6" t="n">
        <v>246000</v>
      </c>
      <c r="C16" s="6" t="n">
        <v>246000</v>
      </c>
    </row>
    <row r="17" spans="1:3">
      <c r="A17" s="4" t="s">
        <v>1368</v>
      </c>
    </row>
    <row r="18" spans="1:3">
      <c r="A18" s="3" t="s">
        <v>1363</v>
      </c>
    </row>
    <row r="19" spans="1:3">
      <c r="A19" s="4" t="s">
        <v>990</v>
      </c>
      <c r="B19" s="6" t="n">
        <v>2553</v>
      </c>
      <c r="C19" s="6" t="n">
        <v>3030</v>
      </c>
    </row>
    <row r="20" spans="1:3">
      <c r="A20" s="4" t="s">
        <v>1369</v>
      </c>
    </row>
    <row r="21" spans="1:3">
      <c r="A21" s="3" t="s">
        <v>1363</v>
      </c>
    </row>
    <row r="22" spans="1:3">
      <c r="A22" s="4" t="s">
        <v>990</v>
      </c>
      <c r="B22" s="6" t="n">
        <v>0</v>
      </c>
      <c r="C22" s="6" t="n">
        <v>245000</v>
      </c>
    </row>
    <row r="23" spans="1:3">
      <c r="A23" s="4" t="s">
        <v>1370</v>
      </c>
    </row>
    <row r="24" spans="1:3">
      <c r="A24" s="3" t="s">
        <v>1363</v>
      </c>
    </row>
    <row r="25" spans="1:3">
      <c r="A25" s="4" t="s">
        <v>990</v>
      </c>
      <c r="B25" s="6" t="n">
        <v>390938</v>
      </c>
      <c r="C25" s="6" t="n">
        <v>385312</v>
      </c>
    </row>
    <row r="26" spans="1:3">
      <c r="A26" s="4" t="s">
        <v>1371</v>
      </c>
    </row>
    <row r="27" spans="1:3">
      <c r="A27" s="3" t="s">
        <v>1363</v>
      </c>
    </row>
    <row r="28" spans="1:3">
      <c r="A28" s="4" t="s">
        <v>990</v>
      </c>
      <c r="B28" s="6" t="n">
        <v>922031</v>
      </c>
      <c r="C28" s="6" t="n">
        <v>840000</v>
      </c>
    </row>
    <row r="29" spans="1:3">
      <c r="A29" s="4" t="s">
        <v>1372</v>
      </c>
    </row>
    <row r="30" spans="1:3">
      <c r="A30" s="3" t="s">
        <v>1363</v>
      </c>
    </row>
    <row r="31" spans="1:3">
      <c r="A31" s="4" t="s">
        <v>990</v>
      </c>
      <c r="B31" s="6" t="n">
        <v>662250</v>
      </c>
      <c r="C31" s="6" t="n">
        <v>567000</v>
      </c>
    </row>
    <row r="32" spans="1:3">
      <c r="A32" s="4" t="s">
        <v>1373</v>
      </c>
    </row>
    <row r="33" spans="1:3">
      <c r="A33" s="3" t="s">
        <v>1363</v>
      </c>
    </row>
    <row r="34" spans="1:3">
      <c r="A34" s="4" t="s">
        <v>990</v>
      </c>
      <c r="B34" s="6" t="n">
        <v>498127</v>
      </c>
      <c r="C34" s="6" t="n">
        <v>916088</v>
      </c>
    </row>
    <row r="35" spans="1:3">
      <c r="A35" s="4" t="s">
        <v>1374</v>
      </c>
    </row>
    <row r="36" spans="1:3">
      <c r="A36" s="3" t="s">
        <v>1363</v>
      </c>
    </row>
    <row r="37" spans="1:3">
      <c r="A37" s="4" t="s">
        <v>990</v>
      </c>
      <c r="B37" s="6" t="n">
        <v>246000</v>
      </c>
      <c r="C37" s="6" t="n">
        <v>246000</v>
      </c>
    </row>
    <row r="38" spans="1:3">
      <c r="A38" s="4" t="s">
        <v>1375</v>
      </c>
    </row>
    <row r="39" spans="1:3">
      <c r="A39" s="3" t="s">
        <v>1363</v>
      </c>
    </row>
    <row r="40" spans="1:3">
      <c r="A40" s="4" t="s">
        <v>990</v>
      </c>
      <c r="B40" s="6" t="n">
        <v>2553</v>
      </c>
      <c r="C40" s="6" t="n">
        <v>3030</v>
      </c>
    </row>
    <row r="41" spans="1:3">
      <c r="A41" s="4" t="s">
        <v>1376</v>
      </c>
    </row>
    <row r="42" spans="1:3">
      <c r="A42" s="3" t="s">
        <v>1363</v>
      </c>
    </row>
    <row r="43" spans="1:3">
      <c r="A43" s="4" t="s">
        <v>990</v>
      </c>
      <c r="B43" s="5" t="n">
        <v>0</v>
      </c>
      <c r="C43" s="5" t="n">
        <v>245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38"/>
  </cols>
  <sheetData>
    <row r="1" spans="1:2">
      <c r="A1" s="1" t="s">
        <v>1377</v>
      </c>
      <c r="B1" s="2" t="s">
        <v>1</v>
      </c>
    </row>
    <row r="2" spans="1:2">
      <c r="B2" s="2" t="s">
        <v>1378</v>
      </c>
    </row>
    <row r="3" spans="1:2">
      <c r="A3" s="3" t="s">
        <v>293</v>
      </c>
    </row>
    <row r="4" spans="1:2">
      <c r="A4" s="4" t="s">
        <v>1379</v>
      </c>
      <c r="B4" s="6" t="n">
        <v>8</v>
      </c>
    </row>
    <row r="5" spans="1:2">
      <c r="A5" s="3" t="s">
        <v>1380</v>
      </c>
    </row>
    <row r="6" spans="1:2">
      <c r="A6" s="4" t="s">
        <v>1381</v>
      </c>
      <c r="B6" s="6" t="n">
        <v>15500</v>
      </c>
    </row>
    <row r="7" spans="1:2">
      <c r="A7" s="4" t="s">
        <v>1382</v>
      </c>
      <c r="B7" s="6" t="n">
        <v>18</v>
      </c>
    </row>
    <row r="8" spans="1:2">
      <c r="A8" s="4" t="s">
        <v>1383</v>
      </c>
      <c r="B8" s="6" t="n">
        <v>31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22"/>
    <col customWidth="1" max="3" min="3" width="21"/>
    <col customWidth="1" max="4" min="4" width="21"/>
    <col customWidth="1" max="5" min="5" width="14"/>
  </cols>
  <sheetData>
    <row r="1" spans="1:5">
      <c r="A1" s="1" t="s">
        <v>1384</v>
      </c>
      <c r="B1" s="2" t="s">
        <v>1</v>
      </c>
    </row>
    <row r="2" spans="1:5">
      <c r="B2" s="2" t="s">
        <v>833</v>
      </c>
      <c r="C2" s="2" t="s">
        <v>835</v>
      </c>
      <c r="D2" s="2" t="s">
        <v>898</v>
      </c>
      <c r="E2" s="2" t="s">
        <v>1385</v>
      </c>
    </row>
    <row r="3" spans="1:5">
      <c r="A3" s="3" t="s">
        <v>1386</v>
      </c>
    </row>
    <row r="4" spans="1:5">
      <c r="A4" s="4" t="s">
        <v>901</v>
      </c>
      <c r="B4" s="6" t="n">
        <v>20</v>
      </c>
    </row>
    <row r="5" spans="1:5">
      <c r="A5" s="4" t="s">
        <v>1387</v>
      </c>
    </row>
    <row r="6" spans="1:5">
      <c r="A6" s="3" t="s">
        <v>1386</v>
      </c>
    </row>
    <row r="7" spans="1:5">
      <c r="A7" s="4" t="s">
        <v>1388</v>
      </c>
      <c r="B7" s="4" t="s">
        <v>1389</v>
      </c>
    </row>
    <row r="8" spans="1:5">
      <c r="A8" s="4" t="s">
        <v>1390</v>
      </c>
    </row>
    <row r="9" spans="1:5">
      <c r="A9" s="3" t="s">
        <v>1386</v>
      </c>
    </row>
    <row r="10" spans="1:5">
      <c r="A10" s="4" t="s">
        <v>1391</v>
      </c>
      <c r="B10" s="5" t="n">
        <v>200000</v>
      </c>
      <c r="C10" s="5" t="n">
        <v>200000</v>
      </c>
      <c r="D10" s="5" t="n">
        <v>200000</v>
      </c>
    </row>
    <row r="11" spans="1:5">
      <c r="A11" s="4" t="s">
        <v>1392</v>
      </c>
    </row>
    <row r="12" spans="1:5">
      <c r="A12" s="3" t="s">
        <v>1386</v>
      </c>
    </row>
    <row r="13" spans="1:5">
      <c r="A13" s="4" t="s">
        <v>1391</v>
      </c>
      <c r="D13" s="6" t="n">
        <v>300000</v>
      </c>
    </row>
    <row r="14" spans="1:5">
      <c r="A14" s="4" t="s">
        <v>1393</v>
      </c>
    </row>
    <row r="15" spans="1:5">
      <c r="A15" s="3" t="s">
        <v>1386</v>
      </c>
    </row>
    <row r="16" spans="1:5">
      <c r="A16" s="4" t="s">
        <v>1394</v>
      </c>
      <c r="B16" s="5" t="n">
        <v>0</v>
      </c>
      <c r="C16" s="6" t="n">
        <v>0</v>
      </c>
      <c r="D16" s="6" t="n">
        <v>0</v>
      </c>
    </row>
    <row r="17" spans="1:5">
      <c r="A17" s="4" t="s">
        <v>1395</v>
      </c>
    </row>
    <row r="18" spans="1:5">
      <c r="A18" s="3" t="s">
        <v>1386</v>
      </c>
    </row>
    <row r="19" spans="1:5">
      <c r="A19" s="4" t="s">
        <v>1388</v>
      </c>
      <c r="E19" s="4" t="s">
        <v>1138</v>
      </c>
    </row>
    <row r="20" spans="1:5">
      <c r="A20" s="4" t="s">
        <v>1396</v>
      </c>
    </row>
    <row r="21" spans="1:5">
      <c r="A21" s="3" t="s">
        <v>1386</v>
      </c>
    </row>
    <row r="22" spans="1:5">
      <c r="A22" s="4" t="s">
        <v>901</v>
      </c>
      <c r="B22" s="6" t="n">
        <v>30000</v>
      </c>
    </row>
    <row r="23" spans="1:5">
      <c r="A23" s="4" t="s">
        <v>907</v>
      </c>
      <c r="B23" s="4" t="s">
        <v>1397</v>
      </c>
    </row>
    <row r="24" spans="1:5">
      <c r="A24" s="4" t="s">
        <v>1398</v>
      </c>
      <c r="B24" s="5" t="n">
        <v>600000</v>
      </c>
      <c r="C24" s="6" t="n">
        <v>600000</v>
      </c>
      <c r="D24" s="5" t="n">
        <v>600000</v>
      </c>
    </row>
    <row r="25" spans="1:5">
      <c r="A25" s="4" t="s">
        <v>1399</v>
      </c>
      <c r="B25" s="6" t="n">
        <v>0</v>
      </c>
      <c r="C25" s="6" t="n">
        <v>0</v>
      </c>
    </row>
    <row r="26" spans="1:5">
      <c r="A26" s="4" t="s">
        <v>1400</v>
      </c>
      <c r="B26" s="5" t="n">
        <v>0</v>
      </c>
      <c r="C26" s="5"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7"/>
    <col customWidth="1" max="3" min="3" width="21"/>
  </cols>
  <sheetData>
    <row r="1" spans="1:3">
      <c r="A1" s="1" t="s">
        <v>1401</v>
      </c>
      <c r="B1" s="2" t="s">
        <v>1402</v>
      </c>
      <c r="C1" s="2" t="s">
        <v>1</v>
      </c>
    </row>
    <row r="2" spans="1:3">
      <c r="B2" s="2" t="s">
        <v>1403</v>
      </c>
      <c r="C2" s="2" t="s">
        <v>1404</v>
      </c>
    </row>
    <row r="3" spans="1:3">
      <c r="A3" s="3" t="s">
        <v>299</v>
      </c>
    </row>
    <row r="4" spans="1:3">
      <c r="A4" s="4" t="s">
        <v>1405</v>
      </c>
      <c r="B4" s="6" t="n">
        <v>4</v>
      </c>
    </row>
    <row r="5" spans="1:3">
      <c r="A5" s="4" t="s">
        <v>1406</v>
      </c>
      <c r="B5" s="6" t="n">
        <v>4</v>
      </c>
      <c r="C5" s="6" t="n">
        <v>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07</v>
      </c>
      <c r="B1" s="2" t="s">
        <v>575</v>
      </c>
      <c r="N1" s="2" t="s">
        <v>1</v>
      </c>
    </row>
    <row r="2" spans="1:16">
      <c r="B2" s="2" t="s">
        <v>2</v>
      </c>
      <c r="C2" s="2" t="s">
        <v>576</v>
      </c>
      <c r="D2" s="2" t="s">
        <v>577</v>
      </c>
      <c r="E2" s="2" t="s">
        <v>578</v>
      </c>
      <c r="F2" s="2" t="s">
        <v>66</v>
      </c>
      <c r="G2" s="2" t="s">
        <v>579</v>
      </c>
      <c r="H2" s="2" t="s">
        <v>580</v>
      </c>
      <c r="I2" s="2" t="s">
        <v>581</v>
      </c>
      <c r="J2" s="2" t="s">
        <v>120</v>
      </c>
      <c r="K2" s="2" t="s">
        <v>582</v>
      </c>
      <c r="L2" s="2" t="s">
        <v>583</v>
      </c>
      <c r="M2" s="2" t="s">
        <v>584</v>
      </c>
      <c r="N2" s="2" t="s">
        <v>2</v>
      </c>
      <c r="O2" s="2" t="s">
        <v>66</v>
      </c>
      <c r="P2" s="2" t="s">
        <v>120</v>
      </c>
    </row>
    <row r="3" spans="1:16">
      <c r="A3" s="3" t="s">
        <v>1408</v>
      </c>
    </row>
    <row r="4" spans="1:16">
      <c r="A4" s="4" t="s">
        <v>789</v>
      </c>
      <c r="B4" s="5" t="n">
        <v>592124</v>
      </c>
      <c r="C4" s="5" t="n">
        <v>663181</v>
      </c>
      <c r="D4" s="5" t="n">
        <v>637121</v>
      </c>
      <c r="E4" s="5" t="n">
        <v>635823</v>
      </c>
      <c r="F4" s="5" t="n">
        <v>671760</v>
      </c>
      <c r="G4" s="5" t="n">
        <v>487253</v>
      </c>
      <c r="H4" s="5" t="n">
        <v>456802</v>
      </c>
      <c r="I4" s="5" t="n">
        <v>440192</v>
      </c>
      <c r="J4" s="5" t="n">
        <v>429901</v>
      </c>
      <c r="K4" s="5" t="n">
        <v>472878</v>
      </c>
      <c r="L4" s="5" t="n">
        <v>375626</v>
      </c>
      <c r="M4" s="5" t="n">
        <v>202393</v>
      </c>
      <c r="N4" s="5" t="n">
        <v>2528249</v>
      </c>
      <c r="O4" s="5" t="n">
        <v>2056007</v>
      </c>
      <c r="P4" s="5" t="n">
        <v>1480798</v>
      </c>
    </row>
    <row r="5" spans="1:16">
      <c r="A5" s="4" t="s">
        <v>129</v>
      </c>
      <c r="N5" s="6" t="n">
        <v>221525</v>
      </c>
      <c r="O5" s="6" t="n">
        <v>157429</v>
      </c>
      <c r="P5" s="6" t="n">
        <v>105891</v>
      </c>
    </row>
    <row r="6" spans="1:16">
      <c r="A6" s="4" t="s">
        <v>1409</v>
      </c>
      <c r="B6" s="6" t="n">
        <v>58912</v>
      </c>
      <c r="C6" s="6" t="n">
        <v>124907</v>
      </c>
      <c r="D6" s="6" t="n">
        <v>102550</v>
      </c>
      <c r="E6" s="6" t="n">
        <v>123604</v>
      </c>
      <c r="F6" s="6" t="n">
        <v>86726</v>
      </c>
      <c r="G6" s="6" t="n">
        <v>91769</v>
      </c>
      <c r="H6" s="6" t="n">
        <v>77414</v>
      </c>
      <c r="I6" s="6" t="n">
        <v>54194</v>
      </c>
      <c r="J6" s="6" t="n">
        <v>29756</v>
      </c>
      <c r="K6" s="6" t="n">
        <v>81493</v>
      </c>
      <c r="L6" s="6" t="n">
        <v>-30467</v>
      </c>
      <c r="M6" s="6" t="n">
        <v>14028</v>
      </c>
      <c r="N6" s="6" t="n">
        <v>409973</v>
      </c>
      <c r="O6" s="6" t="n">
        <v>310103</v>
      </c>
      <c r="P6" s="6" t="n">
        <v>94810</v>
      </c>
    </row>
    <row r="7" spans="1:16">
      <c r="A7" s="3" t="s">
        <v>1410</v>
      </c>
    </row>
    <row r="8" spans="1:16">
      <c r="A8" s="4" t="s">
        <v>137</v>
      </c>
      <c r="N8" s="6" t="n">
        <v>-286248</v>
      </c>
      <c r="O8" s="6" t="n">
        <v>-171732</v>
      </c>
      <c r="P8" s="6" t="n">
        <v>-99769</v>
      </c>
    </row>
    <row r="9" spans="1:16">
      <c r="A9" s="4" t="s">
        <v>138</v>
      </c>
      <c r="N9" s="6" t="n">
        <v>-7512</v>
      </c>
      <c r="O9" s="6" t="n">
        <v>-162</v>
      </c>
      <c r="P9" s="6" t="n">
        <v>-38430</v>
      </c>
    </row>
    <row r="10" spans="1:16">
      <c r="A10" s="4" t="s">
        <v>139</v>
      </c>
      <c r="N10" s="6" t="n">
        <v>8765</v>
      </c>
      <c r="O10" s="6" t="n">
        <v>-2587</v>
      </c>
    </row>
    <row r="11" spans="1:16">
      <c r="A11" s="4" t="s">
        <v>142</v>
      </c>
      <c r="N11" s="6" t="n">
        <v>-43977</v>
      </c>
      <c r="O11" s="6" t="n">
        <v>-40387</v>
      </c>
      <c r="P11" s="6" t="n">
        <v>116769</v>
      </c>
    </row>
    <row r="12" spans="1:16">
      <c r="A12" s="4" t="s">
        <v>143</v>
      </c>
      <c r="B12" s="5" t="n">
        <v>-13219</v>
      </c>
      <c r="C12" s="5" t="n">
        <v>37055</v>
      </c>
      <c r="D12" s="5" t="n">
        <v>18936</v>
      </c>
      <c r="E12" s="5" t="n">
        <v>38229</v>
      </c>
      <c r="F12" s="5" t="n">
        <v>-120</v>
      </c>
      <c r="G12" s="5" t="n">
        <v>37704</v>
      </c>
      <c r="H12" s="5" t="n">
        <v>36796</v>
      </c>
      <c r="I12" s="5" t="n">
        <v>20855</v>
      </c>
      <c r="J12" s="5" t="n">
        <v>88938</v>
      </c>
      <c r="K12" s="5" t="n">
        <v>29687</v>
      </c>
      <c r="L12" s="5" t="n">
        <v>-46190</v>
      </c>
      <c r="M12" s="5" t="n">
        <v>945</v>
      </c>
      <c r="N12" s="6" t="n">
        <v>81001</v>
      </c>
      <c r="O12" s="6" t="n">
        <v>95235</v>
      </c>
      <c r="P12" s="6" t="n">
        <v>73380</v>
      </c>
    </row>
    <row r="13" spans="1:16">
      <c r="A13" s="4" t="s">
        <v>1411</v>
      </c>
    </row>
    <row r="14" spans="1:16">
      <c r="A14" s="3" t="s">
        <v>1408</v>
      </c>
    </row>
    <row r="15" spans="1:16">
      <c r="A15" s="4" t="s">
        <v>789</v>
      </c>
      <c r="N15" s="6" t="n">
        <v>524721</v>
      </c>
      <c r="O15" s="6" t="n">
        <v>483532</v>
      </c>
      <c r="P15" s="6" t="n">
        <v>410319</v>
      </c>
    </row>
    <row r="16" spans="1:16">
      <c r="A16" s="4" t="s">
        <v>129</v>
      </c>
      <c r="N16" s="6" t="n">
        <v>55035</v>
      </c>
      <c r="O16" s="6" t="n">
        <v>40131</v>
      </c>
      <c r="P16" s="6" t="n">
        <v>26950</v>
      </c>
    </row>
    <row r="17" spans="1:16">
      <c r="A17" s="4" t="s">
        <v>1409</v>
      </c>
      <c r="N17" s="6" t="n">
        <v>84992</v>
      </c>
      <c r="O17" s="6" t="n">
        <v>84548</v>
      </c>
      <c r="P17" s="6" t="n">
        <v>66108</v>
      </c>
    </row>
    <row r="18" spans="1:16">
      <c r="A18" s="4" t="s">
        <v>1412</v>
      </c>
    </row>
    <row r="19" spans="1:16">
      <c r="A19" s="3" t="s">
        <v>1408</v>
      </c>
    </row>
    <row r="20" spans="1:16">
      <c r="A20" s="4" t="s">
        <v>789</v>
      </c>
      <c r="N20" s="6" t="n">
        <v>378577</v>
      </c>
      <c r="O20" s="6" t="n">
        <v>397008</v>
      </c>
      <c r="P20" s="6" t="n">
        <v>268879</v>
      </c>
    </row>
    <row r="21" spans="1:16">
      <c r="A21" s="4" t="s">
        <v>129</v>
      </c>
      <c r="N21" s="6" t="n">
        <v>25145</v>
      </c>
      <c r="O21" s="6" t="n">
        <v>33083</v>
      </c>
      <c r="P21" s="6" t="n">
        <v>20997</v>
      </c>
    </row>
    <row r="22" spans="1:16">
      <c r="A22" s="4" t="s">
        <v>1409</v>
      </c>
      <c r="N22" s="6" t="n">
        <v>114180</v>
      </c>
      <c r="O22" s="6" t="n">
        <v>105809</v>
      </c>
      <c r="P22" s="6" t="n">
        <v>62071</v>
      </c>
    </row>
    <row r="23" spans="1:16">
      <c r="A23" s="4" t="s">
        <v>1413</v>
      </c>
    </row>
    <row r="24" spans="1:16">
      <c r="A24" s="3" t="s">
        <v>1408</v>
      </c>
    </row>
    <row r="25" spans="1:16">
      <c r="A25" s="4" t="s">
        <v>789</v>
      </c>
      <c r="N25" s="6" t="n">
        <v>463133</v>
      </c>
      <c r="O25" s="6" t="n">
        <v>461181</v>
      </c>
      <c r="P25" s="6" t="n">
        <v>338259</v>
      </c>
    </row>
    <row r="26" spans="1:16">
      <c r="A26" s="4" t="s">
        <v>129</v>
      </c>
      <c r="N26" s="6" t="n">
        <v>39165</v>
      </c>
      <c r="O26" s="6" t="n">
        <v>37357</v>
      </c>
      <c r="P26" s="6" t="n">
        <v>25307</v>
      </c>
    </row>
    <row r="27" spans="1:16">
      <c r="A27" s="4" t="s">
        <v>1409</v>
      </c>
      <c r="N27" s="6" t="n">
        <v>74622</v>
      </c>
      <c r="O27" s="6" t="n">
        <v>64851</v>
      </c>
      <c r="P27" s="6" t="n">
        <v>3680</v>
      </c>
    </row>
    <row r="28" spans="1:16">
      <c r="A28" s="4" t="s">
        <v>1414</v>
      </c>
    </row>
    <row r="29" spans="1:16">
      <c r="A29" s="3" t="s">
        <v>1408</v>
      </c>
    </row>
    <row r="30" spans="1:16">
      <c r="A30" s="4" t="s">
        <v>789</v>
      </c>
      <c r="N30" s="6" t="n">
        <v>674758</v>
      </c>
      <c r="O30" s="6" t="n">
        <v>571272</v>
      </c>
      <c r="P30" s="6" t="n">
        <v>462835</v>
      </c>
    </row>
    <row r="31" spans="1:16">
      <c r="A31" s="4" t="s">
        <v>129</v>
      </c>
      <c r="N31" s="6" t="n">
        <v>48064</v>
      </c>
      <c r="O31" s="6" t="n">
        <v>27913</v>
      </c>
      <c r="P31" s="6" t="n">
        <v>30517</v>
      </c>
    </row>
    <row r="32" spans="1:16">
      <c r="A32" s="4" t="s">
        <v>1409</v>
      </c>
      <c r="N32" s="6" t="n">
        <v>133317</v>
      </c>
      <c r="O32" s="6" t="n">
        <v>97963</v>
      </c>
      <c r="P32" s="6" t="n">
        <v>68101</v>
      </c>
    </row>
    <row r="33" spans="1:16">
      <c r="A33" s="4" t="s">
        <v>1415</v>
      </c>
    </row>
    <row r="34" spans="1:16">
      <c r="A34" s="3" t="s">
        <v>1408</v>
      </c>
    </row>
    <row r="35" spans="1:16">
      <c r="A35" s="4" t="s">
        <v>789</v>
      </c>
      <c r="N35" s="6" t="n">
        <v>479761</v>
      </c>
      <c r="O35" s="6" t="n">
        <v>142485</v>
      </c>
    </row>
    <row r="36" spans="1:16">
      <c r="A36" s="4" t="s">
        <v>129</v>
      </c>
      <c r="N36" s="6" t="n">
        <v>46849</v>
      </c>
      <c r="O36" s="6" t="n">
        <v>13583</v>
      </c>
    </row>
    <row r="37" spans="1:16">
      <c r="A37" s="4" t="s">
        <v>1409</v>
      </c>
      <c r="N37" s="6" t="n">
        <v>105772</v>
      </c>
      <c r="O37" s="6" t="n">
        <v>24240</v>
      </c>
    </row>
    <row r="38" spans="1:16">
      <c r="A38" s="4" t="s">
        <v>127</v>
      </c>
    </row>
    <row r="39" spans="1:16">
      <c r="A39" s="3" t="s">
        <v>1408</v>
      </c>
    </row>
    <row r="40" spans="1:16">
      <c r="A40" s="4" t="s">
        <v>789</v>
      </c>
      <c r="N40" s="6" t="n">
        <v>7299</v>
      </c>
      <c r="O40" s="6" t="n">
        <v>529</v>
      </c>
      <c r="P40" s="6" t="n">
        <v>506</v>
      </c>
    </row>
    <row r="41" spans="1:16">
      <c r="A41" s="4" t="s">
        <v>129</v>
      </c>
      <c r="N41" s="6" t="n">
        <v>7267</v>
      </c>
      <c r="O41" s="6" t="n">
        <v>5362</v>
      </c>
      <c r="P41" s="6" t="n">
        <v>2120</v>
      </c>
    </row>
    <row r="42" spans="1:16">
      <c r="A42" s="4" t="s">
        <v>1409</v>
      </c>
      <c r="N42" s="5" t="n">
        <v>-102910</v>
      </c>
      <c r="O42" s="5" t="n">
        <v>-67308</v>
      </c>
      <c r="P42" s="5" t="n">
        <v>-105150</v>
      </c>
    </row>
  </sheetData>
  <mergeCells count="3">
    <mergeCell ref="A1:A2"/>
    <mergeCell ref="B1:M1"/>
    <mergeCell ref="N1:P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66</v>
      </c>
      <c r="D2" s="2" t="s">
        <v>120</v>
      </c>
    </row>
    <row r="3" spans="1:4">
      <c r="A3" s="3" t="s">
        <v>514</v>
      </c>
    </row>
    <row r="4" spans="1:4">
      <c r="A4" s="4" t="s">
        <v>1417</v>
      </c>
      <c r="B4" s="5" t="n">
        <v>170766</v>
      </c>
      <c r="C4" s="5" t="n">
        <v>147415</v>
      </c>
      <c r="D4" s="5" t="n">
        <v>83161</v>
      </c>
    </row>
    <row r="5" spans="1:4">
      <c r="A5" s="4" t="s">
        <v>1411</v>
      </c>
    </row>
    <row r="6" spans="1:4">
      <c r="A6" s="3" t="s">
        <v>514</v>
      </c>
    </row>
    <row r="7" spans="1:4">
      <c r="A7" s="4" t="s">
        <v>1417</v>
      </c>
      <c r="B7" s="6" t="n">
        <v>83643</v>
      </c>
      <c r="C7" s="6" t="n">
        <v>75297</v>
      </c>
      <c r="D7" s="6" t="n">
        <v>44952</v>
      </c>
    </row>
    <row r="8" spans="1:4">
      <c r="A8" s="4" t="s">
        <v>1412</v>
      </c>
    </row>
    <row r="9" spans="1:4">
      <c r="A9" s="3" t="s">
        <v>514</v>
      </c>
    </row>
    <row r="10" spans="1:4">
      <c r="A10" s="4" t="s">
        <v>1417</v>
      </c>
      <c r="B10" s="6" t="n">
        <v>13550</v>
      </c>
      <c r="C10" s="6" t="n">
        <v>18889</v>
      </c>
      <c r="D10" s="6" t="n">
        <v>9115</v>
      </c>
    </row>
    <row r="11" spans="1:4">
      <c r="A11" s="4" t="s">
        <v>1413</v>
      </c>
    </row>
    <row r="12" spans="1:4">
      <c r="A12" s="3" t="s">
        <v>514</v>
      </c>
    </row>
    <row r="13" spans="1:4">
      <c r="A13" s="4" t="s">
        <v>1417</v>
      </c>
      <c r="B13" s="6" t="n">
        <v>21956</v>
      </c>
      <c r="C13" s="6" t="n">
        <v>18149</v>
      </c>
      <c r="D13" s="6" t="n">
        <v>7672</v>
      </c>
    </row>
    <row r="14" spans="1:4">
      <c r="A14" s="4" t="s">
        <v>1414</v>
      </c>
    </row>
    <row r="15" spans="1:4">
      <c r="A15" s="3" t="s">
        <v>514</v>
      </c>
    </row>
    <row r="16" spans="1:4">
      <c r="A16" s="4" t="s">
        <v>1417</v>
      </c>
      <c r="B16" s="6" t="n">
        <v>34978</v>
      </c>
      <c r="C16" s="6" t="n">
        <v>19334</v>
      </c>
      <c r="D16" s="6" t="n">
        <v>9794</v>
      </c>
    </row>
    <row r="17" spans="1:4">
      <c r="A17" s="4" t="s">
        <v>1415</v>
      </c>
    </row>
    <row r="18" spans="1:4">
      <c r="A18" s="3" t="s">
        <v>514</v>
      </c>
    </row>
    <row r="19" spans="1:4">
      <c r="A19" s="4" t="s">
        <v>1417</v>
      </c>
      <c r="B19" s="6" t="n">
        <v>11166</v>
      </c>
      <c r="C19" s="6" t="n">
        <v>3868</v>
      </c>
    </row>
    <row r="20" spans="1:4">
      <c r="A20" s="4" t="s">
        <v>127</v>
      </c>
    </row>
    <row r="21" spans="1:4">
      <c r="A21" s="3" t="s">
        <v>514</v>
      </c>
    </row>
    <row r="22" spans="1:4">
      <c r="A22" s="4" t="s">
        <v>1417</v>
      </c>
      <c r="B22" s="5" t="n">
        <v>5473</v>
      </c>
      <c r="C22" s="5" t="n">
        <v>11878</v>
      </c>
      <c r="D22" s="5" t="n">
        <v>1162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v>
      </c>
      <c r="C1" s="2" t="s">
        <v>66</v>
      </c>
    </row>
    <row r="2" spans="1:3">
      <c r="A2" s="3" t="s">
        <v>1419</v>
      </c>
    </row>
    <row r="3" spans="1:3">
      <c r="A3" s="4" t="s">
        <v>84</v>
      </c>
      <c r="B3" s="5" t="n">
        <v>5640553</v>
      </c>
      <c r="C3" s="5" t="n">
        <v>5911462</v>
      </c>
    </row>
    <row r="4" spans="1:3">
      <c r="A4" s="4" t="s">
        <v>1420</v>
      </c>
    </row>
    <row r="5" spans="1:3">
      <c r="A5" s="3" t="s">
        <v>1419</v>
      </c>
    </row>
    <row r="6" spans="1:3">
      <c r="A6" s="4" t="s">
        <v>84</v>
      </c>
      <c r="B6" s="6" t="n">
        <v>-1625242</v>
      </c>
      <c r="C6" s="6" t="n">
        <v>-1737383</v>
      </c>
    </row>
    <row r="7" spans="1:3">
      <c r="A7" s="4" t="s">
        <v>627</v>
      </c>
    </row>
    <row r="8" spans="1:3">
      <c r="A8" s="3" t="s">
        <v>1419</v>
      </c>
    </row>
    <row r="9" spans="1:3">
      <c r="A9" s="4" t="s">
        <v>84</v>
      </c>
      <c r="B9" s="6" t="n">
        <v>1816033</v>
      </c>
      <c r="C9" s="6" t="n">
        <v>1710375</v>
      </c>
    </row>
    <row r="10" spans="1:3">
      <c r="A10" s="4" t="s">
        <v>632</v>
      </c>
    </row>
    <row r="11" spans="1:3">
      <c r="A11" s="3" t="s">
        <v>1419</v>
      </c>
    </row>
    <row r="12" spans="1:3">
      <c r="A12" s="4" t="s">
        <v>84</v>
      </c>
      <c r="B12" s="6" t="n">
        <v>1157882</v>
      </c>
      <c r="C12" s="6" t="n">
        <v>1245521</v>
      </c>
    </row>
    <row r="13" spans="1:3">
      <c r="A13" s="4" t="s">
        <v>637</v>
      </c>
    </row>
    <row r="14" spans="1:3">
      <c r="A14" s="3" t="s">
        <v>1419</v>
      </c>
    </row>
    <row r="15" spans="1:3">
      <c r="A15" s="4" t="s">
        <v>84</v>
      </c>
      <c r="B15" s="6" t="n">
        <v>1161622</v>
      </c>
      <c r="C15" s="6" t="n">
        <v>1068258</v>
      </c>
    </row>
    <row r="16" spans="1:3">
      <c r="A16" s="4" t="s">
        <v>642</v>
      </c>
    </row>
    <row r="17" spans="1:3">
      <c r="A17" s="3" t="s">
        <v>1419</v>
      </c>
    </row>
    <row r="18" spans="1:3">
      <c r="A18" s="4" t="s">
        <v>84</v>
      </c>
      <c r="B18" s="6" t="n">
        <v>1590364</v>
      </c>
      <c r="C18" s="6" t="n">
        <v>2166730</v>
      </c>
    </row>
    <row r="19" spans="1:3">
      <c r="A19" s="4" t="s">
        <v>647</v>
      </c>
    </row>
    <row r="20" spans="1:3">
      <c r="A20" s="3" t="s">
        <v>1419</v>
      </c>
    </row>
    <row r="21" spans="1:3">
      <c r="A21" s="4" t="s">
        <v>84</v>
      </c>
      <c r="B21" s="5" t="n">
        <v>1539894</v>
      </c>
      <c r="C21" s="5" t="n">
        <v>145796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21</v>
      </c>
      <c r="B1" s="2" t="s">
        <v>2</v>
      </c>
      <c r="C1" s="2" t="s">
        <v>722</v>
      </c>
      <c r="D1" s="2" t="s">
        <v>723</v>
      </c>
      <c r="E1" s="2" t="s">
        <v>987</v>
      </c>
      <c r="F1" s="2" t="s">
        <v>988</v>
      </c>
      <c r="G1" s="2" t="s">
        <v>989</v>
      </c>
    </row>
    <row r="2" spans="1:7">
      <c r="A2" s="4" t="s">
        <v>1422</v>
      </c>
    </row>
    <row r="3" spans="1:7">
      <c r="A3" s="3" t="s">
        <v>1423</v>
      </c>
    </row>
    <row r="4" spans="1:7">
      <c r="A4" s="4" t="s">
        <v>728</v>
      </c>
      <c r="B4" s="4" t="s">
        <v>1008</v>
      </c>
      <c r="G4" s="4" t="s">
        <v>1008</v>
      </c>
    </row>
    <row r="5" spans="1:7">
      <c r="A5" s="4" t="s">
        <v>440</v>
      </c>
    </row>
    <row r="6" spans="1:7">
      <c r="A6" s="3" t="s">
        <v>1423</v>
      </c>
    </row>
    <row r="7" spans="1:7">
      <c r="A7" s="4" t="s">
        <v>728</v>
      </c>
      <c r="B7" s="4" t="s">
        <v>729</v>
      </c>
      <c r="E7" s="4" t="s">
        <v>729</v>
      </c>
      <c r="F7" s="4" t="s">
        <v>729</v>
      </c>
    </row>
    <row r="8" spans="1:7">
      <c r="A8" s="4" t="s">
        <v>442</v>
      </c>
    </row>
    <row r="9" spans="1:7">
      <c r="A9" s="3" t="s">
        <v>1423</v>
      </c>
    </row>
    <row r="10" spans="1:7">
      <c r="A10" s="4" t="s">
        <v>728</v>
      </c>
      <c r="B10" s="4" t="s">
        <v>729</v>
      </c>
      <c r="C10" s="4" t="s">
        <v>729</v>
      </c>
      <c r="D10" s="4" t="s">
        <v>72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4</v>
      </c>
      <c r="B1" s="2" t="s">
        <v>2</v>
      </c>
      <c r="C1" s="2" t="s">
        <v>66</v>
      </c>
      <c r="D1" s="2" t="s">
        <v>120</v>
      </c>
      <c r="E1" s="2" t="s">
        <v>1249</v>
      </c>
    </row>
    <row r="2" spans="1:5">
      <c r="A2" s="3" t="s">
        <v>1425</v>
      </c>
    </row>
    <row r="3" spans="1:5">
      <c r="A3" s="4" t="s">
        <v>1426</v>
      </c>
      <c r="B3" s="5" t="n">
        <v>604643</v>
      </c>
      <c r="C3" s="5" t="n">
        <v>573196</v>
      </c>
    </row>
    <row r="4" spans="1:5">
      <c r="A4" s="4" t="s">
        <v>1427</v>
      </c>
      <c r="B4" s="6" t="n">
        <v>135828</v>
      </c>
      <c r="C4" s="6" t="n">
        <v>1892</v>
      </c>
    </row>
    <row r="5" spans="1:5">
      <c r="A5" s="4" t="s">
        <v>79</v>
      </c>
      <c r="B5" s="6" t="n">
        <v>2614524</v>
      </c>
      <c r="C5" s="6" t="n">
        <v>2882606</v>
      </c>
    </row>
    <row r="6" spans="1:5">
      <c r="A6" s="4" t="s">
        <v>1428</v>
      </c>
      <c r="B6" s="6" t="n">
        <v>2285558</v>
      </c>
      <c r="C6" s="6" t="n">
        <v>2453768</v>
      </c>
    </row>
    <row r="7" spans="1:5">
      <c r="A7" s="4" t="s">
        <v>84</v>
      </c>
      <c r="B7" s="6" t="n">
        <v>5640553</v>
      </c>
      <c r="C7" s="6" t="n">
        <v>5911462</v>
      </c>
    </row>
    <row r="8" spans="1:5">
      <c r="A8" s="4" t="s">
        <v>765</v>
      </c>
      <c r="B8" s="6" t="n">
        <v>688446</v>
      </c>
      <c r="C8" s="6" t="n">
        <v>402177</v>
      </c>
    </row>
    <row r="9" spans="1:5">
      <c r="A9" s="4" t="s">
        <v>96</v>
      </c>
      <c r="B9" s="6" t="n">
        <v>970519</v>
      </c>
      <c r="C9" s="6" t="n">
        <v>959835</v>
      </c>
    </row>
    <row r="10" spans="1:5">
      <c r="A10" s="4" t="s">
        <v>1429</v>
      </c>
      <c r="B10" s="6" t="n">
        <v>2324541</v>
      </c>
      <c r="C10" s="6" t="n">
        <v>3261273</v>
      </c>
    </row>
    <row r="11" spans="1:5">
      <c r="A11" s="4" t="s">
        <v>1430</v>
      </c>
      <c r="B11" s="6" t="n">
        <v>197266</v>
      </c>
      <c r="C11" s="6" t="n">
        <v>200010</v>
      </c>
    </row>
    <row r="12" spans="1:5">
      <c r="A12" s="4" t="s">
        <v>1431</v>
      </c>
      <c r="B12" s="6" t="n">
        <v>342524</v>
      </c>
      <c r="C12" s="6" t="n">
        <v>59014</v>
      </c>
    </row>
    <row r="13" spans="1:5">
      <c r="A13" s="4" t="s">
        <v>1432</v>
      </c>
      <c r="B13" s="6" t="n">
        <v>1117257</v>
      </c>
      <c r="C13" s="6" t="n">
        <v>1029153</v>
      </c>
      <c r="D13" s="5" t="n">
        <v>941597</v>
      </c>
      <c r="E13" s="5" t="n">
        <v>295969</v>
      </c>
    </row>
    <row r="14" spans="1:5">
      <c r="A14" s="4" t="s">
        <v>111</v>
      </c>
      <c r="B14" s="6" t="n">
        <v>5640553</v>
      </c>
      <c r="C14" s="6" t="n">
        <v>5911462</v>
      </c>
    </row>
    <row r="15" spans="1:5">
      <c r="A15" s="4" t="s">
        <v>1433</v>
      </c>
    </row>
    <row r="16" spans="1:5">
      <c r="A16" s="3" t="s">
        <v>1425</v>
      </c>
    </row>
    <row r="17" spans="1:5">
      <c r="A17" s="4" t="s">
        <v>1426</v>
      </c>
      <c r="B17" s="6" t="n">
        <v>79522</v>
      </c>
      <c r="C17" s="6" t="n">
        <v>48268</v>
      </c>
    </row>
    <row r="18" spans="1:5">
      <c r="A18" s="4" t="s">
        <v>1434</v>
      </c>
      <c r="B18" s="6" t="n">
        <v>-562128</v>
      </c>
    </row>
    <row r="19" spans="1:5">
      <c r="A19" s="4" t="s">
        <v>1427</v>
      </c>
      <c r="B19" s="6" t="n">
        <v>127062</v>
      </c>
    </row>
    <row r="20" spans="1:5">
      <c r="A20" s="4" t="s">
        <v>1435</v>
      </c>
      <c r="B20" s="6" t="n">
        <v>3854405</v>
      </c>
      <c r="C20" s="6" t="n">
        <v>3648961</v>
      </c>
    </row>
    <row r="21" spans="1:5">
      <c r="A21" s="4" t="s">
        <v>79</v>
      </c>
      <c r="B21" s="6" t="n">
        <v>17552</v>
      </c>
      <c r="C21" s="6" t="n">
        <v>18555</v>
      </c>
    </row>
    <row r="22" spans="1:5">
      <c r="A22" s="4" t="s">
        <v>1428</v>
      </c>
      <c r="B22" s="6" t="n">
        <v>111476</v>
      </c>
      <c r="C22" s="6" t="n">
        <v>35072</v>
      </c>
    </row>
    <row r="23" spans="1:5">
      <c r="A23" s="4" t="s">
        <v>84</v>
      </c>
      <c r="B23" s="6" t="n">
        <v>3627889</v>
      </c>
      <c r="C23" s="6" t="n">
        <v>3750856</v>
      </c>
    </row>
    <row r="24" spans="1:5">
      <c r="A24" s="4" t="s">
        <v>765</v>
      </c>
      <c r="B24" s="6" t="n">
        <v>162158</v>
      </c>
      <c r="C24" s="6" t="n">
        <v>48579</v>
      </c>
    </row>
    <row r="25" spans="1:5">
      <c r="A25" s="4" t="s">
        <v>1436</v>
      </c>
      <c r="B25" s="6" t="n">
        <v>232473</v>
      </c>
      <c r="C25" s="6" t="n">
        <v>10873</v>
      </c>
    </row>
    <row r="26" spans="1:5">
      <c r="A26" s="4" t="s">
        <v>1429</v>
      </c>
      <c r="B26" s="6" t="n">
        <v>1949398</v>
      </c>
      <c r="C26" s="6" t="n">
        <v>2640046</v>
      </c>
    </row>
    <row r="27" spans="1:5">
      <c r="A27" s="4" t="s">
        <v>1430</v>
      </c>
      <c r="B27" s="6" t="n">
        <v>320</v>
      </c>
    </row>
    <row r="28" spans="1:5">
      <c r="A28" s="4" t="s">
        <v>1431</v>
      </c>
      <c r="B28" s="6" t="n">
        <v>166660</v>
      </c>
      <c r="C28" s="6" t="n">
        <v>22206</v>
      </c>
    </row>
    <row r="29" spans="1:5">
      <c r="A29" s="4" t="s">
        <v>1432</v>
      </c>
      <c r="B29" s="6" t="n">
        <v>1116880</v>
      </c>
      <c r="C29" s="6" t="n">
        <v>1029152</v>
      </c>
    </row>
    <row r="30" spans="1:5">
      <c r="A30" s="4" t="s">
        <v>111</v>
      </c>
      <c r="B30" s="6" t="n">
        <v>3627889</v>
      </c>
      <c r="C30" s="6" t="n">
        <v>3750856</v>
      </c>
    </row>
    <row r="31" spans="1:5">
      <c r="A31" s="4" t="s">
        <v>1437</v>
      </c>
    </row>
    <row r="32" spans="1:5">
      <c r="A32" s="3" t="s">
        <v>1425</v>
      </c>
    </row>
    <row r="33" spans="1:5">
      <c r="A33" s="4" t="s">
        <v>1426</v>
      </c>
      <c r="B33" s="6" t="n">
        <v>516500</v>
      </c>
      <c r="C33" s="6" t="n">
        <v>497309</v>
      </c>
    </row>
    <row r="34" spans="1:5">
      <c r="A34" s="4" t="s">
        <v>1434</v>
      </c>
      <c r="B34" s="6" t="n">
        <v>796390</v>
      </c>
      <c r="C34" s="6" t="n">
        <v>7831</v>
      </c>
    </row>
    <row r="35" spans="1:5">
      <c r="A35" s="4" t="s">
        <v>1427</v>
      </c>
      <c r="B35" s="6" t="n">
        <v>8769</v>
      </c>
      <c r="C35" s="6" t="n">
        <v>1892</v>
      </c>
    </row>
    <row r="36" spans="1:5">
      <c r="A36" s="4" t="s">
        <v>79</v>
      </c>
      <c r="B36" s="6" t="n">
        <v>2596344</v>
      </c>
      <c r="C36" s="6" t="n">
        <v>2863311</v>
      </c>
    </row>
    <row r="37" spans="1:5">
      <c r="A37" s="4" t="s">
        <v>1428</v>
      </c>
      <c r="B37" s="6" t="n">
        <v>2228933</v>
      </c>
      <c r="C37" s="6" t="n">
        <v>2423807</v>
      </c>
    </row>
    <row r="38" spans="1:5">
      <c r="A38" s="4" t="s">
        <v>84</v>
      </c>
      <c r="B38" s="6" t="n">
        <v>6146936</v>
      </c>
      <c r="C38" s="6" t="n">
        <v>5794150</v>
      </c>
    </row>
    <row r="39" spans="1:5">
      <c r="A39" s="4" t="s">
        <v>765</v>
      </c>
      <c r="B39" s="6" t="n">
        <v>524346</v>
      </c>
      <c r="C39" s="6" t="n">
        <v>328319</v>
      </c>
    </row>
    <row r="40" spans="1:5">
      <c r="A40" s="4" t="s">
        <v>1436</v>
      </c>
      <c r="B40" s="6" t="n">
        <v>3</v>
      </c>
    </row>
    <row r="41" spans="1:5">
      <c r="A41" s="4" t="s">
        <v>96</v>
      </c>
      <c r="B41" s="6" t="n">
        <v>970519</v>
      </c>
      <c r="C41" s="6" t="n">
        <v>959835</v>
      </c>
    </row>
    <row r="42" spans="1:5">
      <c r="A42" s="4" t="s">
        <v>1429</v>
      </c>
      <c r="B42" s="6" t="n">
        <v>375143</v>
      </c>
      <c r="C42" s="6" t="n">
        <v>621193</v>
      </c>
    </row>
    <row r="43" spans="1:5">
      <c r="A43" s="4" t="s">
        <v>1430</v>
      </c>
      <c r="B43" s="6" t="n">
        <v>267029</v>
      </c>
      <c r="C43" s="6" t="n">
        <v>231795</v>
      </c>
    </row>
    <row r="44" spans="1:5">
      <c r="A44" s="4" t="s">
        <v>1431</v>
      </c>
      <c r="B44" s="6" t="n">
        <v>175864</v>
      </c>
      <c r="C44" s="6" t="n">
        <v>36808</v>
      </c>
    </row>
    <row r="45" spans="1:5">
      <c r="A45" s="4" t="s">
        <v>1432</v>
      </c>
      <c r="B45" s="6" t="n">
        <v>3834032</v>
      </c>
      <c r="C45" s="6" t="n">
        <v>3616200</v>
      </c>
    </row>
    <row r="46" spans="1:5">
      <c r="A46" s="4" t="s">
        <v>111</v>
      </c>
      <c r="B46" s="6" t="n">
        <v>6146936</v>
      </c>
      <c r="C46" s="6" t="n">
        <v>5794150</v>
      </c>
    </row>
    <row r="47" spans="1:5">
      <c r="A47" s="4" t="s">
        <v>1438</v>
      </c>
    </row>
    <row r="48" spans="1:5">
      <c r="A48" s="3" t="s">
        <v>1425</v>
      </c>
    </row>
    <row r="49" spans="1:5">
      <c r="A49" s="4" t="s">
        <v>1426</v>
      </c>
      <c r="B49" s="6" t="n">
        <v>21725</v>
      </c>
      <c r="C49" s="6" t="n">
        <v>27619</v>
      </c>
    </row>
    <row r="50" spans="1:5">
      <c r="A50" s="4" t="s">
        <v>1434</v>
      </c>
      <c r="B50" s="6" t="n">
        <v>-1786</v>
      </c>
      <c r="C50" s="6" t="n">
        <v>28042</v>
      </c>
    </row>
    <row r="51" spans="1:5">
      <c r="A51" s="4" t="s">
        <v>1427</v>
      </c>
      <c r="B51" s="6" t="n">
        <v>-3</v>
      </c>
    </row>
    <row r="52" spans="1:5">
      <c r="A52" s="4" t="s">
        <v>79</v>
      </c>
      <c r="B52" s="6" t="n">
        <v>628</v>
      </c>
      <c r="C52" s="6" t="n">
        <v>740</v>
      </c>
    </row>
    <row r="53" spans="1:5">
      <c r="A53" s="4" t="s">
        <v>1428</v>
      </c>
      <c r="B53" s="6" t="n">
        <v>15210</v>
      </c>
      <c r="C53" s="6" t="n">
        <v>26674</v>
      </c>
    </row>
    <row r="54" spans="1:5">
      <c r="A54" s="4" t="s">
        <v>84</v>
      </c>
      <c r="B54" s="6" t="n">
        <v>35774</v>
      </c>
      <c r="C54" s="6" t="n">
        <v>83075</v>
      </c>
    </row>
    <row r="55" spans="1:5">
      <c r="A55" s="4" t="s">
        <v>765</v>
      </c>
      <c r="B55" s="6" t="n">
        <v>15046</v>
      </c>
      <c r="C55" s="6" t="n">
        <v>25279</v>
      </c>
    </row>
    <row r="56" spans="1:5">
      <c r="A56" s="4" t="s">
        <v>1436</v>
      </c>
      <c r="C56" s="6" t="n">
        <v>25000</v>
      </c>
    </row>
    <row r="57" spans="1:5">
      <c r="A57" s="4" t="s">
        <v>1429</v>
      </c>
      <c r="C57" s="6" t="n">
        <v>34</v>
      </c>
    </row>
    <row r="58" spans="1:5">
      <c r="A58" s="4" t="s">
        <v>1430</v>
      </c>
      <c r="B58" s="6" t="n">
        <v>-22</v>
      </c>
    </row>
    <row r="59" spans="1:5">
      <c r="A59" s="4" t="s">
        <v>1432</v>
      </c>
      <c r="B59" s="6" t="n">
        <v>20750</v>
      </c>
      <c r="C59" s="6" t="n">
        <v>32762</v>
      </c>
    </row>
    <row r="60" spans="1:5">
      <c r="A60" s="4" t="s">
        <v>111</v>
      </c>
      <c r="B60" s="6" t="n">
        <v>35774</v>
      </c>
      <c r="C60" s="6" t="n">
        <v>83075</v>
      </c>
    </row>
    <row r="61" spans="1:5">
      <c r="A61" s="4" t="s">
        <v>1439</v>
      </c>
    </row>
    <row r="62" spans="1:5">
      <c r="A62" s="3" t="s">
        <v>1425</v>
      </c>
    </row>
    <row r="63" spans="1:5">
      <c r="A63" s="4" t="s">
        <v>1426</v>
      </c>
      <c r="B63" s="6" t="n">
        <v>-13104</v>
      </c>
    </row>
    <row r="64" spans="1:5">
      <c r="A64" s="4" t="s">
        <v>1434</v>
      </c>
      <c r="B64" s="6" t="n">
        <v>-232476</v>
      </c>
      <c r="C64" s="6" t="n">
        <v>-35873</v>
      </c>
    </row>
    <row r="65" spans="1:5">
      <c r="A65" s="4" t="s">
        <v>1435</v>
      </c>
      <c r="B65" s="6" t="n">
        <v>-3854405</v>
      </c>
      <c r="C65" s="6" t="n">
        <v>-3648961</v>
      </c>
    </row>
    <row r="66" spans="1:5">
      <c r="A66" s="4" t="s">
        <v>1428</v>
      </c>
      <c r="B66" s="6" t="n">
        <v>-70061</v>
      </c>
      <c r="C66" s="6" t="n">
        <v>-31785</v>
      </c>
    </row>
    <row r="67" spans="1:5">
      <c r="A67" s="4" t="s">
        <v>84</v>
      </c>
      <c r="B67" s="6" t="n">
        <v>-4170046</v>
      </c>
      <c r="C67" s="6" t="n">
        <v>-3716619</v>
      </c>
    </row>
    <row r="68" spans="1:5">
      <c r="A68" s="4" t="s">
        <v>765</v>
      </c>
      <c r="B68" s="6" t="n">
        <v>-13104</v>
      </c>
    </row>
    <row r="69" spans="1:5">
      <c r="A69" s="4" t="s">
        <v>1436</v>
      </c>
      <c r="B69" s="6" t="n">
        <v>-232476</v>
      </c>
      <c r="C69" s="6" t="n">
        <v>-35873</v>
      </c>
    </row>
    <row r="70" spans="1:5">
      <c r="A70" s="4" t="s">
        <v>1430</v>
      </c>
      <c r="B70" s="6" t="n">
        <v>-70061</v>
      </c>
      <c r="C70" s="6" t="n">
        <v>-31785</v>
      </c>
    </row>
    <row r="71" spans="1:5">
      <c r="A71" s="4" t="s">
        <v>1432</v>
      </c>
      <c r="B71" s="6" t="n">
        <v>-3854405</v>
      </c>
      <c r="C71" s="6" t="n">
        <v>-3648961</v>
      </c>
    </row>
    <row r="72" spans="1:5">
      <c r="A72" s="4" t="s">
        <v>111</v>
      </c>
      <c r="B72" s="5" t="n">
        <v>-4170046</v>
      </c>
      <c r="C72" s="5" t="n">
        <v>-371661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40</v>
      </c>
      <c r="B1" s="2" t="s">
        <v>575</v>
      </c>
      <c r="N1" s="2" t="s">
        <v>1</v>
      </c>
    </row>
    <row r="2" spans="1:16">
      <c r="B2" s="2" t="s">
        <v>2</v>
      </c>
      <c r="C2" s="2" t="s">
        <v>576</v>
      </c>
      <c r="D2" s="2" t="s">
        <v>577</v>
      </c>
      <c r="E2" s="2" t="s">
        <v>578</v>
      </c>
      <c r="F2" s="2" t="s">
        <v>66</v>
      </c>
      <c r="G2" s="2" t="s">
        <v>579</v>
      </c>
      <c r="H2" s="2" t="s">
        <v>580</v>
      </c>
      <c r="I2" s="2" t="s">
        <v>581</v>
      </c>
      <c r="J2" s="2" t="s">
        <v>120</v>
      </c>
      <c r="K2" s="2" t="s">
        <v>582</v>
      </c>
      <c r="L2" s="2" t="s">
        <v>583</v>
      </c>
      <c r="M2" s="2" t="s">
        <v>584</v>
      </c>
      <c r="N2" s="2" t="s">
        <v>2</v>
      </c>
      <c r="O2" s="2" t="s">
        <v>66</v>
      </c>
      <c r="P2" s="2" t="s">
        <v>120</v>
      </c>
    </row>
    <row r="3" spans="1:16">
      <c r="A3" s="3" t="s">
        <v>1441</v>
      </c>
    </row>
    <row r="4" spans="1:16">
      <c r="A4" s="4" t="s">
        <v>122</v>
      </c>
      <c r="B4" s="5" t="n">
        <v>592124</v>
      </c>
      <c r="C4" s="5" t="n">
        <v>663181</v>
      </c>
      <c r="D4" s="5" t="n">
        <v>637121</v>
      </c>
      <c r="E4" s="5" t="n">
        <v>635823</v>
      </c>
      <c r="F4" s="5" t="n">
        <v>671760</v>
      </c>
      <c r="G4" s="5" t="n">
        <v>487253</v>
      </c>
      <c r="H4" s="5" t="n">
        <v>456802</v>
      </c>
      <c r="I4" s="5" t="n">
        <v>440192</v>
      </c>
      <c r="J4" s="5" t="n">
        <v>429901</v>
      </c>
      <c r="K4" s="5" t="n">
        <v>472878</v>
      </c>
      <c r="L4" s="5" t="n">
        <v>375626</v>
      </c>
      <c r="M4" s="5" t="n">
        <v>202393</v>
      </c>
      <c r="N4" s="5" t="n">
        <v>2528249</v>
      </c>
      <c r="O4" s="5" t="n">
        <v>2056007</v>
      </c>
      <c r="P4" s="5" t="n">
        <v>1480798</v>
      </c>
    </row>
    <row r="5" spans="1:16">
      <c r="A5" s="3" t="s">
        <v>1442</v>
      </c>
    </row>
    <row r="6" spans="1:16">
      <c r="A6" s="4" t="s">
        <v>125</v>
      </c>
      <c r="N6" s="6" t="n">
        <v>129373</v>
      </c>
      <c r="O6" s="6" t="n">
        <v>106161</v>
      </c>
      <c r="P6" s="6" t="n">
        <v>83174</v>
      </c>
    </row>
    <row r="7" spans="1:16">
      <c r="A7" s="4" t="s">
        <v>126</v>
      </c>
      <c r="N7" s="6" t="n">
        <v>476751</v>
      </c>
      <c r="O7" s="6" t="n">
        <v>349598</v>
      </c>
      <c r="P7" s="6" t="n">
        <v>241037</v>
      </c>
    </row>
    <row r="8" spans="1:16">
      <c r="A8" s="4" t="s">
        <v>127</v>
      </c>
      <c r="N8" s="6" t="n">
        <v>65996</v>
      </c>
      <c r="O8" s="6" t="n">
        <v>46632</v>
      </c>
      <c r="P8" s="6" t="n">
        <v>30739</v>
      </c>
    </row>
    <row r="9" spans="1:16">
      <c r="A9" s="4" t="s">
        <v>128</v>
      </c>
      <c r="N9" s="6" t="n">
        <v>958</v>
      </c>
      <c r="O9" s="6" t="n">
        <v>13602</v>
      </c>
      <c r="P9" s="6" t="n">
        <v>38016</v>
      </c>
    </row>
    <row r="10" spans="1:16">
      <c r="A10" s="4" t="s">
        <v>129</v>
      </c>
      <c r="N10" s="6" t="n">
        <v>221525</v>
      </c>
      <c r="O10" s="6" t="n">
        <v>157429</v>
      </c>
      <c r="P10" s="6" t="n">
        <v>105891</v>
      </c>
    </row>
    <row r="11" spans="1:16">
      <c r="A11" s="4" t="s">
        <v>130</v>
      </c>
      <c r="B11" s="6" t="n">
        <v>497780</v>
      </c>
      <c r="C11" s="6" t="n">
        <v>524033</v>
      </c>
      <c r="D11" s="6" t="n">
        <v>525691</v>
      </c>
      <c r="E11" s="6" t="n">
        <v>533248</v>
      </c>
      <c r="F11" s="6" t="n">
        <v>573696</v>
      </c>
      <c r="G11" s="6" t="n">
        <v>396220</v>
      </c>
      <c r="H11" s="6" t="n">
        <v>376439</v>
      </c>
      <c r="I11" s="6" t="n">
        <v>382659</v>
      </c>
      <c r="J11" s="6" t="n">
        <v>416211</v>
      </c>
      <c r="K11" s="6" t="n">
        <v>389273</v>
      </c>
      <c r="L11" s="6" t="n">
        <v>320480</v>
      </c>
      <c r="M11" s="6" t="n">
        <v>186561</v>
      </c>
      <c r="N11" s="6" t="n">
        <v>2080752</v>
      </c>
      <c r="O11" s="6" t="n">
        <v>1729014</v>
      </c>
      <c r="P11" s="6" t="n">
        <v>1312525</v>
      </c>
    </row>
    <row r="12" spans="1:16">
      <c r="A12" s="4" t="s">
        <v>1443</v>
      </c>
      <c r="N12" s="6" t="n">
        <v>49575</v>
      </c>
      <c r="O12" s="6" t="n">
        <v>-835</v>
      </c>
      <c r="P12" s="6" t="n">
        <v>-319</v>
      </c>
    </row>
    <row r="13" spans="1:16">
      <c r="A13" s="4" t="s">
        <v>132</v>
      </c>
      <c r="O13" s="6" t="n">
        <v>5000</v>
      </c>
      <c r="P13" s="6" t="n">
        <v>20000</v>
      </c>
    </row>
    <row r="14" spans="1:16">
      <c r="A14" s="4" t="s">
        <v>133</v>
      </c>
      <c r="N14" s="6" t="n">
        <v>-84658</v>
      </c>
      <c r="O14" s="6" t="n">
        <v>-20842</v>
      </c>
      <c r="P14" s="6" t="n">
        <v>-92777</v>
      </c>
    </row>
    <row r="15" spans="1:16">
      <c r="A15" s="4" t="s">
        <v>1444</v>
      </c>
      <c r="N15" s="6" t="n">
        <v>-2441</v>
      </c>
      <c r="O15" s="6" t="n">
        <v>-213</v>
      </c>
      <c r="P15" s="6" t="n">
        <v>-367</v>
      </c>
    </row>
    <row r="16" spans="1:16">
      <c r="A16" s="4" t="s">
        <v>135</v>
      </c>
      <c r="B16" s="6" t="n">
        <v>58912</v>
      </c>
      <c r="C16" s="6" t="n">
        <v>124907</v>
      </c>
      <c r="D16" s="6" t="n">
        <v>102550</v>
      </c>
      <c r="E16" s="6" t="n">
        <v>123604</v>
      </c>
      <c r="F16" s="6" t="n">
        <v>86726</v>
      </c>
      <c r="G16" s="6" t="n">
        <v>91769</v>
      </c>
      <c r="H16" s="6" t="n">
        <v>77414</v>
      </c>
      <c r="I16" s="6" t="n">
        <v>54194</v>
      </c>
      <c r="J16" s="6" t="n">
        <v>29756</v>
      </c>
      <c r="K16" s="6" t="n">
        <v>81493</v>
      </c>
      <c r="L16" s="6" t="n">
        <v>-30467</v>
      </c>
      <c r="M16" s="6" t="n">
        <v>14028</v>
      </c>
      <c r="N16" s="6" t="n">
        <v>409973</v>
      </c>
      <c r="O16" s="6" t="n">
        <v>310103</v>
      </c>
      <c r="P16" s="6" t="n">
        <v>94810</v>
      </c>
    </row>
    <row r="17" spans="1:16">
      <c r="A17" s="4" t="s">
        <v>137</v>
      </c>
      <c r="N17" s="6" t="n">
        <v>-286248</v>
      </c>
      <c r="O17" s="6" t="n">
        <v>-171732</v>
      </c>
      <c r="P17" s="6" t="n">
        <v>-99769</v>
      </c>
    </row>
    <row r="18" spans="1:16">
      <c r="A18" s="4" t="s">
        <v>138</v>
      </c>
      <c r="N18" s="6" t="n">
        <v>-7512</v>
      </c>
      <c r="O18" s="6" t="n">
        <v>-162</v>
      </c>
      <c r="P18" s="6" t="n">
        <v>-38430</v>
      </c>
    </row>
    <row r="19" spans="1:16">
      <c r="A19" s="4" t="s">
        <v>139</v>
      </c>
      <c r="N19" s="6" t="n">
        <v>8765</v>
      </c>
      <c r="O19" s="6" t="n">
        <v>-2587</v>
      </c>
    </row>
    <row r="20" spans="1:16">
      <c r="A20" s="4" t="s">
        <v>141</v>
      </c>
      <c r="N20" s="6" t="n">
        <v>124978</v>
      </c>
      <c r="O20" s="6" t="n">
        <v>135622</v>
      </c>
      <c r="P20" s="6" t="n">
        <v>-43389</v>
      </c>
    </row>
    <row r="21" spans="1:16">
      <c r="A21" s="4" t="s">
        <v>1445</v>
      </c>
      <c r="N21" s="6" t="n">
        <v>-43977</v>
      </c>
      <c r="O21" s="6" t="n">
        <v>-40387</v>
      </c>
      <c r="P21" s="6" t="n">
        <v>116769</v>
      </c>
    </row>
    <row r="22" spans="1:16">
      <c r="A22" s="4" t="s">
        <v>143</v>
      </c>
      <c r="B22" s="5" t="n">
        <v>-13219</v>
      </c>
      <c r="C22" s="5" t="n">
        <v>37055</v>
      </c>
      <c r="D22" s="5" t="n">
        <v>18936</v>
      </c>
      <c r="E22" s="5" t="n">
        <v>38229</v>
      </c>
      <c r="F22" s="5" t="n">
        <v>-120</v>
      </c>
      <c r="G22" s="5" t="n">
        <v>37704</v>
      </c>
      <c r="H22" s="5" t="n">
        <v>36796</v>
      </c>
      <c r="I22" s="5" t="n">
        <v>20855</v>
      </c>
      <c r="J22" s="5" t="n">
        <v>88938</v>
      </c>
      <c r="K22" s="5" t="n">
        <v>29687</v>
      </c>
      <c r="L22" s="5" t="n">
        <v>-46190</v>
      </c>
      <c r="M22" s="5" t="n">
        <v>945</v>
      </c>
      <c r="N22" s="6" t="n">
        <v>81001</v>
      </c>
      <c r="O22" s="6" t="n">
        <v>95235</v>
      </c>
      <c r="P22" s="6" t="n">
        <v>73380</v>
      </c>
    </row>
    <row r="23" spans="1:16">
      <c r="A23" s="4" t="s">
        <v>1446</v>
      </c>
    </row>
    <row r="24" spans="1:16">
      <c r="A24" s="3" t="s">
        <v>1441</v>
      </c>
    </row>
    <row r="25" spans="1:16">
      <c r="A25" s="4" t="s">
        <v>122</v>
      </c>
      <c r="N25" s="6" t="n">
        <v>1808186</v>
      </c>
      <c r="O25" s="6" t="n">
        <v>1553378</v>
      </c>
      <c r="P25" s="6" t="n">
        <v>1099027</v>
      </c>
    </row>
    <row r="26" spans="1:16">
      <c r="A26" s="3" t="s">
        <v>1442</v>
      </c>
    </row>
    <row r="27" spans="1:16">
      <c r="A27" s="4" t="s">
        <v>1447</v>
      </c>
      <c r="N27" s="6" t="n">
        <v>802327</v>
      </c>
      <c r="O27" s="6" t="n">
        <v>749289</v>
      </c>
      <c r="P27" s="6" t="n">
        <v>561089</v>
      </c>
    </row>
    <row r="28" spans="1:16">
      <c r="A28" s="4" t="s">
        <v>1448</v>
      </c>
    </row>
    <row r="29" spans="1:16">
      <c r="A29" s="3" t="s">
        <v>1441</v>
      </c>
    </row>
    <row r="30" spans="1:16">
      <c r="A30" s="4" t="s">
        <v>122</v>
      </c>
      <c r="N30" s="6" t="n">
        <v>720063</v>
      </c>
      <c r="O30" s="6" t="n">
        <v>502629</v>
      </c>
      <c r="P30" s="6" t="n">
        <v>381771</v>
      </c>
    </row>
    <row r="31" spans="1:16">
      <c r="A31" s="3" t="s">
        <v>1442</v>
      </c>
    </row>
    <row r="32" spans="1:16">
      <c r="A32" s="4" t="s">
        <v>1447</v>
      </c>
      <c r="N32" s="6" t="n">
        <v>383822</v>
      </c>
      <c r="O32" s="6" t="n">
        <v>306303</v>
      </c>
      <c r="P32" s="6" t="n">
        <v>252579</v>
      </c>
    </row>
    <row r="33" spans="1:16">
      <c r="A33" s="4" t="s">
        <v>1433</v>
      </c>
    </row>
    <row r="34" spans="1:16">
      <c r="A34" s="3" t="s">
        <v>1441</v>
      </c>
    </row>
    <row r="35" spans="1:16">
      <c r="A35" s="4" t="s">
        <v>122</v>
      </c>
      <c r="N35" s="6" t="n">
        <v>6751</v>
      </c>
      <c r="O35" s="6" t="n">
        <v>11</v>
      </c>
    </row>
    <row r="36" spans="1:16">
      <c r="A36" s="3" t="s">
        <v>1442</v>
      </c>
    </row>
    <row r="37" spans="1:16">
      <c r="A37" s="4" t="s">
        <v>127</v>
      </c>
      <c r="N37" s="6" t="n">
        <v>65128</v>
      </c>
      <c r="O37" s="6" t="n">
        <v>42466</v>
      </c>
      <c r="P37" s="6" t="n">
        <v>31620</v>
      </c>
    </row>
    <row r="38" spans="1:16">
      <c r="A38" s="4" t="s">
        <v>1449</v>
      </c>
      <c r="N38" s="6" t="n">
        <v>-22334</v>
      </c>
      <c r="O38" s="6" t="n">
        <v>-25340</v>
      </c>
      <c r="P38" s="6" t="n">
        <v>-31620</v>
      </c>
    </row>
    <row r="39" spans="1:16">
      <c r="A39" s="4" t="s">
        <v>129</v>
      </c>
      <c r="N39" s="6" t="n">
        <v>5076</v>
      </c>
      <c r="O39" s="6" t="n">
        <v>3655</v>
      </c>
      <c r="P39" s="6" t="n">
        <v>1030</v>
      </c>
    </row>
    <row r="40" spans="1:16">
      <c r="A40" s="4" t="s">
        <v>130</v>
      </c>
      <c r="N40" s="6" t="n">
        <v>47870</v>
      </c>
      <c r="O40" s="6" t="n">
        <v>20781</v>
      </c>
      <c r="P40" s="6" t="n">
        <v>1030</v>
      </c>
    </row>
    <row r="41" spans="1:16">
      <c r="A41" s="4" t="s">
        <v>1443</v>
      </c>
      <c r="N41" s="6" t="n">
        <v>29032</v>
      </c>
      <c r="P41" s="6" t="n">
        <v>-20</v>
      </c>
    </row>
    <row r="42" spans="1:16">
      <c r="A42" s="4" t="s">
        <v>132</v>
      </c>
      <c r="O42" s="6" t="n">
        <v>5000</v>
      </c>
    </row>
    <row r="43" spans="1:16">
      <c r="A43" s="4" t="s">
        <v>133</v>
      </c>
      <c r="N43" s="6" t="n">
        <v>-83498</v>
      </c>
      <c r="O43" s="6" t="n">
        <v>-11369</v>
      </c>
      <c r="P43" s="6" t="n">
        <v>-70865</v>
      </c>
    </row>
    <row r="44" spans="1:16">
      <c r="A44" s="4" t="s">
        <v>1444</v>
      </c>
      <c r="N44" s="6" t="n">
        <v>-2656</v>
      </c>
    </row>
    <row r="45" spans="1:16">
      <c r="A45" s="4" t="s">
        <v>135</v>
      </c>
      <c r="N45" s="6" t="n">
        <v>-98241</v>
      </c>
      <c r="O45" s="6" t="n">
        <v>-27139</v>
      </c>
      <c r="P45" s="6" t="n">
        <v>-71915</v>
      </c>
    </row>
    <row r="46" spans="1:16">
      <c r="A46" s="4" t="s">
        <v>137</v>
      </c>
      <c r="N46" s="6" t="n">
        <v>-141081</v>
      </c>
      <c r="O46" s="6" t="n">
        <v>-115745</v>
      </c>
      <c r="P46" s="6" t="n">
        <v>-73448</v>
      </c>
    </row>
    <row r="47" spans="1:16">
      <c r="A47" s="4" t="s">
        <v>138</v>
      </c>
      <c r="N47" s="6" t="n">
        <v>-7512</v>
      </c>
      <c r="O47" s="6" t="n">
        <v>-162</v>
      </c>
      <c r="P47" s="6" t="n">
        <v>-38430</v>
      </c>
    </row>
    <row r="48" spans="1:16">
      <c r="A48" s="4" t="s">
        <v>139</v>
      </c>
      <c r="N48" s="6" t="n">
        <v>8765</v>
      </c>
      <c r="O48" s="6" t="n">
        <v>-2587</v>
      </c>
    </row>
    <row r="49" spans="1:16">
      <c r="A49" s="4" t="s">
        <v>1450</v>
      </c>
      <c r="N49" s="6" t="n">
        <v>210144</v>
      </c>
      <c r="O49" s="6" t="n">
        <v>201353</v>
      </c>
      <c r="P49" s="6" t="n">
        <v>205251</v>
      </c>
    </row>
    <row r="50" spans="1:16">
      <c r="A50" s="4" t="s">
        <v>141</v>
      </c>
      <c r="N50" s="6" t="n">
        <v>-27925</v>
      </c>
      <c r="O50" s="6" t="n">
        <v>55720</v>
      </c>
      <c r="P50" s="6" t="n">
        <v>21458</v>
      </c>
    </row>
    <row r="51" spans="1:16">
      <c r="A51" s="4" t="s">
        <v>1445</v>
      </c>
      <c r="N51" s="6" t="n">
        <v>108926</v>
      </c>
      <c r="O51" s="6" t="n">
        <v>39515</v>
      </c>
      <c r="P51" s="6" t="n">
        <v>51922</v>
      </c>
    </row>
    <row r="52" spans="1:16">
      <c r="A52" s="4" t="s">
        <v>143</v>
      </c>
      <c r="N52" s="6" t="n">
        <v>81001</v>
      </c>
      <c r="O52" s="6" t="n">
        <v>95235</v>
      </c>
      <c r="P52" s="6" t="n">
        <v>73380</v>
      </c>
    </row>
    <row r="53" spans="1:16">
      <c r="A53" s="4" t="s">
        <v>1437</v>
      </c>
    </row>
    <row r="54" spans="1:16">
      <c r="A54" s="3" t="s">
        <v>1441</v>
      </c>
    </row>
    <row r="55" spans="1:16">
      <c r="A55" s="4" t="s">
        <v>122</v>
      </c>
      <c r="N55" s="6" t="n">
        <v>2510578</v>
      </c>
      <c r="O55" s="6" t="n">
        <v>2015251</v>
      </c>
      <c r="P55" s="6" t="n">
        <v>1451203</v>
      </c>
    </row>
    <row r="56" spans="1:16">
      <c r="A56" s="3" t="s">
        <v>1442</v>
      </c>
    </row>
    <row r="57" spans="1:16">
      <c r="A57" s="4" t="s">
        <v>125</v>
      </c>
      <c r="N57" s="6" t="n">
        <v>129123</v>
      </c>
      <c r="O57" s="6" t="n">
        <v>104402</v>
      </c>
      <c r="P57" s="6" t="n">
        <v>80893</v>
      </c>
    </row>
    <row r="58" spans="1:16">
      <c r="A58" s="4" t="s">
        <v>126</v>
      </c>
      <c r="N58" s="6" t="n">
        <v>475549</v>
      </c>
      <c r="O58" s="6" t="n">
        <v>342185</v>
      </c>
      <c r="P58" s="6" t="n">
        <v>235905</v>
      </c>
    </row>
    <row r="59" spans="1:16">
      <c r="A59" s="4" t="s">
        <v>127</v>
      </c>
      <c r="N59" s="6" t="n">
        <v>229</v>
      </c>
      <c r="O59" s="6" t="n">
        <v>2416</v>
      </c>
      <c r="P59" s="6" t="n">
        <v>-4318</v>
      </c>
    </row>
    <row r="60" spans="1:16">
      <c r="A60" s="4" t="s">
        <v>128</v>
      </c>
      <c r="N60" s="6" t="n">
        <v>958</v>
      </c>
      <c r="O60" s="6" t="n">
        <v>9815</v>
      </c>
      <c r="P60" s="6" t="n">
        <v>38016</v>
      </c>
    </row>
    <row r="61" spans="1:16">
      <c r="A61" s="4" t="s">
        <v>1449</v>
      </c>
      <c r="N61" s="6" t="n">
        <v>22334</v>
      </c>
      <c r="O61" s="6" t="n">
        <v>25340</v>
      </c>
      <c r="P61" s="6" t="n">
        <v>31620</v>
      </c>
    </row>
    <row r="62" spans="1:16">
      <c r="A62" s="4" t="s">
        <v>129</v>
      </c>
      <c r="N62" s="6" t="n">
        <v>216337</v>
      </c>
      <c r="O62" s="6" t="n">
        <v>153396</v>
      </c>
      <c r="P62" s="6" t="n">
        <v>104454</v>
      </c>
    </row>
    <row r="63" spans="1:16">
      <c r="A63" s="4" t="s">
        <v>130</v>
      </c>
      <c r="N63" s="6" t="n">
        <v>2027115</v>
      </c>
      <c r="O63" s="6" t="n">
        <v>1669969</v>
      </c>
      <c r="P63" s="6" t="n">
        <v>1282937</v>
      </c>
    </row>
    <row r="64" spans="1:16">
      <c r="A64" s="4" t="s">
        <v>1443</v>
      </c>
      <c r="N64" s="6" t="n">
        <v>20476</v>
      </c>
      <c r="O64" s="6" t="n">
        <v>-828</v>
      </c>
      <c r="P64" s="6" t="n">
        <v>-299</v>
      </c>
    </row>
    <row r="65" spans="1:16">
      <c r="A65" s="4" t="s">
        <v>132</v>
      </c>
      <c r="P65" s="6" t="n">
        <v>20000</v>
      </c>
    </row>
    <row r="66" spans="1:16">
      <c r="A66" s="4" t="s">
        <v>133</v>
      </c>
      <c r="N66" s="6" t="n">
        <v>-914</v>
      </c>
      <c r="O66" s="6" t="n">
        <v>-9473</v>
      </c>
      <c r="P66" s="6" t="n">
        <v>-21912</v>
      </c>
    </row>
    <row r="67" spans="1:16">
      <c r="A67" s="4" t="s">
        <v>1444</v>
      </c>
      <c r="N67" s="6" t="n">
        <v>215</v>
      </c>
      <c r="O67" s="6" t="n">
        <v>-213</v>
      </c>
      <c r="P67" s="6" t="n">
        <v>-367</v>
      </c>
    </row>
    <row r="68" spans="1:16">
      <c r="A68" s="4" t="s">
        <v>135</v>
      </c>
      <c r="N68" s="6" t="n">
        <v>503240</v>
      </c>
      <c r="O68" s="6" t="n">
        <v>334768</v>
      </c>
      <c r="P68" s="6" t="n">
        <v>165688</v>
      </c>
    </row>
    <row r="69" spans="1:16">
      <c r="A69" s="4" t="s">
        <v>137</v>
      </c>
      <c r="N69" s="6" t="n">
        <v>-159275</v>
      </c>
      <c r="O69" s="6" t="n">
        <v>-54226</v>
      </c>
      <c r="P69" s="6" t="n">
        <v>-25221</v>
      </c>
    </row>
    <row r="70" spans="1:16">
      <c r="A70" s="4" t="s">
        <v>141</v>
      </c>
      <c r="N70" s="6" t="n">
        <v>343965</v>
      </c>
      <c r="O70" s="6" t="n">
        <v>280542</v>
      </c>
      <c r="P70" s="6" t="n">
        <v>140467</v>
      </c>
    </row>
    <row r="71" spans="1:16">
      <c r="A71" s="4" t="s">
        <v>1445</v>
      </c>
      <c r="N71" s="6" t="n">
        <v>-148308</v>
      </c>
      <c r="O71" s="6" t="n">
        <v>-80474</v>
      </c>
      <c r="P71" s="6" t="n">
        <v>69787</v>
      </c>
    </row>
    <row r="72" spans="1:16">
      <c r="A72" s="4" t="s">
        <v>143</v>
      </c>
      <c r="N72" s="6" t="n">
        <v>195657</v>
      </c>
      <c r="O72" s="6" t="n">
        <v>200068</v>
      </c>
      <c r="P72" s="6" t="n">
        <v>210254</v>
      </c>
    </row>
    <row r="73" spans="1:16">
      <c r="A73" s="4" t="s">
        <v>1438</v>
      </c>
    </row>
    <row r="74" spans="1:16">
      <c r="A74" s="3" t="s">
        <v>1441</v>
      </c>
    </row>
    <row r="75" spans="1:16">
      <c r="A75" s="4" t="s">
        <v>122</v>
      </c>
      <c r="N75" s="6" t="n">
        <v>10920</v>
      </c>
      <c r="O75" s="6" t="n">
        <v>40745</v>
      </c>
      <c r="P75" s="6" t="n">
        <v>29595</v>
      </c>
    </row>
    <row r="76" spans="1:16">
      <c r="A76" s="3" t="s">
        <v>1442</v>
      </c>
    </row>
    <row r="77" spans="1:16">
      <c r="A77" s="4" t="s">
        <v>125</v>
      </c>
      <c r="N77" s="6" t="n">
        <v>250</v>
      </c>
      <c r="O77" s="6" t="n">
        <v>1759</v>
      </c>
      <c r="P77" s="6" t="n">
        <v>2281</v>
      </c>
    </row>
    <row r="78" spans="1:16">
      <c r="A78" s="4" t="s">
        <v>126</v>
      </c>
      <c r="N78" s="6" t="n">
        <v>1202</v>
      </c>
      <c r="O78" s="6" t="n">
        <v>7413</v>
      </c>
      <c r="P78" s="6" t="n">
        <v>5132</v>
      </c>
    </row>
    <row r="79" spans="1:16">
      <c r="A79" s="4" t="s">
        <v>127</v>
      </c>
      <c r="N79" s="6" t="n">
        <v>639</v>
      </c>
      <c r="O79" s="6" t="n">
        <v>1750</v>
      </c>
      <c r="P79" s="6" t="n">
        <v>3437</v>
      </c>
    </row>
    <row r="80" spans="1:16">
      <c r="A80" s="4" t="s">
        <v>128</v>
      </c>
      <c r="O80" s="6" t="n">
        <v>3787</v>
      </c>
    </row>
    <row r="81" spans="1:16">
      <c r="A81" s="4" t="s">
        <v>129</v>
      </c>
      <c r="N81" s="6" t="n">
        <v>112</v>
      </c>
      <c r="O81" s="6" t="n">
        <v>378</v>
      </c>
      <c r="P81" s="6" t="n">
        <v>407</v>
      </c>
    </row>
    <row r="82" spans="1:16">
      <c r="A82" s="4" t="s">
        <v>130</v>
      </c>
      <c r="N82" s="6" t="n">
        <v>5767</v>
      </c>
      <c r="O82" s="6" t="n">
        <v>38264</v>
      </c>
      <c r="P82" s="6" t="n">
        <v>28558</v>
      </c>
    </row>
    <row r="83" spans="1:16">
      <c r="A83" s="4" t="s">
        <v>1443</v>
      </c>
      <c r="N83" s="6" t="n">
        <v>67</v>
      </c>
      <c r="O83" s="6" t="n">
        <v>-7</v>
      </c>
    </row>
    <row r="84" spans="1:16">
      <c r="A84" s="4" t="s">
        <v>133</v>
      </c>
      <c r="N84" s="6" t="n">
        <v>-246</v>
      </c>
    </row>
    <row r="85" spans="1:16">
      <c r="A85" s="4" t="s">
        <v>135</v>
      </c>
      <c r="N85" s="6" t="n">
        <v>4974</v>
      </c>
      <c r="O85" s="6" t="n">
        <v>2474</v>
      </c>
      <c r="P85" s="6" t="n">
        <v>1037</v>
      </c>
    </row>
    <row r="86" spans="1:16">
      <c r="A86" s="4" t="s">
        <v>137</v>
      </c>
      <c r="N86" s="6" t="n">
        <v>14108</v>
      </c>
      <c r="O86" s="6" t="n">
        <v>-1761</v>
      </c>
      <c r="P86" s="6" t="n">
        <v>-1100</v>
      </c>
    </row>
    <row r="87" spans="1:16">
      <c r="A87" s="4" t="s">
        <v>141</v>
      </c>
      <c r="N87" s="6" t="n">
        <v>19082</v>
      </c>
      <c r="O87" s="6" t="n">
        <v>713</v>
      </c>
      <c r="P87" s="6" t="n">
        <v>-63</v>
      </c>
    </row>
    <row r="88" spans="1:16">
      <c r="A88" s="4" t="s">
        <v>1445</v>
      </c>
      <c r="N88" s="6" t="n">
        <v>-4595</v>
      </c>
      <c r="O88" s="6" t="n">
        <v>572</v>
      </c>
      <c r="P88" s="6" t="n">
        <v>-4940</v>
      </c>
    </row>
    <row r="89" spans="1:16">
      <c r="A89" s="4" t="s">
        <v>143</v>
      </c>
      <c r="N89" s="6" t="n">
        <v>14487</v>
      </c>
      <c r="O89" s="6" t="n">
        <v>1285</v>
      </c>
      <c r="P89" s="6" t="n">
        <v>-5003</v>
      </c>
    </row>
    <row r="90" spans="1:16">
      <c r="A90" s="4" t="s">
        <v>1451</v>
      </c>
    </row>
    <row r="91" spans="1:16">
      <c r="A91" s="3" t="s">
        <v>1441</v>
      </c>
    </row>
    <row r="92" spans="1:16">
      <c r="A92" s="4" t="s">
        <v>122</v>
      </c>
      <c r="N92" s="6" t="n">
        <v>1803515</v>
      </c>
      <c r="O92" s="6" t="n">
        <v>1522559</v>
      </c>
      <c r="P92" s="6" t="n">
        <v>1076957</v>
      </c>
    </row>
    <row r="93" spans="1:16">
      <c r="A93" s="3" t="s">
        <v>1442</v>
      </c>
    </row>
    <row r="94" spans="1:16">
      <c r="A94" s="4" t="s">
        <v>1447</v>
      </c>
      <c r="N94" s="6" t="n">
        <v>799163</v>
      </c>
      <c r="O94" s="6" t="n">
        <v>728709</v>
      </c>
      <c r="P94" s="6" t="n">
        <v>546207</v>
      </c>
    </row>
    <row r="95" spans="1:16">
      <c r="A95" s="4" t="s">
        <v>1452</v>
      </c>
    </row>
    <row r="96" spans="1:16">
      <c r="A96" s="3" t="s">
        <v>1441</v>
      </c>
    </row>
    <row r="97" spans="1:16">
      <c r="A97" s="4" t="s">
        <v>122</v>
      </c>
      <c r="N97" s="6" t="n">
        <v>4671</v>
      </c>
      <c r="O97" s="6" t="n">
        <v>30819</v>
      </c>
      <c r="P97" s="6" t="n">
        <v>22070</v>
      </c>
    </row>
    <row r="98" spans="1:16">
      <c r="A98" s="3" t="s">
        <v>1442</v>
      </c>
    </row>
    <row r="99" spans="1:16">
      <c r="A99" s="4" t="s">
        <v>1447</v>
      </c>
      <c r="N99" s="6" t="n">
        <v>3164</v>
      </c>
      <c r="O99" s="6" t="n">
        <v>20580</v>
      </c>
      <c r="P99" s="6" t="n">
        <v>14882</v>
      </c>
    </row>
    <row r="100" spans="1:16">
      <c r="A100" s="4" t="s">
        <v>1453</v>
      </c>
    </row>
    <row r="101" spans="1:16">
      <c r="A101" s="3" t="s">
        <v>1441</v>
      </c>
    </row>
    <row r="102" spans="1:16">
      <c r="A102" s="4" t="s">
        <v>122</v>
      </c>
      <c r="N102" s="6" t="n">
        <v>6751</v>
      </c>
      <c r="O102" s="6" t="n">
        <v>11</v>
      </c>
    </row>
    <row r="103" spans="1:16">
      <c r="A103" s="4" t="s">
        <v>1454</v>
      </c>
    </row>
    <row r="104" spans="1:16">
      <c r="A104" s="3" t="s">
        <v>1441</v>
      </c>
    </row>
    <row r="105" spans="1:16">
      <c r="A105" s="4" t="s">
        <v>122</v>
      </c>
      <c r="N105" s="6" t="n">
        <v>707063</v>
      </c>
      <c r="O105" s="6" t="n">
        <v>492692</v>
      </c>
      <c r="P105" s="6" t="n">
        <v>374246</v>
      </c>
    </row>
    <row r="106" spans="1:16">
      <c r="A106" s="3" t="s">
        <v>1442</v>
      </c>
    </row>
    <row r="107" spans="1:16">
      <c r="A107" s="4" t="s">
        <v>1447</v>
      </c>
      <c r="N107" s="6" t="n">
        <v>383422</v>
      </c>
      <c r="O107" s="6" t="n">
        <v>303706</v>
      </c>
      <c r="P107" s="6" t="n">
        <v>250160</v>
      </c>
    </row>
    <row r="108" spans="1:16">
      <c r="A108" s="4" t="s">
        <v>1455</v>
      </c>
    </row>
    <row r="109" spans="1:16">
      <c r="A109" s="3" t="s">
        <v>1441</v>
      </c>
    </row>
    <row r="110" spans="1:16">
      <c r="A110" s="4" t="s">
        <v>122</v>
      </c>
      <c r="N110" s="6" t="n">
        <v>6249</v>
      </c>
      <c r="O110" s="6" t="n">
        <v>9926</v>
      </c>
      <c r="P110" s="6" t="n">
        <v>7525</v>
      </c>
    </row>
    <row r="111" spans="1:16">
      <c r="A111" s="3" t="s">
        <v>1442</v>
      </c>
    </row>
    <row r="112" spans="1:16">
      <c r="A112" s="4" t="s">
        <v>1447</v>
      </c>
      <c r="N112" s="6" t="n">
        <v>400</v>
      </c>
      <c r="O112" s="6" t="n">
        <v>2597</v>
      </c>
      <c r="P112" s="6" t="n">
        <v>2419</v>
      </c>
    </row>
    <row r="113" spans="1:16">
      <c r="A113" s="4" t="s">
        <v>1439</v>
      </c>
    </row>
    <row r="114" spans="1:16">
      <c r="A114" s="3" t="s">
        <v>1442</v>
      </c>
    </row>
    <row r="115" spans="1:16">
      <c r="A115" s="4" t="s">
        <v>1450</v>
      </c>
      <c r="N115" s="6" t="n">
        <v>-210144</v>
      </c>
      <c r="O115" s="6" t="n">
        <v>-201353</v>
      </c>
      <c r="P115" s="6" t="n">
        <v>-205251</v>
      </c>
    </row>
    <row r="116" spans="1:16">
      <c r="A116" s="4" t="s">
        <v>141</v>
      </c>
      <c r="N116" s="6" t="n">
        <v>-210144</v>
      </c>
      <c r="O116" s="6" t="n">
        <v>-201353</v>
      </c>
      <c r="P116" s="6" t="n">
        <v>-205251</v>
      </c>
    </row>
    <row r="117" spans="1:16">
      <c r="A117" s="4" t="s">
        <v>143</v>
      </c>
      <c r="N117" s="5" t="n">
        <v>-210144</v>
      </c>
      <c r="O117" s="5" t="n">
        <v>-201353</v>
      </c>
      <c r="P117" s="5" t="n">
        <v>-205251</v>
      </c>
    </row>
  </sheetData>
  <mergeCells count="3">
    <mergeCell ref="A1:A2"/>
    <mergeCell ref="B1:M1"/>
    <mergeCell ref="N1:P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66</v>
      </c>
      <c r="D2" s="2" t="s">
        <v>120</v>
      </c>
    </row>
    <row r="3" spans="1:4">
      <c r="A3" s="3" t="s">
        <v>1457</v>
      </c>
    </row>
    <row r="4" spans="1:4">
      <c r="A4" s="4" t="s">
        <v>1458</v>
      </c>
      <c r="B4" s="5" t="n">
        <v>312526</v>
      </c>
      <c r="C4" s="5" t="n">
        <v>323280</v>
      </c>
      <c r="D4" s="5" t="n">
        <v>129886</v>
      </c>
    </row>
    <row r="5" spans="1:4">
      <c r="A5" s="3" t="s">
        <v>1459</v>
      </c>
    </row>
    <row r="6" spans="1:4">
      <c r="A6" s="4" t="s">
        <v>208</v>
      </c>
      <c r="B6" s="6" t="n">
        <v>-170766</v>
      </c>
      <c r="C6" s="6" t="n">
        <v>-147415</v>
      </c>
      <c r="D6" s="6" t="n">
        <v>-83161</v>
      </c>
    </row>
    <row r="7" spans="1:4">
      <c r="A7" s="4" t="s">
        <v>209</v>
      </c>
      <c r="C7" s="6" t="n">
        <v>-8008</v>
      </c>
    </row>
    <row r="8" spans="1:4">
      <c r="A8" s="4" t="s">
        <v>1460</v>
      </c>
      <c r="C8" s="6" t="n">
        <v>1002</v>
      </c>
      <c r="D8" s="6" t="n">
        <v>135</v>
      </c>
    </row>
    <row r="9" spans="1:4">
      <c r="A9" s="4" t="s">
        <v>211</v>
      </c>
      <c r="B9" s="6" t="n">
        <v>4944</v>
      </c>
    </row>
    <row r="10" spans="1:4">
      <c r="A10" s="4" t="s">
        <v>1461</v>
      </c>
      <c r="C10" s="6" t="n">
        <v>-1113227</v>
      </c>
      <c r="D10" s="6" t="n">
        <v>-1313051</v>
      </c>
    </row>
    <row r="11" spans="1:4">
      <c r="A11" s="4" t="s">
        <v>210</v>
      </c>
      <c r="B11" s="6" t="n">
        <v>536133</v>
      </c>
      <c r="C11" s="6" t="n">
        <v>1002</v>
      </c>
      <c r="D11" s="6" t="n">
        <v>135</v>
      </c>
    </row>
    <row r="12" spans="1:4">
      <c r="A12" s="4" t="s">
        <v>213</v>
      </c>
      <c r="B12" s="6" t="n">
        <v>-771</v>
      </c>
      <c r="C12" s="6" t="n">
        <v>-581</v>
      </c>
      <c r="D12" s="6" t="n">
        <v>-604</v>
      </c>
    </row>
    <row r="13" spans="1:4">
      <c r="A13" s="4" t="s">
        <v>214</v>
      </c>
      <c r="B13" s="6" t="n">
        <v>369540</v>
      </c>
      <c r="C13" s="6" t="n">
        <v>-1268229</v>
      </c>
      <c r="D13" s="6" t="n">
        <v>-1396681</v>
      </c>
    </row>
    <row r="14" spans="1:4">
      <c r="A14" s="3" t="s">
        <v>1462</v>
      </c>
    </row>
    <row r="15" spans="1:4">
      <c r="A15" s="4" t="s">
        <v>216</v>
      </c>
      <c r="C15" s="6" t="n">
        <v>846000</v>
      </c>
      <c r="D15" s="6" t="n">
        <v>2325000</v>
      </c>
    </row>
    <row r="16" spans="1:4">
      <c r="A16" s="4" t="s">
        <v>217</v>
      </c>
      <c r="B16" s="6" t="n">
        <v>33000</v>
      </c>
      <c r="C16" s="6" t="n">
        <v>315358</v>
      </c>
      <c r="D16" s="6" t="n">
        <v>207953</v>
      </c>
    </row>
    <row r="17" spans="1:4">
      <c r="A17" s="4" t="s">
        <v>218</v>
      </c>
      <c r="D17" s="6" t="n">
        <v>-911875</v>
      </c>
    </row>
    <row r="18" spans="1:4">
      <c r="A18" s="4" t="s">
        <v>219</v>
      </c>
      <c r="B18" s="6" t="n">
        <v>-278000</v>
      </c>
      <c r="C18" s="6" t="n">
        <v>-70358</v>
      </c>
      <c r="D18" s="6" t="n">
        <v>-236953</v>
      </c>
    </row>
    <row r="19" spans="1:4">
      <c r="A19" s="4" t="s">
        <v>221</v>
      </c>
      <c r="D19" s="6" t="n">
        <v>27500</v>
      </c>
    </row>
    <row r="20" spans="1:4">
      <c r="A20" s="4" t="s">
        <v>222</v>
      </c>
      <c r="B20" s="6" t="n">
        <v>-456</v>
      </c>
      <c r="C20" s="6" t="n">
        <v>-25758</v>
      </c>
      <c r="D20" s="6" t="n">
        <v>-51526</v>
      </c>
    </row>
    <row r="21" spans="1:4">
      <c r="A21" s="4" t="s">
        <v>223</v>
      </c>
      <c r="B21" s="6" t="n">
        <v>-8247</v>
      </c>
      <c r="C21" s="6" t="n">
        <v>-11708</v>
      </c>
      <c r="D21" s="6" t="n">
        <v>-11365</v>
      </c>
    </row>
    <row r="22" spans="1:4">
      <c r="A22" s="4" t="s">
        <v>224</v>
      </c>
      <c r="B22" s="6" t="n">
        <v>0</v>
      </c>
      <c r="C22" s="6" t="n">
        <v>154</v>
      </c>
      <c r="D22" s="6" t="n">
        <v>2900</v>
      </c>
    </row>
    <row r="23" spans="1:4">
      <c r="A23" s="4" t="s">
        <v>225</v>
      </c>
      <c r="C23" s="6" t="n">
        <v>-9131</v>
      </c>
    </row>
    <row r="24" spans="1:4">
      <c r="A24" s="4" t="s">
        <v>226</v>
      </c>
      <c r="B24" s="6" t="n">
        <v>-476</v>
      </c>
      <c r="C24" s="6" t="n">
        <v>-666</v>
      </c>
      <c r="D24" s="6" t="n">
        <v>-533</v>
      </c>
    </row>
    <row r="25" spans="1:4">
      <c r="A25" s="4" t="s">
        <v>227</v>
      </c>
      <c r="B25" s="6" t="n">
        <v>-712179</v>
      </c>
      <c r="C25" s="6" t="n">
        <v>1043891</v>
      </c>
      <c r="D25" s="6" t="n">
        <v>1351101</v>
      </c>
    </row>
    <row r="26" spans="1:4">
      <c r="A26" s="4" t="s">
        <v>228</v>
      </c>
      <c r="B26" s="6" t="n">
        <v>-30113</v>
      </c>
      <c r="C26" s="6" t="n">
        <v>98942</v>
      </c>
      <c r="D26" s="6" t="n">
        <v>84306</v>
      </c>
    </row>
    <row r="27" spans="1:4">
      <c r="A27" s="4" t="s">
        <v>229</v>
      </c>
      <c r="B27" s="6" t="n">
        <v>246691</v>
      </c>
      <c r="C27" s="6" t="n">
        <v>147749</v>
      </c>
      <c r="D27" s="6" t="n">
        <v>63443</v>
      </c>
    </row>
    <row r="28" spans="1:4">
      <c r="A28" s="4" t="s">
        <v>230</v>
      </c>
      <c r="B28" s="6" t="n">
        <v>216578</v>
      </c>
      <c r="C28" s="6" t="n">
        <v>246691</v>
      </c>
      <c r="D28" s="6" t="n">
        <v>147749</v>
      </c>
    </row>
    <row r="29" spans="1:4">
      <c r="A29" s="3" t="s">
        <v>1463</v>
      </c>
    </row>
    <row r="30" spans="1:4">
      <c r="A30" s="4" t="s">
        <v>68</v>
      </c>
      <c r="B30" s="6" t="n">
        <v>206317</v>
      </c>
      <c r="C30" s="6" t="n">
        <v>230752</v>
      </c>
      <c r="D30" s="6" t="n">
        <v>134596</v>
      </c>
    </row>
    <row r="31" spans="1:4">
      <c r="A31" s="4" t="s">
        <v>232</v>
      </c>
      <c r="B31" s="6" t="n">
        <v>3507</v>
      </c>
      <c r="C31" s="6" t="n">
        <v>8884</v>
      </c>
      <c r="D31" s="6" t="n">
        <v>3267</v>
      </c>
    </row>
    <row r="32" spans="1:4">
      <c r="A32" s="4" t="s">
        <v>1464</v>
      </c>
      <c r="B32" s="6" t="n">
        <v>6754</v>
      </c>
      <c r="C32" s="6" t="n">
        <v>7055</v>
      </c>
    </row>
    <row r="33" spans="1:4">
      <c r="A33" s="4" t="s">
        <v>233</v>
      </c>
      <c r="B33" s="6" t="n">
        <v>6754</v>
      </c>
      <c r="C33" s="6" t="n">
        <v>7055</v>
      </c>
      <c r="D33" s="6" t="n">
        <v>9886</v>
      </c>
    </row>
    <row r="34" spans="1:4">
      <c r="A34" s="4" t="s">
        <v>230</v>
      </c>
      <c r="B34" s="6" t="n">
        <v>216578</v>
      </c>
      <c r="C34" s="6" t="n">
        <v>246691</v>
      </c>
      <c r="D34" s="6" t="n">
        <v>147749</v>
      </c>
    </row>
    <row r="35" spans="1:4">
      <c r="A35" s="4" t="s">
        <v>233</v>
      </c>
      <c r="B35" s="6" t="n">
        <v>6754</v>
      </c>
      <c r="C35" s="6" t="n">
        <v>7055</v>
      </c>
      <c r="D35" s="6" t="n">
        <v>9886</v>
      </c>
    </row>
    <row r="36" spans="1:4">
      <c r="A36" s="4" t="s">
        <v>996</v>
      </c>
    </row>
    <row r="37" spans="1:4">
      <c r="A37" s="3" t="s">
        <v>1462</v>
      </c>
    </row>
    <row r="38" spans="1:4">
      <c r="A38" s="4" t="s">
        <v>220</v>
      </c>
      <c r="B38" s="6" t="n">
        <v>-458000</v>
      </c>
    </row>
    <row r="39" spans="1:4">
      <c r="A39" s="4" t="s">
        <v>1433</v>
      </c>
    </row>
    <row r="40" spans="1:4">
      <c r="A40" s="3" t="s">
        <v>1457</v>
      </c>
    </row>
    <row r="41" spans="1:4">
      <c r="A41" s="4" t="s">
        <v>1458</v>
      </c>
      <c r="B41" s="6" t="n">
        <v>-64023</v>
      </c>
      <c r="C41" s="6" t="n">
        <v>-65836</v>
      </c>
      <c r="D41" s="6" t="n">
        <v>-44737</v>
      </c>
    </row>
    <row r="42" spans="1:4">
      <c r="A42" s="3" t="s">
        <v>1459</v>
      </c>
    </row>
    <row r="43" spans="1:4">
      <c r="A43" s="4" t="s">
        <v>208</v>
      </c>
      <c r="B43" s="6" t="n">
        <v>-5380</v>
      </c>
      <c r="C43" s="6" t="n">
        <v>-8467</v>
      </c>
      <c r="D43" s="6" t="n">
        <v>-11073</v>
      </c>
    </row>
    <row r="44" spans="1:4">
      <c r="A44" s="4" t="s">
        <v>1461</v>
      </c>
      <c r="C44" s="6" t="n">
        <v>-1010175</v>
      </c>
      <c r="D44" s="6" t="n">
        <v>-1355370</v>
      </c>
    </row>
    <row r="45" spans="1:4">
      <c r="A45" s="4" t="s">
        <v>210</v>
      </c>
      <c r="B45" s="6" t="n">
        <v>-208911</v>
      </c>
    </row>
    <row r="46" spans="1:4">
      <c r="A46" s="4" t="s">
        <v>213</v>
      </c>
      <c r="B46" s="6" t="n">
        <v>-771</v>
      </c>
    </row>
    <row r="47" spans="1:4">
      <c r="A47" s="4" t="s">
        <v>214</v>
      </c>
      <c r="B47" s="6" t="n">
        <v>-215062</v>
      </c>
      <c r="C47" s="6" t="n">
        <v>-1018642</v>
      </c>
      <c r="D47" s="6" t="n">
        <v>-1366443</v>
      </c>
    </row>
    <row r="48" spans="1:4">
      <c r="A48" s="3" t="s">
        <v>1462</v>
      </c>
    </row>
    <row r="49" spans="1:4">
      <c r="A49" s="4" t="s">
        <v>216</v>
      </c>
      <c r="C49" s="6" t="n">
        <v>600000</v>
      </c>
      <c r="D49" s="6" t="n">
        <v>2325000</v>
      </c>
    </row>
    <row r="50" spans="1:4">
      <c r="A50" s="4" t="s">
        <v>217</v>
      </c>
      <c r="B50" s="6" t="n">
        <v>33000</v>
      </c>
      <c r="C50" s="6" t="n">
        <v>315358</v>
      </c>
      <c r="D50" s="6" t="n">
        <v>207953</v>
      </c>
    </row>
    <row r="51" spans="1:4">
      <c r="A51" s="4" t="s">
        <v>218</v>
      </c>
      <c r="D51" s="6" t="n">
        <v>-911875</v>
      </c>
    </row>
    <row r="52" spans="1:4">
      <c r="A52" s="4" t="s">
        <v>219</v>
      </c>
      <c r="B52" s="6" t="n">
        <v>-278000</v>
      </c>
      <c r="C52" s="6" t="n">
        <v>-70358</v>
      </c>
      <c r="D52" s="6" t="n">
        <v>-236953</v>
      </c>
    </row>
    <row r="53" spans="1:4">
      <c r="A53" s="4" t="s">
        <v>1465</v>
      </c>
      <c r="B53" s="6" t="n">
        <v>1021818</v>
      </c>
      <c r="C53" s="6" t="n">
        <v>285026</v>
      </c>
      <c r="D53" s="6" t="n">
        <v>72011</v>
      </c>
    </row>
    <row r="54" spans="1:4">
      <c r="A54" s="4" t="s">
        <v>221</v>
      </c>
      <c r="D54" s="6" t="n">
        <v>27500</v>
      </c>
    </row>
    <row r="55" spans="1:4">
      <c r="A55" s="4" t="s">
        <v>222</v>
      </c>
      <c r="B55" s="6" t="n">
        <v>-456</v>
      </c>
      <c r="C55" s="6" t="n">
        <v>-25758</v>
      </c>
      <c r="D55" s="6" t="n">
        <v>-51526</v>
      </c>
    </row>
    <row r="56" spans="1:4">
      <c r="A56" s="4" t="s">
        <v>223</v>
      </c>
      <c r="B56" s="6" t="n">
        <v>-8247</v>
      </c>
      <c r="C56" s="6" t="n">
        <v>-11708</v>
      </c>
      <c r="D56" s="6" t="n">
        <v>-11365</v>
      </c>
    </row>
    <row r="57" spans="1:4">
      <c r="A57" s="4" t="s">
        <v>224</v>
      </c>
      <c r="C57" s="6" t="n">
        <v>154</v>
      </c>
      <c r="D57" s="6" t="n">
        <v>2900</v>
      </c>
    </row>
    <row r="58" spans="1:4">
      <c r="A58" s="4" t="s">
        <v>225</v>
      </c>
      <c r="C58" s="6" t="n">
        <v>-9131</v>
      </c>
    </row>
    <row r="59" spans="1:4">
      <c r="A59" s="4" t="s">
        <v>226</v>
      </c>
      <c r="B59" s="6" t="n">
        <v>-97</v>
      </c>
      <c r="C59" s="6" t="n">
        <v>-92</v>
      </c>
      <c r="D59" s="6" t="n">
        <v>-43</v>
      </c>
    </row>
    <row r="60" spans="1:4">
      <c r="A60" s="4" t="s">
        <v>227</v>
      </c>
      <c r="B60" s="6" t="n">
        <v>310018</v>
      </c>
      <c r="C60" s="6" t="n">
        <v>1083491</v>
      </c>
      <c r="D60" s="6" t="n">
        <v>1423602</v>
      </c>
    </row>
    <row r="61" spans="1:4">
      <c r="A61" s="4" t="s">
        <v>228</v>
      </c>
      <c r="B61" s="6" t="n">
        <v>30933</v>
      </c>
      <c r="C61" s="6" t="n">
        <v>-987</v>
      </c>
      <c r="D61" s="6" t="n">
        <v>12422</v>
      </c>
    </row>
    <row r="62" spans="1:4">
      <c r="A62" s="4" t="s">
        <v>229</v>
      </c>
      <c r="B62" s="6" t="n">
        <v>12844</v>
      </c>
      <c r="C62" s="6" t="n">
        <v>13831</v>
      </c>
      <c r="D62" s="6" t="n">
        <v>1409</v>
      </c>
    </row>
    <row r="63" spans="1:4">
      <c r="A63" s="4" t="s">
        <v>230</v>
      </c>
      <c r="B63" s="6" t="n">
        <v>43777</v>
      </c>
      <c r="C63" s="6" t="n">
        <v>12844</v>
      </c>
      <c r="D63" s="6" t="n">
        <v>13831</v>
      </c>
    </row>
    <row r="64" spans="1:4">
      <c r="A64" s="3" t="s">
        <v>1463</v>
      </c>
    </row>
    <row r="65" spans="1:4">
      <c r="A65" s="4" t="s">
        <v>68</v>
      </c>
      <c r="B65" s="6" t="n">
        <v>43777</v>
      </c>
      <c r="C65" s="6" t="n">
        <v>12127</v>
      </c>
      <c r="D65" s="6" t="n">
        <v>13202</v>
      </c>
    </row>
    <row r="66" spans="1:4">
      <c r="A66" s="4" t="s">
        <v>232</v>
      </c>
      <c r="C66" s="6" t="n">
        <v>717</v>
      </c>
      <c r="D66" s="6" t="n">
        <v>629</v>
      </c>
    </row>
    <row r="67" spans="1:4">
      <c r="A67" s="4" t="s">
        <v>230</v>
      </c>
      <c r="B67" s="6" t="n">
        <v>43777</v>
      </c>
      <c r="C67" s="6" t="n">
        <v>12844</v>
      </c>
      <c r="D67" s="6" t="n">
        <v>13831</v>
      </c>
    </row>
    <row r="68" spans="1:4">
      <c r="A68" s="4" t="s">
        <v>1437</v>
      </c>
    </row>
    <row r="69" spans="1:4">
      <c r="A69" s="3" t="s">
        <v>1457</v>
      </c>
    </row>
    <row r="70" spans="1:4">
      <c r="A70" s="4" t="s">
        <v>1458</v>
      </c>
      <c r="B70" s="6" t="n">
        <v>390562</v>
      </c>
      <c r="C70" s="6" t="n">
        <v>387576</v>
      </c>
      <c r="D70" s="6" t="n">
        <v>170553</v>
      </c>
    </row>
    <row r="71" spans="1:4">
      <c r="A71" s="3" t="s">
        <v>1459</v>
      </c>
    </row>
    <row r="72" spans="1:4">
      <c r="A72" s="4" t="s">
        <v>208</v>
      </c>
      <c r="B72" s="6" t="n">
        <v>-165386</v>
      </c>
      <c r="C72" s="6" t="n">
        <v>-136102</v>
      </c>
      <c r="D72" s="6" t="n">
        <v>-70449</v>
      </c>
    </row>
    <row r="73" spans="1:4">
      <c r="A73" s="4" t="s">
        <v>1460</v>
      </c>
      <c r="C73" s="6" t="n">
        <v>1002</v>
      </c>
      <c r="D73" s="6" t="n">
        <v>135</v>
      </c>
    </row>
    <row r="74" spans="1:4">
      <c r="A74" s="4" t="s">
        <v>1461</v>
      </c>
      <c r="C74" s="6" t="n">
        <v>-103052</v>
      </c>
      <c r="D74" s="6" t="n">
        <v>37103</v>
      </c>
    </row>
    <row r="75" spans="1:4">
      <c r="A75" s="4" t="s">
        <v>210</v>
      </c>
      <c r="B75" s="6" t="n">
        <v>765714</v>
      </c>
    </row>
    <row r="76" spans="1:4">
      <c r="A76" s="4" t="s">
        <v>213</v>
      </c>
      <c r="C76" s="6" t="n">
        <v>-581</v>
      </c>
      <c r="D76" s="6" t="n">
        <v>-604</v>
      </c>
    </row>
    <row r="77" spans="1:4">
      <c r="A77" s="4" t="s">
        <v>214</v>
      </c>
      <c r="B77" s="6" t="n">
        <v>600328</v>
      </c>
      <c r="C77" s="6" t="n">
        <v>-238733</v>
      </c>
      <c r="D77" s="6" t="n">
        <v>-33815</v>
      </c>
    </row>
    <row r="78" spans="1:4">
      <c r="A78" s="3" t="s">
        <v>1462</v>
      </c>
    </row>
    <row r="79" spans="1:4">
      <c r="A79" s="4" t="s">
        <v>216</v>
      </c>
      <c r="C79" s="6" t="n">
        <v>246000</v>
      </c>
    </row>
    <row r="80" spans="1:4">
      <c r="A80" s="4" t="s">
        <v>1465</v>
      </c>
      <c r="B80" s="6" t="n">
        <v>-1051647</v>
      </c>
      <c r="C80" s="6" t="n">
        <v>-290312</v>
      </c>
      <c r="D80" s="6" t="n">
        <v>-79634</v>
      </c>
    </row>
    <row r="81" spans="1:4">
      <c r="A81" s="4" t="s">
        <v>226</v>
      </c>
      <c r="B81" s="6" t="n">
        <v>-50</v>
      </c>
      <c r="C81" s="6" t="n">
        <v>-278</v>
      </c>
      <c r="D81" s="6" t="n">
        <v>-318</v>
      </c>
    </row>
    <row r="82" spans="1:4">
      <c r="A82" s="4" t="s">
        <v>1466</v>
      </c>
      <c r="B82" s="6" t="n">
        <v>7900</v>
      </c>
    </row>
    <row r="83" spans="1:4">
      <c r="A83" s="4" t="s">
        <v>227</v>
      </c>
      <c r="B83" s="6" t="n">
        <v>-1043797</v>
      </c>
      <c r="C83" s="6" t="n">
        <v>-44590</v>
      </c>
      <c r="D83" s="6" t="n">
        <v>-79952</v>
      </c>
    </row>
    <row r="84" spans="1:4">
      <c r="A84" s="4" t="s">
        <v>228</v>
      </c>
      <c r="B84" s="6" t="n">
        <v>-52907</v>
      </c>
      <c r="C84" s="6" t="n">
        <v>104253</v>
      </c>
      <c r="D84" s="6" t="n">
        <v>56786</v>
      </c>
    </row>
    <row r="85" spans="1:4">
      <c r="A85" s="4" t="s">
        <v>229</v>
      </c>
      <c r="B85" s="6" t="n">
        <v>222672</v>
      </c>
      <c r="C85" s="6" t="n">
        <v>118419</v>
      </c>
      <c r="D85" s="6" t="n">
        <v>61633</v>
      </c>
    </row>
    <row r="86" spans="1:4">
      <c r="A86" s="4" t="s">
        <v>230</v>
      </c>
      <c r="B86" s="6" t="n">
        <v>169765</v>
      </c>
      <c r="C86" s="6" t="n">
        <v>222672</v>
      </c>
      <c r="D86" s="6" t="n">
        <v>118419</v>
      </c>
    </row>
    <row r="87" spans="1:4">
      <c r="A87" s="3" t="s">
        <v>1463</v>
      </c>
    </row>
    <row r="88" spans="1:4">
      <c r="A88" s="4" t="s">
        <v>68</v>
      </c>
      <c r="B88" s="6" t="n">
        <v>159739</v>
      </c>
      <c r="C88" s="6" t="n">
        <v>208697</v>
      </c>
      <c r="D88" s="6" t="n">
        <v>114925</v>
      </c>
    </row>
    <row r="89" spans="1:4">
      <c r="A89" s="4" t="s">
        <v>232</v>
      </c>
      <c r="B89" s="6" t="n">
        <v>3272</v>
      </c>
      <c r="C89" s="6" t="n">
        <v>7920</v>
      </c>
      <c r="D89" s="6" t="n">
        <v>2495</v>
      </c>
    </row>
    <row r="90" spans="1:4">
      <c r="A90" s="4" t="s">
        <v>1464</v>
      </c>
      <c r="B90" s="6" t="n">
        <v>6754</v>
      </c>
      <c r="C90" s="6" t="n">
        <v>6055</v>
      </c>
    </row>
    <row r="91" spans="1:4">
      <c r="A91" s="4" t="s">
        <v>233</v>
      </c>
      <c r="D91" s="6" t="n">
        <v>999</v>
      </c>
    </row>
    <row r="92" spans="1:4">
      <c r="A92" s="4" t="s">
        <v>230</v>
      </c>
      <c r="B92" s="6" t="n">
        <v>169765</v>
      </c>
      <c r="C92" s="6" t="n">
        <v>222672</v>
      </c>
      <c r="D92" s="6" t="n">
        <v>118419</v>
      </c>
    </row>
    <row r="93" spans="1:4">
      <c r="A93" s="4" t="s">
        <v>233</v>
      </c>
      <c r="D93" s="6" t="n">
        <v>999</v>
      </c>
    </row>
    <row r="94" spans="1:4">
      <c r="A94" s="4" t="s">
        <v>1438</v>
      </c>
    </row>
    <row r="95" spans="1:4">
      <c r="A95" s="3" t="s">
        <v>1457</v>
      </c>
    </row>
    <row r="96" spans="1:4">
      <c r="A96" s="4" t="s">
        <v>1458</v>
      </c>
      <c r="B96" s="6" t="n">
        <v>-14013</v>
      </c>
      <c r="C96" s="6" t="n">
        <v>1540</v>
      </c>
      <c r="D96" s="6" t="n">
        <v>4070</v>
      </c>
    </row>
    <row r="97" spans="1:4">
      <c r="A97" s="3" t="s">
        <v>1459</v>
      </c>
    </row>
    <row r="98" spans="1:4">
      <c r="A98" s="4" t="s">
        <v>208</v>
      </c>
      <c r="C98" s="6" t="n">
        <v>-2846</v>
      </c>
      <c r="D98" s="6" t="n">
        <v>-1639</v>
      </c>
    </row>
    <row r="99" spans="1:4">
      <c r="A99" s="4" t="s">
        <v>209</v>
      </c>
      <c r="C99" s="6" t="n">
        <v>-8008</v>
      </c>
    </row>
    <row r="100" spans="1:4">
      <c r="A100" s="4" t="s">
        <v>211</v>
      </c>
      <c r="B100" s="6" t="n">
        <v>4944</v>
      </c>
    </row>
    <row r="101" spans="1:4">
      <c r="A101" s="4" t="s">
        <v>1461</v>
      </c>
      <c r="D101" s="6" t="n">
        <v>5216</v>
      </c>
    </row>
    <row r="102" spans="1:4">
      <c r="A102" s="4" t="s">
        <v>210</v>
      </c>
      <c r="B102" s="6" t="n">
        <v>-20670</v>
      </c>
    </row>
    <row r="103" spans="1:4">
      <c r="A103" s="4" t="s">
        <v>214</v>
      </c>
      <c r="B103" s="6" t="n">
        <v>-15726</v>
      </c>
      <c r="C103" s="6" t="n">
        <v>-10854</v>
      </c>
      <c r="D103" s="6" t="n">
        <v>3577</v>
      </c>
    </row>
    <row r="104" spans="1:4">
      <c r="A104" s="3" t="s">
        <v>1462</v>
      </c>
    </row>
    <row r="105" spans="1:4">
      <c r="A105" s="4" t="s">
        <v>1465</v>
      </c>
      <c r="B105" s="6" t="n">
        <v>29829</v>
      </c>
      <c r="C105" s="6" t="n">
        <v>5286</v>
      </c>
      <c r="D105" s="6" t="n">
        <v>7623</v>
      </c>
    </row>
    <row r="106" spans="1:4">
      <c r="A106" s="4" t="s">
        <v>226</v>
      </c>
      <c r="B106" s="6" t="n">
        <v>-329</v>
      </c>
      <c r="C106" s="6" t="n">
        <v>-296</v>
      </c>
      <c r="D106" s="6" t="n">
        <v>-172</v>
      </c>
    </row>
    <row r="107" spans="1:4">
      <c r="A107" s="4" t="s">
        <v>1466</v>
      </c>
      <c r="B107" s="6" t="n">
        <v>-7900</v>
      </c>
    </row>
    <row r="108" spans="1:4">
      <c r="A108" s="4" t="s">
        <v>227</v>
      </c>
      <c r="B108" s="6" t="n">
        <v>21600</v>
      </c>
      <c r="C108" s="6" t="n">
        <v>4990</v>
      </c>
      <c r="D108" s="6" t="n">
        <v>7451</v>
      </c>
    </row>
    <row r="109" spans="1:4">
      <c r="A109" s="4" t="s">
        <v>228</v>
      </c>
      <c r="B109" s="6" t="n">
        <v>-8139</v>
      </c>
      <c r="C109" s="6" t="n">
        <v>-4324</v>
      </c>
      <c r="D109" s="6" t="n">
        <v>15098</v>
      </c>
    </row>
    <row r="110" spans="1:4">
      <c r="A110" s="4" t="s">
        <v>229</v>
      </c>
      <c r="B110" s="6" t="n">
        <v>11175</v>
      </c>
      <c r="C110" s="6" t="n">
        <v>15499</v>
      </c>
      <c r="D110" s="6" t="n">
        <v>401</v>
      </c>
    </row>
    <row r="111" spans="1:4">
      <c r="A111" s="4" t="s">
        <v>230</v>
      </c>
      <c r="B111" s="6" t="n">
        <v>3036</v>
      </c>
      <c r="C111" s="6" t="n">
        <v>11175</v>
      </c>
      <c r="D111" s="6" t="n">
        <v>15499</v>
      </c>
    </row>
    <row r="112" spans="1:4">
      <c r="A112" s="3" t="s">
        <v>1463</v>
      </c>
    </row>
    <row r="113" spans="1:4">
      <c r="A113" s="4" t="s">
        <v>68</v>
      </c>
      <c r="B113" s="6" t="n">
        <v>2801</v>
      </c>
      <c r="C113" s="6" t="n">
        <v>9928</v>
      </c>
      <c r="D113" s="6" t="n">
        <v>6469</v>
      </c>
    </row>
    <row r="114" spans="1:4">
      <c r="A114" s="4" t="s">
        <v>232</v>
      </c>
      <c r="B114" s="6" t="n">
        <v>235</v>
      </c>
      <c r="C114" s="6" t="n">
        <v>247</v>
      </c>
      <c r="D114" s="6" t="n">
        <v>143</v>
      </c>
    </row>
    <row r="115" spans="1:4">
      <c r="A115" s="4" t="s">
        <v>1464</v>
      </c>
      <c r="C115" s="6" t="n">
        <v>1000</v>
      </c>
    </row>
    <row r="116" spans="1:4">
      <c r="A116" s="4" t="s">
        <v>233</v>
      </c>
      <c r="D116" s="6" t="n">
        <v>8887</v>
      </c>
    </row>
    <row r="117" spans="1:4">
      <c r="A117" s="4" t="s">
        <v>230</v>
      </c>
      <c r="B117" s="6" t="n">
        <v>3036</v>
      </c>
      <c r="C117" s="5" t="n">
        <v>11175</v>
      </c>
      <c r="D117" s="6" t="n">
        <v>15499</v>
      </c>
    </row>
    <row r="118" spans="1:4">
      <c r="A118" s="4" t="s">
        <v>233</v>
      </c>
      <c r="D118" s="5" t="n">
        <v>8887</v>
      </c>
    </row>
    <row r="119" spans="1:4">
      <c r="A119" s="4" t="s">
        <v>1467</v>
      </c>
    </row>
    <row r="120" spans="1:4">
      <c r="A120" s="3" t="s">
        <v>1462</v>
      </c>
    </row>
    <row r="121" spans="1:4">
      <c r="A121" s="4" t="s">
        <v>220</v>
      </c>
      <c r="B121" s="5" t="n">
        <v>-458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20"/>
    <col customWidth="1" max="6" min="6" width="21"/>
    <col customWidth="1" max="7" min="7" width="20"/>
  </cols>
  <sheetData>
    <row r="1" spans="1:7">
      <c r="A1" s="1" t="s">
        <v>1468</v>
      </c>
      <c r="B1" s="2" t="s">
        <v>1469</v>
      </c>
      <c r="C1" s="2" t="s">
        <v>1470</v>
      </c>
      <c r="D1" s="2" t="s">
        <v>1471</v>
      </c>
      <c r="E1" s="2" t="s">
        <v>1472</v>
      </c>
      <c r="F1" s="2" t="s">
        <v>1473</v>
      </c>
      <c r="G1" s="2" t="s">
        <v>1474</v>
      </c>
    </row>
    <row r="2" spans="1:7">
      <c r="A2" s="3" t="s">
        <v>725</v>
      </c>
    </row>
    <row r="3" spans="1:7">
      <c r="A3" s="4" t="s">
        <v>1475</v>
      </c>
      <c r="E3" s="6" t="n">
        <v>77569117</v>
      </c>
      <c r="G3" s="6" t="n">
        <v>77215066</v>
      </c>
    </row>
    <row r="4" spans="1:7">
      <c r="A4" s="4" t="s">
        <v>1476</v>
      </c>
    </row>
    <row r="5" spans="1:7">
      <c r="A5" s="3" t="s">
        <v>725</v>
      </c>
    </row>
    <row r="6" spans="1:7">
      <c r="A6" s="4" t="s">
        <v>1475</v>
      </c>
      <c r="D6" s="6" t="n">
        <v>682161838</v>
      </c>
    </row>
    <row r="7" spans="1:7">
      <c r="A7" s="4" t="s">
        <v>1477</v>
      </c>
      <c r="D7" s="6" t="n">
        <v>8271660</v>
      </c>
    </row>
    <row r="8" spans="1:7">
      <c r="A8" s="4" t="s">
        <v>1476</v>
      </c>
    </row>
    <row r="9" spans="1:7">
      <c r="A9" s="3" t="s">
        <v>725</v>
      </c>
    </row>
    <row r="10" spans="1:7">
      <c r="A10" s="4" t="s">
        <v>1478</v>
      </c>
      <c r="D10" s="4" t="s">
        <v>1479</v>
      </c>
    </row>
    <row r="11" spans="1:7">
      <c r="A11" s="4" t="s">
        <v>1480</v>
      </c>
      <c r="D11" s="8" t="n">
        <v>8.4</v>
      </c>
    </row>
    <row r="12" spans="1:7">
      <c r="A12" s="4" t="s">
        <v>1481</v>
      </c>
      <c r="D12" s="4" t="s">
        <v>1482</v>
      </c>
    </row>
    <row r="13" spans="1:7">
      <c r="A13" s="4" t="s">
        <v>1483</v>
      </c>
      <c r="D13" s="12" t="n">
        <v>0.003333</v>
      </c>
    </row>
    <row r="14" spans="1:7">
      <c r="A14" s="4" t="s">
        <v>1484</v>
      </c>
      <c r="D14" s="13" t="n">
        <v>0.08989999999999999</v>
      </c>
    </row>
    <row r="15" spans="1:7">
      <c r="A15" s="4" t="s">
        <v>1485</v>
      </c>
      <c r="D15" s="4" t="s">
        <v>1486</v>
      </c>
    </row>
    <row r="16" spans="1:7">
      <c r="A16" s="4" t="s">
        <v>1487</v>
      </c>
      <c r="D16" s="5" t="n">
        <v>418400000</v>
      </c>
    </row>
    <row r="17" spans="1:7">
      <c r="A17" s="4" t="s">
        <v>1488</v>
      </c>
      <c r="D17" s="6" t="n">
        <v>154900000</v>
      </c>
    </row>
    <row r="18" spans="1:7">
      <c r="A18" s="4" t="s">
        <v>1489</v>
      </c>
      <c r="D18" s="6" t="n">
        <v>50000000</v>
      </c>
    </row>
    <row r="19" spans="1:7">
      <c r="A19" s="4" t="s">
        <v>1490</v>
      </c>
      <c r="D19" s="6" t="n">
        <v>836800000</v>
      </c>
    </row>
    <row r="20" spans="1:7">
      <c r="A20" s="4" t="s">
        <v>1491</v>
      </c>
    </row>
    <row r="21" spans="1:7">
      <c r="A21" s="3" t="s">
        <v>725</v>
      </c>
    </row>
    <row r="22" spans="1:7">
      <c r="A22" s="4" t="s">
        <v>1073</v>
      </c>
      <c r="D22" s="6" t="n">
        <v>1000000000</v>
      </c>
    </row>
    <row r="23" spans="1:7">
      <c r="A23" s="4" t="s">
        <v>1492</v>
      </c>
      <c r="F23" s="5" t="n">
        <v>830000000</v>
      </c>
    </row>
    <row r="24" spans="1:7">
      <c r="A24" s="4" t="s">
        <v>1493</v>
      </c>
    </row>
    <row r="25" spans="1:7">
      <c r="A25" s="3" t="s">
        <v>725</v>
      </c>
    </row>
    <row r="26" spans="1:7">
      <c r="A26" s="4" t="s">
        <v>1073</v>
      </c>
      <c r="D26" s="6" t="n">
        <v>3000000000</v>
      </c>
    </row>
    <row r="27" spans="1:7">
      <c r="A27" s="4" t="s">
        <v>1494</v>
      </c>
    </row>
    <row r="28" spans="1:7">
      <c r="A28" s="3" t="s">
        <v>725</v>
      </c>
    </row>
    <row r="29" spans="1:7">
      <c r="A29" s="4" t="s">
        <v>1073</v>
      </c>
      <c r="D29" s="6" t="n">
        <v>3250000000</v>
      </c>
    </row>
    <row r="30" spans="1:7">
      <c r="A30" s="4" t="s">
        <v>1495</v>
      </c>
    </row>
    <row r="31" spans="1:7">
      <c r="A31" s="3" t="s">
        <v>725</v>
      </c>
    </row>
    <row r="32" spans="1:7">
      <c r="A32" s="4" t="s">
        <v>1073</v>
      </c>
      <c r="D32" s="6" t="n">
        <v>1800000000</v>
      </c>
    </row>
    <row r="33" spans="1:7">
      <c r="A33" s="4" t="s">
        <v>1496</v>
      </c>
    </row>
    <row r="34" spans="1:7">
      <c r="A34" s="3" t="s">
        <v>725</v>
      </c>
    </row>
    <row r="35" spans="1:7">
      <c r="A35" s="4" t="s">
        <v>1073</v>
      </c>
      <c r="D35" s="5" t="n">
        <v>2400000000</v>
      </c>
    </row>
    <row r="36" spans="1:7">
      <c r="A36" s="4" t="s">
        <v>1497</v>
      </c>
    </row>
    <row r="37" spans="1:7">
      <c r="A37" s="3" t="s">
        <v>725</v>
      </c>
    </row>
    <row r="38" spans="1:7">
      <c r="A38" s="4" t="s">
        <v>728</v>
      </c>
      <c r="C38" s="4" t="s">
        <v>1138</v>
      </c>
      <c r="D38" s="4" t="s">
        <v>1138</v>
      </c>
    </row>
    <row r="39" spans="1:7">
      <c r="A39" s="4" t="s">
        <v>730</v>
      </c>
      <c r="C39" s="4" t="s">
        <v>712</v>
      </c>
      <c r="D39" s="4" t="s">
        <v>712</v>
      </c>
    </row>
    <row r="40" spans="1:7">
      <c r="A40" s="4" t="s">
        <v>1498</v>
      </c>
    </row>
    <row r="41" spans="1:7">
      <c r="A41" s="3" t="s">
        <v>725</v>
      </c>
    </row>
    <row r="42" spans="1:7">
      <c r="A42" s="4" t="s">
        <v>1485</v>
      </c>
      <c r="D42" s="4" t="s">
        <v>1499</v>
      </c>
    </row>
    <row r="43" spans="1:7">
      <c r="A43" s="4" t="s">
        <v>1500</v>
      </c>
    </row>
    <row r="44" spans="1:7">
      <c r="A44" s="3" t="s">
        <v>725</v>
      </c>
    </row>
    <row r="45" spans="1:7">
      <c r="A45" s="4" t="s">
        <v>736</v>
      </c>
      <c r="B45" s="5" t="n">
        <v>230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01</v>
      </c>
      <c r="B1" s="2" t="s">
        <v>575</v>
      </c>
      <c r="N1" s="2" t="s">
        <v>1</v>
      </c>
    </row>
    <row r="2" spans="1:16">
      <c r="B2" s="2" t="s">
        <v>2</v>
      </c>
      <c r="C2" s="2" t="s">
        <v>576</v>
      </c>
      <c r="D2" s="2" t="s">
        <v>577</v>
      </c>
      <c r="E2" s="2" t="s">
        <v>578</v>
      </c>
      <c r="F2" s="2" t="s">
        <v>66</v>
      </c>
      <c r="G2" s="2" t="s">
        <v>579</v>
      </c>
      <c r="H2" s="2" t="s">
        <v>580</v>
      </c>
      <c r="I2" s="2" t="s">
        <v>581</v>
      </c>
      <c r="J2" s="2" t="s">
        <v>120</v>
      </c>
      <c r="K2" s="2" t="s">
        <v>582</v>
      </c>
      <c r="L2" s="2" t="s">
        <v>583</v>
      </c>
      <c r="M2" s="2" t="s">
        <v>584</v>
      </c>
      <c r="N2" s="2" t="s">
        <v>2</v>
      </c>
      <c r="O2" s="2" t="s">
        <v>66</v>
      </c>
      <c r="P2" s="2" t="s">
        <v>120</v>
      </c>
    </row>
    <row r="3" spans="1:16">
      <c r="A3" s="3" t="s">
        <v>1502</v>
      </c>
    </row>
    <row r="4" spans="1:16">
      <c r="A4" s="4" t="s">
        <v>122</v>
      </c>
      <c r="B4" s="5" t="n">
        <v>592124</v>
      </c>
      <c r="C4" s="5" t="n">
        <v>663181</v>
      </c>
      <c r="D4" s="5" t="n">
        <v>637121</v>
      </c>
      <c r="E4" s="5" t="n">
        <v>635823</v>
      </c>
      <c r="F4" s="5" t="n">
        <v>671760</v>
      </c>
      <c r="G4" s="5" t="n">
        <v>487253</v>
      </c>
      <c r="H4" s="5" t="n">
        <v>456802</v>
      </c>
      <c r="I4" s="5" t="n">
        <v>440192</v>
      </c>
      <c r="J4" s="5" t="n">
        <v>429901</v>
      </c>
      <c r="K4" s="5" t="n">
        <v>472878</v>
      </c>
      <c r="L4" s="5" t="n">
        <v>375626</v>
      </c>
      <c r="M4" s="5" t="n">
        <v>202393</v>
      </c>
      <c r="N4" s="5" t="n">
        <v>2528249</v>
      </c>
      <c r="O4" s="5" t="n">
        <v>2056007</v>
      </c>
      <c r="P4" s="5" t="n">
        <v>1480798</v>
      </c>
    </row>
    <row r="5" spans="1:16">
      <c r="A5" s="4" t="s">
        <v>1447</v>
      </c>
      <c r="B5" s="6" t="n">
        <v>497780</v>
      </c>
      <c r="C5" s="6" t="n">
        <v>524033</v>
      </c>
      <c r="D5" s="6" t="n">
        <v>525691</v>
      </c>
      <c r="E5" s="6" t="n">
        <v>533248</v>
      </c>
      <c r="F5" s="6" t="n">
        <v>573696</v>
      </c>
      <c r="G5" s="6" t="n">
        <v>396220</v>
      </c>
      <c r="H5" s="6" t="n">
        <v>376439</v>
      </c>
      <c r="I5" s="6" t="n">
        <v>382659</v>
      </c>
      <c r="J5" s="6" t="n">
        <v>416211</v>
      </c>
      <c r="K5" s="6" t="n">
        <v>389273</v>
      </c>
      <c r="L5" s="6" t="n">
        <v>320480</v>
      </c>
      <c r="M5" s="6" t="n">
        <v>186561</v>
      </c>
      <c r="N5" s="6" t="n">
        <v>2080752</v>
      </c>
      <c r="O5" s="6" t="n">
        <v>1729014</v>
      </c>
      <c r="P5" s="6" t="n">
        <v>1312525</v>
      </c>
    </row>
    <row r="6" spans="1:16">
      <c r="A6" s="4" t="s">
        <v>1409</v>
      </c>
      <c r="B6" s="6" t="n">
        <v>58912</v>
      </c>
      <c r="C6" s="6" t="n">
        <v>124907</v>
      </c>
      <c r="D6" s="6" t="n">
        <v>102550</v>
      </c>
      <c r="E6" s="6" t="n">
        <v>123604</v>
      </c>
      <c r="F6" s="6" t="n">
        <v>86726</v>
      </c>
      <c r="G6" s="6" t="n">
        <v>91769</v>
      </c>
      <c r="H6" s="6" t="n">
        <v>77414</v>
      </c>
      <c r="I6" s="6" t="n">
        <v>54194</v>
      </c>
      <c r="J6" s="6" t="n">
        <v>29756</v>
      </c>
      <c r="K6" s="6" t="n">
        <v>81493</v>
      </c>
      <c r="L6" s="6" t="n">
        <v>-30467</v>
      </c>
      <c r="M6" s="6" t="n">
        <v>14028</v>
      </c>
      <c r="N6" s="6" t="n">
        <v>409973</v>
      </c>
      <c r="O6" s="6" t="n">
        <v>310103</v>
      </c>
      <c r="P6" s="6" t="n">
        <v>94810</v>
      </c>
    </row>
    <row r="7" spans="1:16">
      <c r="A7" s="4" t="s">
        <v>143</v>
      </c>
      <c r="B7" s="5" t="n">
        <v>-13219</v>
      </c>
      <c r="C7" s="5" t="n">
        <v>37055</v>
      </c>
      <c r="D7" s="5" t="n">
        <v>18936</v>
      </c>
      <c r="E7" s="5" t="n">
        <v>38229</v>
      </c>
      <c r="F7" s="5" t="n">
        <v>-120</v>
      </c>
      <c r="G7" s="5" t="n">
        <v>37704</v>
      </c>
      <c r="H7" s="5" t="n">
        <v>36796</v>
      </c>
      <c r="I7" s="5" t="n">
        <v>20855</v>
      </c>
      <c r="J7" s="5" t="n">
        <v>88938</v>
      </c>
      <c r="K7" s="5" t="n">
        <v>29687</v>
      </c>
      <c r="L7" s="5" t="n">
        <v>-46190</v>
      </c>
      <c r="M7" s="5" t="n">
        <v>945</v>
      </c>
      <c r="N7" s="5" t="n">
        <v>81001</v>
      </c>
      <c r="O7" s="5" t="n">
        <v>95235</v>
      </c>
      <c r="P7" s="5" t="n">
        <v>73380</v>
      </c>
    </row>
    <row r="8" spans="1:16">
      <c r="A8" s="3" t="s">
        <v>1503</v>
      </c>
    </row>
    <row r="9" spans="1:16">
      <c r="A9" s="4" t="s">
        <v>1504</v>
      </c>
      <c r="B9" s="8" t="n">
        <v>-0.17</v>
      </c>
      <c r="C9" s="8" t="n">
        <v>0.48</v>
      </c>
      <c r="D9" s="8" t="n">
        <v>0.24</v>
      </c>
      <c r="E9" s="8" t="n">
        <v>0.49</v>
      </c>
      <c r="F9" s="5" t="n">
        <v>0</v>
      </c>
      <c r="G9" s="8" t="n">
        <v>0.49</v>
      </c>
      <c r="H9" s="8" t="n">
        <v>0.48</v>
      </c>
      <c r="I9" s="8" t="n">
        <v>0.27</v>
      </c>
      <c r="J9" s="8" t="n">
        <v>1.16</v>
      </c>
      <c r="K9" s="8" t="n">
        <v>0.39</v>
      </c>
      <c r="L9" s="8" t="n">
        <v>-0.68</v>
      </c>
      <c r="M9" s="8" t="n">
        <v>0.02</v>
      </c>
      <c r="N9" s="8" t="n">
        <v>1.04</v>
      </c>
      <c r="O9" s="8" t="n">
        <v>1.23</v>
      </c>
      <c r="P9" s="8" t="n">
        <v>1.09</v>
      </c>
    </row>
    <row r="10" spans="1:16">
      <c r="A10" s="4" t="s">
        <v>1505</v>
      </c>
      <c r="B10" s="6" t="n">
        <v>77735826</v>
      </c>
      <c r="C10" s="6" t="n">
        <v>77721353</v>
      </c>
      <c r="D10" s="6" t="n">
        <v>77682759</v>
      </c>
      <c r="E10" s="6" t="n">
        <v>77567147</v>
      </c>
      <c r="F10" s="6" t="n">
        <v>77503732</v>
      </c>
      <c r="G10" s="6" t="n">
        <v>77522664</v>
      </c>
      <c r="H10" s="6" t="n">
        <v>77458584</v>
      </c>
      <c r="I10" s="6" t="n">
        <v>77353730</v>
      </c>
      <c r="J10" s="6" t="n">
        <v>76961015</v>
      </c>
      <c r="K10" s="6" t="n">
        <v>76902070</v>
      </c>
      <c r="L10" s="6" t="n">
        <v>67453095</v>
      </c>
      <c r="M10" s="6" t="n">
        <v>47120751</v>
      </c>
      <c r="N10" s="6" t="n">
        <v>77677265</v>
      </c>
      <c r="O10" s="6" t="n">
        <v>77458902</v>
      </c>
      <c r="P10" s="6" t="n">
        <v>67133531</v>
      </c>
    </row>
    <row r="11" spans="1:16">
      <c r="A11" s="3" t="s">
        <v>1506</v>
      </c>
    </row>
    <row r="12" spans="1:16">
      <c r="A12" s="4" t="s">
        <v>1507</v>
      </c>
      <c r="B12" s="8" t="n">
        <v>-0.17</v>
      </c>
      <c r="C12" s="8" t="n">
        <v>0.47</v>
      </c>
      <c r="D12" s="8" t="n">
        <v>0.24</v>
      </c>
      <c r="E12" s="8" t="n">
        <v>0.49</v>
      </c>
      <c r="F12" s="5" t="n">
        <v>0</v>
      </c>
      <c r="G12" s="8" t="n">
        <v>0.48</v>
      </c>
      <c r="H12" s="8" t="n">
        <v>0.47</v>
      </c>
      <c r="I12" s="8" t="n">
        <v>0.27</v>
      </c>
      <c r="J12" s="8" t="n">
        <v>1.14</v>
      </c>
      <c r="K12" s="8" t="n">
        <v>0.38</v>
      </c>
      <c r="L12" s="8" t="n">
        <v>-0.68</v>
      </c>
      <c r="M12" s="8" t="n">
        <v>0.02</v>
      </c>
      <c r="N12" s="8" t="n">
        <v>1.03</v>
      </c>
      <c r="O12" s="8" t="n">
        <v>1.22</v>
      </c>
      <c r="P12" s="8" t="n">
        <v>1.08</v>
      </c>
    </row>
    <row r="13" spans="1:16">
      <c r="A13" s="4" t="s">
        <v>1508</v>
      </c>
      <c r="B13" s="6" t="n">
        <v>77735826</v>
      </c>
      <c r="C13" s="6" t="n">
        <v>78449747</v>
      </c>
      <c r="D13" s="6" t="n">
        <v>78725289</v>
      </c>
      <c r="E13" s="6" t="n">
        <v>78589110</v>
      </c>
      <c r="F13" s="6" t="n">
        <v>77503732</v>
      </c>
      <c r="G13" s="6" t="n">
        <v>78283588</v>
      </c>
      <c r="H13" s="6" t="n">
        <v>78258629</v>
      </c>
      <c r="I13" s="6" t="n">
        <v>78080049</v>
      </c>
      <c r="J13" s="6" t="n">
        <v>77998742</v>
      </c>
      <c r="K13" s="6" t="n">
        <v>77959689</v>
      </c>
      <c r="L13" s="6" t="n">
        <v>67453095</v>
      </c>
      <c r="M13" s="6" t="n">
        <v>48081281</v>
      </c>
      <c r="N13" s="6" t="n">
        <v>78593819</v>
      </c>
      <c r="O13" s="6" t="n">
        <v>78282101</v>
      </c>
      <c r="P13" s="6" t="n">
        <v>68102814</v>
      </c>
    </row>
  </sheetData>
  <mergeCells count="3">
    <mergeCell ref="A1:A2"/>
    <mergeCell ref="B1:M1"/>
    <mergeCell ref="N1:P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09</v>
      </c>
      <c r="B1" s="2" t="s">
        <v>575</v>
      </c>
    </row>
    <row r="2" spans="1:4">
      <c r="B2" s="2" t="s">
        <v>2</v>
      </c>
      <c r="C2" s="2" t="s">
        <v>66</v>
      </c>
      <c r="D2" s="2" t="s">
        <v>583</v>
      </c>
    </row>
    <row r="3" spans="1:4">
      <c r="A3" s="4" t="s">
        <v>1260</v>
      </c>
    </row>
    <row r="4" spans="1:4">
      <c r="A4" s="3" t="s">
        <v>1510</v>
      </c>
    </row>
    <row r="5" spans="1:4">
      <c r="A5" s="4" t="s">
        <v>1511</v>
      </c>
      <c r="B5" s="6" t="n">
        <v>108272</v>
      </c>
      <c r="C5" s="6" t="n">
        <v>100091</v>
      </c>
      <c r="D5" s="6" t="n">
        <v>78435</v>
      </c>
    </row>
    <row r="6" spans="1:4">
      <c r="A6" s="4" t="s">
        <v>1262</v>
      </c>
    </row>
    <row r="7" spans="1:4">
      <c r="A7" s="3" t="s">
        <v>1510</v>
      </c>
    </row>
    <row r="8" spans="1:4">
      <c r="A8" s="4" t="s">
        <v>1511</v>
      </c>
      <c r="B8" s="6" t="n">
        <v>765050</v>
      </c>
      <c r="C8" s="6" t="n">
        <v>905420</v>
      </c>
      <c r="D8" s="6" t="n">
        <v>93766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v>
      </c>
      <c r="C2" s="2" t="s">
        <v>66</v>
      </c>
      <c r="D2" s="2" t="s">
        <v>120</v>
      </c>
    </row>
    <row r="3" spans="1:4">
      <c r="A3" s="4" t="s">
        <v>1513</v>
      </c>
      <c r="B3" s="5" t="n">
        <v>3674</v>
      </c>
      <c r="C3" s="5" t="n">
        <v>1220</v>
      </c>
      <c r="D3" s="5" t="n">
        <v>1221</v>
      </c>
    </row>
    <row r="4" spans="1:4">
      <c r="A4" s="4" t="s">
        <v>1514</v>
      </c>
      <c r="B4" s="6" t="n">
        <v>587</v>
      </c>
      <c r="C4" s="6" t="n">
        <v>2394</v>
      </c>
      <c r="D4" s="6" t="n">
        <v>461</v>
      </c>
    </row>
    <row r="5" spans="1:4">
      <c r="A5" s="4" t="s">
        <v>1515</v>
      </c>
      <c r="B5" s="6" t="n">
        <v>1462</v>
      </c>
      <c r="C5" s="6" t="n">
        <v>1407</v>
      </c>
      <c r="D5" s="6" t="n">
        <v>531</v>
      </c>
    </row>
    <row r="6" spans="1:4">
      <c r="A6" s="4" t="s">
        <v>1516</v>
      </c>
      <c r="B6" s="6" t="n">
        <v>1095</v>
      </c>
      <c r="C6" s="6" t="n">
        <v>1347</v>
      </c>
      <c r="D6" s="6" t="n">
        <v>993</v>
      </c>
    </row>
    <row r="7" spans="1:4">
      <c r="A7" s="4" t="s">
        <v>1517</v>
      </c>
      <c r="B7" s="5" t="n">
        <v>4628</v>
      </c>
      <c r="C7" s="5" t="n">
        <v>3674</v>
      </c>
      <c r="D7" s="5" t="n">
        <v>122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8</v>
      </c>
      <c r="B1" s="2" t="s">
        <v>1</v>
      </c>
    </row>
    <row r="2" spans="1:4">
      <c r="B2" s="2" t="s">
        <v>2</v>
      </c>
      <c r="C2" s="2" t="s">
        <v>66</v>
      </c>
      <c r="D2" s="2" t="s">
        <v>120</v>
      </c>
    </row>
    <row r="3" spans="1:4">
      <c r="A3" s="4" t="s">
        <v>1519</v>
      </c>
    </row>
    <row r="4" spans="1:4">
      <c r="A4" s="4" t="s">
        <v>1520</v>
      </c>
      <c r="B4" s="5" t="n">
        <v>0</v>
      </c>
      <c r="C4" s="9" t="n">
        <v>0.1</v>
      </c>
      <c r="D4" s="9" t="n">
        <v>0.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48</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206317</v>
      </c>
      <c r="C3" s="5" t="n">
        <v>230752</v>
      </c>
    </row>
    <row r="4" spans="1:3">
      <c r="A4" s="4" t="s">
        <v>69</v>
      </c>
      <c r="B4" s="6" t="n">
        <v>3507</v>
      </c>
      <c r="C4" s="6" t="n">
        <v>24892</v>
      </c>
    </row>
    <row r="5" spans="1:3">
      <c r="A5" s="4" t="s">
        <v>70</v>
      </c>
      <c r="B5" s="6" t="n">
        <v>34634</v>
      </c>
      <c r="C5" s="6" t="n">
        <v>16957</v>
      </c>
    </row>
    <row r="6" spans="1:3">
      <c r="A6" s="4" t="s">
        <v>71</v>
      </c>
      <c r="B6" s="6" t="n">
        <v>53899</v>
      </c>
      <c r="C6" s="6" t="n">
        <v>60169</v>
      </c>
    </row>
    <row r="7" spans="1:3">
      <c r="A7" s="4" t="s">
        <v>72</v>
      </c>
      <c r="B7" s="6" t="n">
        <v>3806</v>
      </c>
      <c r="C7" s="6" t="n">
        <v>327</v>
      </c>
    </row>
    <row r="8" spans="1:3">
      <c r="A8" s="4" t="s">
        <v>73</v>
      </c>
      <c r="B8" s="6" t="n">
        <v>18379</v>
      </c>
      <c r="C8" s="6" t="n">
        <v>20595</v>
      </c>
    </row>
    <row r="9" spans="1:3">
      <c r="A9" s="4" t="s">
        <v>74</v>
      </c>
      <c r="C9" s="6" t="n">
        <v>15731</v>
      </c>
    </row>
    <row r="10" spans="1:3">
      <c r="A10" s="4" t="s">
        <v>75</v>
      </c>
      <c r="B10" s="6" t="n">
        <v>30966</v>
      </c>
      <c r="C10" s="6" t="n">
        <v>48002</v>
      </c>
    </row>
    <row r="11" spans="1:3">
      <c r="A11" s="4" t="s">
        <v>76</v>
      </c>
      <c r="B11" s="6" t="n">
        <v>253135</v>
      </c>
      <c r="C11" s="6" t="n">
        <v>155771</v>
      </c>
    </row>
    <row r="12" spans="1:3">
      <c r="A12" s="4" t="s">
        <v>77</v>
      </c>
      <c r="B12" s="6" t="n">
        <v>604643</v>
      </c>
      <c r="C12" s="6" t="n">
        <v>573196</v>
      </c>
    </row>
    <row r="13" spans="1:3">
      <c r="A13" s="4" t="s">
        <v>78</v>
      </c>
      <c r="B13" s="6" t="n">
        <v>135828</v>
      </c>
      <c r="C13" s="6" t="n">
        <v>1892</v>
      </c>
    </row>
    <row r="14" spans="1:3">
      <c r="A14" s="4" t="s">
        <v>79</v>
      </c>
      <c r="B14" s="6" t="n">
        <v>2614524</v>
      </c>
      <c r="C14" s="6" t="n">
        <v>2882606</v>
      </c>
    </row>
    <row r="15" spans="1:3">
      <c r="A15" s="4" t="s">
        <v>80</v>
      </c>
      <c r="B15" s="6" t="n">
        <v>1111398</v>
      </c>
      <c r="C15" s="6" t="n">
        <v>1362006</v>
      </c>
    </row>
    <row r="16" spans="1:3">
      <c r="A16" s="4" t="s">
        <v>81</v>
      </c>
      <c r="B16" s="6" t="n">
        <v>909717</v>
      </c>
      <c r="C16" s="6" t="n">
        <v>1008316</v>
      </c>
    </row>
    <row r="17" spans="1:3">
      <c r="A17" s="4" t="s">
        <v>82</v>
      </c>
      <c r="B17" s="6" t="n">
        <v>188219</v>
      </c>
    </row>
    <row r="18" spans="1:3">
      <c r="A18" s="4" t="s">
        <v>83</v>
      </c>
      <c r="B18" s="6" t="n">
        <v>76224</v>
      </c>
      <c r="C18" s="6" t="n">
        <v>83446</v>
      </c>
    </row>
    <row r="19" spans="1:3">
      <c r="A19" s="4" t="s">
        <v>84</v>
      </c>
      <c r="B19" s="6" t="n">
        <v>5640553</v>
      </c>
      <c r="C19" s="6" t="n">
        <v>5911462</v>
      </c>
    </row>
    <row r="20" spans="1:3">
      <c r="A20" s="3" t="s">
        <v>85</v>
      </c>
    </row>
    <row r="21" spans="1:3">
      <c r="A21" s="4" t="s">
        <v>86</v>
      </c>
      <c r="B21" s="6" t="n">
        <v>246175</v>
      </c>
      <c r="C21" s="6" t="n">
        <v>462</v>
      </c>
    </row>
    <row r="22" spans="1:3">
      <c r="A22" s="4" t="s">
        <v>87</v>
      </c>
      <c r="B22" s="6" t="n">
        <v>61951</v>
      </c>
      <c r="C22" s="6" t="n">
        <v>58524</v>
      </c>
    </row>
    <row r="23" spans="1:3">
      <c r="A23" s="4" t="s">
        <v>88</v>
      </c>
      <c r="B23" s="6" t="n">
        <v>43050</v>
      </c>
      <c r="C23" s="6" t="n">
        <v>51931</v>
      </c>
    </row>
    <row r="24" spans="1:3">
      <c r="A24" s="4" t="s">
        <v>89</v>
      </c>
      <c r="B24" s="6" t="n">
        <v>62337</v>
      </c>
      <c r="C24" s="6" t="n">
        <v>87332</v>
      </c>
    </row>
    <row r="25" spans="1:3">
      <c r="A25" s="4" t="s">
        <v>90</v>
      </c>
      <c r="B25" s="6" t="n">
        <v>36480</v>
      </c>
      <c r="C25" s="6" t="n">
        <v>42780</v>
      </c>
    </row>
    <row r="26" spans="1:3">
      <c r="A26" s="4" t="s">
        <v>91</v>
      </c>
      <c r="B26" s="6" t="n">
        <v>23898</v>
      </c>
      <c r="C26" s="6" t="n">
        <v>47475</v>
      </c>
    </row>
    <row r="27" spans="1:3">
      <c r="A27" s="4" t="s">
        <v>92</v>
      </c>
      <c r="B27" s="6" t="n">
        <v>19991</v>
      </c>
    </row>
    <row r="28" spans="1:3">
      <c r="A28" s="4" t="s">
        <v>93</v>
      </c>
      <c r="B28" s="6" t="n">
        <v>157079</v>
      </c>
      <c r="C28" s="6" t="n">
        <v>102982</v>
      </c>
    </row>
    <row r="29" spans="1:3">
      <c r="A29" s="4" t="s">
        <v>94</v>
      </c>
      <c r="B29" s="6" t="n">
        <v>37485</v>
      </c>
      <c r="C29" s="6" t="n">
        <v>10691</v>
      </c>
    </row>
    <row r="30" spans="1:3">
      <c r="A30" s="4" t="s">
        <v>95</v>
      </c>
      <c r="B30" s="6" t="n">
        <v>688446</v>
      </c>
      <c r="C30" s="6" t="n">
        <v>402177</v>
      </c>
    </row>
    <row r="31" spans="1:3">
      <c r="A31" s="4" t="s">
        <v>96</v>
      </c>
      <c r="B31" s="6" t="n">
        <v>970519</v>
      </c>
      <c r="C31" s="6" t="n">
        <v>959835</v>
      </c>
    </row>
    <row r="32" spans="1:3">
      <c r="A32" s="4" t="s">
        <v>97</v>
      </c>
      <c r="B32" s="6" t="n">
        <v>2324541</v>
      </c>
      <c r="C32" s="6" t="n">
        <v>3261273</v>
      </c>
    </row>
    <row r="33" spans="1:3">
      <c r="A33" s="4" t="s">
        <v>98</v>
      </c>
      <c r="B33" s="6" t="n">
        <v>197266</v>
      </c>
      <c r="C33" s="6" t="n">
        <v>200010</v>
      </c>
    </row>
    <row r="34" spans="1:3">
      <c r="A34" s="4" t="s">
        <v>99</v>
      </c>
      <c r="B34" s="6" t="n">
        <v>176932</v>
      </c>
    </row>
    <row r="35" spans="1:3">
      <c r="A35" s="4" t="s">
        <v>100</v>
      </c>
      <c r="B35" s="6" t="n">
        <v>165592</v>
      </c>
      <c r="C35" s="6" t="n">
        <v>59014</v>
      </c>
    </row>
    <row r="36" spans="1:3">
      <c r="A36" s="4" t="s">
        <v>101</v>
      </c>
      <c r="B36" s="6" t="n">
        <v>4523296</v>
      </c>
      <c r="C36" s="6" t="n">
        <v>4882309</v>
      </c>
    </row>
    <row r="37" spans="1:3">
      <c r="A37" s="4" t="s">
        <v>102</v>
      </c>
      <c r="B37" s="4" t="s">
        <v>103</v>
      </c>
      <c r="C37" s="4" t="s">
        <v>103</v>
      </c>
    </row>
    <row r="38" spans="1:3">
      <c r="A38" s="3" t="s">
        <v>104</v>
      </c>
    </row>
    <row r="39" spans="1:3">
      <c r="A39" s="4" t="s">
        <v>105</v>
      </c>
      <c r="B39" s="6" t="n">
        <v>1</v>
      </c>
      <c r="C39" s="6" t="n">
        <v>1</v>
      </c>
    </row>
    <row r="40" spans="1:3">
      <c r="A40" s="4" t="s">
        <v>106</v>
      </c>
      <c r="B40" s="6" t="n">
        <v>759547</v>
      </c>
      <c r="C40" s="6" t="n">
        <v>748076</v>
      </c>
    </row>
    <row r="41" spans="1:3">
      <c r="A41" s="4" t="s">
        <v>107</v>
      </c>
      <c r="B41" s="6" t="n">
        <v>366463</v>
      </c>
      <c r="C41" s="6" t="n">
        <v>290206</v>
      </c>
    </row>
    <row r="42" spans="1:3">
      <c r="A42" s="4" t="s">
        <v>108</v>
      </c>
      <c r="B42" s="6" t="n">
        <v>-9131</v>
      </c>
      <c r="C42" s="6" t="n">
        <v>-9131</v>
      </c>
    </row>
    <row r="43" spans="1:3">
      <c r="A43" s="4" t="s">
        <v>109</v>
      </c>
      <c r="B43" s="6" t="n">
        <v>377</v>
      </c>
      <c r="C43" s="6" t="n">
        <v>1</v>
      </c>
    </row>
    <row r="44" spans="1:3">
      <c r="A44" s="4" t="s">
        <v>110</v>
      </c>
      <c r="B44" s="6" t="n">
        <v>1117257</v>
      </c>
      <c r="C44" s="6" t="n">
        <v>1029153</v>
      </c>
    </row>
    <row r="45" spans="1:3">
      <c r="A45" s="4" t="s">
        <v>111</v>
      </c>
      <c r="B45" s="5" t="n">
        <v>5640553</v>
      </c>
      <c r="C45" s="5" t="n">
        <v>5911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66</v>
      </c>
    </row>
    <row r="2" spans="1:3">
      <c r="A2" s="3" t="s">
        <v>113</v>
      </c>
    </row>
    <row r="3" spans="1:3">
      <c r="A3" s="4" t="s">
        <v>114</v>
      </c>
      <c r="B3" s="6" t="n">
        <v>200000000</v>
      </c>
      <c r="C3" s="6" t="n">
        <v>200000000</v>
      </c>
    </row>
    <row r="4" spans="1:3">
      <c r="A4" s="4" t="s">
        <v>115</v>
      </c>
      <c r="B4" s="6" t="n">
        <v>77569117</v>
      </c>
      <c r="C4" s="6" t="n">
        <v>77215066</v>
      </c>
    </row>
    <row r="5" spans="1:3">
      <c r="A5" s="4" t="s">
        <v>116</v>
      </c>
      <c r="B5" s="6" t="n">
        <v>77569117</v>
      </c>
      <c r="C5" s="6" t="n">
        <v>77215066</v>
      </c>
    </row>
    <row r="6" spans="1:3">
      <c r="A6" s="4" t="s">
        <v>117</v>
      </c>
      <c r="B6" s="7" t="n">
        <v>1e-05</v>
      </c>
      <c r="C6" s="7" t="n">
        <v>1e-05</v>
      </c>
    </row>
    <row r="7" spans="1:3">
      <c r="A7" s="4" t="s">
        <v>118</v>
      </c>
      <c r="B7" s="6" t="n">
        <v>223823</v>
      </c>
      <c r="C7" s="6" t="n">
        <v>223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51</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4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73</v>
      </c>
      <c r="B11" s="4" t="s">
        <v>327</v>
      </c>
    </row>
    <row r="12" spans="1:2">
      <c r="A12" s="4" t="s">
        <v>328</v>
      </c>
      <c r="B12" s="4" t="s">
        <v>329</v>
      </c>
    </row>
    <row r="13" spans="1:2">
      <c r="A13" s="4" t="s">
        <v>330</v>
      </c>
      <c r="B13" s="4" t="s">
        <v>331</v>
      </c>
    </row>
    <row r="14" spans="1:2">
      <c r="A14" s="4" t="s">
        <v>262</v>
      </c>
      <c r="B14" s="4" t="s">
        <v>332</v>
      </c>
    </row>
    <row r="15" spans="1:2">
      <c r="A15" s="4" t="s">
        <v>259</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346</v>
      </c>
      <c r="B22" s="4" t="s">
        <v>347</v>
      </c>
    </row>
    <row r="23" spans="1:2">
      <c r="A23" s="4" t="s">
        <v>348</v>
      </c>
      <c r="B23" s="4" t="s">
        <v>349</v>
      </c>
    </row>
    <row r="24" spans="1:2">
      <c r="A24" s="4" t="s">
        <v>350</v>
      </c>
      <c r="B24" s="4" t="s">
        <v>351</v>
      </c>
    </row>
    <row r="25" spans="1:2">
      <c r="A25" s="4" t="s">
        <v>352</v>
      </c>
      <c r="B25" s="4" t="s">
        <v>353</v>
      </c>
    </row>
    <row r="26" spans="1:2">
      <c r="A26" s="4" t="s">
        <v>354</v>
      </c>
      <c r="B26" s="4" t="s">
        <v>355</v>
      </c>
    </row>
    <row r="27" spans="1:2">
      <c r="A27" s="4" t="s">
        <v>356</v>
      </c>
      <c r="B27" s="4" t="s">
        <v>357</v>
      </c>
    </row>
    <row r="28" spans="1:2">
      <c r="A28" s="4" t="s">
        <v>276</v>
      </c>
      <c r="B28" s="4" t="s">
        <v>358</v>
      </c>
    </row>
    <row r="29" spans="1:2">
      <c r="A29" s="4" t="s">
        <v>284</v>
      </c>
      <c r="B29" s="4" t="s">
        <v>359</v>
      </c>
    </row>
    <row r="30" spans="1:2">
      <c r="A30" s="4" t="s">
        <v>286</v>
      </c>
      <c r="B30" s="4" t="s">
        <v>360</v>
      </c>
    </row>
    <row r="31" spans="1:2">
      <c r="A31" s="4" t="s">
        <v>361</v>
      </c>
      <c r="B31" s="4" t="s">
        <v>362</v>
      </c>
    </row>
    <row r="32" spans="1:2">
      <c r="A32" s="4" t="s">
        <v>363</v>
      </c>
      <c r="B32"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242</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4" t="s">
        <v>369</v>
      </c>
      <c r="B3" s="4" t="s">
        <v>370</v>
      </c>
    </row>
    <row r="4" spans="1:2">
      <c r="A4" s="4" t="s">
        <v>371</v>
      </c>
      <c r="B4" s="4" t="s">
        <v>372</v>
      </c>
    </row>
    <row r="5" spans="1:2">
      <c r="A5" s="4" t="s">
        <v>373</v>
      </c>
    </row>
    <row r="6" spans="1:2">
      <c r="A6" s="4" t="s">
        <v>374</v>
      </c>
      <c r="B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4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4" t="s">
        <v>388</v>
      </c>
    </row>
    <row r="4" spans="1:2">
      <c r="A4" s="4" t="s">
        <v>389</v>
      </c>
      <c r="B4" s="4" t="s">
        <v>390</v>
      </c>
    </row>
    <row r="5" spans="1:2">
      <c r="A5" s="4" t="s">
        <v>391</v>
      </c>
      <c r="B5" s="4" t="s">
        <v>392</v>
      </c>
    </row>
    <row r="6" spans="1:2">
      <c r="A6" s="4" t="s">
        <v>393</v>
      </c>
      <c r="B6" s="4" t="s">
        <v>394</v>
      </c>
    </row>
    <row r="7" spans="1:2">
      <c r="A7" s="4" t="s">
        <v>395</v>
      </c>
    </row>
    <row r="8" spans="1:2">
      <c r="A8" s="4" t="s">
        <v>389</v>
      </c>
      <c r="B8" s="4" t="s">
        <v>396</v>
      </c>
    </row>
    <row r="9" spans="1:2">
      <c r="A9" s="4" t="s">
        <v>391</v>
      </c>
      <c r="B9" s="4" t="s">
        <v>397</v>
      </c>
    </row>
    <row r="10" spans="1:2">
      <c r="A10" s="4" t="s">
        <v>393</v>
      </c>
      <c r="B10" s="4" t="s">
        <v>398</v>
      </c>
    </row>
    <row r="11" spans="1:2">
      <c r="A11" s="4" t="s">
        <v>399</v>
      </c>
    </row>
    <row r="12" spans="1:2">
      <c r="A12" s="4" t="s">
        <v>389</v>
      </c>
      <c r="B12" s="4" t="s">
        <v>400</v>
      </c>
    </row>
    <row r="13" spans="1:2">
      <c r="A13" s="4" t="s">
        <v>391</v>
      </c>
      <c r="B13" s="4" t="s">
        <v>401</v>
      </c>
    </row>
    <row r="14" spans="1:2">
      <c r="A14" s="4" t="s">
        <v>393</v>
      </c>
      <c r="B14"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3</v>
      </c>
      <c r="B1" s="2" t="s">
        <v>1</v>
      </c>
    </row>
    <row r="2" spans="1:2">
      <c r="B2" s="2" t="s">
        <v>2</v>
      </c>
    </row>
    <row r="3" spans="1:2">
      <c r="A3" s="3" t="s">
        <v>254</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v>
      </c>
      <c r="B1" s="2" t="s">
        <v>1</v>
      </c>
    </row>
    <row r="2" spans="1:4">
      <c r="B2" s="2" t="s">
        <v>2</v>
      </c>
      <c r="C2" s="2" t="s">
        <v>66</v>
      </c>
      <c r="D2" s="2" t="s">
        <v>120</v>
      </c>
    </row>
    <row r="3" spans="1:4">
      <c r="A3" s="3" t="s">
        <v>121</v>
      </c>
    </row>
    <row r="4" spans="1:4">
      <c r="A4" s="4" t="s">
        <v>122</v>
      </c>
      <c r="B4" s="5" t="n">
        <v>2528249</v>
      </c>
      <c r="C4" s="5" t="n">
        <v>2056007</v>
      </c>
      <c r="D4" s="5" t="n">
        <v>1480798</v>
      </c>
    </row>
    <row r="5" spans="1:4">
      <c r="A5" s="3" t="s">
        <v>123</v>
      </c>
    </row>
    <row r="6" spans="1:4">
      <c r="A6" s="4" t="s">
        <v>124</v>
      </c>
      <c r="B6" s="6" t="n">
        <v>45938</v>
      </c>
      <c r="C6" s="6" t="n">
        <v>38676</v>
      </c>
      <c r="D6" s="6" t="n">
        <v>32156</v>
      </c>
    </row>
    <row r="7" spans="1:4">
      <c r="A7" s="4" t="s">
        <v>125</v>
      </c>
      <c r="B7" s="6" t="n">
        <v>129373</v>
      </c>
      <c r="C7" s="6" t="n">
        <v>106161</v>
      </c>
      <c r="D7" s="6" t="n">
        <v>83174</v>
      </c>
    </row>
    <row r="8" spans="1:4">
      <c r="A8" s="4" t="s">
        <v>126</v>
      </c>
      <c r="B8" s="6" t="n">
        <v>476751</v>
      </c>
      <c r="C8" s="6" t="n">
        <v>349598</v>
      </c>
      <c r="D8" s="6" t="n">
        <v>241037</v>
      </c>
    </row>
    <row r="9" spans="1:4">
      <c r="A9" s="4" t="s">
        <v>127</v>
      </c>
      <c r="B9" s="6" t="n">
        <v>65996</v>
      </c>
      <c r="C9" s="6" t="n">
        <v>46632</v>
      </c>
      <c r="D9" s="6" t="n">
        <v>30739</v>
      </c>
    </row>
    <row r="10" spans="1:4">
      <c r="A10" s="4" t="s">
        <v>128</v>
      </c>
      <c r="B10" s="6" t="n">
        <v>958</v>
      </c>
      <c r="C10" s="6" t="n">
        <v>13602</v>
      </c>
      <c r="D10" s="6" t="n">
        <v>38016</v>
      </c>
    </row>
    <row r="11" spans="1:4">
      <c r="A11" s="4" t="s">
        <v>129</v>
      </c>
      <c r="B11" s="6" t="n">
        <v>221525</v>
      </c>
      <c r="C11" s="6" t="n">
        <v>157429</v>
      </c>
      <c r="D11" s="6" t="n">
        <v>105891</v>
      </c>
    </row>
    <row r="12" spans="1:4">
      <c r="A12" s="4" t="s">
        <v>130</v>
      </c>
      <c r="B12" s="6" t="n">
        <v>2080752</v>
      </c>
      <c r="C12" s="6" t="n">
        <v>1729014</v>
      </c>
      <c r="D12" s="6" t="n">
        <v>1312525</v>
      </c>
    </row>
    <row r="13" spans="1:4">
      <c r="A13" s="4" t="s">
        <v>131</v>
      </c>
      <c r="B13" s="6" t="n">
        <v>49575</v>
      </c>
      <c r="C13" s="6" t="n">
        <v>-835</v>
      </c>
      <c r="D13" s="6" t="n">
        <v>-319</v>
      </c>
    </row>
    <row r="14" spans="1:4">
      <c r="A14" s="4" t="s">
        <v>132</v>
      </c>
      <c r="C14" s="6" t="n">
        <v>5000</v>
      </c>
      <c r="D14" s="6" t="n">
        <v>20000</v>
      </c>
    </row>
    <row r="15" spans="1:4">
      <c r="A15" s="4" t="s">
        <v>133</v>
      </c>
      <c r="B15" s="6" t="n">
        <v>-84658</v>
      </c>
      <c r="C15" s="6" t="n">
        <v>-20842</v>
      </c>
      <c r="D15" s="6" t="n">
        <v>-92777</v>
      </c>
    </row>
    <row r="16" spans="1:4">
      <c r="A16" s="4" t="s">
        <v>134</v>
      </c>
      <c r="B16" s="6" t="n">
        <v>-2441</v>
      </c>
      <c r="C16" s="6" t="n">
        <v>-213</v>
      </c>
      <c r="D16" s="6" t="n">
        <v>-367</v>
      </c>
    </row>
    <row r="17" spans="1:4">
      <c r="A17" s="4" t="s">
        <v>135</v>
      </c>
      <c r="B17" s="6" t="n">
        <v>409973</v>
      </c>
      <c r="C17" s="6" t="n">
        <v>310103</v>
      </c>
      <c r="D17" s="6" t="n">
        <v>94810</v>
      </c>
    </row>
    <row r="18" spans="1:4">
      <c r="A18" s="3" t="s">
        <v>136</v>
      </c>
    </row>
    <row r="19" spans="1:4">
      <c r="A19" s="4" t="s">
        <v>137</v>
      </c>
      <c r="B19" s="6" t="n">
        <v>-286248</v>
      </c>
      <c r="C19" s="6" t="n">
        <v>-171732</v>
      </c>
      <c r="D19" s="6" t="n">
        <v>-99769</v>
      </c>
    </row>
    <row r="20" spans="1:4">
      <c r="A20" s="4" t="s">
        <v>138</v>
      </c>
      <c r="B20" s="6" t="n">
        <v>-7512</v>
      </c>
      <c r="C20" s="6" t="n">
        <v>-162</v>
      </c>
      <c r="D20" s="6" t="n">
        <v>-38430</v>
      </c>
    </row>
    <row r="21" spans="1:4">
      <c r="A21" s="4" t="s">
        <v>139</v>
      </c>
      <c r="B21" s="6" t="n">
        <v>8765</v>
      </c>
      <c r="C21" s="6" t="n">
        <v>-2587</v>
      </c>
    </row>
    <row r="22" spans="1:4">
      <c r="A22" s="4" t="s">
        <v>140</v>
      </c>
      <c r="B22" s="6" t="n">
        <v>-284995</v>
      </c>
      <c r="C22" s="6" t="n">
        <v>-174481</v>
      </c>
      <c r="D22" s="6" t="n">
        <v>-138199</v>
      </c>
    </row>
    <row r="23" spans="1:4">
      <c r="A23" s="4" t="s">
        <v>141</v>
      </c>
      <c r="B23" s="6" t="n">
        <v>124978</v>
      </c>
      <c r="C23" s="6" t="n">
        <v>135622</v>
      </c>
      <c r="D23" s="6" t="n">
        <v>-43389</v>
      </c>
    </row>
    <row r="24" spans="1:4">
      <c r="A24" s="4" t="s">
        <v>142</v>
      </c>
      <c r="B24" s="6" t="n">
        <v>-43977</v>
      </c>
      <c r="C24" s="6" t="n">
        <v>-40387</v>
      </c>
      <c r="D24" s="6" t="n">
        <v>116769</v>
      </c>
    </row>
    <row r="25" spans="1:4">
      <c r="A25" s="4" t="s">
        <v>143</v>
      </c>
      <c r="B25" s="5" t="n">
        <v>81001</v>
      </c>
      <c r="C25" s="5" t="n">
        <v>95235</v>
      </c>
      <c r="D25" s="5" t="n">
        <v>73380</v>
      </c>
    </row>
    <row r="26" spans="1:4">
      <c r="A26" s="3" t="s">
        <v>144</v>
      </c>
    </row>
    <row r="27" spans="1:4">
      <c r="A27" s="4" t="s">
        <v>145</v>
      </c>
      <c r="B27" s="8" t="n">
        <v>1.04</v>
      </c>
      <c r="C27" s="8" t="n">
        <v>1.23</v>
      </c>
      <c r="D27" s="8" t="n">
        <v>1.09</v>
      </c>
    </row>
    <row r="28" spans="1:4">
      <c r="A28" s="4" t="s">
        <v>146</v>
      </c>
      <c r="B28" s="8" t="n">
        <v>1.03</v>
      </c>
      <c r="C28" s="8" t="n">
        <v>1.22</v>
      </c>
      <c r="D28" s="8" t="n">
        <v>1.08</v>
      </c>
    </row>
    <row r="29" spans="1:4">
      <c r="A29" s="3" t="s">
        <v>147</v>
      </c>
    </row>
    <row r="30" spans="1:4">
      <c r="A30" s="4" t="s">
        <v>148</v>
      </c>
      <c r="B30" s="6" t="n">
        <v>77677265</v>
      </c>
      <c r="C30" s="6" t="n">
        <v>77458902</v>
      </c>
      <c r="D30" s="6" t="n">
        <v>67133531</v>
      </c>
    </row>
    <row r="31" spans="1:4">
      <c r="A31" s="4" t="s">
        <v>149</v>
      </c>
      <c r="B31" s="6" t="n">
        <v>78593819</v>
      </c>
      <c r="C31" s="6" t="n">
        <v>78282101</v>
      </c>
      <c r="D31" s="6" t="n">
        <v>68102814</v>
      </c>
    </row>
    <row r="32" spans="1:4">
      <c r="A32" s="4" t="s">
        <v>150</v>
      </c>
    </row>
    <row r="33" spans="1:4">
      <c r="A33" s="3" t="s">
        <v>121</v>
      </c>
    </row>
    <row r="34" spans="1:4">
      <c r="A34" s="4" t="s">
        <v>122</v>
      </c>
      <c r="B34" s="5" t="n">
        <v>1808186</v>
      </c>
      <c r="C34" s="5" t="n">
        <v>1553378</v>
      </c>
      <c r="D34" s="5" t="n">
        <v>1099027</v>
      </c>
    </row>
    <row r="35" spans="1:4">
      <c r="A35" s="3" t="s">
        <v>123</v>
      </c>
    </row>
    <row r="36" spans="1:4">
      <c r="A36" s="4" t="s">
        <v>151</v>
      </c>
      <c r="B36" s="6" t="n">
        <v>802327</v>
      </c>
      <c r="C36" s="6" t="n">
        <v>749289</v>
      </c>
      <c r="D36" s="6" t="n">
        <v>561089</v>
      </c>
    </row>
    <row r="37" spans="1:4">
      <c r="A37" s="4" t="s">
        <v>152</v>
      </c>
    </row>
    <row r="38" spans="1:4">
      <c r="A38" s="3" t="s">
        <v>121</v>
      </c>
    </row>
    <row r="39" spans="1:4">
      <c r="A39" s="4" t="s">
        <v>122</v>
      </c>
      <c r="B39" s="6" t="n">
        <v>301417</v>
      </c>
      <c r="C39" s="6" t="n">
        <v>247339</v>
      </c>
      <c r="D39" s="6" t="n">
        <v>198246</v>
      </c>
    </row>
    <row r="40" spans="1:4">
      <c r="A40" s="4" t="s">
        <v>122</v>
      </c>
      <c r="B40" s="6" t="n">
        <v>301417</v>
      </c>
      <c r="C40" s="6" t="n">
        <v>247339</v>
      </c>
      <c r="D40" s="6" t="n">
        <v>198246</v>
      </c>
    </row>
    <row r="41" spans="1:4">
      <c r="A41" s="3" t="s">
        <v>123</v>
      </c>
    </row>
    <row r="42" spans="1:4">
      <c r="A42" s="4" t="s">
        <v>151</v>
      </c>
      <c r="B42" s="6" t="n">
        <v>238661</v>
      </c>
      <c r="C42" s="6" t="n">
        <v>202618</v>
      </c>
      <c r="D42" s="6" t="n">
        <v>169848</v>
      </c>
    </row>
    <row r="43" spans="1:4">
      <c r="A43" s="4" t="s">
        <v>153</v>
      </c>
    </row>
    <row r="44" spans="1:4">
      <c r="A44" s="3" t="s">
        <v>121</v>
      </c>
    </row>
    <row r="45" spans="1:4">
      <c r="A45" s="4" t="s">
        <v>122</v>
      </c>
      <c r="B45" s="6" t="n">
        <v>299908</v>
      </c>
      <c r="C45" s="6" t="n">
        <v>183804</v>
      </c>
      <c r="D45" s="6" t="n">
        <v>133338</v>
      </c>
    </row>
    <row r="46" spans="1:4">
      <c r="A46" s="4" t="s">
        <v>122</v>
      </c>
      <c r="B46" s="6" t="n">
        <v>299908</v>
      </c>
      <c r="C46" s="6" t="n">
        <v>183804</v>
      </c>
      <c r="D46" s="6" t="n">
        <v>133338</v>
      </c>
    </row>
    <row r="47" spans="1:4">
      <c r="A47" s="3" t="s">
        <v>123</v>
      </c>
    </row>
    <row r="48" spans="1:4">
      <c r="A48" s="4" t="s">
        <v>151</v>
      </c>
      <c r="B48" s="6" t="n">
        <v>99223</v>
      </c>
      <c r="C48" s="6" t="n">
        <v>65009</v>
      </c>
      <c r="D48" s="6" t="n">
        <v>50575</v>
      </c>
    </row>
    <row r="49" spans="1:4">
      <c r="A49" s="4" t="s">
        <v>124</v>
      </c>
    </row>
    <row r="50" spans="1:4">
      <c r="A50" s="3" t="s">
        <v>121</v>
      </c>
    </row>
    <row r="51" spans="1:4">
      <c r="A51" s="4" t="s">
        <v>122</v>
      </c>
      <c r="B51" s="6" t="n">
        <v>118738</v>
      </c>
      <c r="C51" s="6" t="n">
        <v>71486</v>
      </c>
      <c r="D51" s="6" t="n">
        <v>50187</v>
      </c>
    </row>
    <row r="52" spans="1:4">
      <c r="A52" s="4" t="s">
        <v>122</v>
      </c>
      <c r="B52" s="5" t="n">
        <v>118738</v>
      </c>
      <c r="C52" s="5" t="n">
        <v>71486</v>
      </c>
      <c r="D52" s="5" t="n">
        <v>501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19</v>
      </c>
      <c r="B1" s="2" t="s">
        <v>1</v>
      </c>
    </row>
    <row r="2" spans="1:2">
      <c r="B2" s="2" t="s">
        <v>2</v>
      </c>
    </row>
    <row r="3" spans="1:2">
      <c r="A3" s="3" t="s">
        <v>266</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6</v>
      </c>
      <c r="B1" s="2" t="s">
        <v>1</v>
      </c>
    </row>
    <row r="2" spans="1:2">
      <c r="B2" s="2" t="s">
        <v>2</v>
      </c>
    </row>
    <row r="3" spans="1:2">
      <c r="A3" s="3" t="s">
        <v>269</v>
      </c>
    </row>
    <row r="4" spans="1:2">
      <c r="A4" s="4" t="s">
        <v>427</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48</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432</v>
      </c>
      <c r="B1" s="2" t="s">
        <v>1</v>
      </c>
    </row>
    <row r="2" spans="1:2">
      <c r="B2" s="2" t="s">
        <v>2</v>
      </c>
    </row>
    <row r="3" spans="1:2">
      <c r="A3" s="4" t="s">
        <v>433</v>
      </c>
      <c r="B3" s="4" t="s">
        <v>434</v>
      </c>
    </row>
    <row r="4" spans="1:2">
      <c r="A4" s="4" t="s">
        <v>435</v>
      </c>
      <c r="B4" s="4" t="s">
        <v>436</v>
      </c>
    </row>
    <row r="5" spans="1:2">
      <c r="A5" s="4" t="s">
        <v>437</v>
      </c>
    </row>
    <row r="6" spans="1:2">
      <c r="A6" s="4" t="s">
        <v>438</v>
      </c>
      <c r="B6" s="4" t="s">
        <v>439</v>
      </c>
    </row>
    <row r="7" spans="1:2">
      <c r="A7" s="4" t="s">
        <v>440</v>
      </c>
    </row>
    <row r="8" spans="1:2">
      <c r="A8" s="4" t="s">
        <v>438</v>
      </c>
      <c r="B8" s="4" t="s">
        <v>441</v>
      </c>
    </row>
    <row r="9" spans="1:2">
      <c r="A9" s="4" t="s">
        <v>442</v>
      </c>
    </row>
    <row r="10" spans="1:2">
      <c r="A10" s="4" t="s">
        <v>438</v>
      </c>
      <c r="B10"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4</v>
      </c>
      <c r="B1" s="2" t="s">
        <v>1</v>
      </c>
    </row>
    <row r="2" spans="1:2">
      <c r="B2" s="2" t="s">
        <v>2</v>
      </c>
    </row>
    <row r="3" spans="1:2">
      <c r="A3" s="3" t="s">
        <v>277</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51</v>
      </c>
      <c r="B1" s="2" t="s">
        <v>1</v>
      </c>
    </row>
    <row r="2" spans="1:2">
      <c r="B2" s="2" t="s">
        <v>2</v>
      </c>
    </row>
    <row r="3" spans="1:2">
      <c r="A3" s="3" t="s">
        <v>280</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58</v>
      </c>
      <c r="B1" s="2" t="s">
        <v>1</v>
      </c>
    </row>
    <row r="2" spans="1:2">
      <c r="B2" s="2" t="s">
        <v>2</v>
      </c>
    </row>
    <row r="3" spans="1:2">
      <c r="A3" s="3" t="s">
        <v>283</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87</v>
      </c>
    </row>
    <row r="4" spans="1:2">
      <c r="A4" s="4" t="s">
        <v>464</v>
      </c>
      <c r="B4"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66</v>
      </c>
      <c r="B1" s="2" t="s">
        <v>1</v>
      </c>
    </row>
    <row r="2" spans="1:2">
      <c r="B2" s="2" t="s">
        <v>2</v>
      </c>
    </row>
    <row r="3" spans="1:2">
      <c r="A3" s="3" t="s">
        <v>290</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6</v>
      </c>
      <c r="D2" s="2" t="s">
        <v>120</v>
      </c>
    </row>
    <row r="3" spans="1:4">
      <c r="A3" s="3" t="s">
        <v>155</v>
      </c>
    </row>
    <row r="4" spans="1:4">
      <c r="A4" s="4" t="s">
        <v>143</v>
      </c>
      <c r="B4" s="5" t="n">
        <v>81001</v>
      </c>
      <c r="C4" s="5" t="n">
        <v>95235</v>
      </c>
      <c r="D4" s="5" t="n">
        <v>73380</v>
      </c>
    </row>
    <row r="5" spans="1:4">
      <c r="A5" s="3" t="s">
        <v>156</v>
      </c>
    </row>
    <row r="6" spans="1:4">
      <c r="A6" s="4" t="s">
        <v>157</v>
      </c>
      <c r="B6" s="6" t="n">
        <v>376</v>
      </c>
      <c r="C6" s="6" t="n">
        <v>-78</v>
      </c>
      <c r="D6" s="6" t="n">
        <v>67</v>
      </c>
    </row>
    <row r="7" spans="1:4">
      <c r="A7" s="4" t="s">
        <v>158</v>
      </c>
      <c r="B7" s="6" t="n">
        <v>376</v>
      </c>
      <c r="C7" s="6" t="n">
        <v>-78</v>
      </c>
      <c r="D7" s="6" t="n">
        <v>67</v>
      </c>
    </row>
    <row r="8" spans="1:4">
      <c r="A8" s="4" t="s">
        <v>159</v>
      </c>
      <c r="B8" s="5" t="n">
        <v>81377</v>
      </c>
      <c r="C8" s="5" t="n">
        <v>95157</v>
      </c>
      <c r="D8" s="5" t="n">
        <v>734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73</v>
      </c>
      <c r="B1" s="2" t="s">
        <v>1</v>
      </c>
    </row>
    <row r="2" spans="1:2">
      <c r="B2" s="2" t="s">
        <v>2</v>
      </c>
    </row>
    <row r="3" spans="1:2">
      <c r="A3" s="3" t="s">
        <v>299</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0</v>
      </c>
      <c r="B1" s="2" t="s">
        <v>1</v>
      </c>
    </row>
    <row r="2" spans="1:2">
      <c r="B2" s="2" t="s">
        <v>2</v>
      </c>
    </row>
    <row r="3" spans="1:2">
      <c r="A3" s="3" t="s">
        <v>481</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8</v>
      </c>
      <c r="B1" s="2" t="s">
        <v>1</v>
      </c>
    </row>
    <row r="2" spans="1:2">
      <c r="B2" s="2" t="s">
        <v>2</v>
      </c>
    </row>
    <row r="3" spans="1:2">
      <c r="A3" s="3" t="s">
        <v>307</v>
      </c>
    </row>
    <row r="4" spans="1:2">
      <c r="A4" s="4" t="s">
        <v>489</v>
      </c>
      <c r="B4" s="4" t="s">
        <v>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4"/>
    <col customWidth="1" max="2" min="2" width="44"/>
    <col customWidth="1" max="3" min="3" width="15"/>
    <col customWidth="1" max="4" min="4" width="22"/>
    <col customWidth="1" max="5" min="5" width="21"/>
    <col customWidth="1" max="6" min="6" width="14"/>
    <col customWidth="1" max="7" min="7" width="22"/>
  </cols>
  <sheetData>
    <row r="1" spans="1:7">
      <c r="A1" s="1" t="s">
        <v>491</v>
      </c>
      <c r="B1" s="2" t="s">
        <v>1</v>
      </c>
    </row>
    <row r="2" spans="1:7">
      <c r="B2" s="2" t="s">
        <v>492</v>
      </c>
      <c r="C2" s="2" t="s">
        <v>66</v>
      </c>
      <c r="D2" s="2" t="s">
        <v>493</v>
      </c>
      <c r="E2" s="2" t="s">
        <v>494</v>
      </c>
      <c r="F2" s="2" t="s">
        <v>495</v>
      </c>
      <c r="G2" s="2" t="s">
        <v>496</v>
      </c>
    </row>
    <row r="3" spans="1:7">
      <c r="A3" s="3" t="s">
        <v>241</v>
      </c>
    </row>
    <row r="4" spans="1:7">
      <c r="A4" s="4" t="s">
        <v>497</v>
      </c>
      <c r="B4" s="6" t="n">
        <v>23</v>
      </c>
    </row>
    <row r="5" spans="1:7">
      <c r="A5" s="4" t="s">
        <v>498</v>
      </c>
      <c r="B5" s="6" t="n">
        <v>11</v>
      </c>
    </row>
    <row r="6" spans="1:7">
      <c r="A6" s="4" t="s">
        <v>499</v>
      </c>
      <c r="B6" s="6" t="n">
        <v>23900</v>
      </c>
    </row>
    <row r="7" spans="1:7">
      <c r="A7" s="4" t="s">
        <v>500</v>
      </c>
      <c r="B7" s="6" t="n">
        <v>660</v>
      </c>
    </row>
    <row r="8" spans="1:7">
      <c r="A8" s="4" t="s">
        <v>501</v>
      </c>
      <c r="B8" s="6" t="n">
        <v>11300</v>
      </c>
    </row>
    <row r="9" spans="1:7">
      <c r="A9" s="4" t="s">
        <v>502</v>
      </c>
    </row>
    <row r="10" spans="1:7">
      <c r="A10" s="3" t="s">
        <v>241</v>
      </c>
    </row>
    <row r="11" spans="1:7">
      <c r="A11" s="4" t="s">
        <v>503</v>
      </c>
      <c r="G11" s="6" t="n">
        <v>3</v>
      </c>
    </row>
    <row r="12" spans="1:7">
      <c r="A12" s="4" t="s">
        <v>399</v>
      </c>
    </row>
    <row r="13" spans="1:7">
      <c r="A13" s="3" t="s">
        <v>241</v>
      </c>
    </row>
    <row r="14" spans="1:7">
      <c r="A14" s="4" t="s">
        <v>504</v>
      </c>
      <c r="B14" s="4" t="s">
        <v>505</v>
      </c>
    </row>
    <row r="15" spans="1:7">
      <c r="A15" s="4" t="s">
        <v>506</v>
      </c>
      <c r="E15" s="6" t="n">
        <v>13</v>
      </c>
    </row>
    <row r="16" spans="1:7">
      <c r="A16" s="4" t="s">
        <v>395</v>
      </c>
    </row>
    <row r="17" spans="1:7">
      <c r="A17" s="3" t="s">
        <v>241</v>
      </c>
    </row>
    <row r="18" spans="1:7">
      <c r="A18" s="4" t="s">
        <v>504</v>
      </c>
      <c r="B18" s="4" t="s">
        <v>507</v>
      </c>
    </row>
    <row r="19" spans="1:7">
      <c r="A19" s="4" t="s">
        <v>388</v>
      </c>
    </row>
    <row r="20" spans="1:7">
      <c r="A20" s="3" t="s">
        <v>241</v>
      </c>
    </row>
    <row r="21" spans="1:7">
      <c r="A21" s="4" t="s">
        <v>504</v>
      </c>
      <c r="B21" s="4" t="s">
        <v>508</v>
      </c>
      <c r="C21" s="4" t="s">
        <v>508</v>
      </c>
    </row>
    <row r="22" spans="1:7">
      <c r="A22" s="4" t="s">
        <v>506</v>
      </c>
      <c r="D22" s="6" t="n">
        <v>7</v>
      </c>
    </row>
    <row r="23" spans="1:7">
      <c r="A23" s="4" t="s">
        <v>509</v>
      </c>
    </row>
    <row r="24" spans="1:7">
      <c r="A24" s="3" t="s">
        <v>241</v>
      </c>
    </row>
    <row r="25" spans="1:7">
      <c r="A25" s="4" t="s">
        <v>510</v>
      </c>
      <c r="B25" s="4" t="s">
        <v>511</v>
      </c>
      <c r="F25" s="4" t="s">
        <v>5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58"/>
  </cols>
  <sheetData>
    <row r="1" spans="1:2">
      <c r="A1" s="1" t="s">
        <v>512</v>
      </c>
      <c r="B1" s="2" t="s">
        <v>1</v>
      </c>
    </row>
    <row r="2" spans="1:2">
      <c r="B2" s="2" t="s">
        <v>2</v>
      </c>
    </row>
    <row r="3" spans="1:2">
      <c r="A3" s="4" t="s">
        <v>513</v>
      </c>
    </row>
    <row r="4" spans="1:2">
      <c r="A4" s="3" t="s">
        <v>514</v>
      </c>
    </row>
    <row r="5" spans="1:2">
      <c r="A5" s="4" t="s">
        <v>515</v>
      </c>
      <c r="B5" s="4" t="s">
        <v>516</v>
      </c>
    </row>
    <row r="6" spans="1:2">
      <c r="A6" s="4" t="s">
        <v>517</v>
      </c>
      <c r="B6" s="4" t="s">
        <v>518</v>
      </c>
    </row>
    <row r="7" spans="1:2">
      <c r="A7" s="4" t="s">
        <v>519</v>
      </c>
    </row>
    <row r="8" spans="1:2">
      <c r="A8" s="3" t="s">
        <v>514</v>
      </c>
    </row>
    <row r="9" spans="1:2">
      <c r="A9" s="4" t="s">
        <v>515</v>
      </c>
      <c r="B9" s="4" t="s">
        <v>520</v>
      </c>
    </row>
    <row r="10" spans="1:2">
      <c r="A10" s="4" t="s">
        <v>517</v>
      </c>
      <c r="B10" s="4" t="s">
        <v>518</v>
      </c>
    </row>
    <row r="11" spans="1:2">
      <c r="A11" s="4" t="s">
        <v>521</v>
      </c>
    </row>
    <row r="12" spans="1:2">
      <c r="A12" s="3" t="s">
        <v>514</v>
      </c>
    </row>
    <row r="13" spans="1:2">
      <c r="A13" s="4" t="s">
        <v>515</v>
      </c>
      <c r="B13" s="4" t="s">
        <v>522</v>
      </c>
    </row>
    <row r="14" spans="1:2">
      <c r="A14" s="4" t="s">
        <v>517</v>
      </c>
      <c r="B14" s="4" t="s">
        <v>518</v>
      </c>
    </row>
    <row r="15" spans="1:2">
      <c r="A15" s="4" t="s">
        <v>523</v>
      </c>
    </row>
    <row r="16" spans="1:2">
      <c r="A16" s="3" t="s">
        <v>514</v>
      </c>
    </row>
    <row r="17" spans="1:2">
      <c r="A17" s="4" t="s">
        <v>515</v>
      </c>
      <c r="B17" s="4" t="s">
        <v>524</v>
      </c>
    </row>
    <row r="18" spans="1:2">
      <c r="A18" s="4" t="s">
        <v>525</v>
      </c>
      <c r="B18" s="4" t="s">
        <v>508</v>
      </c>
    </row>
    <row r="19" spans="1:2">
      <c r="A19" s="4" t="s">
        <v>517</v>
      </c>
      <c r="B19" s="4" t="s">
        <v>518</v>
      </c>
    </row>
    <row r="20" spans="1:2">
      <c r="A20" s="4" t="s">
        <v>526</v>
      </c>
    </row>
    <row r="21" spans="1:2">
      <c r="A21" s="3" t="s">
        <v>514</v>
      </c>
    </row>
    <row r="22" spans="1:2">
      <c r="A22" s="4" t="s">
        <v>515</v>
      </c>
      <c r="B22" s="4" t="s">
        <v>527</v>
      </c>
    </row>
    <row r="23" spans="1:2">
      <c r="A23" s="4" t="s">
        <v>525</v>
      </c>
      <c r="B23" s="4" t="s">
        <v>508</v>
      </c>
    </row>
    <row r="24" spans="1:2">
      <c r="A24" s="4" t="s">
        <v>517</v>
      </c>
      <c r="B24" s="4" t="s">
        <v>518</v>
      </c>
    </row>
    <row r="25" spans="1:2">
      <c r="A25" s="4" t="s">
        <v>528</v>
      </c>
    </row>
    <row r="26" spans="1:2">
      <c r="A26" s="3" t="s">
        <v>514</v>
      </c>
    </row>
    <row r="27" spans="1:2">
      <c r="A27" s="4" t="s">
        <v>515</v>
      </c>
      <c r="B27" s="4" t="s">
        <v>529</v>
      </c>
    </row>
    <row r="28" spans="1:2">
      <c r="A28" s="4" t="s">
        <v>525</v>
      </c>
      <c r="B28" s="4" t="s">
        <v>505</v>
      </c>
    </row>
    <row r="29" spans="1:2">
      <c r="A29" s="4" t="s">
        <v>517</v>
      </c>
      <c r="B29" s="4" t="s">
        <v>530</v>
      </c>
    </row>
    <row r="30" spans="1:2">
      <c r="A30" s="4" t="s">
        <v>531</v>
      </c>
    </row>
    <row r="31" spans="1:2">
      <c r="A31" s="3" t="s">
        <v>514</v>
      </c>
    </row>
    <row r="32" spans="1:2">
      <c r="A32" s="4" t="s">
        <v>515</v>
      </c>
      <c r="B32" s="4" t="s">
        <v>532</v>
      </c>
    </row>
    <row r="33" spans="1:2">
      <c r="A33" s="4" t="s">
        <v>525</v>
      </c>
      <c r="B33" s="4" t="s">
        <v>505</v>
      </c>
    </row>
    <row r="34" spans="1:2">
      <c r="A34" s="4" t="s">
        <v>517</v>
      </c>
      <c r="B34" s="4" t="s">
        <v>530</v>
      </c>
    </row>
    <row r="35" spans="1:2">
      <c r="A35" s="4" t="s">
        <v>533</v>
      </c>
    </row>
    <row r="36" spans="1:2">
      <c r="A36" s="3" t="s">
        <v>514</v>
      </c>
    </row>
    <row r="37" spans="1:2">
      <c r="A37" s="4" t="s">
        <v>515</v>
      </c>
      <c r="B37" s="4" t="s">
        <v>534</v>
      </c>
    </row>
    <row r="38" spans="1:2">
      <c r="A38" s="4" t="s">
        <v>525</v>
      </c>
      <c r="B38" s="4" t="s">
        <v>505</v>
      </c>
    </row>
    <row r="39" spans="1:2">
      <c r="A39" s="4" t="s">
        <v>517</v>
      </c>
      <c r="B39" s="4" t="s">
        <v>535</v>
      </c>
    </row>
    <row r="40" spans="1:2">
      <c r="A40" s="4" t="s">
        <v>536</v>
      </c>
    </row>
    <row r="41" spans="1:2">
      <c r="A41" s="3" t="s">
        <v>514</v>
      </c>
    </row>
    <row r="42" spans="1:2">
      <c r="A42" s="4" t="s">
        <v>515</v>
      </c>
      <c r="B42" s="4" t="s">
        <v>537</v>
      </c>
    </row>
    <row r="43" spans="1:2">
      <c r="A43" s="4" t="s">
        <v>525</v>
      </c>
      <c r="B43" s="4" t="s">
        <v>505</v>
      </c>
    </row>
    <row r="44" spans="1:2">
      <c r="A44" s="4" t="s">
        <v>517</v>
      </c>
      <c r="B44" s="4" t="s">
        <v>535</v>
      </c>
    </row>
    <row r="45" spans="1:2">
      <c r="A45" s="4" t="s">
        <v>538</v>
      </c>
    </row>
    <row r="46" spans="1:2">
      <c r="A46" s="3" t="s">
        <v>514</v>
      </c>
    </row>
    <row r="47" spans="1:2">
      <c r="A47" s="4" t="s">
        <v>515</v>
      </c>
      <c r="B47" s="4" t="s">
        <v>539</v>
      </c>
    </row>
    <row r="48" spans="1:2">
      <c r="A48" s="4" t="s">
        <v>525</v>
      </c>
      <c r="B48" s="4" t="s">
        <v>505</v>
      </c>
    </row>
    <row r="49" spans="1:2">
      <c r="A49" s="4" t="s">
        <v>517</v>
      </c>
      <c r="B49" s="4" t="s">
        <v>540</v>
      </c>
    </row>
    <row r="50" spans="1:2">
      <c r="A50" s="4" t="s">
        <v>541</v>
      </c>
    </row>
    <row r="51" spans="1:2">
      <c r="A51" s="3" t="s">
        <v>514</v>
      </c>
    </row>
    <row r="52" spans="1:2">
      <c r="A52" s="4" t="s">
        <v>515</v>
      </c>
      <c r="B52" s="4" t="s">
        <v>542</v>
      </c>
    </row>
    <row r="53" spans="1:2">
      <c r="A53" s="4" t="s">
        <v>525</v>
      </c>
      <c r="B53" s="4" t="s">
        <v>505</v>
      </c>
    </row>
    <row r="54" spans="1:2">
      <c r="A54" s="4" t="s">
        <v>517</v>
      </c>
      <c r="B54" s="4" t="s">
        <v>540</v>
      </c>
    </row>
    <row r="55" spans="1:2">
      <c r="A55" s="4" t="s">
        <v>543</v>
      </c>
    </row>
    <row r="56" spans="1:2">
      <c r="A56" s="3" t="s">
        <v>514</v>
      </c>
    </row>
    <row r="57" spans="1:2">
      <c r="A57" s="4" t="s">
        <v>515</v>
      </c>
      <c r="B57" s="4" t="s">
        <v>544</v>
      </c>
    </row>
    <row r="58" spans="1:2">
      <c r="A58" s="4" t="s">
        <v>525</v>
      </c>
      <c r="B58" s="4" t="s">
        <v>505</v>
      </c>
    </row>
    <row r="59" spans="1:2">
      <c r="A59" s="4" t="s">
        <v>517</v>
      </c>
      <c r="B59" s="4" t="s">
        <v>545</v>
      </c>
    </row>
    <row r="60" spans="1:2">
      <c r="A60" s="4" t="s">
        <v>546</v>
      </c>
    </row>
    <row r="61" spans="1:2">
      <c r="A61" s="3" t="s">
        <v>514</v>
      </c>
    </row>
    <row r="62" spans="1:2">
      <c r="A62" s="4" t="s">
        <v>515</v>
      </c>
      <c r="B62" s="4" t="s">
        <v>547</v>
      </c>
    </row>
    <row r="63" spans="1:2">
      <c r="A63" s="4" t="s">
        <v>517</v>
      </c>
      <c r="B63" s="4" t="s">
        <v>548</v>
      </c>
    </row>
    <row r="64" spans="1:2">
      <c r="A64" s="4" t="s">
        <v>549</v>
      </c>
    </row>
    <row r="65" spans="1:2">
      <c r="A65" s="3" t="s">
        <v>514</v>
      </c>
    </row>
    <row r="66" spans="1:2">
      <c r="A66" s="4" t="s">
        <v>515</v>
      </c>
      <c r="B66" s="4" t="s">
        <v>550</v>
      </c>
    </row>
    <row r="67" spans="1:2">
      <c r="A67" s="4" t="s">
        <v>525</v>
      </c>
      <c r="B67" s="4" t="s">
        <v>505</v>
      </c>
    </row>
    <row r="68" spans="1:2">
      <c r="A68" s="4" t="s">
        <v>517</v>
      </c>
      <c r="B68" s="4" t="s">
        <v>548</v>
      </c>
    </row>
    <row r="69" spans="1:2">
      <c r="A69" s="4" t="s">
        <v>551</v>
      </c>
    </row>
    <row r="70" spans="1:2">
      <c r="A70" s="3" t="s">
        <v>514</v>
      </c>
    </row>
    <row r="71" spans="1:2">
      <c r="A71" s="4" t="s">
        <v>515</v>
      </c>
      <c r="B71" s="4" t="s">
        <v>552</v>
      </c>
    </row>
    <row r="72" spans="1:2">
      <c r="A72" s="4" t="s">
        <v>525</v>
      </c>
      <c r="B72" s="4" t="s">
        <v>508</v>
      </c>
    </row>
    <row r="73" spans="1:2">
      <c r="A73" s="4" t="s">
        <v>517</v>
      </c>
      <c r="B73" s="4" t="s">
        <v>548</v>
      </c>
    </row>
    <row r="74" spans="1:2">
      <c r="A74" s="4" t="s">
        <v>553</v>
      </c>
    </row>
    <row r="75" spans="1:2">
      <c r="A75" s="3" t="s">
        <v>514</v>
      </c>
    </row>
    <row r="76" spans="1:2">
      <c r="A76" s="4" t="s">
        <v>515</v>
      </c>
      <c r="B76" s="4" t="s">
        <v>554</v>
      </c>
    </row>
    <row r="77" spans="1:2">
      <c r="A77" s="4" t="s">
        <v>525</v>
      </c>
      <c r="B77" s="4" t="s">
        <v>505</v>
      </c>
    </row>
    <row r="78" spans="1:2">
      <c r="A78" s="4" t="s">
        <v>517</v>
      </c>
      <c r="B78" s="4" t="s">
        <v>555</v>
      </c>
    </row>
    <row r="79" spans="1:2">
      <c r="A79" s="4" t="s">
        <v>556</v>
      </c>
    </row>
    <row r="80" spans="1:2">
      <c r="A80" s="3" t="s">
        <v>514</v>
      </c>
    </row>
    <row r="81" spans="1:2">
      <c r="A81" s="4" t="s">
        <v>515</v>
      </c>
      <c r="B81" s="4" t="s">
        <v>557</v>
      </c>
    </row>
    <row r="82" spans="1:2">
      <c r="A82" s="4" t="s">
        <v>525</v>
      </c>
      <c r="B82" s="4" t="s">
        <v>505</v>
      </c>
    </row>
    <row r="83" spans="1:2">
      <c r="A83" s="4" t="s">
        <v>517</v>
      </c>
      <c r="B83" s="4" t="s">
        <v>555</v>
      </c>
    </row>
    <row r="84" spans="1:2">
      <c r="A84" s="4" t="s">
        <v>558</v>
      </c>
    </row>
    <row r="85" spans="1:2">
      <c r="A85" s="3" t="s">
        <v>514</v>
      </c>
    </row>
    <row r="86" spans="1:2">
      <c r="A86" s="4" t="s">
        <v>515</v>
      </c>
      <c r="B86" s="4" t="s">
        <v>559</v>
      </c>
    </row>
    <row r="87" spans="1:2">
      <c r="A87" s="4" t="s">
        <v>525</v>
      </c>
      <c r="B87" s="4" t="s">
        <v>508</v>
      </c>
    </row>
    <row r="88" spans="1:2">
      <c r="A88" s="4" t="s">
        <v>517</v>
      </c>
      <c r="B88" s="4" t="s">
        <v>555</v>
      </c>
    </row>
    <row r="89" spans="1:2">
      <c r="A89" s="4" t="s">
        <v>560</v>
      </c>
    </row>
    <row r="90" spans="1:2">
      <c r="A90" s="3" t="s">
        <v>514</v>
      </c>
    </row>
    <row r="91" spans="1:2">
      <c r="A91" s="4" t="s">
        <v>515</v>
      </c>
      <c r="B91" s="4" t="s">
        <v>561</v>
      </c>
    </row>
    <row r="92" spans="1:2">
      <c r="A92" s="4" t="s">
        <v>517</v>
      </c>
      <c r="B92" s="4" t="s">
        <v>562</v>
      </c>
    </row>
    <row r="93" spans="1:2">
      <c r="A93" s="4" t="s">
        <v>563</v>
      </c>
    </row>
    <row r="94" spans="1:2">
      <c r="A94" s="3" t="s">
        <v>514</v>
      </c>
    </row>
    <row r="95" spans="1:2">
      <c r="A95" s="4" t="s">
        <v>515</v>
      </c>
      <c r="B95" s="4" t="s">
        <v>564</v>
      </c>
    </row>
    <row r="96" spans="1:2">
      <c r="A96" s="4" t="s">
        <v>525</v>
      </c>
      <c r="B96" s="4" t="s">
        <v>508</v>
      </c>
    </row>
    <row r="97" spans="1:2">
      <c r="A97" s="4" t="s">
        <v>517</v>
      </c>
      <c r="B97" s="4" t="s">
        <v>565</v>
      </c>
    </row>
    <row r="98" spans="1:2">
      <c r="A98" s="4" t="s">
        <v>566</v>
      </c>
    </row>
    <row r="99" spans="1:2">
      <c r="A99" s="3" t="s">
        <v>514</v>
      </c>
    </row>
    <row r="100" spans="1:2">
      <c r="A100" s="4" t="s">
        <v>515</v>
      </c>
      <c r="B100" s="4" t="s">
        <v>567</v>
      </c>
    </row>
    <row r="101" spans="1:2">
      <c r="A101" s="4" t="s">
        <v>525</v>
      </c>
      <c r="B101" s="4" t="s">
        <v>507</v>
      </c>
    </row>
    <row r="102" spans="1:2">
      <c r="A102" s="4" t="s">
        <v>517</v>
      </c>
      <c r="B102" s="4" t="s">
        <v>568</v>
      </c>
    </row>
    <row r="103" spans="1:2">
      <c r="A103" s="4" t="s">
        <v>569</v>
      </c>
    </row>
    <row r="104" spans="1:2">
      <c r="A104" s="3" t="s">
        <v>514</v>
      </c>
    </row>
    <row r="105" spans="1:2">
      <c r="A105" s="4" t="s">
        <v>515</v>
      </c>
      <c r="B105" s="4" t="s">
        <v>570</v>
      </c>
    </row>
    <row r="106" spans="1:2">
      <c r="A106" s="4" t="s">
        <v>525</v>
      </c>
      <c r="B106" s="4" t="s">
        <v>508</v>
      </c>
    </row>
    <row r="107" spans="1:2">
      <c r="A107" s="4" t="s">
        <v>517</v>
      </c>
      <c r="B107" s="4" t="s">
        <v>540</v>
      </c>
    </row>
    <row r="108" spans="1:2">
      <c r="A108" s="4" t="s">
        <v>571</v>
      </c>
    </row>
    <row r="109" spans="1:2">
      <c r="A109" s="3" t="s">
        <v>514</v>
      </c>
    </row>
    <row r="110" spans="1:2">
      <c r="A110" s="4" t="s">
        <v>515</v>
      </c>
      <c r="B110" s="4" t="s">
        <v>572</v>
      </c>
    </row>
    <row r="111" spans="1:2">
      <c r="A111" s="4" t="s">
        <v>525</v>
      </c>
      <c r="B111" s="4" t="s">
        <v>508</v>
      </c>
    </row>
    <row r="112" spans="1:2">
      <c r="A112" s="4" t="s">
        <v>517</v>
      </c>
      <c r="B112" s="4" t="s">
        <v>5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574</v>
      </c>
      <c r="B1" s="2" t="s">
        <v>575</v>
      </c>
      <c r="N1" s="2" t="s">
        <v>1</v>
      </c>
    </row>
    <row r="2" spans="1:17">
      <c r="B2" s="2" t="s">
        <v>2</v>
      </c>
      <c r="C2" s="2" t="s">
        <v>576</v>
      </c>
      <c r="D2" s="2" t="s">
        <v>577</v>
      </c>
      <c r="E2" s="2" t="s">
        <v>578</v>
      </c>
      <c r="F2" s="2" t="s">
        <v>66</v>
      </c>
      <c r="G2" s="2" t="s">
        <v>579</v>
      </c>
      <c r="H2" s="2" t="s">
        <v>580</v>
      </c>
      <c r="I2" s="2" t="s">
        <v>581</v>
      </c>
      <c r="J2" s="2" t="s">
        <v>120</v>
      </c>
      <c r="K2" s="2" t="s">
        <v>582</v>
      </c>
      <c r="L2" s="2" t="s">
        <v>583</v>
      </c>
      <c r="M2" s="2" t="s">
        <v>584</v>
      </c>
      <c r="N2" s="2" t="s">
        <v>2</v>
      </c>
      <c r="O2" s="2" t="s">
        <v>66</v>
      </c>
      <c r="P2" s="2" t="s">
        <v>120</v>
      </c>
      <c r="Q2" s="2" t="s">
        <v>495</v>
      </c>
    </row>
    <row r="3" spans="1:17">
      <c r="A3" s="3" t="s">
        <v>262</v>
      </c>
    </row>
    <row r="4" spans="1:17">
      <c r="A4" s="4" t="s">
        <v>585</v>
      </c>
      <c r="N4" s="5" t="n">
        <v>0</v>
      </c>
      <c r="P4" s="5" t="n">
        <v>0</v>
      </c>
    </row>
    <row r="5" spans="1:17">
      <c r="A5" s="3" t="s">
        <v>586</v>
      </c>
    </row>
    <row r="6" spans="1:17">
      <c r="A6" s="4" t="s">
        <v>587</v>
      </c>
      <c r="N6" s="6" t="n">
        <v>0</v>
      </c>
      <c r="O6" s="5" t="n">
        <v>0</v>
      </c>
      <c r="P6" s="6" t="n">
        <v>0</v>
      </c>
    </row>
    <row r="7" spans="1:17">
      <c r="A7" s="3" t="s">
        <v>588</v>
      </c>
    </row>
    <row r="8" spans="1:17">
      <c r="A8" s="4" t="s">
        <v>589</v>
      </c>
      <c r="O8" s="6" t="n">
        <v>9815000</v>
      </c>
      <c r="P8" s="6" t="n">
        <v>34900000</v>
      </c>
    </row>
    <row r="9" spans="1:17">
      <c r="A9" s="4" t="s">
        <v>590</v>
      </c>
      <c r="P9" s="6" t="n">
        <v>3100000</v>
      </c>
    </row>
    <row r="10" spans="1:17">
      <c r="A10" s="4" t="s">
        <v>591</v>
      </c>
      <c r="N10" s="6" t="n">
        <v>0</v>
      </c>
      <c r="O10" s="6" t="n">
        <v>0</v>
      </c>
    </row>
    <row r="11" spans="1:17">
      <c r="A11" s="4" t="s">
        <v>128</v>
      </c>
      <c r="N11" s="6" t="n">
        <v>958000</v>
      </c>
      <c r="O11" s="6" t="n">
        <v>13602000</v>
      </c>
      <c r="P11" s="6" t="n">
        <v>38016000</v>
      </c>
    </row>
    <row r="12" spans="1:17">
      <c r="A12" s="4" t="s">
        <v>128</v>
      </c>
      <c r="N12" s="6" t="n">
        <v>0</v>
      </c>
      <c r="O12" s="6" t="n">
        <v>0</v>
      </c>
      <c r="P12" s="6" t="n">
        <v>0</v>
      </c>
    </row>
    <row r="13" spans="1:17">
      <c r="A13" s="4" t="s">
        <v>592</v>
      </c>
      <c r="N13" s="6" t="n">
        <v>1000000</v>
      </c>
      <c r="O13" s="6" t="n">
        <v>0</v>
      </c>
      <c r="P13" s="6" t="n">
        <v>0</v>
      </c>
    </row>
    <row r="14" spans="1:17">
      <c r="A14" s="3" t="s">
        <v>593</v>
      </c>
    </row>
    <row r="15" spans="1:17">
      <c r="A15" s="4" t="s">
        <v>122</v>
      </c>
      <c r="B15" s="5" t="n">
        <v>592124000</v>
      </c>
      <c r="C15" s="5" t="n">
        <v>663181000</v>
      </c>
      <c r="D15" s="5" t="n">
        <v>637121000</v>
      </c>
      <c r="E15" s="5" t="n">
        <v>635823000</v>
      </c>
      <c r="F15" s="5" t="n">
        <v>671760000</v>
      </c>
      <c r="G15" s="5" t="n">
        <v>487253000</v>
      </c>
      <c r="H15" s="5" t="n">
        <v>456802000</v>
      </c>
      <c r="I15" s="5" t="n">
        <v>440192000</v>
      </c>
      <c r="J15" s="5" t="n">
        <v>429901000</v>
      </c>
      <c r="K15" s="5" t="n">
        <v>472878000</v>
      </c>
      <c r="L15" s="5" t="n">
        <v>375626000</v>
      </c>
      <c r="M15" s="5" t="n">
        <v>202393000</v>
      </c>
      <c r="N15" s="6" t="n">
        <v>2528249000</v>
      </c>
      <c r="O15" s="6" t="n">
        <v>2056007000</v>
      </c>
      <c r="P15" s="6" t="n">
        <v>1480798000</v>
      </c>
    </row>
    <row r="16" spans="1:17">
      <c r="A16" s="3" t="s">
        <v>356</v>
      </c>
    </row>
    <row r="17" spans="1:17">
      <c r="A17" s="4" t="s">
        <v>594</v>
      </c>
      <c r="N17" s="6" t="n">
        <v>28900000</v>
      </c>
      <c r="O17" s="6" t="n">
        <v>33900000</v>
      </c>
      <c r="P17" s="6" t="n">
        <v>33000000</v>
      </c>
    </row>
    <row r="18" spans="1:17">
      <c r="A18" s="4" t="s">
        <v>595</v>
      </c>
    </row>
    <row r="19" spans="1:17">
      <c r="A19" s="3" t="s">
        <v>356</v>
      </c>
    </row>
    <row r="20" spans="1:17">
      <c r="A20" s="4" t="s">
        <v>596</v>
      </c>
      <c r="N20" s="6" t="n">
        <v>4700000</v>
      </c>
    </row>
    <row r="21" spans="1:17">
      <c r="A21" s="4" t="s">
        <v>597</v>
      </c>
    </row>
    <row r="22" spans="1:17">
      <c r="A22" s="3" t="s">
        <v>593</v>
      </c>
    </row>
    <row r="23" spans="1:17">
      <c r="A23" s="4" t="s">
        <v>122</v>
      </c>
      <c r="N23" s="5" t="n">
        <v>291900000</v>
      </c>
      <c r="O23" s="6" t="n">
        <v>210800000</v>
      </c>
      <c r="P23" s="5" t="n">
        <v>172400000</v>
      </c>
    </row>
    <row r="24" spans="1:17">
      <c r="A24" s="4" t="s">
        <v>598</v>
      </c>
    </row>
    <row r="25" spans="1:17">
      <c r="A25" s="3" t="s">
        <v>599</v>
      </c>
    </row>
    <row r="26" spans="1:17">
      <c r="A26" s="4" t="s">
        <v>600</v>
      </c>
      <c r="N26" s="4" t="s">
        <v>601</v>
      </c>
    </row>
    <row r="27" spans="1:17">
      <c r="A27" s="4" t="s">
        <v>509</v>
      </c>
    </row>
    <row r="28" spans="1:17">
      <c r="A28" s="3" t="s">
        <v>586</v>
      </c>
    </row>
    <row r="29" spans="1:17">
      <c r="A29" s="4" t="s">
        <v>510</v>
      </c>
      <c r="B29" s="4" t="s">
        <v>511</v>
      </c>
      <c r="N29" s="4" t="s">
        <v>511</v>
      </c>
      <c r="Q29" s="4" t="s">
        <v>511</v>
      </c>
    </row>
    <row r="30" spans="1:17">
      <c r="A30" s="4" t="s">
        <v>602</v>
      </c>
    </row>
    <row r="31" spans="1:17">
      <c r="A31" s="3" t="s">
        <v>262</v>
      </c>
    </row>
    <row r="32" spans="1:17">
      <c r="A32" s="4" t="s">
        <v>603</v>
      </c>
      <c r="G32" s="5" t="n">
        <v>3800000</v>
      </c>
      <c r="O32" s="6" t="n">
        <v>3800000</v>
      </c>
    </row>
    <row r="33" spans="1:17">
      <c r="A33" s="4" t="s">
        <v>604</v>
      </c>
    </row>
    <row r="34" spans="1:17">
      <c r="A34" s="3" t="s">
        <v>588</v>
      </c>
    </row>
    <row r="35" spans="1:17">
      <c r="A35" s="4" t="s">
        <v>128</v>
      </c>
      <c r="I35" s="5" t="n">
        <v>9800000</v>
      </c>
      <c r="N35" s="5" t="n">
        <v>9800000</v>
      </c>
      <c r="O35" s="6" t="n">
        <v>9800000</v>
      </c>
    </row>
    <row r="36" spans="1:17">
      <c r="A36" s="4" t="s">
        <v>253</v>
      </c>
    </row>
    <row r="37" spans="1:17">
      <c r="A37" s="3" t="s">
        <v>325</v>
      </c>
    </row>
    <row r="38" spans="1:17">
      <c r="A38" s="4" t="s">
        <v>605</v>
      </c>
      <c r="N38" s="5" t="n">
        <v>0</v>
      </c>
      <c r="O38" s="5" t="n">
        <v>0</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06</v>
      </c>
      <c r="B1" s="2" t="s">
        <v>1</v>
      </c>
    </row>
    <row r="2" spans="1:2">
      <c r="B2" s="2" t="s">
        <v>2</v>
      </c>
    </row>
    <row r="3" spans="1:2">
      <c r="A3" s="4" t="s">
        <v>607</v>
      </c>
    </row>
    <row r="4" spans="1:2">
      <c r="A4" s="3" t="s">
        <v>608</v>
      </c>
    </row>
    <row r="5" spans="1:2">
      <c r="A5" s="4" t="s">
        <v>609</v>
      </c>
      <c r="B5" s="4" t="s">
        <v>610</v>
      </c>
    </row>
    <row r="6" spans="1:2">
      <c r="A6" s="4" t="s">
        <v>611</v>
      </c>
    </row>
    <row r="7" spans="1:2">
      <c r="A7" s="3" t="s">
        <v>608</v>
      </c>
    </row>
    <row r="8" spans="1:2">
      <c r="A8" s="4" t="s">
        <v>609</v>
      </c>
      <c r="B8" s="4" t="s">
        <v>612</v>
      </c>
    </row>
    <row r="9" spans="1:2">
      <c r="A9" s="4" t="s">
        <v>613</v>
      </c>
    </row>
    <row r="10" spans="1:2">
      <c r="A10" s="3" t="s">
        <v>608</v>
      </c>
    </row>
    <row r="11" spans="1:2">
      <c r="A11" s="4" t="s">
        <v>609</v>
      </c>
      <c r="B11" s="4" t="s">
        <v>610</v>
      </c>
    </row>
    <row r="12" spans="1:2">
      <c r="A12" s="4" t="s">
        <v>614</v>
      </c>
    </row>
    <row r="13" spans="1:2">
      <c r="A13" s="3" t="s">
        <v>608</v>
      </c>
    </row>
    <row r="14" spans="1:2">
      <c r="A14" s="4" t="s">
        <v>609</v>
      </c>
      <c r="B14" s="4" t="s">
        <v>615</v>
      </c>
    </row>
    <row r="15" spans="1:2">
      <c r="A15" s="4" t="s">
        <v>616</v>
      </c>
    </row>
    <row r="16" spans="1:2">
      <c r="A16" s="3" t="s">
        <v>608</v>
      </c>
    </row>
    <row r="17" spans="1:2">
      <c r="A17" s="4" t="s">
        <v>609</v>
      </c>
      <c r="B17" s="4" t="s">
        <v>617</v>
      </c>
    </row>
    <row r="18" spans="1:2">
      <c r="A18" s="4" t="s">
        <v>618</v>
      </c>
    </row>
    <row r="19" spans="1:2">
      <c r="A19" s="3" t="s">
        <v>608</v>
      </c>
    </row>
    <row r="20" spans="1:2">
      <c r="A20" s="4" t="s">
        <v>609</v>
      </c>
      <c r="B20" s="4" t="s">
        <v>615</v>
      </c>
    </row>
    <row r="21" spans="1:2">
      <c r="A21" s="4" t="s">
        <v>619</v>
      </c>
    </row>
    <row r="22" spans="1:2">
      <c r="A22" s="3" t="s">
        <v>608</v>
      </c>
    </row>
    <row r="23" spans="1:2">
      <c r="A23" s="4" t="s">
        <v>609</v>
      </c>
      <c r="B23" s="4" t="s">
        <v>620</v>
      </c>
    </row>
    <row r="24" spans="1:2">
      <c r="A24" s="4" t="s">
        <v>621</v>
      </c>
    </row>
    <row r="25" spans="1:2">
      <c r="A25" s="3" t="s">
        <v>608</v>
      </c>
    </row>
    <row r="26" spans="1:2">
      <c r="A26" s="4" t="s">
        <v>609</v>
      </c>
      <c r="B26" s="4" t="s">
        <v>6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23</v>
      </c>
      <c r="B1" s="2" t="s">
        <v>575</v>
      </c>
      <c r="N1" s="2" t="s">
        <v>1</v>
      </c>
    </row>
    <row r="2" spans="1:16">
      <c r="B2" s="2" t="s">
        <v>2</v>
      </c>
      <c r="C2" s="2" t="s">
        <v>576</v>
      </c>
      <c r="D2" s="2" t="s">
        <v>577</v>
      </c>
      <c r="E2" s="2" t="s">
        <v>578</v>
      </c>
      <c r="F2" s="2" t="s">
        <v>66</v>
      </c>
      <c r="G2" s="2" t="s">
        <v>579</v>
      </c>
      <c r="H2" s="2" t="s">
        <v>580</v>
      </c>
      <c r="I2" s="2" t="s">
        <v>581</v>
      </c>
      <c r="J2" s="2" t="s">
        <v>120</v>
      </c>
      <c r="K2" s="2" t="s">
        <v>582</v>
      </c>
      <c r="L2" s="2" t="s">
        <v>583</v>
      </c>
      <c r="M2" s="2" t="s">
        <v>584</v>
      </c>
      <c r="N2" s="2" t="s">
        <v>2</v>
      </c>
      <c r="O2" s="2" t="s">
        <v>66</v>
      </c>
      <c r="P2" s="2" t="s">
        <v>120</v>
      </c>
    </row>
    <row r="3" spans="1:16">
      <c r="A3" s="3" t="s">
        <v>624</v>
      </c>
    </row>
    <row r="4" spans="1:16">
      <c r="A4" s="4" t="s">
        <v>122</v>
      </c>
      <c r="B4" s="5" t="n">
        <v>592124</v>
      </c>
      <c r="C4" s="5" t="n">
        <v>663181</v>
      </c>
      <c r="D4" s="5" t="n">
        <v>637121</v>
      </c>
      <c r="E4" s="5" t="n">
        <v>635823</v>
      </c>
      <c r="F4" s="5" t="n">
        <v>671760</v>
      </c>
      <c r="G4" s="5" t="n">
        <v>487253</v>
      </c>
      <c r="H4" s="5" t="n">
        <v>456802</v>
      </c>
      <c r="I4" s="5" t="n">
        <v>440192</v>
      </c>
      <c r="J4" s="5" t="n">
        <v>429901</v>
      </c>
      <c r="K4" s="5" t="n">
        <v>472878</v>
      </c>
      <c r="L4" s="5" t="n">
        <v>375626</v>
      </c>
      <c r="M4" s="5" t="n">
        <v>202393</v>
      </c>
      <c r="N4" s="5" t="n">
        <v>2528249</v>
      </c>
      <c r="O4" s="5" t="n">
        <v>2056007</v>
      </c>
      <c r="P4" s="5" t="n">
        <v>1480798</v>
      </c>
    </row>
    <row r="5" spans="1:16">
      <c r="A5" s="4" t="s">
        <v>625</v>
      </c>
    </row>
    <row r="6" spans="1:16">
      <c r="A6" s="3" t="s">
        <v>624</v>
      </c>
    </row>
    <row r="7" spans="1:16">
      <c r="A7" s="4" t="s">
        <v>122</v>
      </c>
      <c r="N7" s="6" t="n">
        <v>1808186</v>
      </c>
      <c r="O7" s="6" t="n">
        <v>1553378</v>
      </c>
      <c r="P7" s="6" t="n">
        <v>1099027</v>
      </c>
    </row>
    <row r="8" spans="1:16">
      <c r="A8" s="4" t="s">
        <v>152</v>
      </c>
    </row>
    <row r="9" spans="1:16">
      <c r="A9" s="3" t="s">
        <v>624</v>
      </c>
    </row>
    <row r="10" spans="1:16">
      <c r="A10" s="4" t="s">
        <v>122</v>
      </c>
      <c r="N10" s="6" t="n">
        <v>301417</v>
      </c>
      <c r="O10" s="6" t="n">
        <v>247339</v>
      </c>
      <c r="P10" s="6" t="n">
        <v>198246</v>
      </c>
    </row>
    <row r="11" spans="1:16">
      <c r="A11" s="4" t="s">
        <v>153</v>
      </c>
    </row>
    <row r="12" spans="1:16">
      <c r="A12" s="3" t="s">
        <v>624</v>
      </c>
    </row>
    <row r="13" spans="1:16">
      <c r="A13" s="4" t="s">
        <v>122</v>
      </c>
      <c r="N13" s="6" t="n">
        <v>299908</v>
      </c>
      <c r="O13" s="6" t="n">
        <v>183804</v>
      </c>
      <c r="P13" s="6" t="n">
        <v>133338</v>
      </c>
    </row>
    <row r="14" spans="1:16">
      <c r="A14" s="4" t="s">
        <v>124</v>
      </c>
    </row>
    <row r="15" spans="1:16">
      <c r="A15" s="3" t="s">
        <v>624</v>
      </c>
    </row>
    <row r="16" spans="1:16">
      <c r="A16" s="4" t="s">
        <v>122</v>
      </c>
      <c r="N16" s="6" t="n">
        <v>118738</v>
      </c>
      <c r="O16" s="6" t="n">
        <v>71486</v>
      </c>
      <c r="P16" s="6" t="n">
        <v>50187</v>
      </c>
    </row>
    <row r="17" spans="1:16">
      <c r="A17" s="4" t="s">
        <v>127</v>
      </c>
    </row>
    <row r="18" spans="1:16">
      <c r="A18" s="3" t="s">
        <v>624</v>
      </c>
    </row>
    <row r="19" spans="1:16">
      <c r="A19" s="4" t="s">
        <v>122</v>
      </c>
      <c r="N19" s="6" t="n">
        <v>7299</v>
      </c>
      <c r="O19" s="6" t="n">
        <v>529</v>
      </c>
      <c r="P19" s="6" t="n">
        <v>506</v>
      </c>
    </row>
    <row r="20" spans="1:16">
      <c r="A20" s="4" t="s">
        <v>626</v>
      </c>
    </row>
    <row r="21" spans="1:16">
      <c r="A21" s="3" t="s">
        <v>624</v>
      </c>
    </row>
    <row r="22" spans="1:16">
      <c r="A22" s="4" t="s">
        <v>122</v>
      </c>
      <c r="N22" s="6" t="n">
        <v>7299</v>
      </c>
      <c r="O22" s="6" t="n">
        <v>529</v>
      </c>
      <c r="P22" s="6" t="n">
        <v>506</v>
      </c>
    </row>
    <row r="23" spans="1:16">
      <c r="A23" s="4" t="s">
        <v>627</v>
      </c>
    </row>
    <row r="24" spans="1:16">
      <c r="A24" s="3" t="s">
        <v>624</v>
      </c>
    </row>
    <row r="25" spans="1:16">
      <c r="A25" s="4" t="s">
        <v>122</v>
      </c>
      <c r="N25" s="6" t="n">
        <v>524721</v>
      </c>
      <c r="O25" s="6" t="n">
        <v>483532</v>
      </c>
      <c r="P25" s="6" t="n">
        <v>410319</v>
      </c>
    </row>
    <row r="26" spans="1:16">
      <c r="A26" s="4" t="s">
        <v>628</v>
      </c>
    </row>
    <row r="27" spans="1:16">
      <c r="A27" s="3" t="s">
        <v>624</v>
      </c>
    </row>
    <row r="28" spans="1:16">
      <c r="A28" s="4" t="s">
        <v>122</v>
      </c>
      <c r="N28" s="6" t="n">
        <v>223179</v>
      </c>
      <c r="O28" s="6" t="n">
        <v>230558</v>
      </c>
      <c r="P28" s="6" t="n">
        <v>186779</v>
      </c>
    </row>
    <row r="29" spans="1:16">
      <c r="A29" s="4" t="s">
        <v>629</v>
      </c>
    </row>
    <row r="30" spans="1:16">
      <c r="A30" s="3" t="s">
        <v>624</v>
      </c>
    </row>
    <row r="31" spans="1:16">
      <c r="A31" s="4" t="s">
        <v>122</v>
      </c>
      <c r="N31" s="6" t="n">
        <v>119986</v>
      </c>
      <c r="O31" s="6" t="n">
        <v>109045</v>
      </c>
      <c r="P31" s="6" t="n">
        <v>102244</v>
      </c>
    </row>
    <row r="32" spans="1:16">
      <c r="A32" s="4" t="s">
        <v>630</v>
      </c>
    </row>
    <row r="33" spans="1:16">
      <c r="A33" s="3" t="s">
        <v>624</v>
      </c>
    </row>
    <row r="34" spans="1:16">
      <c r="A34" s="4" t="s">
        <v>122</v>
      </c>
      <c r="N34" s="6" t="n">
        <v>130334</v>
      </c>
      <c r="O34" s="6" t="n">
        <v>108333</v>
      </c>
      <c r="P34" s="6" t="n">
        <v>91811</v>
      </c>
    </row>
    <row r="35" spans="1:16">
      <c r="A35" s="4" t="s">
        <v>631</v>
      </c>
    </row>
    <row r="36" spans="1:16">
      <c r="A36" s="3" t="s">
        <v>624</v>
      </c>
    </row>
    <row r="37" spans="1:16">
      <c r="A37" s="4" t="s">
        <v>122</v>
      </c>
      <c r="N37" s="6" t="n">
        <v>51222</v>
      </c>
      <c r="O37" s="6" t="n">
        <v>35596</v>
      </c>
      <c r="P37" s="6" t="n">
        <v>29485</v>
      </c>
    </row>
    <row r="38" spans="1:16">
      <c r="A38" s="4" t="s">
        <v>632</v>
      </c>
    </row>
    <row r="39" spans="1:16">
      <c r="A39" s="3" t="s">
        <v>624</v>
      </c>
    </row>
    <row r="40" spans="1:16">
      <c r="A40" s="4" t="s">
        <v>122</v>
      </c>
      <c r="N40" s="6" t="n">
        <v>378577</v>
      </c>
      <c r="O40" s="6" t="n">
        <v>397008</v>
      </c>
      <c r="P40" s="6" t="n">
        <v>268879</v>
      </c>
    </row>
    <row r="41" spans="1:16">
      <c r="A41" s="4" t="s">
        <v>633</v>
      </c>
    </row>
    <row r="42" spans="1:16">
      <c r="A42" s="3" t="s">
        <v>624</v>
      </c>
    </row>
    <row r="43" spans="1:16">
      <c r="A43" s="4" t="s">
        <v>122</v>
      </c>
      <c r="N43" s="6" t="n">
        <v>332389</v>
      </c>
      <c r="O43" s="6" t="n">
        <v>345499</v>
      </c>
      <c r="P43" s="6" t="n">
        <v>231366</v>
      </c>
    </row>
    <row r="44" spans="1:16">
      <c r="A44" s="4" t="s">
        <v>634</v>
      </c>
    </row>
    <row r="45" spans="1:16">
      <c r="A45" s="3" t="s">
        <v>624</v>
      </c>
    </row>
    <row r="46" spans="1:16">
      <c r="A46" s="4" t="s">
        <v>122</v>
      </c>
      <c r="N46" s="6" t="n">
        <v>23078</v>
      </c>
      <c r="O46" s="6" t="n">
        <v>27364</v>
      </c>
      <c r="P46" s="6" t="n">
        <v>20452</v>
      </c>
    </row>
    <row r="47" spans="1:16">
      <c r="A47" s="4" t="s">
        <v>635</v>
      </c>
    </row>
    <row r="48" spans="1:16">
      <c r="A48" s="3" t="s">
        <v>624</v>
      </c>
    </row>
    <row r="49" spans="1:16">
      <c r="A49" s="4" t="s">
        <v>122</v>
      </c>
      <c r="N49" s="6" t="n">
        <v>15240</v>
      </c>
      <c r="O49" s="6" t="n">
        <v>16365</v>
      </c>
      <c r="P49" s="6" t="n">
        <v>12177</v>
      </c>
    </row>
    <row r="50" spans="1:16">
      <c r="A50" s="4" t="s">
        <v>636</v>
      </c>
    </row>
    <row r="51" spans="1:16">
      <c r="A51" s="3" t="s">
        <v>624</v>
      </c>
    </row>
    <row r="52" spans="1:16">
      <c r="A52" s="4" t="s">
        <v>122</v>
      </c>
      <c r="N52" s="6" t="n">
        <v>7870</v>
      </c>
      <c r="O52" s="6" t="n">
        <v>7780</v>
      </c>
      <c r="P52" s="6" t="n">
        <v>4884</v>
      </c>
    </row>
    <row r="53" spans="1:16">
      <c r="A53" s="4" t="s">
        <v>637</v>
      </c>
    </row>
    <row r="54" spans="1:16">
      <c r="A54" s="3" t="s">
        <v>624</v>
      </c>
    </row>
    <row r="55" spans="1:16">
      <c r="A55" s="4" t="s">
        <v>122</v>
      </c>
      <c r="N55" s="6" t="n">
        <v>463133</v>
      </c>
      <c r="O55" s="6" t="n">
        <v>461181</v>
      </c>
      <c r="P55" s="6" t="n">
        <v>338259</v>
      </c>
    </row>
    <row r="56" spans="1:16">
      <c r="A56" s="4" t="s">
        <v>638</v>
      </c>
    </row>
    <row r="57" spans="1:16">
      <c r="A57" s="3" t="s">
        <v>624</v>
      </c>
    </row>
    <row r="58" spans="1:16">
      <c r="A58" s="4" t="s">
        <v>122</v>
      </c>
      <c r="N58" s="6" t="n">
        <v>377080</v>
      </c>
      <c r="O58" s="6" t="n">
        <v>375748</v>
      </c>
      <c r="P58" s="6" t="n">
        <v>268680</v>
      </c>
    </row>
    <row r="59" spans="1:16">
      <c r="A59" s="4" t="s">
        <v>639</v>
      </c>
    </row>
    <row r="60" spans="1:16">
      <c r="A60" s="3" t="s">
        <v>624</v>
      </c>
    </row>
    <row r="61" spans="1:16">
      <c r="A61" s="4" t="s">
        <v>122</v>
      </c>
      <c r="N61" s="6" t="n">
        <v>51612</v>
      </c>
      <c r="O61" s="6" t="n">
        <v>52924</v>
      </c>
      <c r="P61" s="6" t="n">
        <v>42114</v>
      </c>
    </row>
    <row r="62" spans="1:16">
      <c r="A62" s="4" t="s">
        <v>640</v>
      </c>
    </row>
    <row r="63" spans="1:16">
      <c r="A63" s="3" t="s">
        <v>624</v>
      </c>
    </row>
    <row r="64" spans="1:16">
      <c r="A64" s="4" t="s">
        <v>122</v>
      </c>
      <c r="N64" s="6" t="n">
        <v>25952</v>
      </c>
      <c r="O64" s="6" t="n">
        <v>24792</v>
      </c>
      <c r="P64" s="6" t="n">
        <v>21459</v>
      </c>
    </row>
    <row r="65" spans="1:16">
      <c r="A65" s="4" t="s">
        <v>641</v>
      </c>
    </row>
    <row r="66" spans="1:16">
      <c r="A66" s="3" t="s">
        <v>624</v>
      </c>
    </row>
    <row r="67" spans="1:16">
      <c r="A67" s="4" t="s">
        <v>122</v>
      </c>
      <c r="N67" s="6" t="n">
        <v>8489</v>
      </c>
      <c r="O67" s="6" t="n">
        <v>7717</v>
      </c>
      <c r="P67" s="6" t="n">
        <v>6006</v>
      </c>
    </row>
    <row r="68" spans="1:16">
      <c r="A68" s="4" t="s">
        <v>642</v>
      </c>
    </row>
    <row r="69" spans="1:16">
      <c r="A69" s="3" t="s">
        <v>624</v>
      </c>
    </row>
    <row r="70" spans="1:16">
      <c r="A70" s="4" t="s">
        <v>122</v>
      </c>
      <c r="N70" s="6" t="n">
        <v>674758</v>
      </c>
      <c r="O70" s="6" t="n">
        <v>571272</v>
      </c>
      <c r="P70" s="6" t="n">
        <v>462835</v>
      </c>
    </row>
    <row r="71" spans="1:16">
      <c r="A71" s="4" t="s">
        <v>643</v>
      </c>
    </row>
    <row r="72" spans="1:16">
      <c r="A72" s="3" t="s">
        <v>624</v>
      </c>
    </row>
    <row r="73" spans="1:16">
      <c r="A73" s="4" t="s">
        <v>122</v>
      </c>
      <c r="N73" s="6" t="n">
        <v>491185</v>
      </c>
      <c r="O73" s="6" t="n">
        <v>485047</v>
      </c>
      <c r="P73" s="6" t="n">
        <v>412202</v>
      </c>
    </row>
    <row r="74" spans="1:16">
      <c r="A74" s="4" t="s">
        <v>644</v>
      </c>
    </row>
    <row r="75" spans="1:16">
      <c r="A75" s="3" t="s">
        <v>624</v>
      </c>
    </row>
    <row r="76" spans="1:16">
      <c r="A76" s="4" t="s">
        <v>122</v>
      </c>
      <c r="N76" s="6" t="n">
        <v>58978</v>
      </c>
      <c r="O76" s="6" t="n">
        <v>43167</v>
      </c>
      <c r="P76" s="6" t="n">
        <v>33436</v>
      </c>
    </row>
    <row r="77" spans="1:16">
      <c r="A77" s="4" t="s">
        <v>645</v>
      </c>
    </row>
    <row r="78" spans="1:16">
      <c r="A78" s="3" t="s">
        <v>624</v>
      </c>
    </row>
    <row r="79" spans="1:16">
      <c r="A79" s="4" t="s">
        <v>122</v>
      </c>
      <c r="N79" s="6" t="n">
        <v>95512</v>
      </c>
      <c r="O79" s="6" t="n">
        <v>26694</v>
      </c>
      <c r="P79" s="6" t="n">
        <v>7891</v>
      </c>
    </row>
    <row r="80" spans="1:16">
      <c r="A80" s="4" t="s">
        <v>646</v>
      </c>
    </row>
    <row r="81" spans="1:16">
      <c r="A81" s="3" t="s">
        <v>624</v>
      </c>
    </row>
    <row r="82" spans="1:16">
      <c r="A82" s="4" t="s">
        <v>122</v>
      </c>
      <c r="N82" s="6" t="n">
        <v>29083</v>
      </c>
      <c r="O82" s="6" t="n">
        <v>16364</v>
      </c>
      <c r="P82" s="5" t="n">
        <v>9306</v>
      </c>
    </row>
    <row r="83" spans="1:16">
      <c r="A83" s="4" t="s">
        <v>647</v>
      </c>
    </row>
    <row r="84" spans="1:16">
      <c r="A84" s="3" t="s">
        <v>624</v>
      </c>
    </row>
    <row r="85" spans="1:16">
      <c r="A85" s="4" t="s">
        <v>122</v>
      </c>
      <c r="N85" s="6" t="n">
        <v>479761</v>
      </c>
      <c r="O85" s="6" t="n">
        <v>142485</v>
      </c>
    </row>
    <row r="86" spans="1:16">
      <c r="A86" s="4" t="s">
        <v>648</v>
      </c>
    </row>
    <row r="87" spans="1:16">
      <c r="A87" s="3" t="s">
        <v>624</v>
      </c>
    </row>
    <row r="88" spans="1:16">
      <c r="A88" s="4" t="s">
        <v>122</v>
      </c>
      <c r="N88" s="6" t="n">
        <v>384353</v>
      </c>
      <c r="O88" s="6" t="n">
        <v>116526</v>
      </c>
    </row>
    <row r="89" spans="1:16">
      <c r="A89" s="4" t="s">
        <v>649</v>
      </c>
    </row>
    <row r="90" spans="1:16">
      <c r="A90" s="3" t="s">
        <v>624</v>
      </c>
    </row>
    <row r="91" spans="1:16">
      <c r="A91" s="4" t="s">
        <v>122</v>
      </c>
      <c r="N91" s="6" t="n">
        <v>47763</v>
      </c>
      <c r="O91" s="6" t="n">
        <v>14839</v>
      </c>
    </row>
    <row r="92" spans="1:16">
      <c r="A92" s="4" t="s">
        <v>650</v>
      </c>
    </row>
    <row r="93" spans="1:16">
      <c r="A93" s="3" t="s">
        <v>624</v>
      </c>
    </row>
    <row r="94" spans="1:16">
      <c r="A94" s="4" t="s">
        <v>122</v>
      </c>
      <c r="N94" s="6" t="n">
        <v>32870</v>
      </c>
      <c r="O94" s="6" t="n">
        <v>7620</v>
      </c>
    </row>
    <row r="95" spans="1:16">
      <c r="A95" s="4" t="s">
        <v>651</v>
      </c>
    </row>
    <row r="96" spans="1:16">
      <c r="A96" s="3" t="s">
        <v>624</v>
      </c>
    </row>
    <row r="97" spans="1:16">
      <c r="A97" s="4" t="s">
        <v>122</v>
      </c>
      <c r="N97" s="5" t="n">
        <v>14775</v>
      </c>
      <c r="O97" s="5" t="n">
        <v>3500</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6</v>
      </c>
    </row>
    <row r="3" spans="1:3">
      <c r="A3" s="4" t="s">
        <v>344</v>
      </c>
    </row>
    <row r="4" spans="1:3">
      <c r="A4" s="3" t="s">
        <v>624</v>
      </c>
    </row>
    <row r="5" spans="1:3">
      <c r="A5" s="4" t="s">
        <v>653</v>
      </c>
      <c r="B5" s="5" t="n">
        <v>8930</v>
      </c>
      <c r="C5" s="5" t="n">
        <v>4743</v>
      </c>
    </row>
    <row r="6" spans="1:3">
      <c r="A6" s="4" t="s">
        <v>654</v>
      </c>
      <c r="B6" s="6" t="n">
        <v>9770</v>
      </c>
      <c r="C6" s="6" t="n">
        <v>8930</v>
      </c>
    </row>
    <row r="7" spans="1:3">
      <c r="A7" s="4" t="s">
        <v>655</v>
      </c>
      <c r="B7" s="6" t="n">
        <v>840</v>
      </c>
      <c r="C7" s="6" t="n">
        <v>4187</v>
      </c>
    </row>
    <row r="8" spans="1:3">
      <c r="A8" s="4" t="s">
        <v>656</v>
      </c>
    </row>
    <row r="9" spans="1:3">
      <c r="A9" s="3" t="s">
        <v>624</v>
      </c>
    </row>
    <row r="10" spans="1:3">
      <c r="A10" s="4" t="s">
        <v>653</v>
      </c>
      <c r="B10" s="6" t="n">
        <v>17639</v>
      </c>
      <c r="C10" s="6" t="n">
        <v>11752</v>
      </c>
    </row>
    <row r="11" spans="1:3">
      <c r="A11" s="4" t="s">
        <v>654</v>
      </c>
      <c r="B11" s="6" t="n">
        <v>13461</v>
      </c>
      <c r="C11" s="6" t="n">
        <v>17639</v>
      </c>
    </row>
    <row r="12" spans="1:3">
      <c r="A12" s="4" t="s">
        <v>655</v>
      </c>
      <c r="B12" s="6" t="n">
        <v>-4178</v>
      </c>
      <c r="C12" s="6" t="n">
        <v>5887</v>
      </c>
    </row>
    <row r="13" spans="1:3">
      <c r="A13" s="4" t="s">
        <v>657</v>
      </c>
    </row>
    <row r="14" spans="1:3">
      <c r="A14" s="3" t="s">
        <v>624</v>
      </c>
    </row>
    <row r="15" spans="1:3">
      <c r="A15" s="4" t="s">
        <v>653</v>
      </c>
      <c r="B15" s="6" t="n">
        <v>27588</v>
      </c>
      <c r="C15" s="6" t="n">
        <v>5487</v>
      </c>
    </row>
    <row r="16" spans="1:3">
      <c r="A16" s="4" t="s">
        <v>654</v>
      </c>
      <c r="B16" s="6" t="n">
        <v>171641</v>
      </c>
      <c r="C16" s="6" t="n">
        <v>27588</v>
      </c>
    </row>
    <row r="17" spans="1:3">
      <c r="A17" s="4" t="s">
        <v>655</v>
      </c>
      <c r="B17" s="5" t="n">
        <v>144053</v>
      </c>
      <c r="C17" s="5" t="n">
        <v>221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658</v>
      </c>
      <c r="B1" s="2" t="s">
        <v>1</v>
      </c>
    </row>
    <row r="2" spans="1:2">
      <c r="B2" s="2" t="s">
        <v>659</v>
      </c>
    </row>
    <row r="3" spans="1:2">
      <c r="A3" s="3" t="s">
        <v>660</v>
      </c>
    </row>
    <row r="4" spans="1:2">
      <c r="A4" s="4" t="s">
        <v>661</v>
      </c>
      <c r="B4" s="4" t="s">
        <v>662</v>
      </c>
    </row>
    <row r="5" spans="1:2">
      <c r="A5" s="4" t="s">
        <v>663</v>
      </c>
    </row>
    <row r="6" spans="1:2">
      <c r="A6" s="3" t="s">
        <v>660</v>
      </c>
    </row>
    <row r="7" spans="1:2">
      <c r="A7" s="4" t="s">
        <v>664</v>
      </c>
      <c r="B7" s="5" t="n">
        <v>42159</v>
      </c>
    </row>
    <row r="8" spans="1:2">
      <c r="A8" s="4" t="s">
        <v>665</v>
      </c>
    </row>
    <row r="9" spans="1:2">
      <c r="A9" s="3" t="s">
        <v>660</v>
      </c>
    </row>
    <row r="10" spans="1:2">
      <c r="A10" s="4" t="s">
        <v>666</v>
      </c>
      <c r="B10" s="4" t="s">
        <v>667</v>
      </c>
    </row>
    <row r="11" spans="1:2">
      <c r="A11" s="4" t="s">
        <v>598</v>
      </c>
    </row>
    <row r="12" spans="1:2">
      <c r="A12" s="3" t="s">
        <v>660</v>
      </c>
    </row>
    <row r="13" spans="1:2">
      <c r="A13" s="4" t="s">
        <v>666</v>
      </c>
      <c r="B13" s="4" t="s">
        <v>6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6</v>
      </c>
      <c r="D2" s="2" t="s">
        <v>120</v>
      </c>
    </row>
    <row r="3" spans="1:4">
      <c r="A3" s="3" t="s">
        <v>155</v>
      </c>
    </row>
    <row r="4" spans="1:4">
      <c r="A4" s="4" t="s">
        <v>161</v>
      </c>
      <c r="B4" s="5" t="n">
        <v>116</v>
      </c>
      <c r="C4" s="5" t="n">
        <v>-1</v>
      </c>
      <c r="D4" s="5" t="n">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9"/>
  </cols>
  <sheetData>
    <row r="1" spans="1:2">
      <c r="A1" s="1" t="s">
        <v>669</v>
      </c>
      <c r="B1" s="2" t="s">
        <v>659</v>
      </c>
    </row>
    <row r="2" spans="1:2">
      <c r="A2" s="3" t="s">
        <v>670</v>
      </c>
    </row>
    <row r="3" spans="1:2">
      <c r="A3" s="4" t="s">
        <v>671</v>
      </c>
      <c r="B3" s="5" t="n">
        <v>188219</v>
      </c>
    </row>
    <row r="4" spans="1:2">
      <c r="A4" s="4" t="s">
        <v>672</v>
      </c>
      <c r="B4" s="5" t="n">
        <v>936547</v>
      </c>
    </row>
    <row r="5" spans="1:2">
      <c r="A5" s="4" t="s">
        <v>673</v>
      </c>
      <c r="B5" s="4" t="s">
        <v>674</v>
      </c>
    </row>
    <row r="6" spans="1:2">
      <c r="A6" s="3" t="s">
        <v>675</v>
      </c>
    </row>
    <row r="7" spans="1:2">
      <c r="A7" s="4" t="s">
        <v>676</v>
      </c>
      <c r="B7" s="5" t="n">
        <v>19991</v>
      </c>
    </row>
    <row r="8" spans="1:2">
      <c r="A8" s="4" t="s">
        <v>677</v>
      </c>
      <c r="B8" s="5" t="n">
        <v>68</v>
      </c>
    </row>
    <row r="9" spans="1:2">
      <c r="A9" s="4" t="s">
        <v>678</v>
      </c>
      <c r="B9" s="4" t="s">
        <v>679</v>
      </c>
    </row>
    <row r="10" spans="1:2">
      <c r="A10" s="4" t="s">
        <v>676</v>
      </c>
      <c r="B10" s="5" t="n">
        <v>176932</v>
      </c>
    </row>
    <row r="11" spans="1:2">
      <c r="A11" s="4" t="s">
        <v>677</v>
      </c>
      <c r="B11" s="5" t="n">
        <v>970662</v>
      </c>
    </row>
    <row r="12" spans="1:2">
      <c r="A12" s="4" t="s">
        <v>680</v>
      </c>
      <c r="B12" s="4" t="s">
        <v>6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59</v>
      </c>
    </row>
    <row r="2" spans="1:2">
      <c r="A2" s="3" t="s">
        <v>248</v>
      </c>
    </row>
    <row r="3" spans="1:2">
      <c r="A3" s="4" t="s">
        <v>683</v>
      </c>
      <c r="B3" s="9" t="n">
        <v>2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684</v>
      </c>
      <c r="B1" s="2" t="s">
        <v>2</v>
      </c>
    </row>
    <row r="2" spans="1:2">
      <c r="A2" s="3" t="s">
        <v>248</v>
      </c>
    </row>
    <row r="3" spans="1:2">
      <c r="A3" s="4" t="s">
        <v>685</v>
      </c>
      <c r="B3" s="4" t="s">
        <v>686</v>
      </c>
    </row>
    <row r="4" spans="1:2">
      <c r="A4" s="4" t="s">
        <v>687</v>
      </c>
      <c r="B4" s="4" t="s">
        <v>688</v>
      </c>
    </row>
    <row r="5" spans="1:2">
      <c r="A5" s="4" t="s">
        <v>689</v>
      </c>
      <c r="B5" s="4" t="s">
        <v>690</v>
      </c>
    </row>
    <row r="6" spans="1:2">
      <c r="A6" s="4" t="s">
        <v>691</v>
      </c>
      <c r="B6" s="4" t="s">
        <v>6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693</v>
      </c>
      <c r="B1" s="2" t="s">
        <v>1</v>
      </c>
    </row>
    <row r="2" spans="1:2">
      <c r="B2" s="2" t="s">
        <v>659</v>
      </c>
    </row>
    <row r="3" spans="1:2">
      <c r="A3" s="3" t="s">
        <v>694</v>
      </c>
    </row>
    <row r="4" spans="1:2">
      <c r="A4" s="4" t="s">
        <v>695</v>
      </c>
      <c r="B4" s="5" t="n">
        <v>178080</v>
      </c>
    </row>
    <row r="5" spans="1:2">
      <c r="A5" s="4" t="s">
        <v>663</v>
      </c>
    </row>
    <row r="6" spans="1:2">
      <c r="A6" s="3" t="s">
        <v>696</v>
      </c>
    </row>
    <row r="7" spans="1:2">
      <c r="A7" s="4" t="s">
        <v>697</v>
      </c>
      <c r="B7" s="6" t="n">
        <v>20436</v>
      </c>
    </row>
    <row r="8" spans="1:2">
      <c r="A8" s="4" t="s">
        <v>664</v>
      </c>
      <c r="B8" s="6" t="n">
        <v>42159</v>
      </c>
    </row>
    <row r="9" spans="1:2">
      <c r="A9" s="4" t="s">
        <v>698</v>
      </c>
    </row>
    <row r="10" spans="1:2">
      <c r="A10" s="3" t="s">
        <v>694</v>
      </c>
    </row>
    <row r="11" spans="1:2">
      <c r="A11" s="4" t="s">
        <v>699</v>
      </c>
      <c r="B11" s="6" t="n">
        <v>98690</v>
      </c>
    </row>
    <row r="12" spans="1:2">
      <c r="A12" s="4" t="s">
        <v>700</v>
      </c>
    </row>
    <row r="13" spans="1:2">
      <c r="A13" s="3" t="s">
        <v>694</v>
      </c>
    </row>
    <row r="14" spans="1:2">
      <c r="A14" s="4" t="s">
        <v>701</v>
      </c>
      <c r="B14" s="5" t="n">
        <v>167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659</v>
      </c>
    </row>
    <row r="3" spans="1:2">
      <c r="A3" s="3" t="s">
        <v>703</v>
      </c>
    </row>
    <row r="4" spans="1:2">
      <c r="A4" s="4" t="s">
        <v>704</v>
      </c>
      <c r="B4" s="5" t="n">
        <v>24372</v>
      </c>
    </row>
    <row r="5" spans="1:2">
      <c r="A5" s="4" t="s">
        <v>705</v>
      </c>
      <c r="B5" s="5" t="n">
        <v>880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21"/>
  </cols>
  <sheetData>
    <row r="1" spans="1:2">
      <c r="A1" s="1" t="s">
        <v>706</v>
      </c>
      <c r="B1" s="2" t="s">
        <v>659</v>
      </c>
    </row>
    <row r="2" spans="1:2">
      <c r="A2" s="3" t="s">
        <v>707</v>
      </c>
    </row>
    <row r="3" spans="1:2">
      <c r="A3" s="4" t="s">
        <v>708</v>
      </c>
      <c r="B3" s="5" t="n">
        <v>19991</v>
      </c>
    </row>
    <row r="4" spans="1:2">
      <c r="A4" s="4" t="s">
        <v>709</v>
      </c>
      <c r="B4" s="6" t="n">
        <v>18935</v>
      </c>
    </row>
    <row r="5" spans="1:2">
      <c r="A5" s="4" t="s">
        <v>710</v>
      </c>
      <c r="B5" s="6" t="n">
        <v>17814</v>
      </c>
    </row>
    <row r="6" spans="1:2">
      <c r="A6" s="4" t="s">
        <v>711</v>
      </c>
      <c r="B6" s="6" t="n">
        <v>17635</v>
      </c>
    </row>
    <row r="7" spans="1:2">
      <c r="A7" s="4" t="s">
        <v>712</v>
      </c>
      <c r="B7" s="6" t="n">
        <v>15470</v>
      </c>
    </row>
    <row r="8" spans="1:2">
      <c r="A8" s="4" t="s">
        <v>713</v>
      </c>
      <c r="B8" s="6" t="n">
        <v>561602</v>
      </c>
    </row>
    <row r="9" spans="1:2">
      <c r="A9" s="4" t="s">
        <v>714</v>
      </c>
      <c r="B9" s="6" t="n">
        <v>651447</v>
      </c>
    </row>
    <row r="10" spans="1:2">
      <c r="A10" s="4" t="s">
        <v>715</v>
      </c>
      <c r="B10" s="6" t="n">
        <v>-454524</v>
      </c>
    </row>
    <row r="11" spans="1:2">
      <c r="A11" s="4" t="s">
        <v>716</v>
      </c>
      <c r="B11" s="6" t="n">
        <v>196923</v>
      </c>
    </row>
    <row r="12" spans="1:2">
      <c r="A12" s="4" t="s">
        <v>717</v>
      </c>
      <c r="B12" s="6" t="n">
        <v>-19991</v>
      </c>
    </row>
    <row r="13" spans="1:2">
      <c r="A13" s="4" t="s">
        <v>99</v>
      </c>
      <c r="B13" s="6" t="n">
        <v>176932</v>
      </c>
    </row>
    <row r="14" spans="1:2">
      <c r="A14" s="3" t="s">
        <v>718</v>
      </c>
    </row>
    <row r="15" spans="1:2">
      <c r="A15" s="4" t="s">
        <v>708</v>
      </c>
      <c r="B15" s="6" t="n">
        <v>89287</v>
      </c>
    </row>
    <row r="16" spans="1:2">
      <c r="A16" s="4" t="s">
        <v>709</v>
      </c>
      <c r="B16" s="6" t="n">
        <v>90471</v>
      </c>
    </row>
    <row r="17" spans="1:2">
      <c r="A17" s="4" t="s">
        <v>710</v>
      </c>
      <c r="B17" s="6" t="n">
        <v>91729</v>
      </c>
    </row>
    <row r="18" spans="1:2">
      <c r="A18" s="4" t="s">
        <v>711</v>
      </c>
      <c r="B18" s="6" t="n">
        <v>92990</v>
      </c>
    </row>
    <row r="19" spans="1:2">
      <c r="A19" s="4" t="s">
        <v>712</v>
      </c>
      <c r="B19" s="6" t="n">
        <v>94315</v>
      </c>
    </row>
    <row r="20" spans="1:2">
      <c r="A20" s="4" t="s">
        <v>713</v>
      </c>
      <c r="B20" s="6" t="n">
        <v>3412357</v>
      </c>
    </row>
    <row r="21" spans="1:2">
      <c r="A21" s="4" t="s">
        <v>714</v>
      </c>
      <c r="B21" s="6" t="n">
        <v>3871149</v>
      </c>
    </row>
    <row r="22" spans="1:2">
      <c r="A22" s="4" t="s">
        <v>715</v>
      </c>
      <c r="B22" s="6" t="n">
        <v>-3320519</v>
      </c>
    </row>
    <row r="23" spans="1:2">
      <c r="A23" s="4" t="s">
        <v>716</v>
      </c>
      <c r="B23" s="6" t="n">
        <v>550630</v>
      </c>
    </row>
    <row r="24" spans="1:2">
      <c r="A24" s="4" t="s">
        <v>717</v>
      </c>
      <c r="B24" s="6" t="n">
        <v>-68</v>
      </c>
    </row>
    <row r="25" spans="1:2">
      <c r="A25" s="4" t="s">
        <v>719</v>
      </c>
      <c r="B25" s="6" t="n">
        <v>420100</v>
      </c>
    </row>
    <row r="26" spans="1:2">
      <c r="A26" s="4" t="s">
        <v>720</v>
      </c>
      <c r="B26" s="5" t="n">
        <v>9706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 customWidth="1" max="7" min="7" width="14"/>
    <col customWidth="1" max="8" min="8" width="14"/>
    <col customWidth="1" max="9" min="9" width="14"/>
  </cols>
  <sheetData>
    <row r="1" spans="1:9">
      <c r="A1" s="1" t="s">
        <v>721</v>
      </c>
      <c r="B1" s="2" t="s">
        <v>576</v>
      </c>
      <c r="C1" s="2" t="s">
        <v>722</v>
      </c>
      <c r="D1" s="2" t="s">
        <v>66</v>
      </c>
      <c r="E1" s="2" t="s">
        <v>2</v>
      </c>
      <c r="F1" s="2" t="s">
        <v>66</v>
      </c>
      <c r="G1" s="2" t="s">
        <v>120</v>
      </c>
      <c r="H1" s="2" t="s">
        <v>723</v>
      </c>
      <c r="I1" s="2" t="s">
        <v>724</v>
      </c>
    </row>
    <row r="2" spans="1:9">
      <c r="A2" s="3" t="s">
        <v>725</v>
      </c>
    </row>
    <row r="3" spans="1:9">
      <c r="A3" s="4" t="s">
        <v>726</v>
      </c>
      <c r="F3" s="5" t="n">
        <v>846000</v>
      </c>
      <c r="G3" s="5" t="n">
        <v>2325000</v>
      </c>
    </row>
    <row r="4" spans="1:9">
      <c r="A4" s="4" t="s">
        <v>727</v>
      </c>
      <c r="E4" s="5" t="n">
        <v>9250</v>
      </c>
      <c r="F4" s="5" t="n">
        <v>6109</v>
      </c>
    </row>
    <row r="5" spans="1:9">
      <c r="A5" s="4" t="s">
        <v>442</v>
      </c>
    </row>
    <row r="6" spans="1:9">
      <c r="A6" s="3" t="s">
        <v>725</v>
      </c>
    </row>
    <row r="7" spans="1:9">
      <c r="A7" s="4" t="s">
        <v>726</v>
      </c>
      <c r="C7" s="5" t="n">
        <v>600000</v>
      </c>
    </row>
    <row r="8" spans="1:9">
      <c r="A8" s="4" t="s">
        <v>728</v>
      </c>
      <c r="C8" s="4" t="s">
        <v>729</v>
      </c>
      <c r="E8" s="4" t="s">
        <v>729</v>
      </c>
      <c r="H8" s="4" t="s">
        <v>729</v>
      </c>
    </row>
    <row r="9" spans="1:9">
      <c r="A9" s="4" t="s">
        <v>730</v>
      </c>
      <c r="C9" s="4" t="s">
        <v>731</v>
      </c>
      <c r="E9" s="4" t="s">
        <v>731</v>
      </c>
    </row>
    <row r="10" spans="1:9">
      <c r="A10" s="4" t="s">
        <v>388</v>
      </c>
    </row>
    <row r="11" spans="1:9">
      <c r="A11" s="3" t="s">
        <v>725</v>
      </c>
    </row>
    <row r="12" spans="1:9">
      <c r="A12" s="4" t="s">
        <v>732</v>
      </c>
      <c r="E12" s="4" t="s">
        <v>733</v>
      </c>
    </row>
    <row r="13" spans="1:9">
      <c r="A13" s="4" t="s">
        <v>504</v>
      </c>
      <c r="E13" s="4" t="s">
        <v>508</v>
      </c>
      <c r="F13" s="4" t="s">
        <v>508</v>
      </c>
    </row>
    <row r="14" spans="1:9">
      <c r="A14" s="4" t="s">
        <v>734</v>
      </c>
      <c r="E14" s="5" t="n">
        <v>927333</v>
      </c>
      <c r="I14" s="5" t="n">
        <v>1900000</v>
      </c>
    </row>
    <row r="15" spans="1:9">
      <c r="A15" s="4" t="s">
        <v>735</v>
      </c>
      <c r="C15" s="5" t="n">
        <v>640000</v>
      </c>
    </row>
    <row r="16" spans="1:9">
      <c r="A16" s="4" t="s">
        <v>736</v>
      </c>
      <c r="C16" s="6" t="n">
        <v>927333</v>
      </c>
    </row>
    <row r="17" spans="1:9">
      <c r="A17" s="4" t="s">
        <v>737</v>
      </c>
      <c r="E17" s="5" t="n">
        <v>4000</v>
      </c>
      <c r="F17" s="5" t="n">
        <v>18300</v>
      </c>
    </row>
    <row r="18" spans="1:9">
      <c r="A18" s="4" t="s">
        <v>727</v>
      </c>
      <c r="B18" s="5" t="n">
        <v>9300</v>
      </c>
    </row>
    <row r="19" spans="1:9">
      <c r="A19" s="4" t="s">
        <v>738</v>
      </c>
      <c r="B19" s="6" t="n">
        <v>16300</v>
      </c>
    </row>
    <row r="20" spans="1:9">
      <c r="A20" s="4" t="s">
        <v>739</v>
      </c>
      <c r="B20" s="5" t="n">
        <v>7000</v>
      </c>
    </row>
    <row r="21" spans="1:9">
      <c r="A21" s="4" t="s">
        <v>740</v>
      </c>
      <c r="D21" s="5" t="n">
        <v>205100</v>
      </c>
    </row>
    <row r="22" spans="1:9">
      <c r="A22" s="4" t="s">
        <v>741</v>
      </c>
      <c r="D22" s="5" t="n">
        <v>-8700</v>
      </c>
    </row>
    <row r="23" spans="1:9">
      <c r="A23" s="4" t="s">
        <v>742</v>
      </c>
    </row>
    <row r="24" spans="1:9">
      <c r="A24" s="3" t="s">
        <v>725</v>
      </c>
    </row>
    <row r="25" spans="1:9">
      <c r="A25" s="4" t="s">
        <v>743</v>
      </c>
      <c r="E25" s="4" t="s">
        <v>617</v>
      </c>
    </row>
    <row r="26" spans="1:9">
      <c r="A26" s="4" t="s">
        <v>744</v>
      </c>
    </row>
    <row r="27" spans="1:9">
      <c r="A27" s="3" t="s">
        <v>725</v>
      </c>
    </row>
    <row r="28" spans="1:9">
      <c r="A28" s="4" t="s">
        <v>735</v>
      </c>
      <c r="C28" s="6" t="n">
        <v>964000</v>
      </c>
    </row>
    <row r="29" spans="1:9">
      <c r="A29" s="4" t="s">
        <v>745</v>
      </c>
    </row>
    <row r="30" spans="1:9">
      <c r="A30" s="3" t="s">
        <v>725</v>
      </c>
    </row>
    <row r="31" spans="1:9">
      <c r="A31" s="4" t="s">
        <v>746</v>
      </c>
      <c r="C31" s="6" t="n">
        <v>246000</v>
      </c>
    </row>
    <row r="32" spans="1:9">
      <c r="A32" s="4" t="s">
        <v>747</v>
      </c>
      <c r="C32" s="5" t="n">
        <v>957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748</v>
      </c>
      <c r="B1" s="2" t="s">
        <v>722</v>
      </c>
      <c r="C1" s="2" t="s">
        <v>749</v>
      </c>
      <c r="D1" s="2" t="s">
        <v>750</v>
      </c>
      <c r="E1" s="2" t="s">
        <v>2</v>
      </c>
      <c r="F1" s="2" t="s">
        <v>66</v>
      </c>
    </row>
    <row r="2" spans="1:6">
      <c r="A2" s="3" t="s">
        <v>725</v>
      </c>
    </row>
    <row r="3" spans="1:6">
      <c r="A3" s="4" t="s">
        <v>751</v>
      </c>
      <c r="E3" s="6" t="n">
        <v>77569117</v>
      </c>
      <c r="F3" s="6" t="n">
        <v>77215066</v>
      </c>
    </row>
    <row r="4" spans="1:6">
      <c r="A4" s="4" t="s">
        <v>388</v>
      </c>
    </row>
    <row r="5" spans="1:6">
      <c r="A5" s="3" t="s">
        <v>725</v>
      </c>
    </row>
    <row r="6" spans="1:6">
      <c r="A6" s="4" t="s">
        <v>735</v>
      </c>
      <c r="B6" s="5" t="n">
        <v>640000</v>
      </c>
    </row>
    <row r="7" spans="1:6">
      <c r="A7" s="4" t="s">
        <v>752</v>
      </c>
      <c r="B7" s="6" t="n">
        <v>246000</v>
      </c>
    </row>
    <row r="8" spans="1:6">
      <c r="A8" s="4" t="s">
        <v>753</v>
      </c>
      <c r="B8" s="6" t="n">
        <v>35000</v>
      </c>
    </row>
    <row r="9" spans="1:6">
      <c r="A9" s="4" t="s">
        <v>754</v>
      </c>
      <c r="B9" s="6" t="n">
        <v>6333</v>
      </c>
    </row>
    <row r="10" spans="1:6">
      <c r="A10" s="4" t="s">
        <v>736</v>
      </c>
      <c r="B10" s="5" t="n">
        <v>927333</v>
      </c>
    </row>
    <row r="11" spans="1:6">
      <c r="A11" s="4" t="s">
        <v>395</v>
      </c>
    </row>
    <row r="12" spans="1:6">
      <c r="A12" s="3" t="s">
        <v>725</v>
      </c>
    </row>
    <row r="13" spans="1:6">
      <c r="A13" s="4" t="s">
        <v>735</v>
      </c>
      <c r="C13" s="5" t="n">
        <v>327500</v>
      </c>
    </row>
    <row r="14" spans="1:6">
      <c r="A14" s="4" t="s">
        <v>755</v>
      </c>
      <c r="C14" s="6" t="n">
        <v>1304</v>
      </c>
    </row>
    <row r="15" spans="1:6">
      <c r="A15" s="4" t="s">
        <v>736</v>
      </c>
      <c r="C15" s="5" t="n">
        <v>328804</v>
      </c>
    </row>
    <row r="16" spans="1:6">
      <c r="A16" s="4" t="s">
        <v>399</v>
      </c>
    </row>
    <row r="17" spans="1:6">
      <c r="A17" s="3" t="s">
        <v>725</v>
      </c>
    </row>
    <row r="18" spans="1:6">
      <c r="A18" s="4" t="s">
        <v>735</v>
      </c>
      <c r="D18" s="5" t="n">
        <v>552050</v>
      </c>
    </row>
    <row r="19" spans="1:6">
      <c r="A19" s="4" t="s">
        <v>751</v>
      </c>
      <c r="D19" s="6" t="n">
        <v>28468182</v>
      </c>
    </row>
    <row r="20" spans="1:6">
      <c r="A20" s="4" t="s">
        <v>756</v>
      </c>
      <c r="D20" s="8" t="n">
        <v>19.12</v>
      </c>
    </row>
    <row r="21" spans="1:6">
      <c r="A21" s="4" t="s">
        <v>757</v>
      </c>
      <c r="D21" s="5" t="n">
        <v>544312</v>
      </c>
    </row>
    <row r="22" spans="1:6">
      <c r="A22" s="4" t="s">
        <v>753</v>
      </c>
      <c r="D22" s="6" t="n">
        <v>828000</v>
      </c>
    </row>
    <row r="23" spans="1:6">
      <c r="A23" s="4" t="s">
        <v>758</v>
      </c>
      <c r="D23" s="6" t="n">
        <v>10383</v>
      </c>
    </row>
    <row r="24" spans="1:6">
      <c r="A24" s="4" t="s">
        <v>736</v>
      </c>
      <c r="D24" s="5" t="n">
        <v>19347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9</v>
      </c>
      <c r="B1" s="2" t="s">
        <v>2</v>
      </c>
      <c r="C1" s="2" t="s">
        <v>66</v>
      </c>
      <c r="D1" s="2" t="s">
        <v>724</v>
      </c>
      <c r="E1" s="2" t="s">
        <v>120</v>
      </c>
    </row>
    <row r="2" spans="1:5">
      <c r="A2" s="3" t="s">
        <v>725</v>
      </c>
    </row>
    <row r="3" spans="1:5">
      <c r="A3" s="4" t="s">
        <v>81</v>
      </c>
      <c r="B3" s="5" t="n">
        <v>909717</v>
      </c>
      <c r="C3" s="5" t="n">
        <v>1008316</v>
      </c>
      <c r="E3" s="5" t="n">
        <v>747106</v>
      </c>
    </row>
    <row r="4" spans="1:5">
      <c r="A4" s="4" t="s">
        <v>388</v>
      </c>
    </row>
    <row r="5" spans="1:5">
      <c r="A5" s="3" t="s">
        <v>725</v>
      </c>
    </row>
    <row r="6" spans="1:5">
      <c r="A6" s="4" t="s">
        <v>760</v>
      </c>
      <c r="B6" s="6" t="n">
        <v>178581</v>
      </c>
    </row>
    <row r="7" spans="1:5">
      <c r="A7" s="4" t="s">
        <v>761</v>
      </c>
      <c r="B7" s="6" t="n">
        <v>436416</v>
      </c>
    </row>
    <row r="8" spans="1:5">
      <c r="A8" s="4" t="s">
        <v>762</v>
      </c>
      <c r="B8" s="6" t="n">
        <v>957300</v>
      </c>
    </row>
    <row r="9" spans="1:5">
      <c r="A9" s="4" t="s">
        <v>81</v>
      </c>
      <c r="B9" s="6" t="n">
        <v>211232</v>
      </c>
    </row>
    <row r="10" spans="1:5">
      <c r="A10" s="4" t="s">
        <v>763</v>
      </c>
      <c r="B10" s="6" t="n">
        <v>247976</v>
      </c>
    </row>
    <row r="11" spans="1:5">
      <c r="A11" s="4" t="s">
        <v>764</v>
      </c>
      <c r="B11" s="6" t="n">
        <v>54570</v>
      </c>
    </row>
    <row r="12" spans="1:5">
      <c r="A12" s="4" t="s">
        <v>84</v>
      </c>
      <c r="B12" s="6" t="n">
        <v>2086075</v>
      </c>
    </row>
    <row r="13" spans="1:5">
      <c r="A13" s="4" t="s">
        <v>765</v>
      </c>
      <c r="B13" s="6" t="n">
        <v>-174847</v>
      </c>
    </row>
    <row r="14" spans="1:5">
      <c r="A14" s="4" t="s">
        <v>766</v>
      </c>
      <c r="B14" s="6" t="n">
        <v>-957300</v>
      </c>
    </row>
    <row r="15" spans="1:5">
      <c r="A15" s="4" t="s">
        <v>767</v>
      </c>
      <c r="B15" s="6" t="n">
        <v>-26595</v>
      </c>
    </row>
    <row r="16" spans="1:5">
      <c r="A16" s="4" t="s">
        <v>101</v>
      </c>
      <c r="B16" s="6" t="n">
        <v>-1158742</v>
      </c>
    </row>
    <row r="17" spans="1:5">
      <c r="A17" s="4" t="s">
        <v>768</v>
      </c>
      <c r="B17" s="6" t="n">
        <v>927333</v>
      </c>
      <c r="D17" s="5" t="n">
        <v>1900000</v>
      </c>
    </row>
    <row r="18" spans="1:5">
      <c r="A18" s="4" t="s">
        <v>395</v>
      </c>
    </row>
    <row r="19" spans="1:5">
      <c r="A19" s="3" t="s">
        <v>725</v>
      </c>
    </row>
    <row r="20" spans="1:5">
      <c r="A20" s="4" t="s">
        <v>760</v>
      </c>
      <c r="B20" s="6" t="n">
        <v>25349</v>
      </c>
    </row>
    <row r="21" spans="1:5">
      <c r="A21" s="4" t="s">
        <v>761</v>
      </c>
      <c r="B21" s="6" t="n">
        <v>60792</v>
      </c>
    </row>
    <row r="22" spans="1:5">
      <c r="A22" s="4" t="s">
        <v>81</v>
      </c>
      <c r="B22" s="6" t="n">
        <v>59774</v>
      </c>
    </row>
    <row r="23" spans="1:5">
      <c r="A23" s="4" t="s">
        <v>763</v>
      </c>
      <c r="B23" s="6" t="n">
        <v>205296</v>
      </c>
    </row>
    <row r="24" spans="1:5">
      <c r="A24" s="4" t="s">
        <v>764</v>
      </c>
      <c r="B24" s="6" t="n">
        <v>915</v>
      </c>
    </row>
    <row r="25" spans="1:5">
      <c r="A25" s="4" t="s">
        <v>84</v>
      </c>
      <c r="B25" s="6" t="n">
        <v>352126</v>
      </c>
    </row>
    <row r="26" spans="1:5">
      <c r="A26" s="4" t="s">
        <v>765</v>
      </c>
      <c r="B26" s="6" t="n">
        <v>-21572</v>
      </c>
    </row>
    <row r="27" spans="1:5">
      <c r="A27" s="4" t="s">
        <v>767</v>
      </c>
      <c r="B27" s="6" t="n">
        <v>-1750</v>
      </c>
    </row>
    <row r="28" spans="1:5">
      <c r="A28" s="4" t="s">
        <v>101</v>
      </c>
      <c r="B28" s="6" t="n">
        <v>-23322</v>
      </c>
    </row>
    <row r="29" spans="1:5">
      <c r="A29" s="4" t="s">
        <v>768</v>
      </c>
      <c r="B29" s="5" t="n">
        <v>328804</v>
      </c>
    </row>
    <row r="30" spans="1:5">
      <c r="A30" s="4" t="s">
        <v>399</v>
      </c>
    </row>
    <row r="31" spans="1:5">
      <c r="A31" s="3" t="s">
        <v>725</v>
      </c>
    </row>
    <row r="32" spans="1:5">
      <c r="A32" s="4" t="s">
        <v>760</v>
      </c>
      <c r="C32" s="6" t="n">
        <v>135925</v>
      </c>
    </row>
    <row r="33" spans="1:5">
      <c r="A33" s="4" t="s">
        <v>761</v>
      </c>
      <c r="C33" s="6" t="n">
        <v>908816</v>
      </c>
    </row>
    <row r="34" spans="1:5">
      <c r="A34" s="4" t="s">
        <v>81</v>
      </c>
      <c r="C34" s="6" t="n">
        <v>709087</v>
      </c>
    </row>
    <row r="35" spans="1:5">
      <c r="A35" s="4" t="s">
        <v>763</v>
      </c>
      <c r="C35" s="6" t="n">
        <v>517470</v>
      </c>
    </row>
    <row r="36" spans="1:5">
      <c r="A36" s="4" t="s">
        <v>764</v>
      </c>
      <c r="C36" s="6" t="n">
        <v>15082</v>
      </c>
    </row>
    <row r="37" spans="1:5">
      <c r="A37" s="4" t="s">
        <v>84</v>
      </c>
      <c r="C37" s="6" t="n">
        <v>2286380</v>
      </c>
    </row>
    <row r="38" spans="1:5">
      <c r="A38" s="4" t="s">
        <v>765</v>
      </c>
      <c r="C38" s="6" t="n">
        <v>-144306</v>
      </c>
    </row>
    <row r="39" spans="1:5">
      <c r="A39" s="4" t="s">
        <v>98</v>
      </c>
      <c r="C39" s="6" t="n">
        <v>-189952</v>
      </c>
    </row>
    <row r="40" spans="1:5">
      <c r="A40" s="4" t="s">
        <v>769</v>
      </c>
      <c r="C40" s="6" t="n">
        <v>-17377</v>
      </c>
    </row>
    <row r="41" spans="1:5">
      <c r="A41" s="4" t="s">
        <v>101</v>
      </c>
      <c r="C41" s="6" t="n">
        <v>-351635</v>
      </c>
    </row>
    <row r="42" spans="1:5">
      <c r="A42" s="4" t="s">
        <v>768</v>
      </c>
      <c r="C42" s="5" t="n">
        <v>19347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6</v>
      </c>
    </row>
    <row r="2" spans="1:3">
      <c r="A2" s="4" t="s">
        <v>388</v>
      </c>
    </row>
    <row r="3" spans="1:3">
      <c r="A3" s="3" t="s">
        <v>725</v>
      </c>
    </row>
    <row r="4" spans="1:3">
      <c r="A4" s="4" t="s">
        <v>771</v>
      </c>
      <c r="B4" s="5" t="n">
        <v>247976</v>
      </c>
    </row>
    <row r="5" spans="1:3">
      <c r="A5" s="4" t="s">
        <v>742</v>
      </c>
    </row>
    <row r="6" spans="1:3">
      <c r="A6" s="3" t="s">
        <v>725</v>
      </c>
    </row>
    <row r="7" spans="1:3">
      <c r="A7" s="4" t="s">
        <v>771</v>
      </c>
      <c r="B7" s="6" t="n">
        <v>55900</v>
      </c>
    </row>
    <row r="8" spans="1:3">
      <c r="A8" s="4" t="s">
        <v>772</v>
      </c>
    </row>
    <row r="9" spans="1:3">
      <c r="A9" s="3" t="s">
        <v>725</v>
      </c>
    </row>
    <row r="10" spans="1:3">
      <c r="A10" s="4" t="s">
        <v>771</v>
      </c>
      <c r="B10" s="6" t="n">
        <v>124900</v>
      </c>
    </row>
    <row r="11" spans="1:3">
      <c r="A11" s="4" t="s">
        <v>773</v>
      </c>
    </row>
    <row r="12" spans="1:3">
      <c r="A12" s="3" t="s">
        <v>725</v>
      </c>
    </row>
    <row r="13" spans="1:3">
      <c r="A13" s="4" t="s">
        <v>771</v>
      </c>
      <c r="B13" s="6" t="n">
        <v>67100</v>
      </c>
    </row>
    <row r="14" spans="1:3">
      <c r="A14" s="4" t="s">
        <v>395</v>
      </c>
    </row>
    <row r="15" spans="1:3">
      <c r="A15" s="3" t="s">
        <v>725</v>
      </c>
    </row>
    <row r="16" spans="1:3">
      <c r="A16" s="4" t="s">
        <v>771</v>
      </c>
      <c r="B16" s="6" t="n">
        <v>205296</v>
      </c>
    </row>
    <row r="17" spans="1:3">
      <c r="A17" s="4" t="s">
        <v>774</v>
      </c>
    </row>
    <row r="18" spans="1:3">
      <c r="A18" s="3" t="s">
        <v>725</v>
      </c>
    </row>
    <row r="19" spans="1:3">
      <c r="A19" s="4" t="s">
        <v>771</v>
      </c>
      <c r="B19" s="6" t="n">
        <v>28800</v>
      </c>
    </row>
    <row r="20" spans="1:3">
      <c r="A20" s="4" t="s">
        <v>775</v>
      </c>
    </row>
    <row r="21" spans="1:3">
      <c r="A21" s="3" t="s">
        <v>725</v>
      </c>
    </row>
    <row r="22" spans="1:3">
      <c r="A22" s="4" t="s">
        <v>771</v>
      </c>
      <c r="B22" s="6" t="n">
        <v>163900</v>
      </c>
    </row>
    <row r="23" spans="1:3">
      <c r="A23" s="4" t="s">
        <v>776</v>
      </c>
    </row>
    <row r="24" spans="1:3">
      <c r="A24" s="3" t="s">
        <v>725</v>
      </c>
    </row>
    <row r="25" spans="1:3">
      <c r="A25" s="4" t="s">
        <v>771</v>
      </c>
      <c r="B25" s="5" t="n">
        <v>12600</v>
      </c>
    </row>
    <row r="26" spans="1:3">
      <c r="A26" s="4" t="s">
        <v>399</v>
      </c>
    </row>
    <row r="27" spans="1:3">
      <c r="A27" s="3" t="s">
        <v>725</v>
      </c>
    </row>
    <row r="28" spans="1:3">
      <c r="A28" s="4" t="s">
        <v>771</v>
      </c>
      <c r="C28" s="5" t="n">
        <v>517470</v>
      </c>
    </row>
    <row r="29" spans="1:3">
      <c r="A29" s="4" t="s">
        <v>777</v>
      </c>
    </row>
    <row r="30" spans="1:3">
      <c r="A30" s="3" t="s">
        <v>725</v>
      </c>
    </row>
    <row r="31" spans="1:3">
      <c r="A31" s="4" t="s">
        <v>771</v>
      </c>
      <c r="C31" s="6" t="n">
        <v>14100</v>
      </c>
    </row>
    <row r="32" spans="1:3">
      <c r="A32" s="4" t="s">
        <v>778</v>
      </c>
    </row>
    <row r="33" spans="1:3">
      <c r="A33" s="3" t="s">
        <v>725</v>
      </c>
    </row>
    <row r="34" spans="1:3">
      <c r="A34" s="4" t="s">
        <v>771</v>
      </c>
      <c r="C34" s="6" t="n">
        <v>108300</v>
      </c>
    </row>
    <row r="35" spans="1:3">
      <c r="A35" s="4" t="s">
        <v>779</v>
      </c>
    </row>
    <row r="36" spans="1:3">
      <c r="A36" s="3" t="s">
        <v>725</v>
      </c>
    </row>
    <row r="37" spans="1:3">
      <c r="A37" s="4" t="s">
        <v>771</v>
      </c>
      <c r="C37" s="5" t="n">
        <v>395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6"/>
    <col customWidth="1" max="2" min="2" width="12"/>
    <col customWidth="1" max="3" min="3" width="13"/>
    <col customWidth="1" max="4" min="4" width="16"/>
    <col customWidth="1" max="5" min="5" width="18"/>
    <col customWidth="1" max="6" min="6" width="39"/>
    <col customWidth="1" max="7" min="7" width="15"/>
  </cols>
  <sheetData>
    <row r="1" spans="1:7">
      <c r="A1" s="1" t="s">
        <v>162</v>
      </c>
      <c r="B1" s="2" t="s">
        <v>163</v>
      </c>
      <c r="C1" s="2" t="s">
        <v>164</v>
      </c>
      <c r="D1" s="2" t="s">
        <v>165</v>
      </c>
      <c r="E1" s="2" t="s">
        <v>166</v>
      </c>
      <c r="F1" s="2" t="s">
        <v>167</v>
      </c>
      <c r="G1" s="2" t="s">
        <v>168</v>
      </c>
    </row>
    <row r="2" spans="1:7">
      <c r="A2" s="4" t="s">
        <v>169</v>
      </c>
      <c r="B2" s="5" t="n">
        <v>295969</v>
      </c>
      <c r="D2" s="5" t="n">
        <v>173879</v>
      </c>
      <c r="E2" s="5" t="n">
        <v>122078</v>
      </c>
      <c r="F2" s="5" t="n">
        <v>12</v>
      </c>
    </row>
    <row r="3" spans="1:7">
      <c r="A3" s="4" t="s">
        <v>170</v>
      </c>
      <c r="C3" s="6" t="n">
        <v>47105744</v>
      </c>
    </row>
    <row r="4" spans="1:7">
      <c r="A4" s="4" t="s">
        <v>171</v>
      </c>
      <c r="B4" s="6" t="n">
        <v>574811</v>
      </c>
      <c r="D4" s="6" t="n">
        <v>574811</v>
      </c>
    </row>
    <row r="5" spans="1:7">
      <c r="A5" s="4" t="s">
        <v>172</v>
      </c>
      <c r="C5" s="6" t="n">
        <v>28468182</v>
      </c>
    </row>
    <row r="6" spans="1:7">
      <c r="A6" s="4" t="s">
        <v>173</v>
      </c>
      <c r="B6" s="6" t="n">
        <v>6322</v>
      </c>
      <c r="D6" s="6" t="n">
        <v>6322</v>
      </c>
    </row>
    <row r="7" spans="1:7">
      <c r="A7" s="4" t="s">
        <v>174</v>
      </c>
      <c r="C7" s="6" t="n">
        <v>1070552</v>
      </c>
    </row>
    <row r="8" spans="1:7">
      <c r="A8" s="4" t="s">
        <v>124</v>
      </c>
      <c r="B8" s="6" t="n">
        <v>-487</v>
      </c>
      <c r="E8" s="6" t="n">
        <v>-487</v>
      </c>
    </row>
    <row r="9" spans="1:7">
      <c r="A9" s="4" t="s">
        <v>143</v>
      </c>
      <c r="B9" s="6" t="n">
        <v>73380</v>
      </c>
      <c r="E9" s="6" t="n">
        <v>73380</v>
      </c>
    </row>
    <row r="10" spans="1:7">
      <c r="A10" s="4" t="s">
        <v>175</v>
      </c>
      <c r="B10" s="6" t="n">
        <v>67</v>
      </c>
      <c r="F10" s="6" t="n">
        <v>67</v>
      </c>
    </row>
    <row r="11" spans="1:7">
      <c r="A11" s="4" t="s">
        <v>176</v>
      </c>
      <c r="B11" s="5" t="n">
        <v>2900</v>
      </c>
      <c r="D11" s="6" t="n">
        <v>2900</v>
      </c>
    </row>
    <row r="12" spans="1:7">
      <c r="A12" s="4" t="s">
        <v>177</v>
      </c>
      <c r="B12" s="6" t="n">
        <v>1185745</v>
      </c>
      <c r="C12" s="6" t="n">
        <v>1185745</v>
      </c>
    </row>
    <row r="13" spans="1:7">
      <c r="A13" s="4" t="s">
        <v>178</v>
      </c>
      <c r="B13" s="5" t="n">
        <v>-11365</v>
      </c>
      <c r="D13" s="6" t="n">
        <v>-11365</v>
      </c>
    </row>
    <row r="14" spans="1:7">
      <c r="A14" s="4" t="s">
        <v>179</v>
      </c>
      <c r="C14" s="6" t="n">
        <v>-1004257</v>
      </c>
    </row>
    <row r="15" spans="1:7">
      <c r="A15" s="4" t="s">
        <v>180</v>
      </c>
      <c r="B15" s="6" t="n">
        <v>941597</v>
      </c>
      <c r="D15" s="6" t="n">
        <v>746547</v>
      </c>
      <c r="E15" s="6" t="n">
        <v>194971</v>
      </c>
      <c r="F15" s="6" t="n">
        <v>79</v>
      </c>
    </row>
    <row r="16" spans="1:7">
      <c r="A16" s="4" t="s">
        <v>181</v>
      </c>
      <c r="C16" s="6" t="n">
        <v>76825966</v>
      </c>
    </row>
    <row r="17" spans="1:7">
      <c r="A17" s="4" t="s">
        <v>173</v>
      </c>
      <c r="B17" s="6" t="n">
        <v>13084</v>
      </c>
      <c r="C17" s="5" t="n">
        <v>1</v>
      </c>
      <c r="D17" s="6" t="n">
        <v>13083</v>
      </c>
    </row>
    <row r="18" spans="1:7">
      <c r="A18" s="4" t="s">
        <v>174</v>
      </c>
      <c r="C18" s="6" t="n">
        <v>848737</v>
      </c>
    </row>
    <row r="19" spans="1:7">
      <c r="A19" s="4" t="s">
        <v>182</v>
      </c>
      <c r="B19" s="6" t="n">
        <v>-9131</v>
      </c>
      <c r="C19" s="5" t="n">
        <v>-9100</v>
      </c>
      <c r="G19" s="5" t="n">
        <v>-9131</v>
      </c>
    </row>
    <row r="20" spans="1:7">
      <c r="A20" s="4" t="s">
        <v>183</v>
      </c>
      <c r="C20" s="6" t="n">
        <v>223823</v>
      </c>
      <c r="G20" s="6" t="n">
        <v>223823</v>
      </c>
    </row>
    <row r="21" spans="1:7">
      <c r="A21" s="4" t="s">
        <v>143</v>
      </c>
      <c r="B21" s="6" t="n">
        <v>95235</v>
      </c>
      <c r="E21" s="6" t="n">
        <v>95235</v>
      </c>
    </row>
    <row r="22" spans="1:7">
      <c r="A22" s="4" t="s">
        <v>175</v>
      </c>
      <c r="B22" s="6" t="n">
        <v>-78</v>
      </c>
      <c r="F22" s="6" t="n">
        <v>-78</v>
      </c>
    </row>
    <row r="23" spans="1:7">
      <c r="A23" s="4" t="s">
        <v>176</v>
      </c>
      <c r="B23" s="5" t="n">
        <v>154</v>
      </c>
      <c r="D23" s="6" t="n">
        <v>154</v>
      </c>
    </row>
    <row r="24" spans="1:7">
      <c r="A24" s="4" t="s">
        <v>177</v>
      </c>
      <c r="B24" s="6" t="n">
        <v>120120</v>
      </c>
      <c r="C24" s="6" t="n">
        <v>67336</v>
      </c>
    </row>
    <row r="25" spans="1:7">
      <c r="A25" s="4" t="s">
        <v>178</v>
      </c>
      <c r="B25" s="5" t="n">
        <v>-11708</v>
      </c>
      <c r="D25" s="6" t="n">
        <v>-11708</v>
      </c>
    </row>
    <row r="26" spans="1:7">
      <c r="A26" s="4" t="s">
        <v>179</v>
      </c>
      <c r="C26" s="6" t="n">
        <v>-303150</v>
      </c>
    </row>
    <row r="27" spans="1:7">
      <c r="A27" s="4" t="s">
        <v>184</v>
      </c>
      <c r="B27" s="6" t="n">
        <v>1029153</v>
      </c>
      <c r="C27" s="5" t="n">
        <v>1</v>
      </c>
      <c r="D27" s="6" t="n">
        <v>748076</v>
      </c>
      <c r="E27" s="6" t="n">
        <v>290206</v>
      </c>
      <c r="F27" s="6" t="n">
        <v>1</v>
      </c>
      <c r="G27" s="5" t="n">
        <v>-9131</v>
      </c>
    </row>
    <row r="28" spans="1:7">
      <c r="A28" s="4" t="s">
        <v>185</v>
      </c>
      <c r="C28" s="6" t="n">
        <v>77438889</v>
      </c>
      <c r="G28" s="6" t="n">
        <v>223823</v>
      </c>
    </row>
    <row r="29" spans="1:7">
      <c r="A29" s="4" t="s">
        <v>186</v>
      </c>
      <c r="B29" s="6" t="n">
        <v>-4744</v>
      </c>
      <c r="E29" s="6" t="n">
        <v>-4744</v>
      </c>
    </row>
    <row r="30" spans="1:7">
      <c r="A30" s="4" t="s">
        <v>173</v>
      </c>
      <c r="B30" s="6" t="n">
        <v>19719</v>
      </c>
      <c r="D30" s="6" t="n">
        <v>19719</v>
      </c>
    </row>
    <row r="31" spans="1:7">
      <c r="A31" s="4" t="s">
        <v>174</v>
      </c>
      <c r="C31" s="6" t="n">
        <v>540753</v>
      </c>
    </row>
    <row r="32" spans="1:7">
      <c r="A32" s="4" t="s">
        <v>183</v>
      </c>
      <c r="C32" s="6" t="n">
        <v>0</v>
      </c>
    </row>
    <row r="33" spans="1:7">
      <c r="A33" s="4" t="s">
        <v>143</v>
      </c>
      <c r="B33" s="6" t="n">
        <v>81001</v>
      </c>
      <c r="E33" s="6" t="n">
        <v>81001</v>
      </c>
    </row>
    <row r="34" spans="1:7">
      <c r="A34" s="4" t="s">
        <v>175</v>
      </c>
      <c r="B34" s="5" t="n">
        <v>376</v>
      </c>
      <c r="F34" s="6" t="n">
        <v>376</v>
      </c>
    </row>
    <row r="35" spans="1:7">
      <c r="A35" s="4" t="s">
        <v>177</v>
      </c>
      <c r="B35" s="6" t="n">
        <v>0</v>
      </c>
    </row>
    <row r="36" spans="1:7">
      <c r="A36" s="4" t="s">
        <v>178</v>
      </c>
      <c r="B36" s="5" t="n">
        <v>-8248</v>
      </c>
      <c r="D36" s="6" t="n">
        <v>-8248</v>
      </c>
    </row>
    <row r="37" spans="1:7">
      <c r="A37" s="4" t="s">
        <v>179</v>
      </c>
      <c r="C37" s="6" t="n">
        <v>-186702</v>
      </c>
    </row>
    <row r="38" spans="1:7">
      <c r="A38" s="4" t="s">
        <v>187</v>
      </c>
      <c r="B38" s="5" t="n">
        <v>1117257</v>
      </c>
      <c r="C38" s="5" t="n">
        <v>1</v>
      </c>
      <c r="D38" s="5" t="n">
        <v>759547</v>
      </c>
      <c r="E38" s="5" t="n">
        <v>366463</v>
      </c>
      <c r="F38" s="5" t="n">
        <v>377</v>
      </c>
      <c r="G38" s="5" t="n">
        <v>-9131</v>
      </c>
    </row>
    <row r="39" spans="1:7">
      <c r="A39" s="4" t="s">
        <v>188</v>
      </c>
      <c r="C39" s="6" t="n">
        <v>77792940</v>
      </c>
      <c r="G39" s="6" t="n">
        <v>2238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780</v>
      </c>
      <c r="B1" s="2" t="s">
        <v>749</v>
      </c>
      <c r="C1" s="2" t="s">
        <v>66</v>
      </c>
      <c r="D1" s="2" t="s">
        <v>2</v>
      </c>
      <c r="E1" s="2" t="s">
        <v>66</v>
      </c>
    </row>
    <row r="2" spans="1:5">
      <c r="A2" s="3" t="s">
        <v>725</v>
      </c>
    </row>
    <row r="3" spans="1:5">
      <c r="A3" s="4" t="s">
        <v>504</v>
      </c>
      <c r="D3" s="4" t="s">
        <v>507</v>
      </c>
    </row>
    <row r="4" spans="1:5">
      <c r="A4" s="4" t="s">
        <v>735</v>
      </c>
      <c r="B4" s="5" t="n">
        <v>327500</v>
      </c>
    </row>
    <row r="5" spans="1:5">
      <c r="A5" s="4" t="s">
        <v>781</v>
      </c>
      <c r="B5" s="4" t="s">
        <v>782</v>
      </c>
    </row>
    <row r="6" spans="1:5">
      <c r="A6" s="4" t="s">
        <v>755</v>
      </c>
      <c r="B6" s="5" t="n">
        <v>1304</v>
      </c>
    </row>
    <row r="7" spans="1:5">
      <c r="A7" s="4" t="s">
        <v>737</v>
      </c>
      <c r="D7" s="5" t="n">
        <v>200</v>
      </c>
      <c r="E7" s="5" t="n">
        <v>3900</v>
      </c>
    </row>
    <row r="8" spans="1:5">
      <c r="A8" s="4" t="s">
        <v>736</v>
      </c>
      <c r="B8" s="5" t="n">
        <v>328804</v>
      </c>
    </row>
    <row r="9" spans="1:5">
      <c r="A9" s="4" t="s">
        <v>740</v>
      </c>
      <c r="C9" s="5" t="n">
        <v>63000</v>
      </c>
    </row>
    <row r="10" spans="1:5">
      <c r="A10" s="4" t="s">
        <v>741</v>
      </c>
      <c r="C10" s="5" t="n">
        <v>7600</v>
      </c>
    </row>
    <row r="11" spans="1:5">
      <c r="A11" s="4" t="s">
        <v>783</v>
      </c>
    </row>
    <row r="12" spans="1:5">
      <c r="A12" s="3" t="s">
        <v>725</v>
      </c>
    </row>
    <row r="13" spans="1:5">
      <c r="A13" s="4" t="s">
        <v>743</v>
      </c>
      <c r="D13" s="4" t="s">
        <v>7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85</v>
      </c>
      <c r="B1" s="2" t="s">
        <v>575</v>
      </c>
      <c r="C1" s="2" t="s">
        <v>786</v>
      </c>
      <c r="D1" s="2" t="s">
        <v>1</v>
      </c>
    </row>
    <row r="2" spans="1:5">
      <c r="B2" s="2" t="s">
        <v>581</v>
      </c>
      <c r="C2" s="2" t="s">
        <v>120</v>
      </c>
      <c r="D2" s="2" t="s">
        <v>2</v>
      </c>
      <c r="E2" s="2" t="s">
        <v>66</v>
      </c>
    </row>
    <row r="3" spans="1:5">
      <c r="A3" s="3" t="s">
        <v>725</v>
      </c>
    </row>
    <row r="4" spans="1:5">
      <c r="A4" s="4" t="s">
        <v>787</v>
      </c>
      <c r="D4" s="5" t="n">
        <v>-9250</v>
      </c>
      <c r="E4" s="5" t="n">
        <v>-6109</v>
      </c>
    </row>
    <row r="5" spans="1:5">
      <c r="A5" s="4" t="s">
        <v>399</v>
      </c>
    </row>
    <row r="6" spans="1:5">
      <c r="A6" s="3" t="s">
        <v>725</v>
      </c>
    </row>
    <row r="7" spans="1:5">
      <c r="A7" s="4" t="s">
        <v>787</v>
      </c>
      <c r="B7" s="5" t="n">
        <v>6100</v>
      </c>
    </row>
    <row r="8" spans="1:5">
      <c r="A8" s="4" t="s">
        <v>740</v>
      </c>
      <c r="C8" s="5" t="n">
        <v>600100</v>
      </c>
    </row>
    <row r="9" spans="1:5">
      <c r="A9" s="4" t="s">
        <v>741</v>
      </c>
      <c r="C9" s="5" t="n">
        <v>102500</v>
      </c>
    </row>
    <row r="10" spans="1:5">
      <c r="A10" s="4" t="s">
        <v>777</v>
      </c>
    </row>
    <row r="11" spans="1:5">
      <c r="A11" s="3" t="s">
        <v>725</v>
      </c>
    </row>
    <row r="12" spans="1:5">
      <c r="A12" s="4" t="s">
        <v>743</v>
      </c>
      <c r="D12" s="4" t="s">
        <v>617</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66</v>
      </c>
      <c r="C2" s="2" t="s">
        <v>120</v>
      </c>
    </row>
    <row r="3" spans="1:3">
      <c r="A3" s="4" t="s">
        <v>388</v>
      </c>
    </row>
    <row r="4" spans="1:3">
      <c r="A4" s="3" t="s">
        <v>725</v>
      </c>
    </row>
    <row r="5" spans="1:3">
      <c r="A5" s="4" t="s">
        <v>789</v>
      </c>
      <c r="B5" s="5" t="n">
        <v>2735760</v>
      </c>
      <c r="C5" s="5" t="n">
        <v>2361372</v>
      </c>
    </row>
    <row r="6" spans="1:3">
      <c r="A6" s="4" t="s">
        <v>143</v>
      </c>
      <c r="B6" s="6" t="n">
        <v>92556</v>
      </c>
      <c r="C6" s="6" t="n">
        <v>16651</v>
      </c>
    </row>
    <row r="7" spans="1:3">
      <c r="A7" s="4" t="s">
        <v>395</v>
      </c>
    </row>
    <row r="8" spans="1:3">
      <c r="A8" s="3" t="s">
        <v>725</v>
      </c>
    </row>
    <row r="9" spans="1:3">
      <c r="A9" s="4" t="s">
        <v>789</v>
      </c>
      <c r="B9" s="6" t="n">
        <v>2152948</v>
      </c>
      <c r="C9" s="6" t="n">
        <v>1644907</v>
      </c>
    </row>
    <row r="10" spans="1:3">
      <c r="A10" s="4" t="s">
        <v>143</v>
      </c>
      <c r="B10" s="5" t="n">
        <v>105689</v>
      </c>
      <c r="C10" s="6" t="n">
        <v>79158</v>
      </c>
    </row>
    <row r="11" spans="1:3">
      <c r="A11" s="4" t="s">
        <v>399</v>
      </c>
    </row>
    <row r="12" spans="1:3">
      <c r="A12" s="3" t="s">
        <v>725</v>
      </c>
    </row>
    <row r="13" spans="1:3">
      <c r="A13" s="4" t="s">
        <v>789</v>
      </c>
      <c r="C13" s="6" t="n">
        <v>1810815</v>
      </c>
    </row>
    <row r="14" spans="1:3">
      <c r="A14" s="4" t="s">
        <v>143</v>
      </c>
      <c r="C14" s="5" t="n">
        <v>1730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6</v>
      </c>
    </row>
    <row r="2" spans="1:3">
      <c r="A2" s="3" t="s">
        <v>254</v>
      </c>
    </row>
    <row r="3" spans="1:3">
      <c r="A3" s="4" t="s">
        <v>202</v>
      </c>
      <c r="B3" s="5" t="n">
        <v>58527</v>
      </c>
      <c r="C3" s="5" t="n">
        <v>63843</v>
      </c>
    </row>
    <row r="4" spans="1:3">
      <c r="A4" s="4" t="s">
        <v>791</v>
      </c>
      <c r="B4" s="6" t="n">
        <v>-4628</v>
      </c>
      <c r="C4" s="6" t="n">
        <v>-3674</v>
      </c>
    </row>
    <row r="5" spans="1:3">
      <c r="A5" s="4" t="s">
        <v>163</v>
      </c>
      <c r="B5" s="5" t="n">
        <v>53899</v>
      </c>
      <c r="C5" s="5" t="n">
        <v>601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92</v>
      </c>
      <c r="B1" s="2" t="s">
        <v>1</v>
      </c>
    </row>
    <row r="2" spans="1:3">
      <c r="B2" s="2" t="s">
        <v>2</v>
      </c>
      <c r="C2" s="2" t="s">
        <v>66</v>
      </c>
    </row>
    <row r="3" spans="1:3">
      <c r="A3" s="3" t="s">
        <v>254</v>
      </c>
    </row>
    <row r="4" spans="1:3">
      <c r="A4" s="4" t="s">
        <v>793</v>
      </c>
      <c r="B4" s="9" t="n">
        <v>1.5</v>
      </c>
      <c r="C4" s="9" t="n">
        <v>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94</v>
      </c>
      <c r="B1" s="2" t="s">
        <v>795</v>
      </c>
      <c r="C1" s="2" t="s">
        <v>796</v>
      </c>
      <c r="D1" s="2" t="s">
        <v>579</v>
      </c>
      <c r="E1" s="2" t="s">
        <v>581</v>
      </c>
      <c r="F1" s="2" t="s">
        <v>2</v>
      </c>
      <c r="G1" s="2" t="s">
        <v>66</v>
      </c>
      <c r="H1" s="2" t="s">
        <v>120</v>
      </c>
      <c r="I1" s="2" t="s">
        <v>797</v>
      </c>
      <c r="J1" s="2" t="s">
        <v>798</v>
      </c>
      <c r="K1" s="2" t="s">
        <v>799</v>
      </c>
    </row>
    <row r="2" spans="1:11">
      <c r="A2" s="3" t="s">
        <v>408</v>
      </c>
    </row>
    <row r="3" spans="1:11">
      <c r="A3" s="4" t="s">
        <v>128</v>
      </c>
      <c r="F3" s="5" t="n">
        <v>958</v>
      </c>
      <c r="G3" s="5" t="n">
        <v>13602</v>
      </c>
      <c r="H3" s="5" t="n">
        <v>38016</v>
      </c>
    </row>
    <row r="4" spans="1:11">
      <c r="A4" s="4" t="s">
        <v>800</v>
      </c>
    </row>
    <row r="5" spans="1:11">
      <c r="A5" s="3" t="s">
        <v>408</v>
      </c>
    </row>
    <row r="6" spans="1:11">
      <c r="A6" s="4" t="s">
        <v>801</v>
      </c>
      <c r="F6" s="6" t="n">
        <v>100</v>
      </c>
    </row>
    <row r="7" spans="1:11">
      <c r="A7" s="4" t="s">
        <v>802</v>
      </c>
    </row>
    <row r="8" spans="1:11">
      <c r="A8" s="3" t="s">
        <v>408</v>
      </c>
    </row>
    <row r="9" spans="1:11">
      <c r="A9" s="4" t="s">
        <v>803</v>
      </c>
      <c r="C9" s="5" t="n">
        <v>5000</v>
      </c>
    </row>
    <row r="10" spans="1:11">
      <c r="A10" s="4" t="s">
        <v>804</v>
      </c>
    </row>
    <row r="11" spans="1:11">
      <c r="A11" s="3" t="s">
        <v>408</v>
      </c>
    </row>
    <row r="12" spans="1:11">
      <c r="A12" s="4" t="s">
        <v>805</v>
      </c>
      <c r="J12" s="5" t="n">
        <v>100</v>
      </c>
    </row>
    <row r="13" spans="1:11">
      <c r="A13" s="4" t="s">
        <v>603</v>
      </c>
      <c r="D13" s="5" t="n">
        <v>3800</v>
      </c>
      <c r="G13" s="6" t="n">
        <v>3800</v>
      </c>
    </row>
    <row r="14" spans="1:11">
      <c r="A14" s="4" t="s">
        <v>806</v>
      </c>
    </row>
    <row r="15" spans="1:11">
      <c r="A15" s="3" t="s">
        <v>408</v>
      </c>
    </row>
    <row r="16" spans="1:11">
      <c r="A16" s="4" t="s">
        <v>128</v>
      </c>
      <c r="E16" s="5" t="n">
        <v>9800</v>
      </c>
      <c r="F16" s="6" t="n">
        <v>9800</v>
      </c>
      <c r="G16" s="5" t="n">
        <v>9800</v>
      </c>
    </row>
    <row r="17" spans="1:11">
      <c r="A17" s="4" t="s">
        <v>807</v>
      </c>
    </row>
    <row r="18" spans="1:11">
      <c r="A18" s="3" t="s">
        <v>408</v>
      </c>
    </row>
    <row r="19" spans="1:11">
      <c r="A19" s="4" t="s">
        <v>808</v>
      </c>
      <c r="I19" s="5" t="n">
        <v>278000</v>
      </c>
    </row>
    <row r="20" spans="1:11">
      <c r="A20" s="4" t="s">
        <v>809</v>
      </c>
    </row>
    <row r="21" spans="1:11">
      <c r="A21" s="3" t="s">
        <v>408</v>
      </c>
    </row>
    <row r="22" spans="1:11">
      <c r="A22" s="4" t="s">
        <v>810</v>
      </c>
      <c r="I22" s="5" t="n">
        <v>107000</v>
      </c>
    </row>
    <row r="23" spans="1:11">
      <c r="A23" s="4" t="s">
        <v>811</v>
      </c>
    </row>
    <row r="24" spans="1:11">
      <c r="A24" s="3" t="s">
        <v>408</v>
      </c>
    </row>
    <row r="25" spans="1:11">
      <c r="A25" s="4" t="s">
        <v>801</v>
      </c>
      <c r="F25" s="5" t="n">
        <v>22100</v>
      </c>
    </row>
    <row r="26" spans="1:11">
      <c r="A26" s="4" t="s">
        <v>812</v>
      </c>
    </row>
    <row r="27" spans="1:11">
      <c r="A27" s="3" t="s">
        <v>408</v>
      </c>
    </row>
    <row r="28" spans="1:11">
      <c r="A28" s="4" t="s">
        <v>805</v>
      </c>
      <c r="K28" s="5" t="n">
        <v>178900</v>
      </c>
    </row>
    <row r="29" spans="1:11">
      <c r="A29" s="4" t="s">
        <v>813</v>
      </c>
    </row>
    <row r="30" spans="1:11">
      <c r="A30" s="3" t="s">
        <v>408</v>
      </c>
    </row>
    <row r="31" spans="1:11">
      <c r="A31" s="4" t="s">
        <v>805</v>
      </c>
      <c r="K31" s="5" t="n">
        <v>50600</v>
      </c>
    </row>
    <row r="32" spans="1:11">
      <c r="A32" s="4" t="s">
        <v>814</v>
      </c>
    </row>
    <row r="33" spans="1:11">
      <c r="A33" s="3" t="s">
        <v>408</v>
      </c>
    </row>
    <row r="34" spans="1:11">
      <c r="A34" s="4" t="s">
        <v>736</v>
      </c>
      <c r="B34" s="5" t="n">
        <v>23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6</v>
      </c>
    </row>
    <row r="2" spans="1:3">
      <c r="A2" s="3" t="s">
        <v>670</v>
      </c>
    </row>
    <row r="3" spans="1:3">
      <c r="A3" s="4" t="s">
        <v>76</v>
      </c>
      <c r="B3" s="5" t="n">
        <v>253135</v>
      </c>
      <c r="C3" s="5" t="n">
        <v>155771</v>
      </c>
    </row>
    <row r="4" spans="1:3">
      <c r="A4" s="3" t="s">
        <v>816</v>
      </c>
    </row>
    <row r="5" spans="1:3">
      <c r="A5" s="4" t="s">
        <v>94</v>
      </c>
      <c r="B5" s="6" t="n">
        <v>37485</v>
      </c>
      <c r="C5" s="6" t="n">
        <v>10691</v>
      </c>
    </row>
    <row r="6" spans="1:3">
      <c r="A6" s="4" t="s">
        <v>817</v>
      </c>
    </row>
    <row r="7" spans="1:3">
      <c r="A7" s="3" t="s">
        <v>670</v>
      </c>
    </row>
    <row r="8" spans="1:3">
      <c r="A8" s="4" t="s">
        <v>71</v>
      </c>
      <c r="B8" s="6" t="n">
        <v>360</v>
      </c>
      <c r="C8" s="6" t="n">
        <v>2480</v>
      </c>
    </row>
    <row r="9" spans="1:3">
      <c r="A9" s="4" t="s">
        <v>73</v>
      </c>
      <c r="B9" s="6" t="n">
        <v>171</v>
      </c>
      <c r="C9" s="6" t="n">
        <v>1686</v>
      </c>
    </row>
    <row r="10" spans="1:3">
      <c r="A10" s="4" t="s">
        <v>82</v>
      </c>
      <c r="B10" s="6" t="n">
        <v>36135</v>
      </c>
    </row>
    <row r="11" spans="1:3">
      <c r="A11" s="4" t="s">
        <v>818</v>
      </c>
      <c r="B11" s="6" t="n">
        <v>4384</v>
      </c>
      <c r="C11" s="6" t="n">
        <v>1143</v>
      </c>
    </row>
    <row r="12" spans="1:3">
      <c r="A12" s="4" t="s">
        <v>79</v>
      </c>
      <c r="B12" s="6" t="n">
        <v>70619</v>
      </c>
      <c r="C12" s="6" t="n">
        <v>71918</v>
      </c>
    </row>
    <row r="13" spans="1:3">
      <c r="A13" s="4" t="s">
        <v>81</v>
      </c>
      <c r="B13" s="6" t="n">
        <v>48429</v>
      </c>
      <c r="C13" s="6" t="n">
        <v>3122</v>
      </c>
    </row>
    <row r="14" spans="1:3">
      <c r="A14" s="4" t="s">
        <v>819</v>
      </c>
      <c r="B14" s="6" t="n">
        <v>93037</v>
      </c>
      <c r="C14" s="6" t="n">
        <v>75422</v>
      </c>
    </row>
    <row r="15" spans="1:3">
      <c r="A15" s="4" t="s">
        <v>76</v>
      </c>
      <c r="B15" s="6" t="n">
        <v>253135</v>
      </c>
      <c r="C15" s="6" t="n">
        <v>155771</v>
      </c>
    </row>
    <row r="16" spans="1:3">
      <c r="A16" s="3" t="s">
        <v>816</v>
      </c>
    </row>
    <row r="17" spans="1:3">
      <c r="A17" s="4" t="s">
        <v>87</v>
      </c>
      <c r="B17" s="6" t="n">
        <v>495</v>
      </c>
      <c r="C17" s="6" t="n">
        <v>830</v>
      </c>
    </row>
    <row r="18" spans="1:3">
      <c r="A18" s="4" t="s">
        <v>89</v>
      </c>
      <c r="B18" s="6" t="n">
        <v>894</v>
      </c>
      <c r="C18" s="6" t="n">
        <v>1434</v>
      </c>
    </row>
    <row r="19" spans="1:3">
      <c r="A19" s="4" t="s">
        <v>820</v>
      </c>
      <c r="B19" s="6" t="n">
        <v>917</v>
      </c>
      <c r="C19" s="6" t="n">
        <v>623</v>
      </c>
    </row>
    <row r="20" spans="1:3">
      <c r="A20" s="4" t="s">
        <v>92</v>
      </c>
      <c r="B20" s="6" t="n">
        <v>764</v>
      </c>
    </row>
    <row r="21" spans="1:3">
      <c r="A21" s="4" t="s">
        <v>720</v>
      </c>
      <c r="B21" s="6" t="n">
        <v>33080</v>
      </c>
    </row>
    <row r="22" spans="1:3">
      <c r="A22" s="4" t="s">
        <v>93</v>
      </c>
      <c r="B22" s="6" t="n">
        <v>1335</v>
      </c>
      <c r="C22" s="6" t="n">
        <v>5287</v>
      </c>
    </row>
    <row r="23" spans="1:3">
      <c r="A23" s="4" t="s">
        <v>94</v>
      </c>
      <c r="B23" s="6" t="n">
        <v>37485</v>
      </c>
      <c r="C23" s="6" t="n">
        <v>10691</v>
      </c>
    </row>
    <row r="24" spans="1:3">
      <c r="A24" s="4" t="s">
        <v>100</v>
      </c>
      <c r="C24" s="6" t="n">
        <v>105</v>
      </c>
    </row>
    <row r="25" spans="1:3">
      <c r="A25" s="4" t="s">
        <v>821</v>
      </c>
      <c r="C25" s="6" t="n">
        <v>2412</v>
      </c>
    </row>
    <row r="26" spans="1:3">
      <c r="A26" s="4" t="s">
        <v>822</v>
      </c>
    </row>
    <row r="27" spans="1:3">
      <c r="A27" s="3" t="s">
        <v>670</v>
      </c>
    </row>
    <row r="28" spans="1:3">
      <c r="A28" s="4" t="s">
        <v>71</v>
      </c>
      <c r="B28" s="6" t="n">
        <v>285</v>
      </c>
    </row>
    <row r="29" spans="1:3">
      <c r="A29" s="4" t="s">
        <v>73</v>
      </c>
      <c r="B29" s="6" t="n">
        <v>52</v>
      </c>
    </row>
    <row r="30" spans="1:3">
      <c r="A30" s="4" t="s">
        <v>82</v>
      </c>
      <c r="B30" s="6" t="n">
        <v>36135</v>
      </c>
    </row>
    <row r="31" spans="1:3">
      <c r="A31" s="4" t="s">
        <v>818</v>
      </c>
      <c r="B31" s="6" t="n">
        <v>216</v>
      </c>
    </row>
    <row r="32" spans="1:3">
      <c r="A32" s="4" t="s">
        <v>79</v>
      </c>
      <c r="B32" s="6" t="n">
        <v>39126</v>
      </c>
    </row>
    <row r="33" spans="1:3">
      <c r="A33" s="4" t="s">
        <v>81</v>
      </c>
      <c r="B33" s="6" t="n">
        <v>39623</v>
      </c>
    </row>
    <row r="34" spans="1:3">
      <c r="A34" s="4" t="s">
        <v>819</v>
      </c>
      <c r="B34" s="6" t="n">
        <v>90329</v>
      </c>
    </row>
    <row r="35" spans="1:3">
      <c r="A35" s="4" t="s">
        <v>76</v>
      </c>
      <c r="B35" s="6" t="n">
        <v>205766</v>
      </c>
    </row>
    <row r="36" spans="1:3">
      <c r="A36" s="3" t="s">
        <v>816</v>
      </c>
    </row>
    <row r="37" spans="1:3">
      <c r="A37" s="4" t="s">
        <v>87</v>
      </c>
      <c r="B37" s="6" t="n">
        <v>307</v>
      </c>
    </row>
    <row r="38" spans="1:3">
      <c r="A38" s="4" t="s">
        <v>89</v>
      </c>
      <c r="B38" s="6" t="n">
        <v>567</v>
      </c>
    </row>
    <row r="39" spans="1:3">
      <c r="A39" s="4" t="s">
        <v>820</v>
      </c>
      <c r="B39" s="6" t="n">
        <v>26</v>
      </c>
    </row>
    <row r="40" spans="1:3">
      <c r="A40" s="4" t="s">
        <v>92</v>
      </c>
      <c r="B40" s="6" t="n">
        <v>764</v>
      </c>
    </row>
    <row r="41" spans="1:3">
      <c r="A41" s="4" t="s">
        <v>720</v>
      </c>
      <c r="B41" s="6" t="n">
        <v>33080</v>
      </c>
    </row>
    <row r="42" spans="1:3">
      <c r="A42" s="4" t="s">
        <v>93</v>
      </c>
      <c r="B42" s="6" t="n">
        <v>1055</v>
      </c>
    </row>
    <row r="43" spans="1:3">
      <c r="A43" s="4" t="s">
        <v>94</v>
      </c>
      <c r="B43" s="6" t="n">
        <v>35799</v>
      </c>
    </row>
    <row r="44" spans="1:3">
      <c r="A44" s="4" t="s">
        <v>813</v>
      </c>
    </row>
    <row r="45" spans="1:3">
      <c r="A45" s="3" t="s">
        <v>670</v>
      </c>
    </row>
    <row r="46" spans="1:3">
      <c r="A46" s="4" t="s">
        <v>71</v>
      </c>
      <c r="B46" s="6" t="n">
        <v>75</v>
      </c>
    </row>
    <row r="47" spans="1:3">
      <c r="A47" s="4" t="s">
        <v>73</v>
      </c>
      <c r="B47" s="6" t="n">
        <v>119</v>
      </c>
    </row>
    <row r="48" spans="1:3">
      <c r="A48" s="4" t="s">
        <v>818</v>
      </c>
      <c r="B48" s="6" t="n">
        <v>4168</v>
      </c>
    </row>
    <row r="49" spans="1:3">
      <c r="A49" s="4" t="s">
        <v>79</v>
      </c>
      <c r="B49" s="6" t="n">
        <v>31493</v>
      </c>
    </row>
    <row r="50" spans="1:3">
      <c r="A50" s="4" t="s">
        <v>81</v>
      </c>
      <c r="B50" s="6" t="n">
        <v>8806</v>
      </c>
    </row>
    <row r="51" spans="1:3">
      <c r="A51" s="4" t="s">
        <v>819</v>
      </c>
      <c r="B51" s="6" t="n">
        <v>2708</v>
      </c>
    </row>
    <row r="52" spans="1:3">
      <c r="A52" s="4" t="s">
        <v>76</v>
      </c>
      <c r="B52" s="6" t="n">
        <v>47369</v>
      </c>
    </row>
    <row r="53" spans="1:3">
      <c r="A53" s="3" t="s">
        <v>816</v>
      </c>
    </row>
    <row r="54" spans="1:3">
      <c r="A54" s="4" t="s">
        <v>87</v>
      </c>
      <c r="B54" s="6" t="n">
        <v>188</v>
      </c>
    </row>
    <row r="55" spans="1:3">
      <c r="A55" s="4" t="s">
        <v>89</v>
      </c>
      <c r="B55" s="6" t="n">
        <v>327</v>
      </c>
    </row>
    <row r="56" spans="1:3">
      <c r="A56" s="4" t="s">
        <v>820</v>
      </c>
      <c r="B56" s="6" t="n">
        <v>891</v>
      </c>
    </row>
    <row r="57" spans="1:3">
      <c r="A57" s="4" t="s">
        <v>93</v>
      </c>
      <c r="B57" s="6" t="n">
        <v>280</v>
      </c>
    </row>
    <row r="58" spans="1:3">
      <c r="A58" s="4" t="s">
        <v>94</v>
      </c>
      <c r="B58" s="5" t="n">
        <v>1686</v>
      </c>
    </row>
    <row r="59" spans="1:3">
      <c r="A59" s="4" t="s">
        <v>602</v>
      </c>
    </row>
    <row r="60" spans="1:3">
      <c r="A60" s="3" t="s">
        <v>670</v>
      </c>
    </row>
    <row r="61" spans="1:3">
      <c r="A61" s="4" t="s">
        <v>71</v>
      </c>
      <c r="C61" s="6" t="n">
        <v>272</v>
      </c>
    </row>
    <row r="62" spans="1:3">
      <c r="A62" s="4" t="s">
        <v>73</v>
      </c>
      <c r="C62" s="6" t="n">
        <v>79</v>
      </c>
    </row>
    <row r="63" spans="1:3">
      <c r="A63" s="4" t="s">
        <v>818</v>
      </c>
      <c r="C63" s="6" t="n">
        <v>370</v>
      </c>
    </row>
    <row r="64" spans="1:3">
      <c r="A64" s="4" t="s">
        <v>79</v>
      </c>
      <c r="C64" s="6" t="n">
        <v>1784</v>
      </c>
    </row>
    <row r="65" spans="1:3">
      <c r="A65" s="4" t="s">
        <v>76</v>
      </c>
      <c r="C65" s="6" t="n">
        <v>2505</v>
      </c>
    </row>
    <row r="66" spans="1:3">
      <c r="A66" s="3" t="s">
        <v>816</v>
      </c>
    </row>
    <row r="67" spans="1:3">
      <c r="A67" s="4" t="s">
        <v>87</v>
      </c>
      <c r="C67" s="6" t="n">
        <v>147</v>
      </c>
    </row>
    <row r="68" spans="1:3">
      <c r="A68" s="4" t="s">
        <v>89</v>
      </c>
      <c r="C68" s="6" t="n">
        <v>838</v>
      </c>
    </row>
    <row r="69" spans="1:3">
      <c r="A69" s="4" t="s">
        <v>820</v>
      </c>
      <c r="C69" s="6" t="n">
        <v>552</v>
      </c>
    </row>
    <row r="70" spans="1:3">
      <c r="A70" s="4" t="s">
        <v>93</v>
      </c>
      <c r="C70" s="6" t="n">
        <v>1628</v>
      </c>
    </row>
    <row r="71" spans="1:3">
      <c r="A71" s="4" t="s">
        <v>94</v>
      </c>
      <c r="C71" s="6" t="n">
        <v>5682</v>
      </c>
    </row>
    <row r="72" spans="1:3">
      <c r="A72" s="4" t="s">
        <v>100</v>
      </c>
      <c r="C72" s="6" t="n">
        <v>105</v>
      </c>
    </row>
    <row r="73" spans="1:3">
      <c r="A73" s="4" t="s">
        <v>821</v>
      </c>
      <c r="C73" s="6" t="n">
        <v>2412</v>
      </c>
    </row>
    <row r="74" spans="1:3">
      <c r="A74" s="4" t="s">
        <v>812</v>
      </c>
    </row>
    <row r="75" spans="1:3">
      <c r="A75" s="3" t="s">
        <v>670</v>
      </c>
    </row>
    <row r="76" spans="1:3">
      <c r="A76" s="4" t="s">
        <v>71</v>
      </c>
      <c r="C76" s="6" t="n">
        <v>2208</v>
      </c>
    </row>
    <row r="77" spans="1:3">
      <c r="A77" s="4" t="s">
        <v>73</v>
      </c>
      <c r="C77" s="6" t="n">
        <v>1607</v>
      </c>
    </row>
    <row r="78" spans="1:3">
      <c r="A78" s="4" t="s">
        <v>818</v>
      </c>
      <c r="C78" s="6" t="n">
        <v>773</v>
      </c>
    </row>
    <row r="79" spans="1:3">
      <c r="A79" s="4" t="s">
        <v>79</v>
      </c>
      <c r="C79" s="6" t="n">
        <v>70134</v>
      </c>
    </row>
    <row r="80" spans="1:3">
      <c r="A80" s="4" t="s">
        <v>81</v>
      </c>
      <c r="C80" s="6" t="n">
        <v>3122</v>
      </c>
    </row>
    <row r="81" spans="1:3">
      <c r="A81" s="4" t="s">
        <v>819</v>
      </c>
      <c r="C81" s="6" t="n">
        <v>75422</v>
      </c>
    </row>
    <row r="82" spans="1:3">
      <c r="A82" s="4" t="s">
        <v>76</v>
      </c>
      <c r="C82" s="6" t="n">
        <v>153266</v>
      </c>
    </row>
    <row r="83" spans="1:3">
      <c r="A83" s="3" t="s">
        <v>816</v>
      </c>
    </row>
    <row r="84" spans="1:3">
      <c r="A84" s="4" t="s">
        <v>87</v>
      </c>
      <c r="C84" s="6" t="n">
        <v>683</v>
      </c>
    </row>
    <row r="85" spans="1:3">
      <c r="A85" s="4" t="s">
        <v>89</v>
      </c>
      <c r="C85" s="6" t="n">
        <v>596</v>
      </c>
    </row>
    <row r="86" spans="1:3">
      <c r="A86" s="4" t="s">
        <v>820</v>
      </c>
      <c r="C86" s="6" t="n">
        <v>71</v>
      </c>
    </row>
    <row r="87" spans="1:3">
      <c r="A87" s="4" t="s">
        <v>93</v>
      </c>
      <c r="C87" s="6" t="n">
        <v>3659</v>
      </c>
    </row>
    <row r="88" spans="1:3">
      <c r="A88" s="4" t="s">
        <v>94</v>
      </c>
      <c r="C88" s="5" t="n">
        <v>50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66</v>
      </c>
    </row>
    <row r="3" spans="1:3">
      <c r="A3" s="4" t="s">
        <v>824</v>
      </c>
    </row>
    <row r="4" spans="1:3">
      <c r="A4" s="3" t="s">
        <v>408</v>
      </c>
    </row>
    <row r="5" spans="1:3">
      <c r="A5" s="4" t="s">
        <v>789</v>
      </c>
      <c r="B5" s="5" t="n">
        <v>63238</v>
      </c>
    </row>
    <row r="6" spans="1:3">
      <c r="A6" s="4" t="s">
        <v>825</v>
      </c>
      <c r="B6" s="6" t="n">
        <v>11290</v>
      </c>
    </row>
    <row r="7" spans="1:3">
      <c r="A7" s="4" t="s">
        <v>826</v>
      </c>
    </row>
    <row r="8" spans="1:3">
      <c r="A8" s="3" t="s">
        <v>408</v>
      </c>
    </row>
    <row r="9" spans="1:3">
      <c r="A9" s="4" t="s">
        <v>789</v>
      </c>
      <c r="B9" s="6" t="n">
        <v>20578</v>
      </c>
    </row>
    <row r="10" spans="1:3">
      <c r="A10" s="4" t="s">
        <v>825</v>
      </c>
      <c r="B10" s="6" t="n">
        <v>-1448</v>
      </c>
    </row>
    <row r="11" spans="1:3">
      <c r="A11" s="4" t="s">
        <v>827</v>
      </c>
    </row>
    <row r="12" spans="1:3">
      <c r="A12" s="3" t="s">
        <v>408</v>
      </c>
    </row>
    <row r="13" spans="1:3">
      <c r="A13" s="4" t="s">
        <v>789</v>
      </c>
      <c r="B13" s="6" t="n">
        <v>117632</v>
      </c>
    </row>
    <row r="14" spans="1:3">
      <c r="A14" s="4" t="s">
        <v>825</v>
      </c>
      <c r="B14" s="6" t="n">
        <v>10821</v>
      </c>
    </row>
    <row r="15" spans="1:3">
      <c r="A15" s="4" t="s">
        <v>828</v>
      </c>
    </row>
    <row r="16" spans="1:3">
      <c r="A16" s="3" t="s">
        <v>408</v>
      </c>
    </row>
    <row r="17" spans="1:3">
      <c r="A17" s="4" t="s">
        <v>789</v>
      </c>
      <c r="B17" s="6" t="n">
        <v>54202</v>
      </c>
    </row>
    <row r="18" spans="1:3">
      <c r="A18" s="4" t="s">
        <v>825</v>
      </c>
      <c r="B18" s="6" t="n">
        <v>8156</v>
      </c>
    </row>
    <row r="19" spans="1:3">
      <c r="A19" s="4" t="s">
        <v>829</v>
      </c>
    </row>
    <row r="20" spans="1:3">
      <c r="A20" s="3" t="s">
        <v>408</v>
      </c>
    </row>
    <row r="21" spans="1:3">
      <c r="A21" s="4" t="s">
        <v>789</v>
      </c>
      <c r="B21" s="6" t="n">
        <v>32645</v>
      </c>
    </row>
    <row r="22" spans="1:3">
      <c r="A22" s="4" t="s">
        <v>825</v>
      </c>
      <c r="B22" s="6" t="n">
        <v>5312</v>
      </c>
    </row>
    <row r="23" spans="1:3">
      <c r="A23" s="4" t="s">
        <v>800</v>
      </c>
    </row>
    <row r="24" spans="1:3">
      <c r="A24" s="3" t="s">
        <v>408</v>
      </c>
    </row>
    <row r="25" spans="1:3">
      <c r="A25" s="4" t="s">
        <v>789</v>
      </c>
      <c r="B25" s="6" t="n">
        <v>4836</v>
      </c>
      <c r="C25" s="5" t="n">
        <v>33461</v>
      </c>
    </row>
    <row r="26" spans="1:3">
      <c r="A26" s="4" t="s">
        <v>825</v>
      </c>
      <c r="B26" s="6" t="n">
        <v>-754</v>
      </c>
      <c r="C26" s="6" t="n">
        <v>-3571</v>
      </c>
    </row>
    <row r="27" spans="1:3">
      <c r="A27" s="4" t="s">
        <v>811</v>
      </c>
    </row>
    <row r="28" spans="1:3">
      <c r="A28" s="3" t="s">
        <v>408</v>
      </c>
    </row>
    <row r="29" spans="1:3">
      <c r="A29" s="4" t="s">
        <v>789</v>
      </c>
      <c r="B29" s="6" t="n">
        <v>3235</v>
      </c>
      <c r="C29" s="6" t="n">
        <v>139993</v>
      </c>
    </row>
    <row r="30" spans="1:3">
      <c r="A30" s="4" t="s">
        <v>825</v>
      </c>
      <c r="B30" s="5" t="n">
        <v>-42</v>
      </c>
      <c r="C30" s="5" t="n">
        <v>139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2"/>
    <col customWidth="1" max="5" min="5" width="22"/>
    <col customWidth="1" max="6" min="6" width="20"/>
    <col customWidth="1" max="7" min="7" width="21"/>
  </cols>
  <sheetData>
    <row r="1" spans="1:7">
      <c r="A1" s="1" t="s">
        <v>830</v>
      </c>
      <c r="B1" s="2" t="s">
        <v>831</v>
      </c>
      <c r="C1" s="2" t="s">
        <v>579</v>
      </c>
      <c r="D1" s="2" t="s">
        <v>832</v>
      </c>
      <c r="E1" s="2" t="s">
        <v>833</v>
      </c>
      <c r="F1" s="2" t="s">
        <v>834</v>
      </c>
      <c r="G1" s="2" t="s">
        <v>835</v>
      </c>
    </row>
    <row r="2" spans="1:7">
      <c r="A2" s="3" t="s">
        <v>586</v>
      </c>
    </row>
    <row r="3" spans="1:7">
      <c r="A3" s="4" t="s">
        <v>836</v>
      </c>
      <c r="E3" s="5" t="n">
        <v>135828000</v>
      </c>
      <c r="G3" s="5" t="n">
        <v>1892000</v>
      </c>
    </row>
    <row r="4" spans="1:7">
      <c r="A4" s="4" t="s">
        <v>837</v>
      </c>
      <c r="E4" s="5" t="n">
        <v>3806000</v>
      </c>
      <c r="G4" s="6" t="n">
        <v>327000</v>
      </c>
    </row>
    <row r="5" spans="1:7">
      <c r="A5" s="4" t="s">
        <v>838</v>
      </c>
    </row>
    <row r="6" spans="1:7">
      <c r="A6" s="3" t="s">
        <v>586</v>
      </c>
    </row>
    <row r="7" spans="1:7">
      <c r="A7" s="4" t="s">
        <v>839</v>
      </c>
      <c r="D7" s="5" t="n">
        <v>500000</v>
      </c>
    </row>
    <row r="8" spans="1:7">
      <c r="A8" s="4" t="s">
        <v>840</v>
      </c>
      <c r="E8" s="6" t="n">
        <v>20</v>
      </c>
    </row>
    <row r="9" spans="1:7">
      <c r="A9" s="4" t="s">
        <v>841</v>
      </c>
      <c r="E9" s="5" t="n">
        <v>6600000</v>
      </c>
    </row>
    <row r="10" spans="1:7">
      <c r="A10" s="4" t="s">
        <v>842</v>
      </c>
      <c r="D10" s="4" t="s">
        <v>511</v>
      </c>
    </row>
    <row r="11" spans="1:7">
      <c r="A11" s="4" t="s">
        <v>836</v>
      </c>
      <c r="E11" s="6" t="n">
        <v>7600000</v>
      </c>
      <c r="G11" s="5" t="n">
        <v>600000</v>
      </c>
    </row>
    <row r="12" spans="1:7">
      <c r="A12" s="4" t="s">
        <v>843</v>
      </c>
    </row>
    <row r="13" spans="1:7">
      <c r="A13" s="3" t="s">
        <v>586</v>
      </c>
    </row>
    <row r="14" spans="1:7">
      <c r="A14" s="4" t="s">
        <v>844</v>
      </c>
      <c r="D14" s="5" t="n">
        <v>2000000</v>
      </c>
    </row>
    <row r="15" spans="1:7">
      <c r="A15" s="4" t="s">
        <v>840</v>
      </c>
      <c r="D15" s="6" t="n">
        <v>200</v>
      </c>
    </row>
    <row r="16" spans="1:7">
      <c r="A16" s="4" t="s">
        <v>845</v>
      </c>
    </row>
    <row r="17" spans="1:7">
      <c r="A17" s="3" t="s">
        <v>586</v>
      </c>
    </row>
    <row r="18" spans="1:7">
      <c r="A18" s="4" t="s">
        <v>840</v>
      </c>
      <c r="D18" s="6" t="n">
        <v>130</v>
      </c>
    </row>
    <row r="19" spans="1:7">
      <c r="A19" s="4" t="s">
        <v>846</v>
      </c>
    </row>
    <row r="20" spans="1:7">
      <c r="A20" s="3" t="s">
        <v>586</v>
      </c>
    </row>
    <row r="21" spans="1:7">
      <c r="A21" s="4" t="s">
        <v>839</v>
      </c>
      <c r="D21" s="5" t="n">
        <v>500000</v>
      </c>
    </row>
    <row r="22" spans="1:7">
      <c r="A22" s="4" t="s">
        <v>847</v>
      </c>
      <c r="D22" s="5" t="n">
        <v>1000000</v>
      </c>
    </row>
    <row r="23" spans="1:7">
      <c r="A23" s="4" t="s">
        <v>848</v>
      </c>
    </row>
    <row r="24" spans="1:7">
      <c r="A24" s="3" t="s">
        <v>586</v>
      </c>
    </row>
    <row r="25" spans="1:7">
      <c r="A25" s="4" t="s">
        <v>849</v>
      </c>
      <c r="C25" s="4" t="s">
        <v>622</v>
      </c>
    </row>
    <row r="26" spans="1:7">
      <c r="A26" s="4" t="s">
        <v>850</v>
      </c>
      <c r="B26" s="4" t="s">
        <v>851</v>
      </c>
    </row>
    <row r="27" spans="1:7">
      <c r="A27" s="4" t="s">
        <v>852</v>
      </c>
      <c r="F27" s="4" t="s">
        <v>853</v>
      </c>
    </row>
    <row r="28" spans="1:7">
      <c r="A28" s="4" t="s">
        <v>854</v>
      </c>
      <c r="F28" s="10" t="n">
        <v>13.4</v>
      </c>
    </row>
    <row r="29" spans="1:7">
      <c r="A29" s="4" t="s">
        <v>837</v>
      </c>
      <c r="E29" s="5" t="n">
        <v>3500000</v>
      </c>
    </row>
    <row r="30" spans="1:7">
      <c r="A30" s="4" t="s">
        <v>855</v>
      </c>
      <c r="E30" s="4" t="s">
        <v>622</v>
      </c>
    </row>
    <row r="31" spans="1:7">
      <c r="A31" s="4" t="s">
        <v>856</v>
      </c>
      <c r="E31" s="5" t="n">
        <v>5400000</v>
      </c>
    </row>
    <row r="32" spans="1:7">
      <c r="A32" s="4" t="s">
        <v>857</v>
      </c>
    </row>
    <row r="33" spans="1:7">
      <c r="A33" s="3" t="s">
        <v>586</v>
      </c>
    </row>
    <row r="34" spans="1:7">
      <c r="A34" s="4" t="s">
        <v>193</v>
      </c>
      <c r="E34" s="6" t="n">
        <v>142100000</v>
      </c>
    </row>
    <row r="35" spans="1:7">
      <c r="A35" s="4" t="s">
        <v>858</v>
      </c>
    </row>
    <row r="36" spans="1:7">
      <c r="A36" s="3" t="s">
        <v>586</v>
      </c>
    </row>
    <row r="37" spans="1:7">
      <c r="A37" s="4" t="s">
        <v>836</v>
      </c>
      <c r="E37" s="6" t="n">
        <v>127100000</v>
      </c>
    </row>
    <row r="38" spans="1:7">
      <c r="A38" s="4" t="s">
        <v>859</v>
      </c>
      <c r="B38" s="5" t="n">
        <v>128900000</v>
      </c>
    </row>
    <row r="39" spans="1:7">
      <c r="A39" s="4" t="s">
        <v>860</v>
      </c>
    </row>
    <row r="40" spans="1:7">
      <c r="A40" s="3" t="s">
        <v>586</v>
      </c>
    </row>
    <row r="41" spans="1:7">
      <c r="A41" s="4" t="s">
        <v>849</v>
      </c>
      <c r="C41" s="4" t="s">
        <v>622</v>
      </c>
    </row>
    <row r="42" spans="1:7">
      <c r="A42" s="4" t="s">
        <v>854</v>
      </c>
      <c r="F42" s="10" t="n">
        <v>13.4</v>
      </c>
    </row>
    <row r="43" spans="1:7">
      <c r="A43" s="4" t="s">
        <v>861</v>
      </c>
      <c r="E43" s="6" t="n">
        <v>29300000</v>
      </c>
    </row>
    <row r="44" spans="1:7">
      <c r="A44" s="4" t="s">
        <v>862</v>
      </c>
      <c r="E44" s="5" t="n">
        <v>2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66</v>
      </c>
    </row>
    <row r="2" spans="1:3">
      <c r="A2" s="3" t="s">
        <v>608</v>
      </c>
    </row>
    <row r="3" spans="1:3">
      <c r="A3" s="4" t="s">
        <v>79</v>
      </c>
      <c r="B3" s="5" t="n">
        <v>2614524</v>
      </c>
      <c r="C3" s="5" t="n">
        <v>2882606</v>
      </c>
    </row>
    <row r="4" spans="1:3">
      <c r="A4" s="4" t="s">
        <v>864</v>
      </c>
    </row>
    <row r="5" spans="1:3">
      <c r="A5" s="3" t="s">
        <v>608</v>
      </c>
    </row>
    <row r="6" spans="1:3">
      <c r="A6" s="4" t="s">
        <v>865</v>
      </c>
      <c r="B6" s="6" t="n">
        <v>2322852</v>
      </c>
      <c r="C6" s="6" t="n">
        <v>2498677</v>
      </c>
    </row>
    <row r="7" spans="1:3">
      <c r="A7" s="4" t="s">
        <v>866</v>
      </c>
      <c r="B7" s="6" t="n">
        <v>-644718</v>
      </c>
      <c r="C7" s="6" t="n">
        <v>-569073</v>
      </c>
    </row>
    <row r="8" spans="1:3">
      <c r="A8" s="4" t="s">
        <v>79</v>
      </c>
      <c r="B8" s="6" t="n">
        <v>1678134</v>
      </c>
      <c r="C8" s="6" t="n">
        <v>1929604</v>
      </c>
    </row>
    <row r="9" spans="1:3">
      <c r="A9" s="4" t="s">
        <v>867</v>
      </c>
    </row>
    <row r="10" spans="1:3">
      <c r="A10" s="3" t="s">
        <v>608</v>
      </c>
    </row>
    <row r="11" spans="1:3">
      <c r="A11" s="4" t="s">
        <v>865</v>
      </c>
      <c r="B11" s="6" t="n">
        <v>275000</v>
      </c>
      <c r="C11" s="6" t="n">
        <v>316456</v>
      </c>
    </row>
    <row r="12" spans="1:3">
      <c r="A12" s="4" t="s">
        <v>868</v>
      </c>
    </row>
    <row r="13" spans="1:3">
      <c r="A13" s="3" t="s">
        <v>608</v>
      </c>
    </row>
    <row r="14" spans="1:3">
      <c r="A14" s="4" t="s">
        <v>865</v>
      </c>
      <c r="B14" s="6" t="n">
        <v>1334740</v>
      </c>
      <c r="C14" s="6" t="n">
        <v>1472516</v>
      </c>
    </row>
    <row r="15" spans="1:3">
      <c r="A15" s="4" t="s">
        <v>869</v>
      </c>
    </row>
    <row r="16" spans="1:3">
      <c r="A16" s="3" t="s">
        <v>608</v>
      </c>
    </row>
    <row r="17" spans="1:3">
      <c r="A17" s="4" t="s">
        <v>865</v>
      </c>
      <c r="B17" s="6" t="n">
        <v>57199</v>
      </c>
      <c r="C17" s="6" t="n">
        <v>81762</v>
      </c>
    </row>
    <row r="18" spans="1:3">
      <c r="A18" s="4" t="s">
        <v>870</v>
      </c>
    </row>
    <row r="19" spans="1:3">
      <c r="A19" s="3" t="s">
        <v>608</v>
      </c>
    </row>
    <row r="20" spans="1:3">
      <c r="A20" s="4" t="s">
        <v>865</v>
      </c>
      <c r="B20" s="6" t="n">
        <v>624812</v>
      </c>
      <c r="C20" s="6" t="n">
        <v>586404</v>
      </c>
    </row>
    <row r="21" spans="1:3">
      <c r="A21" s="4" t="s">
        <v>871</v>
      </c>
    </row>
    <row r="22" spans="1:3">
      <c r="A22" s="3" t="s">
        <v>608</v>
      </c>
    </row>
    <row r="23" spans="1:3">
      <c r="A23" s="4" t="s">
        <v>865</v>
      </c>
      <c r="B23" s="6" t="n">
        <v>345</v>
      </c>
      <c r="C23" s="6" t="n">
        <v>193</v>
      </c>
    </row>
    <row r="24" spans="1:3">
      <c r="A24" s="4" t="s">
        <v>872</v>
      </c>
    </row>
    <row r="25" spans="1:3">
      <c r="A25" s="3" t="s">
        <v>608</v>
      </c>
    </row>
    <row r="26" spans="1:3">
      <c r="A26" s="4" t="s">
        <v>865</v>
      </c>
      <c r="B26" s="6" t="n">
        <v>30756</v>
      </c>
      <c r="C26" s="6" t="n">
        <v>41346</v>
      </c>
    </row>
    <row r="27" spans="1:3">
      <c r="A27" s="4" t="s">
        <v>873</v>
      </c>
    </row>
    <row r="28" spans="1:3">
      <c r="A28" s="3" t="s">
        <v>608</v>
      </c>
    </row>
    <row r="29" spans="1:3">
      <c r="A29" s="4" t="s">
        <v>865</v>
      </c>
      <c r="B29" s="6" t="n">
        <v>957300</v>
      </c>
      <c r="C29" s="6" t="n">
        <v>957300</v>
      </c>
    </row>
    <row r="30" spans="1:3">
      <c r="A30" s="4" t="s">
        <v>866</v>
      </c>
      <c r="B30" s="6" t="n">
        <v>-20910</v>
      </c>
      <c r="C30" s="6" t="n">
        <v>-4298</v>
      </c>
    </row>
    <row r="31" spans="1:3">
      <c r="A31" s="4" t="s">
        <v>79</v>
      </c>
      <c r="B31" s="6" t="n">
        <v>936390</v>
      </c>
      <c r="C31" s="6" t="n">
        <v>953002</v>
      </c>
    </row>
    <row r="32" spans="1:3">
      <c r="A32" s="4" t="s">
        <v>874</v>
      </c>
    </row>
    <row r="33" spans="1:3">
      <c r="A33" s="3" t="s">
        <v>608</v>
      </c>
    </row>
    <row r="34" spans="1:3">
      <c r="A34" s="4" t="s">
        <v>865</v>
      </c>
      <c r="B34" s="6" t="n">
        <v>377150</v>
      </c>
      <c r="C34" s="6" t="n">
        <v>377150</v>
      </c>
    </row>
    <row r="35" spans="1:3">
      <c r="A35" s="4" t="s">
        <v>875</v>
      </c>
    </row>
    <row r="36" spans="1:3">
      <c r="A36" s="3" t="s">
        <v>608</v>
      </c>
    </row>
    <row r="37" spans="1:3">
      <c r="A37" s="4" t="s">
        <v>865</v>
      </c>
      <c r="B37" s="6" t="n">
        <v>578250</v>
      </c>
      <c r="C37" s="6" t="n">
        <v>578250</v>
      </c>
    </row>
    <row r="38" spans="1:3">
      <c r="A38" s="4" t="s">
        <v>876</v>
      </c>
    </row>
    <row r="39" spans="1:3">
      <c r="A39" s="3" t="s">
        <v>608</v>
      </c>
    </row>
    <row r="40" spans="1:3">
      <c r="A40" s="4" t="s">
        <v>865</v>
      </c>
      <c r="B40" s="5" t="n">
        <v>1900</v>
      </c>
      <c r="C40" s="5" t="n">
        <v>1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89</v>
      </c>
      <c r="B1" s="2" t="s">
        <v>1</v>
      </c>
    </row>
    <row r="2" spans="1:4">
      <c r="B2" s="2" t="s">
        <v>2</v>
      </c>
      <c r="C2" s="2" t="s">
        <v>66</v>
      </c>
      <c r="D2" s="2" t="s">
        <v>120</v>
      </c>
    </row>
    <row r="3" spans="1:4">
      <c r="A3" s="3" t="s">
        <v>190</v>
      </c>
    </row>
    <row r="4" spans="1:4">
      <c r="A4" s="4" t="s">
        <v>143</v>
      </c>
      <c r="B4" s="5" t="n">
        <v>81001</v>
      </c>
      <c r="C4" s="5" t="n">
        <v>95235</v>
      </c>
      <c r="D4" s="5" t="n">
        <v>73380</v>
      </c>
    </row>
    <row r="5" spans="1:4">
      <c r="A5" s="3" t="s">
        <v>191</v>
      </c>
    </row>
    <row r="6" spans="1:4">
      <c r="A6" s="4" t="s">
        <v>129</v>
      </c>
      <c r="B6" s="6" t="n">
        <v>221525</v>
      </c>
      <c r="C6" s="6" t="n">
        <v>157429</v>
      </c>
      <c r="D6" s="6" t="n">
        <v>105891</v>
      </c>
    </row>
    <row r="7" spans="1:4">
      <c r="A7" s="4" t="s">
        <v>192</v>
      </c>
      <c r="B7" s="6" t="n">
        <v>18267</v>
      </c>
      <c r="C7" s="6" t="n">
        <v>8175</v>
      </c>
      <c r="D7" s="6" t="n">
        <v>6289</v>
      </c>
    </row>
    <row r="8" spans="1:4">
      <c r="A8" s="4" t="s">
        <v>193</v>
      </c>
      <c r="B8" s="6" t="n">
        <v>-7140</v>
      </c>
    </row>
    <row r="9" spans="1:4">
      <c r="A9" s="4" t="s">
        <v>194</v>
      </c>
      <c r="B9" s="6" t="n">
        <v>2441</v>
      </c>
      <c r="C9" s="6" t="n">
        <v>213</v>
      </c>
      <c r="D9" s="6" t="n">
        <v>367</v>
      </c>
    </row>
    <row r="10" spans="1:4">
      <c r="A10" s="4" t="s">
        <v>195</v>
      </c>
      <c r="B10" s="6" t="n">
        <v>7512</v>
      </c>
      <c r="C10" s="6" t="n">
        <v>162</v>
      </c>
      <c r="D10" s="6" t="n">
        <v>38430</v>
      </c>
    </row>
    <row r="11" spans="1:4">
      <c r="A11" s="4" t="s">
        <v>196</v>
      </c>
      <c r="B11" s="6" t="n">
        <v>3096</v>
      </c>
      <c r="C11" s="6" t="n">
        <v>675</v>
      </c>
    </row>
    <row r="12" spans="1:4">
      <c r="A12" s="4" t="s">
        <v>197</v>
      </c>
      <c r="B12" s="6" t="n">
        <v>-8765</v>
      </c>
      <c r="C12" s="6" t="n">
        <v>2587</v>
      </c>
    </row>
    <row r="13" spans="1:4">
      <c r="A13" s="4" t="s">
        <v>198</v>
      </c>
      <c r="B13" s="6" t="n">
        <v>19719</v>
      </c>
      <c r="C13" s="6" t="n">
        <v>13084</v>
      </c>
      <c r="D13" s="6" t="n">
        <v>6322</v>
      </c>
    </row>
    <row r="14" spans="1:4">
      <c r="A14" s="4" t="s">
        <v>199</v>
      </c>
      <c r="B14" s="6" t="n">
        <v>-49575</v>
      </c>
      <c r="C14" s="6" t="n">
        <v>835</v>
      </c>
      <c r="D14" s="6" t="n">
        <v>319</v>
      </c>
    </row>
    <row r="15" spans="1:4">
      <c r="A15" s="4" t="s">
        <v>128</v>
      </c>
      <c r="B15" s="6" t="n">
        <v>958</v>
      </c>
      <c r="C15" s="6" t="n">
        <v>13602</v>
      </c>
      <c r="D15" s="6" t="n">
        <v>38016</v>
      </c>
    </row>
    <row r="16" spans="1:4">
      <c r="A16" s="4" t="s">
        <v>200</v>
      </c>
      <c r="B16" s="6" t="n">
        <v>-1649</v>
      </c>
      <c r="C16" s="6" t="n">
        <v>33865</v>
      </c>
      <c r="D16" s="6" t="n">
        <v>-112561</v>
      </c>
    </row>
    <row r="17" spans="1:4">
      <c r="A17" s="4" t="s">
        <v>124</v>
      </c>
      <c r="B17" s="6" t="n">
        <v>1962</v>
      </c>
      <c r="C17" s="6" t="n">
        <v>1483</v>
      </c>
      <c r="D17" s="6" t="n">
        <v>567</v>
      </c>
    </row>
    <row r="18" spans="1:4">
      <c r="A18" s="3" t="s">
        <v>201</v>
      </c>
    </row>
    <row r="19" spans="1:4">
      <c r="A19" s="4" t="s">
        <v>202</v>
      </c>
      <c r="B19" s="6" t="n">
        <v>4586</v>
      </c>
      <c r="C19" s="6" t="n">
        <v>6104</v>
      </c>
      <c r="D19" s="6" t="n">
        <v>-19110</v>
      </c>
    </row>
    <row r="20" spans="1:4">
      <c r="A20" s="4" t="s">
        <v>203</v>
      </c>
      <c r="B20" s="6" t="n">
        <v>9531</v>
      </c>
      <c r="C20" s="6" t="n">
        <v>56</v>
      </c>
      <c r="D20" s="6" t="n">
        <v>-423</v>
      </c>
    </row>
    <row r="21" spans="1:4">
      <c r="A21" s="4" t="s">
        <v>204</v>
      </c>
      <c r="B21" s="6" t="n">
        <v>-21847</v>
      </c>
      <c r="C21" s="6" t="n">
        <v>6945</v>
      </c>
      <c r="D21" s="6" t="n">
        <v>-470</v>
      </c>
    </row>
    <row r="22" spans="1:4">
      <c r="A22" s="4" t="s">
        <v>205</v>
      </c>
      <c r="B22" s="6" t="n">
        <v>30904</v>
      </c>
      <c r="C22" s="6" t="n">
        <v>-17170</v>
      </c>
      <c r="D22" s="6" t="n">
        <v>-7131</v>
      </c>
    </row>
    <row r="23" spans="1:4">
      <c r="A23" s="4" t="s">
        <v>206</v>
      </c>
      <c r="B23" s="6" t="n">
        <v>312526</v>
      </c>
      <c r="C23" s="6" t="n">
        <v>323280</v>
      </c>
      <c r="D23" s="6" t="n">
        <v>129886</v>
      </c>
    </row>
    <row r="24" spans="1:4">
      <c r="A24" s="3" t="s">
        <v>207</v>
      </c>
    </row>
    <row r="25" spans="1:4">
      <c r="A25" s="4" t="s">
        <v>208</v>
      </c>
      <c r="B25" s="6" t="n">
        <v>-170766</v>
      </c>
      <c r="C25" s="6" t="n">
        <v>-147415</v>
      </c>
      <c r="D25" s="6" t="n">
        <v>-83161</v>
      </c>
    </row>
    <row r="26" spans="1:4">
      <c r="A26" s="4" t="s">
        <v>209</v>
      </c>
      <c r="C26" s="6" t="n">
        <v>-8008</v>
      </c>
    </row>
    <row r="27" spans="1:4">
      <c r="A27" s="4" t="s">
        <v>210</v>
      </c>
      <c r="B27" s="6" t="n">
        <v>536133</v>
      </c>
      <c r="C27" s="6" t="n">
        <v>1002</v>
      </c>
      <c r="D27" s="6" t="n">
        <v>135</v>
      </c>
    </row>
    <row r="28" spans="1:4">
      <c r="A28" s="4" t="s">
        <v>211</v>
      </c>
      <c r="B28" s="6" t="n">
        <v>4944</v>
      </c>
    </row>
    <row r="29" spans="1:4">
      <c r="A29" s="4" t="s">
        <v>212</v>
      </c>
      <c r="C29" s="6" t="n">
        <v>-1113227</v>
      </c>
      <c r="D29" s="6" t="n">
        <v>-1313051</v>
      </c>
    </row>
    <row r="30" spans="1:4">
      <c r="A30" s="4" t="s">
        <v>213</v>
      </c>
      <c r="B30" s="6" t="n">
        <v>-771</v>
      </c>
      <c r="C30" s="6" t="n">
        <v>-581</v>
      </c>
      <c r="D30" s="6" t="n">
        <v>-604</v>
      </c>
    </row>
    <row r="31" spans="1:4">
      <c r="A31" s="4" t="s">
        <v>214</v>
      </c>
      <c r="B31" s="6" t="n">
        <v>369540</v>
      </c>
      <c r="C31" s="6" t="n">
        <v>-1268229</v>
      </c>
      <c r="D31" s="6" t="n">
        <v>-1396681</v>
      </c>
    </row>
    <row r="32" spans="1:4">
      <c r="A32" s="3" t="s">
        <v>215</v>
      </c>
    </row>
    <row r="33" spans="1:4">
      <c r="A33" s="4" t="s">
        <v>216</v>
      </c>
      <c r="C33" s="6" t="n">
        <v>846000</v>
      </c>
      <c r="D33" s="6" t="n">
        <v>2325000</v>
      </c>
    </row>
    <row r="34" spans="1:4">
      <c r="A34" s="4" t="s">
        <v>217</v>
      </c>
      <c r="B34" s="6" t="n">
        <v>33000</v>
      </c>
      <c r="C34" s="6" t="n">
        <v>315358</v>
      </c>
      <c r="D34" s="6" t="n">
        <v>207953</v>
      </c>
    </row>
    <row r="35" spans="1:4">
      <c r="A35" s="4" t="s">
        <v>218</v>
      </c>
      <c r="D35" s="6" t="n">
        <v>-911875</v>
      </c>
    </row>
    <row r="36" spans="1:4">
      <c r="A36" s="4" t="s">
        <v>219</v>
      </c>
      <c r="B36" s="6" t="n">
        <v>-278000</v>
      </c>
      <c r="C36" s="6" t="n">
        <v>-70358</v>
      </c>
      <c r="D36" s="6" t="n">
        <v>-236953</v>
      </c>
    </row>
    <row r="37" spans="1:4">
      <c r="A37" s="4" t="s">
        <v>220</v>
      </c>
      <c r="B37" s="6" t="n">
        <v>-458000</v>
      </c>
    </row>
    <row r="38" spans="1:4">
      <c r="A38" s="4" t="s">
        <v>221</v>
      </c>
      <c r="D38" s="6" t="n">
        <v>27500</v>
      </c>
    </row>
    <row r="39" spans="1:4">
      <c r="A39" s="4" t="s">
        <v>222</v>
      </c>
      <c r="B39" s="6" t="n">
        <v>-456</v>
      </c>
      <c r="C39" s="6" t="n">
        <v>-25758</v>
      </c>
      <c r="D39" s="6" t="n">
        <v>-51526</v>
      </c>
    </row>
    <row r="40" spans="1:4">
      <c r="A40" s="4" t="s">
        <v>223</v>
      </c>
      <c r="B40" s="6" t="n">
        <v>-8247</v>
      </c>
      <c r="C40" s="6" t="n">
        <v>-11708</v>
      </c>
      <c r="D40" s="6" t="n">
        <v>-11365</v>
      </c>
    </row>
    <row r="41" spans="1:4">
      <c r="A41" s="4" t="s">
        <v>224</v>
      </c>
      <c r="B41" s="6" t="n">
        <v>0</v>
      </c>
      <c r="C41" s="6" t="n">
        <v>154</v>
      </c>
      <c r="D41" s="6" t="n">
        <v>2900</v>
      </c>
    </row>
    <row r="42" spans="1:4">
      <c r="A42" s="4" t="s">
        <v>225</v>
      </c>
      <c r="C42" s="6" t="n">
        <v>-9131</v>
      </c>
    </row>
    <row r="43" spans="1:4">
      <c r="A43" s="4" t="s">
        <v>226</v>
      </c>
      <c r="B43" s="6" t="n">
        <v>-476</v>
      </c>
      <c r="C43" s="6" t="n">
        <v>-666</v>
      </c>
      <c r="D43" s="6" t="n">
        <v>-533</v>
      </c>
    </row>
    <row r="44" spans="1:4">
      <c r="A44" s="4" t="s">
        <v>227</v>
      </c>
      <c r="B44" s="6" t="n">
        <v>-712179</v>
      </c>
      <c r="C44" s="6" t="n">
        <v>1043891</v>
      </c>
      <c r="D44" s="6" t="n">
        <v>1351101</v>
      </c>
    </row>
    <row r="45" spans="1:4">
      <c r="A45" s="4" t="s">
        <v>228</v>
      </c>
      <c r="B45" s="6" t="n">
        <v>-30113</v>
      </c>
      <c r="C45" s="6" t="n">
        <v>98942</v>
      </c>
      <c r="D45" s="6" t="n">
        <v>84306</v>
      </c>
    </row>
    <row r="46" spans="1:4">
      <c r="A46" s="4" t="s">
        <v>229</v>
      </c>
      <c r="B46" s="6" t="n">
        <v>246691</v>
      </c>
      <c r="C46" s="6" t="n">
        <v>147749</v>
      </c>
      <c r="D46" s="6" t="n">
        <v>63443</v>
      </c>
    </row>
    <row r="47" spans="1:4">
      <c r="A47" s="4" t="s">
        <v>230</v>
      </c>
      <c r="B47" s="6" t="n">
        <v>216578</v>
      </c>
      <c r="C47" s="6" t="n">
        <v>246691</v>
      </c>
      <c r="D47" s="6" t="n">
        <v>147749</v>
      </c>
    </row>
    <row r="48" spans="1:4">
      <c r="A48" s="3" t="s">
        <v>231</v>
      </c>
    </row>
    <row r="49" spans="1:4">
      <c r="A49" s="4" t="s">
        <v>68</v>
      </c>
      <c r="B49" s="6" t="n">
        <v>206317</v>
      </c>
      <c r="C49" s="6" t="n">
        <v>230752</v>
      </c>
      <c r="D49" s="6" t="n">
        <v>134596</v>
      </c>
    </row>
    <row r="50" spans="1:4">
      <c r="A50" s="4" t="s">
        <v>232</v>
      </c>
      <c r="B50" s="6" t="n">
        <v>3507</v>
      </c>
      <c r="C50" s="6" t="n">
        <v>8884</v>
      </c>
      <c r="D50" s="6" t="n">
        <v>3267</v>
      </c>
    </row>
    <row r="51" spans="1:4">
      <c r="A51" s="4" t="s">
        <v>233</v>
      </c>
      <c r="B51" s="5" t="n">
        <v>6754</v>
      </c>
      <c r="C51" s="5" t="n">
        <v>7055</v>
      </c>
      <c r="D51" s="5" t="n">
        <v>9886</v>
      </c>
    </row>
    <row r="52" spans="1:4">
      <c r="A52" s="4" t="s">
        <v>234</v>
      </c>
      <c r="B52" s="4" t="s">
        <v>235</v>
      </c>
      <c r="C52" s="4" t="s">
        <v>235</v>
      </c>
      <c r="D52" s="4" t="s">
        <v>235</v>
      </c>
    </row>
    <row r="53" spans="1:4">
      <c r="A53" s="4" t="s">
        <v>230</v>
      </c>
      <c r="B53" s="5" t="n">
        <v>216578</v>
      </c>
      <c r="C53" s="5" t="n">
        <v>246691</v>
      </c>
      <c r="D53" s="5" t="n">
        <v>147749</v>
      </c>
    </row>
    <row r="54" spans="1:4">
      <c r="A54" s="3" t="s">
        <v>236</v>
      </c>
    </row>
    <row r="55" spans="1:4">
      <c r="A55" s="4" t="s">
        <v>237</v>
      </c>
      <c r="B55" s="6" t="n">
        <v>277250</v>
      </c>
      <c r="C55" s="6" t="n">
        <v>166007</v>
      </c>
      <c r="D55" s="6" t="n">
        <v>84604</v>
      </c>
    </row>
    <row r="56" spans="1:4">
      <c r="A56" s="4" t="s">
        <v>238</v>
      </c>
      <c r="B56" s="6" t="n">
        <v>51131</v>
      </c>
      <c r="C56" s="6" t="n">
        <v>-4134</v>
      </c>
      <c r="D56" s="6" t="n">
        <v>246</v>
      </c>
    </row>
    <row r="57" spans="1:4">
      <c r="A57" s="3" t="s">
        <v>239</v>
      </c>
    </row>
    <row r="58" spans="1:4">
      <c r="A58" s="4" t="s">
        <v>240</v>
      </c>
      <c r="B58" s="5" t="n">
        <v>10676</v>
      </c>
      <c r="C58" s="5" t="n">
        <v>11694</v>
      </c>
      <c r="D58" s="5" t="n">
        <v>90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6</v>
      </c>
      <c r="D2" s="2" t="s">
        <v>120</v>
      </c>
    </row>
    <row r="3" spans="1:4">
      <c r="A3" s="3" t="s">
        <v>608</v>
      </c>
    </row>
    <row r="4" spans="1:4">
      <c r="A4" s="4" t="s">
        <v>878</v>
      </c>
      <c r="B4" s="5" t="n">
        <v>221525</v>
      </c>
      <c r="C4" s="5" t="n">
        <v>157429</v>
      </c>
      <c r="D4" s="5" t="n">
        <v>105891</v>
      </c>
    </row>
    <row r="5" spans="1:4">
      <c r="A5" s="4" t="s">
        <v>873</v>
      </c>
    </row>
    <row r="6" spans="1:4">
      <c r="A6" s="3" t="s">
        <v>608</v>
      </c>
    </row>
    <row r="7" spans="1:4">
      <c r="A7" s="4" t="s">
        <v>878</v>
      </c>
      <c r="B7" s="6" t="n">
        <v>16600</v>
      </c>
      <c r="C7" s="6" t="n">
        <v>4300</v>
      </c>
    </row>
    <row r="8" spans="1:4">
      <c r="A8" s="4" t="s">
        <v>879</v>
      </c>
    </row>
    <row r="9" spans="1:4">
      <c r="A9" s="3" t="s">
        <v>608</v>
      </c>
    </row>
    <row r="10" spans="1:4">
      <c r="A10" s="4" t="s">
        <v>878</v>
      </c>
      <c r="B10" s="5" t="n">
        <v>191300</v>
      </c>
      <c r="C10" s="5" t="n">
        <v>144700</v>
      </c>
      <c r="D10" s="5" t="n">
        <v>100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6</v>
      </c>
      <c r="D2" s="2" t="s">
        <v>120</v>
      </c>
    </row>
    <row r="3" spans="1:4">
      <c r="A3" s="3" t="s">
        <v>881</v>
      </c>
    </row>
    <row r="4" spans="1:4">
      <c r="A4" s="4" t="s">
        <v>81</v>
      </c>
      <c r="B4" s="5" t="n">
        <v>909717</v>
      </c>
      <c r="C4" s="5" t="n">
        <v>1008316</v>
      </c>
      <c r="D4" s="5" t="n">
        <v>747106</v>
      </c>
    </row>
    <row r="5" spans="1:4">
      <c r="A5" s="4" t="s">
        <v>882</v>
      </c>
      <c r="B5" s="4" t="s">
        <v>883</v>
      </c>
    </row>
    <row r="6" spans="1:4">
      <c r="A6" s="4" t="s">
        <v>884</v>
      </c>
      <c r="B6" s="5" t="n">
        <v>1159475</v>
      </c>
      <c r="C6" s="6" t="n">
        <v>1383616</v>
      </c>
    </row>
    <row r="7" spans="1:4">
      <c r="A7" s="4" t="s">
        <v>885</v>
      </c>
      <c r="B7" s="6" t="n">
        <v>1111398</v>
      </c>
      <c r="C7" s="6" t="n">
        <v>1362006</v>
      </c>
    </row>
    <row r="8" spans="1:4">
      <c r="A8" s="4" t="s">
        <v>346</v>
      </c>
    </row>
    <row r="9" spans="1:4">
      <c r="A9" s="3" t="s">
        <v>881</v>
      </c>
    </row>
    <row r="10" spans="1:4">
      <c r="A10" s="4" t="s">
        <v>886</v>
      </c>
      <c r="B10" s="6" t="n">
        <v>100694</v>
      </c>
      <c r="C10" s="6" t="n">
        <v>105005</v>
      </c>
    </row>
    <row r="11" spans="1:4">
      <c r="A11" s="4" t="s">
        <v>887</v>
      </c>
      <c r="B11" s="5" t="n">
        <v>-48077</v>
      </c>
      <c r="C11" s="6" t="n">
        <v>-21610</v>
      </c>
    </row>
    <row r="12" spans="1:4">
      <c r="A12" s="4" t="s">
        <v>888</v>
      </c>
    </row>
    <row r="13" spans="1:4">
      <c r="A13" s="3" t="s">
        <v>881</v>
      </c>
    </row>
    <row r="14" spans="1:4">
      <c r="A14" s="4" t="s">
        <v>889</v>
      </c>
      <c r="B14" s="4" t="s">
        <v>617</v>
      </c>
    </row>
    <row r="15" spans="1:4">
      <c r="A15" s="4" t="s">
        <v>890</v>
      </c>
    </row>
    <row r="16" spans="1:4">
      <c r="A16" s="3" t="s">
        <v>881</v>
      </c>
    </row>
    <row r="17" spans="1:4">
      <c r="A17" s="4" t="s">
        <v>889</v>
      </c>
      <c r="B17" s="4" t="s">
        <v>784</v>
      </c>
    </row>
    <row r="18" spans="1:4">
      <c r="A18" s="4" t="s">
        <v>891</v>
      </c>
    </row>
    <row r="19" spans="1:4">
      <c r="A19" s="3" t="s">
        <v>881</v>
      </c>
    </row>
    <row r="20" spans="1:4">
      <c r="A20" s="4" t="s">
        <v>892</v>
      </c>
      <c r="B20" s="4" t="s">
        <v>883</v>
      </c>
    </row>
    <row r="21" spans="1:4">
      <c r="A21" s="4" t="s">
        <v>893</v>
      </c>
      <c r="B21" s="5" t="n">
        <v>165479</v>
      </c>
      <c r="C21" s="6" t="n">
        <v>187929</v>
      </c>
    </row>
    <row r="22" spans="1:4">
      <c r="A22" s="4" t="s">
        <v>894</v>
      </c>
    </row>
    <row r="23" spans="1:4">
      <c r="A23" s="3" t="s">
        <v>881</v>
      </c>
    </row>
    <row r="24" spans="1:4">
      <c r="A24" s="4" t="s">
        <v>892</v>
      </c>
      <c r="B24" s="4" t="s">
        <v>883</v>
      </c>
    </row>
    <row r="25" spans="1:4">
      <c r="A25" s="4" t="s">
        <v>893</v>
      </c>
      <c r="B25" s="5" t="n">
        <v>893302</v>
      </c>
      <c r="C25" s="5" t="n">
        <v>109068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2"/>
    <col customWidth="1" max="6" min="6" width="21"/>
    <col customWidth="1" max="7" min="7" width="21"/>
    <col customWidth="1" max="8" min="8" width="21"/>
  </cols>
  <sheetData>
    <row r="1" spans="1:8">
      <c r="A1" s="1" t="s">
        <v>895</v>
      </c>
      <c r="B1" s="2" t="s">
        <v>896</v>
      </c>
      <c r="D1" s="2" t="s">
        <v>575</v>
      </c>
      <c r="E1" s="2" t="s">
        <v>1</v>
      </c>
    </row>
    <row r="2" spans="1:8">
      <c r="B2" s="2" t="s">
        <v>834</v>
      </c>
      <c r="C2" s="2" t="s">
        <v>579</v>
      </c>
      <c r="D2" s="2" t="s">
        <v>897</v>
      </c>
      <c r="E2" s="2" t="s">
        <v>833</v>
      </c>
      <c r="F2" s="2" t="s">
        <v>835</v>
      </c>
      <c r="G2" s="2" t="s">
        <v>898</v>
      </c>
      <c r="H2" s="2" t="s">
        <v>899</v>
      </c>
    </row>
    <row r="3" spans="1:8">
      <c r="A3" s="3" t="s">
        <v>881</v>
      </c>
    </row>
    <row r="4" spans="1:8">
      <c r="A4" s="4" t="s">
        <v>128</v>
      </c>
      <c r="E4" s="5" t="n">
        <v>958</v>
      </c>
      <c r="F4" s="5" t="n">
        <v>13602</v>
      </c>
      <c r="G4" s="5" t="n">
        <v>38016</v>
      </c>
    </row>
    <row r="5" spans="1:8">
      <c r="A5" s="4" t="s">
        <v>900</v>
      </c>
      <c r="E5" s="4" t="s">
        <v>612</v>
      </c>
    </row>
    <row r="6" spans="1:8">
      <c r="A6" s="4" t="s">
        <v>901</v>
      </c>
      <c r="E6" s="6" t="n">
        <v>20</v>
      </c>
    </row>
    <row r="7" spans="1:8">
      <c r="A7" s="4" t="s">
        <v>902</v>
      </c>
      <c r="F7" s="6" t="n">
        <v>20198</v>
      </c>
    </row>
    <row r="8" spans="1:8">
      <c r="A8" s="4" t="s">
        <v>903</v>
      </c>
    </row>
    <row r="9" spans="1:8">
      <c r="A9" s="3" t="s">
        <v>881</v>
      </c>
    </row>
    <row r="10" spans="1:8">
      <c r="A10" s="4" t="s">
        <v>128</v>
      </c>
      <c r="E10" s="5" t="n">
        <v>1000</v>
      </c>
    </row>
    <row r="11" spans="1:8">
      <c r="A11" s="4" t="s">
        <v>904</v>
      </c>
    </row>
    <row r="12" spans="1:8">
      <c r="A12" s="3" t="s">
        <v>881</v>
      </c>
    </row>
    <row r="13" spans="1:8">
      <c r="A13" s="4" t="s">
        <v>901</v>
      </c>
      <c r="E13" s="6" t="n">
        <v>10</v>
      </c>
    </row>
    <row r="14" spans="1:8">
      <c r="A14" s="4" t="s">
        <v>902</v>
      </c>
      <c r="H14" s="5" t="n">
        <v>25000</v>
      </c>
    </row>
    <row r="15" spans="1:8">
      <c r="A15" s="4" t="s">
        <v>905</v>
      </c>
      <c r="E15" s="4" t="s">
        <v>906</v>
      </c>
    </row>
    <row r="16" spans="1:8">
      <c r="A16" s="4" t="s">
        <v>907</v>
      </c>
      <c r="E16" s="4" t="s">
        <v>908</v>
      </c>
    </row>
    <row r="17" spans="1:8">
      <c r="A17" s="4" t="s">
        <v>860</v>
      </c>
    </row>
    <row r="18" spans="1:8">
      <c r="A18" s="3" t="s">
        <v>881</v>
      </c>
    </row>
    <row r="19" spans="1:8">
      <c r="A19" s="4" t="s">
        <v>849</v>
      </c>
      <c r="C19" s="4" t="s">
        <v>622</v>
      </c>
    </row>
    <row r="20" spans="1:8">
      <c r="A20" s="4" t="s">
        <v>909</v>
      </c>
      <c r="B20" s="4" t="s">
        <v>910</v>
      </c>
    </row>
    <row r="21" spans="1:8">
      <c r="A21" s="4" t="s">
        <v>854</v>
      </c>
      <c r="B21" s="10" t="n">
        <v>13.4</v>
      </c>
    </row>
    <row r="22" spans="1:8">
      <c r="A22" s="4" t="s">
        <v>911</v>
      </c>
    </row>
    <row r="23" spans="1:8">
      <c r="A23" s="3" t="s">
        <v>881</v>
      </c>
    </row>
    <row r="24" spans="1:8">
      <c r="A24" s="4" t="s">
        <v>912</v>
      </c>
      <c r="E24" s="5" t="n">
        <v>29300</v>
      </c>
    </row>
    <row r="25" spans="1:8">
      <c r="A25" s="4" t="s">
        <v>913</v>
      </c>
      <c r="E25" s="6" t="n">
        <v>2000</v>
      </c>
    </row>
    <row r="26" spans="1:8">
      <c r="A26" s="4" t="s">
        <v>806</v>
      </c>
    </row>
    <row r="27" spans="1:8">
      <c r="A27" s="3" t="s">
        <v>881</v>
      </c>
    </row>
    <row r="28" spans="1:8">
      <c r="A28" s="4" t="s">
        <v>128</v>
      </c>
      <c r="D28" s="5" t="n">
        <v>9800</v>
      </c>
      <c r="E28" s="6" t="n">
        <v>9800</v>
      </c>
      <c r="F28" s="6" t="n">
        <v>9800</v>
      </c>
    </row>
    <row r="29" spans="1:8">
      <c r="A29" s="4" t="s">
        <v>914</v>
      </c>
    </row>
    <row r="30" spans="1:8">
      <c r="A30" s="3" t="s">
        <v>881</v>
      </c>
    </row>
    <row r="31" spans="1:8">
      <c r="A31" s="4" t="s">
        <v>915</v>
      </c>
      <c r="E31" s="6" t="n">
        <v>30300</v>
      </c>
      <c r="F31" s="5" t="n">
        <v>12700</v>
      </c>
      <c r="G31" s="5" t="n">
        <v>5100</v>
      </c>
    </row>
    <row r="32" spans="1:8">
      <c r="A32" s="4" t="s">
        <v>708</v>
      </c>
      <c r="E32" s="6" t="n">
        <v>27300</v>
      </c>
    </row>
    <row r="33" spans="1:8">
      <c r="A33" s="4" t="s">
        <v>709</v>
      </c>
      <c r="E33" s="6" t="n">
        <v>21200</v>
      </c>
    </row>
    <row r="34" spans="1:8">
      <c r="A34" s="4" t="s">
        <v>710</v>
      </c>
      <c r="E34" s="5" t="n">
        <v>4200</v>
      </c>
    </row>
  </sheetData>
  <mergeCells count="3">
    <mergeCell ref="A1:A2"/>
    <mergeCell ref="B1:C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6</v>
      </c>
      <c r="D2" s="2" t="s">
        <v>120</v>
      </c>
    </row>
    <row r="3" spans="1:4">
      <c r="A3" s="3" t="s">
        <v>917</v>
      </c>
    </row>
    <row r="4" spans="1:4">
      <c r="A4" s="4" t="s">
        <v>918</v>
      </c>
      <c r="B4" s="5" t="n">
        <v>1008316</v>
      </c>
      <c r="C4" s="5" t="n">
        <v>747106</v>
      </c>
    </row>
    <row r="5" spans="1:4">
      <c r="A5" s="4" t="s">
        <v>919</v>
      </c>
      <c r="C5" s="6" t="n">
        <v>280256</v>
      </c>
    </row>
    <row r="6" spans="1:4">
      <c r="A6" s="4" t="s">
        <v>920</v>
      </c>
      <c r="B6" s="6" t="n">
        <v>-40920</v>
      </c>
    </row>
    <row r="7" spans="1:4">
      <c r="A7" s="4" t="s">
        <v>921</v>
      </c>
      <c r="B7" s="6" t="n">
        <v>-9250</v>
      </c>
      <c r="C7" s="6" t="n">
        <v>-6109</v>
      </c>
    </row>
    <row r="8" spans="1:4">
      <c r="A8" s="4" t="s">
        <v>76</v>
      </c>
      <c r="B8" s="6" t="n">
        <v>-48429</v>
      </c>
      <c r="C8" s="6" t="n">
        <v>-3122</v>
      </c>
    </row>
    <row r="9" spans="1:4">
      <c r="A9" s="4" t="s">
        <v>922</v>
      </c>
      <c r="C9" s="6" t="n">
        <v>-9815</v>
      </c>
      <c r="D9" s="5" t="n">
        <v>-34900</v>
      </c>
    </row>
    <row r="10" spans="1:4">
      <c r="A10" s="4" t="s">
        <v>923</v>
      </c>
      <c r="B10" s="6" t="n">
        <v>909717</v>
      </c>
      <c r="C10" s="6" t="n">
        <v>1008316</v>
      </c>
      <c r="D10" s="6" t="n">
        <v>747106</v>
      </c>
    </row>
    <row r="11" spans="1:4">
      <c r="A11" s="4" t="s">
        <v>924</v>
      </c>
      <c r="B11" s="6" t="n">
        <v>954448</v>
      </c>
      <c r="C11" s="6" t="n">
        <v>1053047</v>
      </c>
      <c r="D11" s="6" t="n">
        <v>782022</v>
      </c>
    </row>
    <row r="12" spans="1:4">
      <c r="A12" s="4" t="s">
        <v>925</v>
      </c>
      <c r="B12" s="5" t="n">
        <v>-44731</v>
      </c>
      <c r="C12" s="5" t="n">
        <v>-44731</v>
      </c>
      <c r="D12" s="5" t="n">
        <v>-349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66</v>
      </c>
    </row>
    <row r="2" spans="1:3">
      <c r="A2" s="3" t="s">
        <v>881</v>
      </c>
    </row>
    <row r="3" spans="1:3">
      <c r="A3" s="4" t="s">
        <v>927</v>
      </c>
      <c r="B3" s="5" t="n">
        <v>7352</v>
      </c>
      <c r="C3" s="5" t="n">
        <v>9533</v>
      </c>
    </row>
    <row r="4" spans="1:3">
      <c r="A4" s="4" t="s">
        <v>928</v>
      </c>
      <c r="B4" s="6" t="n">
        <v>1961</v>
      </c>
      <c r="C4" s="6" t="n">
        <v>17880</v>
      </c>
    </row>
    <row r="5" spans="1:3">
      <c r="A5" s="4" t="s">
        <v>929</v>
      </c>
      <c r="C5" s="6" t="n">
        <v>20198</v>
      </c>
    </row>
    <row r="6" spans="1:3">
      <c r="A6" s="4" t="s">
        <v>69</v>
      </c>
      <c r="B6" s="6" t="n">
        <v>39102</v>
      </c>
      <c r="C6" s="6" t="n">
        <v>15064</v>
      </c>
    </row>
    <row r="7" spans="1:3">
      <c r="A7" s="4" t="s">
        <v>930</v>
      </c>
      <c r="B7" s="6" t="n">
        <v>14258</v>
      </c>
      <c r="C7" s="6" t="n">
        <v>2022</v>
      </c>
    </row>
    <row r="8" spans="1:3">
      <c r="A8" s="4" t="s">
        <v>124</v>
      </c>
      <c r="B8" s="6" t="n">
        <v>8605</v>
      </c>
      <c r="C8" s="6" t="n">
        <v>12055</v>
      </c>
    </row>
    <row r="9" spans="1:3">
      <c r="A9" s="4" t="s">
        <v>931</v>
      </c>
      <c r="B9" s="6" t="n">
        <v>76224</v>
      </c>
      <c r="C9" s="6" t="n">
        <v>83446</v>
      </c>
    </row>
    <row r="10" spans="1:3">
      <c r="A10" s="4" t="s">
        <v>932</v>
      </c>
    </row>
    <row r="11" spans="1:3">
      <c r="A11" s="3" t="s">
        <v>881</v>
      </c>
    </row>
    <row r="12" spans="1:3">
      <c r="A12" s="4" t="s">
        <v>933</v>
      </c>
      <c r="B12" s="5" t="n">
        <v>4946</v>
      </c>
      <c r="C12" s="5" t="n">
        <v>66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66</v>
      </c>
    </row>
    <row r="2" spans="1:3">
      <c r="A2" s="3" t="s">
        <v>269</v>
      </c>
    </row>
    <row r="3" spans="1:3">
      <c r="A3" s="4" t="s">
        <v>935</v>
      </c>
      <c r="B3" s="5" t="n">
        <v>15257</v>
      </c>
      <c r="C3" s="5" t="n">
        <v>16465</v>
      </c>
    </row>
    <row r="4" spans="1:3">
      <c r="A4" s="4" t="s">
        <v>936</v>
      </c>
      <c r="B4" s="6" t="n">
        <v>9770</v>
      </c>
      <c r="C4" s="6" t="n">
        <v>8930</v>
      </c>
    </row>
    <row r="5" spans="1:3">
      <c r="A5" s="4" t="s">
        <v>937</v>
      </c>
      <c r="B5" s="6" t="n">
        <v>3085</v>
      </c>
      <c r="C5" s="6" t="n">
        <v>1899</v>
      </c>
    </row>
    <row r="6" spans="1:3">
      <c r="A6" s="4" t="s">
        <v>938</v>
      </c>
      <c r="B6" s="6" t="n">
        <v>23756</v>
      </c>
      <c r="C6" s="6" t="n">
        <v>26383</v>
      </c>
    </row>
    <row r="7" spans="1:3">
      <c r="A7" s="4" t="s">
        <v>939</v>
      </c>
      <c r="B7" s="6" t="n">
        <v>13461</v>
      </c>
      <c r="C7" s="6" t="n">
        <v>17639</v>
      </c>
    </row>
    <row r="8" spans="1:3">
      <c r="A8" s="4" t="s">
        <v>940</v>
      </c>
      <c r="B8" s="6" t="n">
        <v>11232</v>
      </c>
      <c r="C8" s="6" t="n">
        <v>8912</v>
      </c>
    </row>
    <row r="9" spans="1:3">
      <c r="A9" s="4" t="s">
        <v>941</v>
      </c>
      <c r="B9" s="6" t="n">
        <v>56302</v>
      </c>
      <c r="C9" s="6" t="n">
        <v>522</v>
      </c>
    </row>
    <row r="10" spans="1:3">
      <c r="A10" s="4" t="s">
        <v>124</v>
      </c>
      <c r="B10" s="6" t="n">
        <v>24216</v>
      </c>
      <c r="C10" s="6" t="n">
        <v>22232</v>
      </c>
    </row>
    <row r="11" spans="1:3">
      <c r="A11" s="4" t="s">
        <v>942</v>
      </c>
      <c r="B11" s="5" t="n">
        <v>157079</v>
      </c>
      <c r="C11" s="5" t="n">
        <v>1029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3</v>
      </c>
      <c r="B1" s="2" t="s">
        <v>944</v>
      </c>
      <c r="C1" s="2" t="s">
        <v>1</v>
      </c>
    </row>
    <row r="2" spans="1:4">
      <c r="B2" s="2" t="s">
        <v>66</v>
      </c>
      <c r="C2" s="2" t="s">
        <v>2</v>
      </c>
      <c r="D2" s="2" t="s">
        <v>66</v>
      </c>
    </row>
    <row r="3" spans="1:4">
      <c r="A3" s="3" t="s">
        <v>945</v>
      </c>
    </row>
    <row r="4" spans="1:4">
      <c r="A4" s="4" t="s">
        <v>946</v>
      </c>
      <c r="C4" s="4" t="s">
        <v>853</v>
      </c>
    </row>
    <row r="5" spans="1:4">
      <c r="A5" s="4" t="s">
        <v>947</v>
      </c>
      <c r="C5" s="4" t="s">
        <v>948</v>
      </c>
    </row>
    <row r="6" spans="1:4">
      <c r="A6" s="4" t="s">
        <v>949</v>
      </c>
      <c r="B6" s="5" t="n">
        <v>522</v>
      </c>
      <c r="C6" s="5" t="n">
        <v>56302</v>
      </c>
      <c r="D6" s="5" t="n">
        <v>522</v>
      </c>
    </row>
    <row r="7" spans="1:4">
      <c r="A7" s="4" t="s">
        <v>950</v>
      </c>
    </row>
    <row r="8" spans="1:4">
      <c r="A8" s="3" t="s">
        <v>945</v>
      </c>
    </row>
    <row r="9" spans="1:4">
      <c r="A9" s="4" t="s">
        <v>949</v>
      </c>
      <c r="C9" s="5" t="n">
        <v>55400</v>
      </c>
    </row>
    <row r="10" spans="1:4">
      <c r="A10" s="4" t="s">
        <v>951</v>
      </c>
      <c r="C10" s="4" t="s">
        <v>511</v>
      </c>
    </row>
    <row r="11" spans="1:4">
      <c r="A11" s="4" t="s">
        <v>395</v>
      </c>
    </row>
    <row r="12" spans="1:4">
      <c r="A12" s="3" t="s">
        <v>945</v>
      </c>
    </row>
    <row r="13" spans="1:4">
      <c r="A13" s="4" t="s">
        <v>737</v>
      </c>
      <c r="C13" s="5" t="n">
        <v>200</v>
      </c>
      <c r="D13" s="5" t="n">
        <v>3900</v>
      </c>
    </row>
    <row r="14" spans="1:4">
      <c r="A14" s="4" t="s">
        <v>952</v>
      </c>
    </row>
    <row r="15" spans="1:4">
      <c r="A15" s="3" t="s">
        <v>945</v>
      </c>
    </row>
    <row r="16" spans="1:4">
      <c r="A16" s="4" t="s">
        <v>737</v>
      </c>
      <c r="B16" s="5" t="n">
        <v>3500</v>
      </c>
      <c r="C16" s="5" t="n">
        <v>112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953</v>
      </c>
      <c r="B1" s="2" t="s">
        <v>575</v>
      </c>
      <c r="C1" s="2" t="s">
        <v>1</v>
      </c>
    </row>
    <row r="2" spans="1:3">
      <c r="B2" s="2" t="s">
        <v>66</v>
      </c>
      <c r="C2" s="2" t="s">
        <v>2</v>
      </c>
    </row>
    <row r="3" spans="1:3">
      <c r="A3" s="3" t="s">
        <v>954</v>
      </c>
    </row>
    <row r="4" spans="1:3">
      <c r="A4" s="4" t="s">
        <v>955</v>
      </c>
      <c r="C4" s="4" t="s">
        <v>956</v>
      </c>
    </row>
    <row r="5" spans="1:3">
      <c r="A5" s="4" t="s">
        <v>957</v>
      </c>
      <c r="C5" s="4" t="s">
        <v>692</v>
      </c>
    </row>
    <row r="6" spans="1:3">
      <c r="A6" s="4" t="s">
        <v>958</v>
      </c>
      <c r="C6" s="4" t="s">
        <v>662</v>
      </c>
    </row>
    <row r="7" spans="1:3">
      <c r="A7" s="4" t="s">
        <v>959</v>
      </c>
      <c r="C7" s="4" t="s">
        <v>960</v>
      </c>
    </row>
    <row r="8" spans="1:3">
      <c r="A8" s="4" t="s">
        <v>873</v>
      </c>
    </row>
    <row r="9" spans="1:3">
      <c r="A9" s="3" t="s">
        <v>954</v>
      </c>
    </row>
    <row r="10" spans="1:3">
      <c r="A10" s="4" t="s">
        <v>958</v>
      </c>
      <c r="C10" s="4" t="s">
        <v>961</v>
      </c>
    </row>
    <row r="11" spans="1:3">
      <c r="A11" s="4" t="s">
        <v>962</v>
      </c>
      <c r="C11" s="4" t="s">
        <v>57</v>
      </c>
    </row>
    <row r="12" spans="1:3">
      <c r="A12" s="4" t="s">
        <v>963</v>
      </c>
      <c r="C12" s="4" t="s">
        <v>964</v>
      </c>
    </row>
    <row r="13" spans="1:3">
      <c r="A13" s="4" t="s">
        <v>965</v>
      </c>
      <c r="C13" s="4" t="s">
        <v>966</v>
      </c>
    </row>
    <row r="14" spans="1:3">
      <c r="A14" s="4" t="s">
        <v>967</v>
      </c>
      <c r="C14" s="9" t="n">
        <v>13.4</v>
      </c>
    </row>
    <row r="15" spans="1:3">
      <c r="A15" s="4" t="s">
        <v>968</v>
      </c>
    </row>
    <row r="16" spans="1:3">
      <c r="A16" s="3" t="s">
        <v>954</v>
      </c>
    </row>
    <row r="17" spans="1:3">
      <c r="A17" s="4" t="s">
        <v>967</v>
      </c>
      <c r="C17" s="9" t="n">
        <v>60.9</v>
      </c>
    </row>
    <row r="18" spans="1:3">
      <c r="A18" s="4" t="s">
        <v>959</v>
      </c>
      <c r="C18" s="4" t="s">
        <v>960</v>
      </c>
    </row>
    <row r="19" spans="1:3">
      <c r="A19" s="4" t="s">
        <v>969</v>
      </c>
      <c r="C19" s="4" t="s">
        <v>970</v>
      </c>
    </row>
    <row r="20" spans="1:3">
      <c r="A20" s="4" t="s">
        <v>971</v>
      </c>
      <c r="C20" s="4" t="s">
        <v>972</v>
      </c>
    </row>
    <row r="21" spans="1:3">
      <c r="A21" s="4" t="s">
        <v>973</v>
      </c>
    </row>
    <row r="22" spans="1:3">
      <c r="A22" s="3" t="s">
        <v>954</v>
      </c>
    </row>
    <row r="23" spans="1:3">
      <c r="A23" s="4" t="s">
        <v>967</v>
      </c>
      <c r="C23" s="9" t="n">
        <v>13.4</v>
      </c>
    </row>
    <row r="24" spans="1:3">
      <c r="A24" s="4" t="s">
        <v>974</v>
      </c>
      <c r="C24" s="4" t="s">
        <v>975</v>
      </c>
    </row>
    <row r="25" spans="1:3">
      <c r="A25" s="4" t="s">
        <v>976</v>
      </c>
    </row>
    <row r="26" spans="1:3">
      <c r="A26" s="3" t="s">
        <v>954</v>
      </c>
    </row>
    <row r="27" spans="1:3">
      <c r="A27" s="4" t="s">
        <v>977</v>
      </c>
      <c r="C27" s="9" t="n">
        <v>87.59999999999999</v>
      </c>
    </row>
    <row r="28" spans="1:3">
      <c r="A28" s="4" t="s">
        <v>978</v>
      </c>
      <c r="B28" s="9" t="n">
        <v>21.9</v>
      </c>
      <c r="C28" s="10" t="n">
        <v>87.90000000000001</v>
      </c>
    </row>
    <row r="29" spans="1:3">
      <c r="A29" s="4" t="s">
        <v>979</v>
      </c>
      <c r="B29" s="9" t="n">
        <v>24.4</v>
      </c>
      <c r="C29" s="9" t="n">
        <v>98.599999999999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659</v>
      </c>
    </row>
    <row r="2" spans="1:2">
      <c r="A2" s="3" t="s">
        <v>248</v>
      </c>
    </row>
    <row r="3" spans="1:2">
      <c r="A3" s="4" t="s">
        <v>708</v>
      </c>
      <c r="B3" s="5" t="n">
        <v>89168</v>
      </c>
    </row>
    <row r="4" spans="1:2">
      <c r="A4" s="4" t="s">
        <v>709</v>
      </c>
      <c r="B4" s="6" t="n">
        <v>90417</v>
      </c>
    </row>
    <row r="5" spans="1:2">
      <c r="A5" s="4" t="s">
        <v>710</v>
      </c>
      <c r="B5" s="6" t="n">
        <v>91691</v>
      </c>
    </row>
    <row r="6" spans="1:2">
      <c r="A6" s="4" t="s">
        <v>711</v>
      </c>
      <c r="B6" s="6" t="n">
        <v>92990</v>
      </c>
    </row>
    <row r="7" spans="1:2">
      <c r="A7" s="4" t="s">
        <v>712</v>
      </c>
      <c r="B7" s="6" t="n">
        <v>94315</v>
      </c>
    </row>
    <row r="8" spans="1:2">
      <c r="A8" s="4" t="s">
        <v>713</v>
      </c>
      <c r="B8" s="6" t="n">
        <v>3412357</v>
      </c>
    </row>
    <row r="9" spans="1:2">
      <c r="A9" s="4" t="s">
        <v>981</v>
      </c>
      <c r="B9" s="6" t="n">
        <v>3870938</v>
      </c>
    </row>
    <row r="10" spans="1:2">
      <c r="A10" s="4" t="s">
        <v>982</v>
      </c>
      <c r="B10" s="6" t="n">
        <v>-3320519</v>
      </c>
    </row>
    <row r="11" spans="1:2">
      <c r="A11" s="4" t="s">
        <v>983</v>
      </c>
      <c r="B11" s="6" t="n">
        <v>420100</v>
      </c>
    </row>
    <row r="12" spans="1:2">
      <c r="A12" s="4" t="s">
        <v>766</v>
      </c>
      <c r="B12" s="5" t="n">
        <v>9705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84</v>
      </c>
      <c r="B1" s="2" t="s">
        <v>1</v>
      </c>
    </row>
    <row r="2" spans="1:2">
      <c r="B2" s="2" t="s">
        <v>2</v>
      </c>
    </row>
    <row r="3" spans="1:2">
      <c r="A3" s="3" t="s">
        <v>248</v>
      </c>
    </row>
    <row r="4" spans="1:2">
      <c r="A4" s="4" t="s">
        <v>985</v>
      </c>
      <c r="B4" s="4" t="s">
        <v>6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6</v>
      </c>
      <c r="B1" s="2" t="s">
        <v>2</v>
      </c>
      <c r="C1" s="2" t="s">
        <v>66</v>
      </c>
      <c r="D1" s="2" t="s">
        <v>723</v>
      </c>
      <c r="E1" s="2" t="s">
        <v>987</v>
      </c>
      <c r="F1" s="2" t="s">
        <v>988</v>
      </c>
      <c r="G1" s="2" t="s">
        <v>989</v>
      </c>
    </row>
    <row r="2" spans="1:7">
      <c r="A2" s="3" t="s">
        <v>990</v>
      </c>
    </row>
    <row r="3" spans="1:7">
      <c r="A3" s="4" t="s">
        <v>991</v>
      </c>
      <c r="B3" s="5" t="n">
        <v>-7352</v>
      </c>
      <c r="C3" s="5" t="n">
        <v>-9533</v>
      </c>
    </row>
    <row r="4" spans="1:7">
      <c r="A4" s="4" t="s">
        <v>992</v>
      </c>
      <c r="B4" s="6" t="n">
        <v>2597303</v>
      </c>
    </row>
    <row r="5" spans="1:7">
      <c r="A5" s="4" t="s">
        <v>993</v>
      </c>
      <c r="B5" s="6" t="n">
        <v>2554</v>
      </c>
      <c r="C5" s="6" t="n">
        <v>3030</v>
      </c>
    </row>
    <row r="6" spans="1:7">
      <c r="A6" s="4" t="s">
        <v>994</v>
      </c>
      <c r="B6" s="6" t="n">
        <v>-246175</v>
      </c>
      <c r="C6" s="6" t="n">
        <v>-462</v>
      </c>
    </row>
    <row r="7" spans="1:7">
      <c r="A7" s="4" t="s">
        <v>995</v>
      </c>
      <c r="B7" s="6" t="n">
        <v>2324541</v>
      </c>
      <c r="C7" s="6" t="n">
        <v>3261273</v>
      </c>
    </row>
    <row r="8" spans="1:7">
      <c r="A8" s="4" t="s">
        <v>996</v>
      </c>
    </row>
    <row r="9" spans="1:7">
      <c r="A9" s="3" t="s">
        <v>990</v>
      </c>
    </row>
    <row r="10" spans="1:7">
      <c r="A10" s="4" t="s">
        <v>997</v>
      </c>
      <c r="B10" s="6" t="n">
        <v>498750</v>
      </c>
      <c r="C10" s="6" t="n">
        <v>956750</v>
      </c>
    </row>
    <row r="11" spans="1:7">
      <c r="A11" s="4" t="s">
        <v>998</v>
      </c>
      <c r="B11" s="6" t="n">
        <v>-7982</v>
      </c>
      <c r="C11" s="6" t="n">
        <v>-18426</v>
      </c>
    </row>
    <row r="12" spans="1:7">
      <c r="A12" s="4" t="s">
        <v>992</v>
      </c>
      <c r="B12" s="6" t="n">
        <v>490768</v>
      </c>
      <c r="C12" s="6" t="n">
        <v>938324</v>
      </c>
    </row>
    <row r="13" spans="1:7">
      <c r="A13" s="4" t="s">
        <v>442</v>
      </c>
    </row>
    <row r="14" spans="1:7">
      <c r="A14" s="3" t="s">
        <v>990</v>
      </c>
    </row>
    <row r="15" spans="1:7">
      <c r="A15" s="4" t="s">
        <v>997</v>
      </c>
      <c r="B15" s="6" t="n">
        <v>600000</v>
      </c>
      <c r="C15" s="6" t="n">
        <v>600000</v>
      </c>
      <c r="D15" s="5" t="n">
        <v>600000</v>
      </c>
    </row>
    <row r="16" spans="1:7">
      <c r="A16" s="4" t="s">
        <v>998</v>
      </c>
      <c r="B16" s="6" t="n">
        <v>-17958</v>
      </c>
      <c r="C16" s="6" t="n">
        <v>-19630</v>
      </c>
    </row>
    <row r="17" spans="1:7">
      <c r="A17" s="4" t="s">
        <v>992</v>
      </c>
      <c r="B17" s="6" t="n">
        <v>582042</v>
      </c>
      <c r="C17" s="6" t="n">
        <v>580370</v>
      </c>
    </row>
    <row r="18" spans="1:7">
      <c r="A18" s="4" t="s">
        <v>440</v>
      </c>
    </row>
    <row r="19" spans="1:7">
      <c r="A19" s="3" t="s">
        <v>990</v>
      </c>
    </row>
    <row r="20" spans="1:7">
      <c r="A20" s="4" t="s">
        <v>997</v>
      </c>
      <c r="B20" s="6" t="n">
        <v>875000</v>
      </c>
      <c r="C20" s="6" t="n">
        <v>875000</v>
      </c>
      <c r="E20" s="5" t="n">
        <v>500000</v>
      </c>
      <c r="F20" s="5" t="n">
        <v>375000</v>
      </c>
    </row>
    <row r="21" spans="1:7">
      <c r="A21" s="4" t="s">
        <v>999</v>
      </c>
      <c r="B21" s="6" t="n">
        <v>20214</v>
      </c>
      <c r="C21" s="6" t="n">
        <v>23491</v>
      </c>
    </row>
    <row r="22" spans="1:7">
      <c r="A22" s="4" t="s">
        <v>991</v>
      </c>
      <c r="B22" s="6" t="n">
        <v>-15939</v>
      </c>
      <c r="C22" s="6" t="n">
        <v>-18405</v>
      </c>
    </row>
    <row r="23" spans="1:7">
      <c r="A23" s="4" t="s">
        <v>992</v>
      </c>
      <c r="B23" s="6" t="n">
        <v>879275</v>
      </c>
      <c r="C23" s="6" t="n">
        <v>880086</v>
      </c>
    </row>
    <row r="24" spans="1:7">
      <c r="A24" s="4" t="s">
        <v>437</v>
      </c>
    </row>
    <row r="25" spans="1:7">
      <c r="A25" s="3" t="s">
        <v>990</v>
      </c>
    </row>
    <row r="26" spans="1:7">
      <c r="A26" s="4" t="s">
        <v>997</v>
      </c>
      <c r="B26" s="6" t="n">
        <v>375000</v>
      </c>
      <c r="C26" s="6" t="n">
        <v>375000</v>
      </c>
      <c r="G26" s="5" t="n">
        <v>375000</v>
      </c>
    </row>
    <row r="27" spans="1:7">
      <c r="A27" s="4" t="s">
        <v>998</v>
      </c>
      <c r="B27" s="6" t="n">
        <v>-4923</v>
      </c>
      <c r="C27" s="6" t="n">
        <v>-6075</v>
      </c>
    </row>
    <row r="28" spans="1:7">
      <c r="A28" s="4" t="s">
        <v>992</v>
      </c>
      <c r="B28" s="6" t="n">
        <v>370077</v>
      </c>
      <c r="C28" s="6" t="n">
        <v>368925</v>
      </c>
    </row>
    <row r="29" spans="1:7">
      <c r="A29" s="4" t="s">
        <v>1000</v>
      </c>
    </row>
    <row r="30" spans="1:7">
      <c r="A30" s="3" t="s">
        <v>990</v>
      </c>
    </row>
    <row r="31" spans="1:7">
      <c r="A31" s="4" t="s">
        <v>1000</v>
      </c>
      <c r="C31" s="6" t="n">
        <v>245000</v>
      </c>
    </row>
    <row r="32" spans="1:7">
      <c r="A32" s="4" t="s">
        <v>752</v>
      </c>
    </row>
    <row r="33" spans="1:7">
      <c r="A33" s="3" t="s">
        <v>990</v>
      </c>
    </row>
    <row r="34" spans="1:7">
      <c r="A34" s="4" t="s">
        <v>746</v>
      </c>
      <c r="B34" s="5" t="n">
        <v>246000</v>
      </c>
      <c r="C34" s="5" t="n">
        <v>246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659</v>
      </c>
    </row>
    <row r="2" spans="1:2">
      <c r="A2" s="3" t="s">
        <v>274</v>
      </c>
    </row>
    <row r="3" spans="1:2">
      <c r="A3" s="4" t="s">
        <v>708</v>
      </c>
      <c r="B3" s="5" t="n">
        <v>246175</v>
      </c>
    </row>
    <row r="4" spans="1:2">
      <c r="A4" s="4" t="s">
        <v>709</v>
      </c>
      <c r="B4" s="6" t="n">
        <v>207</v>
      </c>
    </row>
    <row r="5" spans="1:2">
      <c r="A5" s="4" t="s">
        <v>710</v>
      </c>
      <c r="B5" s="6" t="n">
        <v>178</v>
      </c>
    </row>
    <row r="6" spans="1:2">
      <c r="A6" s="4" t="s">
        <v>711</v>
      </c>
      <c r="B6" s="6" t="n">
        <v>375138</v>
      </c>
    </row>
    <row r="7" spans="1:2">
      <c r="A7" s="4" t="s">
        <v>712</v>
      </c>
      <c r="B7" s="6" t="n">
        <v>498900</v>
      </c>
    </row>
    <row r="8" spans="1:2">
      <c r="A8" s="4" t="s">
        <v>713</v>
      </c>
      <c r="B8" s="6" t="n">
        <v>1476705</v>
      </c>
    </row>
    <row r="9" spans="1:2">
      <c r="A9" s="4" t="s">
        <v>992</v>
      </c>
      <c r="B9" s="5" t="n">
        <v>25973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2</v>
      </c>
      <c r="B1" s="2" t="s">
        <v>896</v>
      </c>
      <c r="C1" s="2" t="s">
        <v>1</v>
      </c>
    </row>
    <row r="2" spans="1:5">
      <c r="B2" s="2" t="s">
        <v>582</v>
      </c>
      <c r="C2" s="2" t="s">
        <v>2</v>
      </c>
      <c r="D2" s="2" t="s">
        <v>66</v>
      </c>
      <c r="E2" s="2" t="s">
        <v>120</v>
      </c>
    </row>
    <row r="3" spans="1:5">
      <c r="A3" s="3" t="s">
        <v>990</v>
      </c>
    </row>
    <row r="4" spans="1:5">
      <c r="A4" s="4" t="s">
        <v>100</v>
      </c>
      <c r="C4" s="5" t="n">
        <v>165592</v>
      </c>
      <c r="D4" s="5" t="n">
        <v>59014</v>
      </c>
    </row>
    <row r="5" spans="1:5">
      <c r="A5" s="4" t="s">
        <v>192</v>
      </c>
      <c r="C5" s="6" t="n">
        <v>7600</v>
      </c>
      <c r="D5" s="6" t="n">
        <v>5600</v>
      </c>
      <c r="E5" s="5" t="n">
        <v>6300</v>
      </c>
    </row>
    <row r="6" spans="1:5">
      <c r="A6" s="4" t="s">
        <v>138</v>
      </c>
      <c r="C6" s="5" t="n">
        <v>-7512</v>
      </c>
      <c r="D6" s="6" t="n">
        <v>-162</v>
      </c>
      <c r="E6" s="6" t="n">
        <v>-38430</v>
      </c>
    </row>
    <row r="7" spans="1:5">
      <c r="A7" s="4" t="s">
        <v>1003</v>
      </c>
    </row>
    <row r="8" spans="1:5">
      <c r="A8" s="3" t="s">
        <v>990</v>
      </c>
    </row>
    <row r="9" spans="1:5">
      <c r="A9" s="4" t="s">
        <v>138</v>
      </c>
      <c r="B9" s="5" t="n">
        <v>-11100</v>
      </c>
      <c r="E9" s="6" t="n">
        <v>-38400</v>
      </c>
    </row>
    <row r="10" spans="1:5">
      <c r="A10" s="4" t="s">
        <v>1004</v>
      </c>
    </row>
    <row r="11" spans="1:5">
      <c r="A11" s="3" t="s">
        <v>990</v>
      </c>
    </row>
    <row r="12" spans="1:5">
      <c r="A12" s="4" t="s">
        <v>138</v>
      </c>
      <c r="E12" s="5" t="n">
        <v>-27300</v>
      </c>
    </row>
    <row r="13" spans="1:5">
      <c r="A13" s="4" t="s">
        <v>1005</v>
      </c>
    </row>
    <row r="14" spans="1:5">
      <c r="A14" s="3" t="s">
        <v>990</v>
      </c>
    </row>
    <row r="15" spans="1:5">
      <c r="A15" s="4" t="s">
        <v>1006</v>
      </c>
      <c r="D15" s="5" t="n">
        <v>283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1007</v>
      </c>
      <c r="B1" s="2" t="s">
        <v>989</v>
      </c>
      <c r="C1" s="2" t="s">
        <v>2</v>
      </c>
      <c r="D1" s="2" t="s">
        <v>66</v>
      </c>
    </row>
    <row r="2" spans="1:4">
      <c r="A2" s="3" t="s">
        <v>990</v>
      </c>
    </row>
    <row r="3" spans="1:4">
      <c r="A3" s="4" t="s">
        <v>997</v>
      </c>
      <c r="B3" s="5" t="n">
        <v>375000</v>
      </c>
      <c r="C3" s="5" t="n">
        <v>375000</v>
      </c>
      <c r="D3" s="5" t="n">
        <v>375000</v>
      </c>
    </row>
    <row r="4" spans="1:4">
      <c r="A4" s="4" t="s">
        <v>728</v>
      </c>
      <c r="B4" s="4" t="s">
        <v>1008</v>
      </c>
      <c r="C4" s="4" t="s">
        <v>1008</v>
      </c>
    </row>
    <row r="5" spans="1:4">
      <c r="A5" s="4" t="s">
        <v>1009</v>
      </c>
      <c r="C5" s="4" t="s">
        <v>1010</v>
      </c>
    </row>
    <row r="6" spans="1:4">
      <c r="A6" s="4" t="s">
        <v>1011</v>
      </c>
      <c r="C6" s="4" t="s">
        <v>1012</v>
      </c>
    </row>
    <row r="7" spans="1:4">
      <c r="A7" s="4" t="s">
        <v>1013</v>
      </c>
      <c r="B7" s="4" t="s">
        <v>1014</v>
      </c>
    </row>
    <row r="8" spans="1:4">
      <c r="A8" s="4" t="s">
        <v>1015</v>
      </c>
      <c r="B8" s="4" t="s">
        <v>782</v>
      </c>
    </row>
    <row r="9" spans="1:4">
      <c r="A9" s="4" t="s">
        <v>665</v>
      </c>
    </row>
    <row r="10" spans="1:4">
      <c r="A10" s="3" t="s">
        <v>990</v>
      </c>
    </row>
    <row r="11" spans="1:4">
      <c r="A11" s="4" t="s">
        <v>1016</v>
      </c>
      <c r="C11" s="4" t="s">
        <v>1017</v>
      </c>
    </row>
    <row r="12" spans="1:4">
      <c r="A12" s="4" t="s">
        <v>598</v>
      </c>
    </row>
    <row r="13" spans="1:4">
      <c r="A13" s="3" t="s">
        <v>990</v>
      </c>
    </row>
    <row r="14" spans="1:4">
      <c r="A14" s="4" t="s">
        <v>1016</v>
      </c>
      <c r="C14" s="4" t="s">
        <v>101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1019</v>
      </c>
      <c r="B1" s="2" t="s">
        <v>1</v>
      </c>
    </row>
    <row r="2" spans="1:2">
      <c r="B2" s="2" t="s">
        <v>2</v>
      </c>
    </row>
    <row r="3" spans="1:2">
      <c r="A3" s="4" t="s">
        <v>1020</v>
      </c>
    </row>
    <row r="4" spans="1:2">
      <c r="A4" s="3" t="s">
        <v>990</v>
      </c>
    </row>
    <row r="5" spans="1:2">
      <c r="A5" s="4" t="s">
        <v>1021</v>
      </c>
      <c r="B5" s="4" t="s">
        <v>1022</v>
      </c>
    </row>
    <row r="6" spans="1:2">
      <c r="A6" s="4" t="s">
        <v>1023</v>
      </c>
    </row>
    <row r="7" spans="1:2">
      <c r="A7" s="3" t="s">
        <v>990</v>
      </c>
    </row>
    <row r="8" spans="1:2">
      <c r="A8" s="4" t="s">
        <v>1021</v>
      </c>
      <c r="B8" s="4" t="s">
        <v>1024</v>
      </c>
    </row>
    <row r="9" spans="1:2">
      <c r="A9" s="4" t="s">
        <v>1025</v>
      </c>
    </row>
    <row r="10" spans="1:2">
      <c r="A10" s="3" t="s">
        <v>990</v>
      </c>
    </row>
    <row r="11" spans="1:2">
      <c r="A11" s="4" t="s">
        <v>1021</v>
      </c>
      <c r="B11" s="4" t="s">
        <v>1026</v>
      </c>
    </row>
    <row r="12" spans="1:2">
      <c r="A12" s="4" t="s">
        <v>1027</v>
      </c>
    </row>
    <row r="13" spans="1:2">
      <c r="A13" s="3" t="s">
        <v>990</v>
      </c>
    </row>
    <row r="14" spans="1:2">
      <c r="A14" s="4" t="s">
        <v>1021</v>
      </c>
      <c r="B14" s="4" t="s">
        <v>782</v>
      </c>
    </row>
    <row r="15" spans="1:2">
      <c r="A15" s="4" t="s">
        <v>1028</v>
      </c>
    </row>
    <row r="16" spans="1:2">
      <c r="A16" s="3" t="s">
        <v>990</v>
      </c>
    </row>
    <row r="17" spans="1:2">
      <c r="A17" s="4" t="s">
        <v>1021</v>
      </c>
      <c r="B17" s="4" t="s">
        <v>1029</v>
      </c>
    </row>
    <row r="18" spans="1:2">
      <c r="A18" s="4" t="s">
        <v>1030</v>
      </c>
    </row>
    <row r="19" spans="1:2">
      <c r="A19" s="3" t="s">
        <v>990</v>
      </c>
    </row>
    <row r="20" spans="1:2">
      <c r="A20" s="4" t="s">
        <v>1021</v>
      </c>
      <c r="B20" s="4" t="s">
        <v>1031</v>
      </c>
    </row>
    <row r="21" spans="1:2">
      <c r="A21" s="4" t="s">
        <v>1032</v>
      </c>
    </row>
    <row r="22" spans="1:2">
      <c r="A22" s="3" t="s">
        <v>990</v>
      </c>
    </row>
    <row r="23" spans="1:2">
      <c r="A23" s="4" t="s">
        <v>1021</v>
      </c>
      <c r="B23" s="4" t="s">
        <v>1033</v>
      </c>
    </row>
    <row r="24" spans="1:2">
      <c r="A24" s="4" t="s">
        <v>1034</v>
      </c>
    </row>
    <row r="25" spans="1:2">
      <c r="A25" s="3" t="s">
        <v>990</v>
      </c>
    </row>
    <row r="26" spans="1:2">
      <c r="A26" s="4" t="s">
        <v>1021</v>
      </c>
      <c r="B26" s="4" t="s">
        <v>782</v>
      </c>
    </row>
    <row r="27" spans="1:2">
      <c r="A27" s="4" t="s">
        <v>1035</v>
      </c>
    </row>
    <row r="28" spans="1:2">
      <c r="A28" s="3" t="s">
        <v>990</v>
      </c>
    </row>
    <row r="29" spans="1:2">
      <c r="A29" s="4" t="s">
        <v>1021</v>
      </c>
      <c r="B29" s="4" t="s">
        <v>1029</v>
      </c>
    </row>
    <row r="30" spans="1:2">
      <c r="A30" s="4" t="s">
        <v>1036</v>
      </c>
    </row>
    <row r="31" spans="1:2">
      <c r="A31" s="3" t="s">
        <v>990</v>
      </c>
    </row>
    <row r="32" spans="1:2">
      <c r="A32" s="4" t="s">
        <v>1021</v>
      </c>
      <c r="B32" s="4" t="s">
        <v>1031</v>
      </c>
    </row>
    <row r="33" spans="1:2">
      <c r="A33" s="4" t="s">
        <v>1037</v>
      </c>
    </row>
    <row r="34" spans="1:2">
      <c r="A34" s="3" t="s">
        <v>990</v>
      </c>
    </row>
    <row r="35" spans="1:2">
      <c r="A35" s="4" t="s">
        <v>1021</v>
      </c>
      <c r="B35" s="4" t="s">
        <v>1033</v>
      </c>
    </row>
    <row r="36" spans="1:2">
      <c r="A36" s="4" t="s">
        <v>1038</v>
      </c>
    </row>
    <row r="37" spans="1:2">
      <c r="A37" s="3" t="s">
        <v>990</v>
      </c>
    </row>
    <row r="38" spans="1:2">
      <c r="A38" s="4" t="s">
        <v>1021</v>
      </c>
      <c r="B38" s="4" t="s">
        <v>78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1039</v>
      </c>
      <c r="B1" s="2" t="s">
        <v>987</v>
      </c>
      <c r="C1" s="2" t="s">
        <v>988</v>
      </c>
      <c r="D1" s="2" t="s">
        <v>2</v>
      </c>
      <c r="E1" s="2" t="s">
        <v>66</v>
      </c>
      <c r="F1" s="2" t="s">
        <v>120</v>
      </c>
    </row>
    <row r="2" spans="1:6">
      <c r="A2" s="3" t="s">
        <v>990</v>
      </c>
    </row>
    <row r="3" spans="1:6">
      <c r="A3" s="4" t="s">
        <v>1040</v>
      </c>
      <c r="D3" s="4" t="s">
        <v>1041</v>
      </c>
    </row>
    <row r="4" spans="1:6">
      <c r="A4" s="4" t="s">
        <v>1042</v>
      </c>
      <c r="D4" s="5" t="n">
        <v>278000</v>
      </c>
      <c r="E4" s="5" t="n">
        <v>70358</v>
      </c>
      <c r="F4" s="5" t="n">
        <v>236953</v>
      </c>
    </row>
    <row r="5" spans="1:6">
      <c r="A5" s="4" t="s">
        <v>1043</v>
      </c>
    </row>
    <row r="6" spans="1:6">
      <c r="A6" s="3" t="s">
        <v>990</v>
      </c>
    </row>
    <row r="7" spans="1:6">
      <c r="A7" s="4" t="s">
        <v>1044</v>
      </c>
      <c r="C7" s="4" t="s">
        <v>782</v>
      </c>
    </row>
    <row r="8" spans="1:6">
      <c r="A8" s="4" t="s">
        <v>1045</v>
      </c>
    </row>
    <row r="9" spans="1:6">
      <c r="A9" s="3" t="s">
        <v>990</v>
      </c>
    </row>
    <row r="10" spans="1:6">
      <c r="A10" s="4" t="s">
        <v>1042</v>
      </c>
      <c r="B10" s="5" t="n">
        <v>78000</v>
      </c>
    </row>
    <row r="11" spans="1:6">
      <c r="A11" s="4" t="s">
        <v>996</v>
      </c>
    </row>
    <row r="12" spans="1:6">
      <c r="A12" s="3" t="s">
        <v>990</v>
      </c>
    </row>
    <row r="13" spans="1:6">
      <c r="A13" s="4" t="s">
        <v>1046</v>
      </c>
      <c r="B13" s="6" t="n">
        <v>444500</v>
      </c>
    </row>
    <row r="14" spans="1:6">
      <c r="A14" s="4" t="s">
        <v>440</v>
      </c>
    </row>
    <row r="15" spans="1:6">
      <c r="A15" s="3" t="s">
        <v>990</v>
      </c>
    </row>
    <row r="16" spans="1:6">
      <c r="A16" s="4" t="s">
        <v>997</v>
      </c>
      <c r="B16" s="5" t="n">
        <v>500000</v>
      </c>
      <c r="C16" s="5" t="n">
        <v>375000</v>
      </c>
      <c r="D16" s="5" t="n">
        <v>875000</v>
      </c>
      <c r="E16" s="5" t="n">
        <v>875000</v>
      </c>
    </row>
    <row r="17" spans="1:6">
      <c r="A17" s="4" t="s">
        <v>728</v>
      </c>
      <c r="B17" s="4" t="s">
        <v>729</v>
      </c>
      <c r="C17" s="4" t="s">
        <v>729</v>
      </c>
      <c r="D17" s="4" t="s">
        <v>729</v>
      </c>
    </row>
    <row r="18" spans="1:6">
      <c r="A18" s="4" t="s">
        <v>1009</v>
      </c>
      <c r="D18" s="4" t="s">
        <v>1047</v>
      </c>
    </row>
    <row r="19" spans="1:6">
      <c r="A19" s="4" t="s">
        <v>1040</v>
      </c>
      <c r="D19" s="4" t="s">
        <v>1048</v>
      </c>
    </row>
    <row r="20" spans="1:6">
      <c r="A20" s="4" t="s">
        <v>1013</v>
      </c>
      <c r="B20" s="4" t="s">
        <v>1049</v>
      </c>
    </row>
    <row r="21" spans="1:6">
      <c r="A21" s="4" t="s">
        <v>1003</v>
      </c>
    </row>
    <row r="22" spans="1:6">
      <c r="A22" s="3" t="s">
        <v>990</v>
      </c>
    </row>
    <row r="23" spans="1:6">
      <c r="A23" s="4" t="s">
        <v>728</v>
      </c>
      <c r="D23" s="4" t="s">
        <v>729</v>
      </c>
    </row>
    <row r="24" spans="1:6">
      <c r="A24" s="4" t="s">
        <v>1011</v>
      </c>
      <c r="D24" s="4" t="s">
        <v>1050</v>
      </c>
    </row>
    <row r="25" spans="1:6">
      <c r="A25" s="4" t="s">
        <v>1051</v>
      </c>
    </row>
    <row r="26" spans="1:6">
      <c r="A26" s="3" t="s">
        <v>990</v>
      </c>
    </row>
    <row r="27" spans="1:6">
      <c r="A27" s="4" t="s">
        <v>1044</v>
      </c>
      <c r="C27" s="4" t="s">
        <v>1052</v>
      </c>
    </row>
    <row r="28" spans="1:6">
      <c r="A28" s="4" t="s">
        <v>1013</v>
      </c>
      <c r="C28" s="4" t="s">
        <v>1014</v>
      </c>
    </row>
    <row r="29" spans="1:6">
      <c r="A29" s="4" t="s">
        <v>1015</v>
      </c>
      <c r="C29" s="4" t="s">
        <v>782</v>
      </c>
    </row>
    <row r="30" spans="1:6">
      <c r="A30" s="4" t="s">
        <v>1053</v>
      </c>
    </row>
    <row r="31" spans="1:6">
      <c r="A31" s="3" t="s">
        <v>990</v>
      </c>
    </row>
    <row r="32" spans="1:6">
      <c r="A32" s="4" t="s">
        <v>1016</v>
      </c>
      <c r="D32" s="4" t="s">
        <v>1017</v>
      </c>
    </row>
    <row r="33" spans="1:6">
      <c r="A33" s="4" t="s">
        <v>1054</v>
      </c>
    </row>
    <row r="34" spans="1:6">
      <c r="A34" s="3" t="s">
        <v>990</v>
      </c>
    </row>
    <row r="35" spans="1:6">
      <c r="A35" s="4" t="s">
        <v>1016</v>
      </c>
      <c r="D35" s="4" t="s">
        <v>1018</v>
      </c>
    </row>
    <row r="36" spans="1:6">
      <c r="A36" s="4" t="s">
        <v>1055</v>
      </c>
    </row>
    <row r="37" spans="1:6">
      <c r="A37" s="3" t="s">
        <v>990</v>
      </c>
    </row>
    <row r="38" spans="1:6">
      <c r="A38" s="4" t="s">
        <v>1021</v>
      </c>
      <c r="C38" s="4" t="s">
        <v>10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1057</v>
      </c>
      <c r="B1" s="2" t="s">
        <v>722</v>
      </c>
      <c r="C1" s="2" t="s">
        <v>723</v>
      </c>
      <c r="D1" s="2" t="s">
        <v>2</v>
      </c>
      <c r="E1" s="2" t="s">
        <v>66</v>
      </c>
    </row>
    <row r="2" spans="1:5">
      <c r="A2" s="3" t="s">
        <v>990</v>
      </c>
    </row>
    <row r="3" spans="1:5">
      <c r="A3" s="4" t="s">
        <v>1040</v>
      </c>
      <c r="D3" s="4" t="s">
        <v>1041</v>
      </c>
    </row>
    <row r="4" spans="1:5">
      <c r="A4" s="4" t="s">
        <v>1058</v>
      </c>
    </row>
    <row r="5" spans="1:5">
      <c r="A5" s="3" t="s">
        <v>990</v>
      </c>
    </row>
    <row r="6" spans="1:5">
      <c r="A6" s="4" t="s">
        <v>1044</v>
      </c>
      <c r="C6" s="4" t="s">
        <v>782</v>
      </c>
    </row>
    <row r="7" spans="1:5">
      <c r="A7" s="4" t="s">
        <v>442</v>
      </c>
    </row>
    <row r="8" spans="1:5">
      <c r="A8" s="3" t="s">
        <v>990</v>
      </c>
    </row>
    <row r="9" spans="1:5">
      <c r="A9" s="4" t="s">
        <v>997</v>
      </c>
      <c r="C9" s="5" t="n">
        <v>600000</v>
      </c>
      <c r="D9" s="5" t="n">
        <v>600000</v>
      </c>
      <c r="E9" s="5" t="n">
        <v>600000</v>
      </c>
    </row>
    <row r="10" spans="1:5">
      <c r="A10" s="4" t="s">
        <v>728</v>
      </c>
      <c r="B10" s="4" t="s">
        <v>729</v>
      </c>
      <c r="C10" s="4" t="s">
        <v>729</v>
      </c>
      <c r="D10" s="4" t="s">
        <v>729</v>
      </c>
    </row>
    <row r="11" spans="1:5">
      <c r="A11" s="4" t="s">
        <v>730</v>
      </c>
      <c r="B11" s="4" t="s">
        <v>731</v>
      </c>
      <c r="D11" s="4" t="s">
        <v>731</v>
      </c>
    </row>
    <row r="12" spans="1:5">
      <c r="A12" s="4" t="s">
        <v>1040</v>
      </c>
      <c r="D12" s="4" t="s">
        <v>1059</v>
      </c>
    </row>
    <row r="13" spans="1:5">
      <c r="A13" s="4" t="s">
        <v>1011</v>
      </c>
      <c r="D13" s="4" t="s">
        <v>1060</v>
      </c>
    </row>
    <row r="14" spans="1:5">
      <c r="A14" s="4" t="s">
        <v>1015</v>
      </c>
      <c r="D14" s="4" t="s">
        <v>782</v>
      </c>
    </row>
    <row r="15" spans="1:5">
      <c r="A15" s="4" t="s">
        <v>1061</v>
      </c>
    </row>
    <row r="16" spans="1:5">
      <c r="A16" s="3" t="s">
        <v>990</v>
      </c>
    </row>
    <row r="17" spans="1:5">
      <c r="A17" s="4" t="s">
        <v>1044</v>
      </c>
      <c r="C17" s="4" t="s">
        <v>1052</v>
      </c>
    </row>
    <row r="18" spans="1:5">
      <c r="A18" s="4" t="s">
        <v>1013</v>
      </c>
      <c r="C18" s="4" t="s">
        <v>1014</v>
      </c>
    </row>
    <row r="19" spans="1:5">
      <c r="A19" s="4" t="s">
        <v>1062</v>
      </c>
    </row>
    <row r="20" spans="1:5">
      <c r="A20" s="3" t="s">
        <v>990</v>
      </c>
    </row>
    <row r="21" spans="1:5">
      <c r="A21" s="4" t="s">
        <v>1016</v>
      </c>
      <c r="D21" s="4" t="s">
        <v>1017</v>
      </c>
    </row>
    <row r="22" spans="1:5">
      <c r="A22" s="4" t="s">
        <v>1063</v>
      </c>
    </row>
    <row r="23" spans="1:5">
      <c r="A23" s="3" t="s">
        <v>990</v>
      </c>
    </row>
    <row r="24" spans="1:5">
      <c r="A24" s="4" t="s">
        <v>1016</v>
      </c>
      <c r="D24" s="4" t="s">
        <v>1018</v>
      </c>
    </row>
    <row r="25" spans="1:5">
      <c r="A25" s="4" t="s">
        <v>1064</v>
      </c>
    </row>
    <row r="26" spans="1:5">
      <c r="A26" s="3" t="s">
        <v>990</v>
      </c>
    </row>
    <row r="27" spans="1:5">
      <c r="A27" s="4" t="s">
        <v>1021</v>
      </c>
      <c r="C27" s="4" t="s">
        <v>10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 customWidth="1" max="7" min="7" width="16"/>
    <col customWidth="1" max="8" min="8" width="16"/>
    <col customWidth="1" max="9" min="9" width="14"/>
  </cols>
  <sheetData>
    <row r="1" spans="1:9">
      <c r="A1" s="1" t="s">
        <v>1065</v>
      </c>
      <c r="B1" s="2" t="s">
        <v>722</v>
      </c>
      <c r="C1" s="2" t="s">
        <v>987</v>
      </c>
      <c r="D1" s="2" t="s">
        <v>2</v>
      </c>
      <c r="E1" s="2" t="s">
        <v>66</v>
      </c>
      <c r="F1" s="2" t="s">
        <v>120</v>
      </c>
      <c r="G1" s="2" t="s">
        <v>1066</v>
      </c>
      <c r="H1" s="2" t="s">
        <v>1067</v>
      </c>
      <c r="I1" s="2" t="s">
        <v>988</v>
      </c>
    </row>
    <row r="2" spans="1:9">
      <c r="A2" s="3" t="s">
        <v>990</v>
      </c>
    </row>
    <row r="3" spans="1:9">
      <c r="A3" s="4" t="s">
        <v>1040</v>
      </c>
      <c r="D3" s="4" t="s">
        <v>1041</v>
      </c>
    </row>
    <row r="4" spans="1:9">
      <c r="A4" s="4" t="s">
        <v>1068</v>
      </c>
      <c r="D4" s="5" t="n">
        <v>33000000</v>
      </c>
      <c r="E4" s="5" t="n">
        <v>315358000</v>
      </c>
      <c r="F4" s="5" t="n">
        <v>207953000</v>
      </c>
    </row>
    <row r="5" spans="1:9">
      <c r="A5" s="4" t="s">
        <v>1003</v>
      </c>
    </row>
    <row r="6" spans="1:9">
      <c r="A6" s="3" t="s">
        <v>990</v>
      </c>
    </row>
    <row r="7" spans="1:9">
      <c r="A7" s="4" t="s">
        <v>728</v>
      </c>
      <c r="D7" s="4" t="s">
        <v>729</v>
      </c>
    </row>
    <row r="8" spans="1:9">
      <c r="A8" s="4" t="s">
        <v>1069</v>
      </c>
    </row>
    <row r="9" spans="1:9">
      <c r="A9" s="3" t="s">
        <v>990</v>
      </c>
    </row>
    <row r="10" spans="1:9">
      <c r="A10" s="4" t="s">
        <v>728</v>
      </c>
      <c r="D10" s="4" t="s">
        <v>1070</v>
      </c>
    </row>
    <row r="11" spans="1:9">
      <c r="A11" s="4" t="s">
        <v>1071</v>
      </c>
    </row>
    <row r="12" spans="1:9">
      <c r="A12" s="3" t="s">
        <v>990</v>
      </c>
    </row>
    <row r="13" spans="1:9">
      <c r="A13" s="4" t="s">
        <v>728</v>
      </c>
      <c r="D13" s="4" t="s">
        <v>1072</v>
      </c>
    </row>
    <row r="14" spans="1:9">
      <c r="A14" s="4" t="s">
        <v>440</v>
      </c>
    </row>
    <row r="15" spans="1:9">
      <c r="A15" s="3" t="s">
        <v>990</v>
      </c>
    </row>
    <row r="16" spans="1:9">
      <c r="A16" s="4" t="s">
        <v>1040</v>
      </c>
      <c r="D16" s="4" t="s">
        <v>1048</v>
      </c>
    </row>
    <row r="17" spans="1:9">
      <c r="A17" s="4" t="s">
        <v>728</v>
      </c>
      <c r="C17" s="4" t="s">
        <v>729</v>
      </c>
      <c r="D17" s="4" t="s">
        <v>729</v>
      </c>
      <c r="I17" s="4" t="s">
        <v>729</v>
      </c>
    </row>
    <row r="18" spans="1:9">
      <c r="A18" s="4" t="s">
        <v>996</v>
      </c>
    </row>
    <row r="19" spans="1:9">
      <c r="A19" s="3" t="s">
        <v>990</v>
      </c>
    </row>
    <row r="20" spans="1:9">
      <c r="A20" s="4" t="s">
        <v>1073</v>
      </c>
      <c r="H20" s="5" t="n">
        <v>1450000000</v>
      </c>
    </row>
    <row r="21" spans="1:9">
      <c r="A21" s="4" t="s">
        <v>1074</v>
      </c>
      <c r="D21" s="5" t="n">
        <v>498800000</v>
      </c>
    </row>
    <row r="22" spans="1:9">
      <c r="A22" s="4" t="s">
        <v>1075</v>
      </c>
      <c r="D22" s="4" t="s">
        <v>1076</v>
      </c>
    </row>
    <row r="23" spans="1:9">
      <c r="A23" s="4" t="s">
        <v>1077</v>
      </c>
      <c r="D23" s="4" t="s">
        <v>1078</v>
      </c>
    </row>
    <row r="24" spans="1:9">
      <c r="A24" s="4" t="s">
        <v>1079</v>
      </c>
      <c r="B24" s="5" t="n">
        <v>3600000</v>
      </c>
    </row>
    <row r="25" spans="1:9">
      <c r="A25" s="4" t="s">
        <v>1080</v>
      </c>
      <c r="C25" s="5" t="n">
        <v>444500000</v>
      </c>
    </row>
    <row r="26" spans="1:9">
      <c r="A26" s="4" t="s">
        <v>1081</v>
      </c>
    </row>
    <row r="27" spans="1:9">
      <c r="A27" s="3" t="s">
        <v>990</v>
      </c>
    </row>
    <row r="28" spans="1:9">
      <c r="A28" s="4" t="s">
        <v>1082</v>
      </c>
      <c r="D28" s="4" t="s">
        <v>1083</v>
      </c>
    </row>
    <row r="29" spans="1:9">
      <c r="A29" s="4" t="s">
        <v>1084</v>
      </c>
    </row>
    <row r="30" spans="1:9">
      <c r="A30" s="3" t="s">
        <v>990</v>
      </c>
    </row>
    <row r="31" spans="1:9">
      <c r="A31" s="4" t="s">
        <v>1082</v>
      </c>
      <c r="D31" s="4" t="s">
        <v>1085</v>
      </c>
    </row>
    <row r="32" spans="1:9">
      <c r="A32" s="4" t="s">
        <v>1000</v>
      </c>
    </row>
    <row r="33" spans="1:9">
      <c r="A33" s="3" t="s">
        <v>990</v>
      </c>
    </row>
    <row r="34" spans="1:9">
      <c r="A34" s="4" t="s">
        <v>1073</v>
      </c>
      <c r="G34" s="5" t="n">
        <v>500000000</v>
      </c>
      <c r="H34" s="5" t="n">
        <v>300000000</v>
      </c>
    </row>
    <row r="35" spans="1:9">
      <c r="A35" s="4" t="s">
        <v>1074</v>
      </c>
      <c r="D35" s="5" t="n">
        <v>0</v>
      </c>
    </row>
    <row r="36" spans="1:9">
      <c r="A36" s="4" t="s">
        <v>1086</v>
      </c>
      <c r="D36" s="5" t="n">
        <v>482000000</v>
      </c>
    </row>
    <row r="37" spans="1:9">
      <c r="A37" s="4" t="s">
        <v>1087</v>
      </c>
      <c r="D37" s="4" t="s">
        <v>1088</v>
      </c>
    </row>
    <row r="38" spans="1:9">
      <c r="A38" s="4" t="s">
        <v>1077</v>
      </c>
      <c r="D38" s="4" t="s">
        <v>1089</v>
      </c>
    </row>
    <row r="39" spans="1:9">
      <c r="A39" s="4" t="s">
        <v>1090</v>
      </c>
      <c r="D39" s="4" t="s">
        <v>1089</v>
      </c>
    </row>
    <row r="40" spans="1:9">
      <c r="A40" s="4" t="s">
        <v>1091</v>
      </c>
    </row>
    <row r="41" spans="1:9">
      <c r="A41" s="3" t="s">
        <v>990</v>
      </c>
    </row>
    <row r="42" spans="1:9">
      <c r="A42" s="4" t="s">
        <v>1073</v>
      </c>
      <c r="B42" s="5" t="n">
        <v>500000000</v>
      </c>
    </row>
    <row r="43" spans="1:9">
      <c r="A43" s="4" t="s">
        <v>1092</v>
      </c>
    </row>
    <row r="44" spans="1:9">
      <c r="A44" s="3" t="s">
        <v>990</v>
      </c>
    </row>
    <row r="45" spans="1:9">
      <c r="A45" s="4" t="s">
        <v>1093</v>
      </c>
      <c r="D45" s="5" t="n">
        <v>360000000</v>
      </c>
    </row>
    <row r="46" spans="1:9">
      <c r="A46" s="4" t="s">
        <v>1094</v>
      </c>
    </row>
    <row r="47" spans="1:9">
      <c r="A47" s="3" t="s">
        <v>990</v>
      </c>
    </row>
    <row r="48" spans="1:9">
      <c r="A48" s="4" t="s">
        <v>1082</v>
      </c>
      <c r="D48" s="4" t="s">
        <v>1095</v>
      </c>
    </row>
    <row r="49" spans="1:9">
      <c r="A49" s="4" t="s">
        <v>1096</v>
      </c>
    </row>
    <row r="50" spans="1:9">
      <c r="A50" s="3" t="s">
        <v>990</v>
      </c>
    </row>
    <row r="51" spans="1:9">
      <c r="A51" s="4" t="s">
        <v>1082</v>
      </c>
      <c r="D51" s="4" t="s">
        <v>1097</v>
      </c>
    </row>
    <row r="52" spans="1:9">
      <c r="A52" s="4" t="s">
        <v>1098</v>
      </c>
    </row>
    <row r="53" spans="1:9">
      <c r="A53" s="3" t="s">
        <v>990</v>
      </c>
    </row>
    <row r="54" spans="1:9">
      <c r="A54" s="4" t="s">
        <v>1082</v>
      </c>
      <c r="D54" s="4" t="s">
        <v>1099</v>
      </c>
    </row>
    <row r="55" spans="1:9">
      <c r="A55" s="4" t="s">
        <v>1100</v>
      </c>
    </row>
    <row r="56" spans="1:9">
      <c r="A56" s="3" t="s">
        <v>990</v>
      </c>
    </row>
    <row r="57" spans="1:9">
      <c r="A57" s="4" t="s">
        <v>1082</v>
      </c>
      <c r="D57" s="4" t="s">
        <v>1101</v>
      </c>
    </row>
    <row r="58" spans="1:9">
      <c r="A58" s="4" t="s">
        <v>1102</v>
      </c>
    </row>
    <row r="59" spans="1:9">
      <c r="A59" s="3" t="s">
        <v>990</v>
      </c>
    </row>
    <row r="60" spans="1:9">
      <c r="A60" s="4" t="s">
        <v>1074</v>
      </c>
      <c r="D60" s="5" t="n">
        <v>18000000</v>
      </c>
    </row>
    <row r="61" spans="1:9">
      <c r="A61" s="4" t="s">
        <v>1103</v>
      </c>
    </row>
    <row r="62" spans="1:9">
      <c r="A62" s="3" t="s">
        <v>990</v>
      </c>
    </row>
    <row r="63" spans="1:9">
      <c r="A63" s="4" t="s">
        <v>1068</v>
      </c>
      <c r="D63" s="5" t="n">
        <v>135000000</v>
      </c>
    </row>
    <row r="64" spans="1:9">
      <c r="A64" s="4" t="s">
        <v>1104</v>
      </c>
    </row>
    <row r="65" spans="1:9">
      <c r="A65" s="3" t="s">
        <v>990</v>
      </c>
    </row>
    <row r="66" spans="1:9">
      <c r="A66" s="4" t="s">
        <v>1105</v>
      </c>
      <c r="D66" s="4" t="s">
        <v>1106</v>
      </c>
    </row>
    <row r="67" spans="1:9">
      <c r="A67" s="4" t="s">
        <v>1107</v>
      </c>
      <c r="D67" s="4" t="s">
        <v>1108</v>
      </c>
    </row>
    <row r="68" spans="1:9">
      <c r="A68" s="4" t="s">
        <v>1109</v>
      </c>
      <c r="D68" s="4" t="s">
        <v>1110</v>
      </c>
    </row>
    <row r="69" spans="1:9">
      <c r="A69" s="4" t="s">
        <v>1111</v>
      </c>
      <c r="D69" s="4" t="s">
        <v>1112</v>
      </c>
    </row>
    <row r="70" spans="1:9">
      <c r="A70" s="4" t="s">
        <v>1113</v>
      </c>
      <c r="D70" s="4" t="s">
        <v>1114</v>
      </c>
    </row>
    <row r="71" spans="1:9">
      <c r="A71" s="4" t="s">
        <v>1115</v>
      </c>
      <c r="D71" s="4" t="s">
        <v>11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s>
  <sheetData>
    <row r="1" spans="1:6">
      <c r="A1" s="1" t="s">
        <v>1117</v>
      </c>
      <c r="B1" s="2" t="s">
        <v>1118</v>
      </c>
      <c r="C1" s="2" t="s">
        <v>1119</v>
      </c>
      <c r="D1" s="2" t="s">
        <v>2</v>
      </c>
      <c r="E1" s="2" t="s">
        <v>66</v>
      </c>
      <c r="F1" s="2" t="s">
        <v>722</v>
      </c>
    </row>
    <row r="2" spans="1:6">
      <c r="A2" s="4" t="s">
        <v>752</v>
      </c>
    </row>
    <row r="3" spans="1:6">
      <c r="A3" s="3" t="s">
        <v>990</v>
      </c>
    </row>
    <row r="4" spans="1:6">
      <c r="A4" s="4" t="s">
        <v>746</v>
      </c>
      <c r="D4" s="5" t="n">
        <v>246000</v>
      </c>
      <c r="E4" s="5" t="n">
        <v>246000</v>
      </c>
    </row>
    <row r="5" spans="1:6">
      <c r="A5" s="4" t="s">
        <v>388</v>
      </c>
    </row>
    <row r="6" spans="1:6">
      <c r="A6" s="3" t="s">
        <v>990</v>
      </c>
    </row>
    <row r="7" spans="1:6">
      <c r="A7" s="4" t="s">
        <v>504</v>
      </c>
      <c r="D7" s="4" t="s">
        <v>508</v>
      </c>
      <c r="E7" s="4" t="s">
        <v>508</v>
      </c>
    </row>
    <row r="8" spans="1:6">
      <c r="A8" s="4" t="s">
        <v>1120</v>
      </c>
    </row>
    <row r="9" spans="1:6">
      <c r="A9" s="3" t="s">
        <v>990</v>
      </c>
    </row>
    <row r="10" spans="1:6">
      <c r="A10" s="4" t="s">
        <v>746</v>
      </c>
      <c r="F10" s="5" t="n">
        <v>246000</v>
      </c>
    </row>
    <row r="11" spans="1:6">
      <c r="A11" s="4" t="s">
        <v>1121</v>
      </c>
    </row>
    <row r="12" spans="1:6">
      <c r="A12" s="3" t="s">
        <v>990</v>
      </c>
    </row>
    <row r="13" spans="1:6">
      <c r="A13" s="4" t="s">
        <v>985</v>
      </c>
      <c r="C13" s="4" t="s">
        <v>1122</v>
      </c>
    </row>
    <row r="14" spans="1:6">
      <c r="A14" s="4" t="s">
        <v>1123</v>
      </c>
    </row>
    <row r="15" spans="1:6">
      <c r="A15" s="3" t="s">
        <v>990</v>
      </c>
    </row>
    <row r="16" spans="1:6">
      <c r="A16" s="4" t="s">
        <v>985</v>
      </c>
      <c r="B16" s="4" t="s">
        <v>1124</v>
      </c>
    </row>
    <row r="17" spans="1:6">
      <c r="A17" s="4" t="s">
        <v>1125</v>
      </c>
    </row>
    <row r="18" spans="1:6">
      <c r="A18" s="3" t="s">
        <v>990</v>
      </c>
    </row>
    <row r="19" spans="1:6">
      <c r="A19" s="4" t="s">
        <v>746</v>
      </c>
      <c r="F19" s="6" t="n">
        <v>246000</v>
      </c>
    </row>
    <row r="20" spans="1:6">
      <c r="A20" s="4" t="s">
        <v>1126</v>
      </c>
    </row>
    <row r="21" spans="1:6">
      <c r="A21" s="3" t="s">
        <v>990</v>
      </c>
    </row>
    <row r="22" spans="1:6">
      <c r="A22" s="4" t="s">
        <v>746</v>
      </c>
      <c r="F22" s="5" t="n">
        <v>246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1127</v>
      </c>
      <c r="B1" s="2" t="s">
        <v>1</v>
      </c>
    </row>
    <row r="2" spans="1:4">
      <c r="B2" s="2" t="s">
        <v>2</v>
      </c>
      <c r="C2" s="2" t="s">
        <v>66</v>
      </c>
      <c r="D2" s="2" t="s">
        <v>120</v>
      </c>
    </row>
    <row r="3" spans="1:4">
      <c r="A3" s="4" t="s">
        <v>1128</v>
      </c>
      <c r="B3" s="4" t="s">
        <v>1129</v>
      </c>
      <c r="C3" s="4" t="s">
        <v>1129</v>
      </c>
      <c r="D3" s="4" t="s">
        <v>1056</v>
      </c>
    </row>
    <row r="4" spans="1:4">
      <c r="A4" s="4" t="s">
        <v>1130</v>
      </c>
      <c r="C4" s="4" t="s">
        <v>57</v>
      </c>
    </row>
    <row r="5" spans="1:4">
      <c r="A5" s="4" t="s">
        <v>1131</v>
      </c>
      <c r="D5" s="5" t="n">
        <v>111900000</v>
      </c>
    </row>
    <row r="6" spans="1:4">
      <c r="A6" s="4" t="s">
        <v>1132</v>
      </c>
      <c r="B6" s="5" t="n">
        <v>2300000</v>
      </c>
      <c r="C6" s="5" t="n">
        <v>-500000</v>
      </c>
      <c r="D6" s="5" t="n">
        <v>-5200000</v>
      </c>
    </row>
    <row r="7" spans="1:4">
      <c r="A7" s="4" t="s">
        <v>1133</v>
      </c>
      <c r="B7" s="5" t="n">
        <v>200000</v>
      </c>
    </row>
    <row r="8" spans="1:4">
      <c r="A8" s="4" t="s">
        <v>1134</v>
      </c>
      <c r="B8" s="4" t="s">
        <v>712</v>
      </c>
    </row>
    <row r="9" spans="1:4">
      <c r="A9" s="4" t="s">
        <v>1135</v>
      </c>
      <c r="B9" s="5" t="n">
        <v>197266000</v>
      </c>
      <c r="C9" s="5" t="n">
        <v>200010000</v>
      </c>
    </row>
    <row r="10" spans="1:4">
      <c r="A10" s="4" t="s">
        <v>1136</v>
      </c>
      <c r="B10" s="4" t="s">
        <v>511</v>
      </c>
    </row>
    <row r="11" spans="1:4">
      <c r="A11" s="4" t="s">
        <v>1137</v>
      </c>
      <c r="B11" s="4" t="s">
        <v>1138</v>
      </c>
    </row>
    <row r="12" spans="1:4">
      <c r="A12" s="4" t="s">
        <v>1139</v>
      </c>
      <c r="B12" s="4" t="s">
        <v>617</v>
      </c>
    </row>
    <row r="13" spans="1:4">
      <c r="A13" s="4" t="s">
        <v>1140</v>
      </c>
      <c r="B13" s="4" t="s">
        <v>1141</v>
      </c>
    </row>
    <row r="14" spans="1:4">
      <c r="A14" s="4" t="s">
        <v>1142</v>
      </c>
      <c r="B14" s="5" t="n">
        <v>0</v>
      </c>
    </row>
    <row r="15" spans="1:4">
      <c r="A15" s="4" t="s">
        <v>1143</v>
      </c>
    </row>
    <row r="16" spans="1:4">
      <c r="A16" s="4" t="s">
        <v>1144</v>
      </c>
      <c r="B16" s="6" t="n">
        <v>0</v>
      </c>
    </row>
    <row r="17" spans="1:4">
      <c r="A17" s="4" t="s">
        <v>1135</v>
      </c>
      <c r="B17" s="6" t="n">
        <v>0</v>
      </c>
    </row>
    <row r="18" spans="1:4">
      <c r="A18" s="4" t="s">
        <v>1145</v>
      </c>
    </row>
    <row r="19" spans="1:4">
      <c r="A19" s="4" t="s">
        <v>1146</v>
      </c>
      <c r="B19" s="5" t="n">
        <v>29200000</v>
      </c>
    </row>
    <row r="20" spans="1:4">
      <c r="A20" s="4" t="s">
        <v>1147</v>
      </c>
      <c r="B20" s="4" t="s">
        <v>1148</v>
      </c>
    </row>
    <row r="21" spans="1:4">
      <c r="A21" s="4" t="s">
        <v>517</v>
      </c>
    </row>
    <row r="22" spans="1:4">
      <c r="A22" s="4" t="s">
        <v>1146</v>
      </c>
      <c r="B22" s="5" t="n">
        <v>307600000</v>
      </c>
    </row>
    <row r="23" spans="1:4">
      <c r="A23" s="4" t="s">
        <v>1147</v>
      </c>
      <c r="B23" s="4" t="s">
        <v>7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21:00:59Z</dcterms:created>
  <dcterms:modified xmlns:dcterms="http://purl.org/dc/terms/" xmlns:xsi="http://www.w3.org/2001/XMLSchema-instance" xsi:type="dcterms:W3CDTF">2020-02-27T21:00:59Z</dcterms:modified>
</cp:coreProperties>
</file>